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Acquisition of a Business" sheetId="10" state="visible" r:id="rId10"/>
    <sheet xmlns:r="http://schemas.openxmlformats.org/officeDocument/2006/relationships" name="Securities" sheetId="11" state="visible" r:id="rId11"/>
    <sheet xmlns:r="http://schemas.openxmlformats.org/officeDocument/2006/relationships" name="Loan and Lease Receivables" sheetId="12" state="visible" r:id="rId12"/>
    <sheet xmlns:r="http://schemas.openxmlformats.org/officeDocument/2006/relationships" name="Allowance for Loan and Lease Lo"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Goodwill, Core Deposit Intangib"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Junior Subordinated Debentures" sheetId="21" state="visible" r:id="rId21"/>
    <sheet xmlns:r="http://schemas.openxmlformats.org/officeDocument/2006/relationships" name="Commitments and Contingent Liab"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Basis of Presentation (Policies" sheetId="28" state="visible" r:id="rId28"/>
    <sheet xmlns:r="http://schemas.openxmlformats.org/officeDocument/2006/relationships" name="Acquisition of a Business (Tabl" sheetId="29" state="visible" r:id="rId29"/>
    <sheet xmlns:r="http://schemas.openxmlformats.org/officeDocument/2006/relationships" name="Securities (Tables)" sheetId="30" state="visible" r:id="rId30"/>
    <sheet xmlns:r="http://schemas.openxmlformats.org/officeDocument/2006/relationships" name="Loan and Lease Receivables (Tab" sheetId="31" state="visible" r:id="rId31"/>
    <sheet xmlns:r="http://schemas.openxmlformats.org/officeDocument/2006/relationships" name="Allowance for Loan and Lease 32" sheetId="32" state="visible" r:id="rId32"/>
    <sheet xmlns:r="http://schemas.openxmlformats.org/officeDocument/2006/relationships" name="Servicing Assets (Tables)" sheetId="33" state="visible" r:id="rId33"/>
    <sheet xmlns:r="http://schemas.openxmlformats.org/officeDocument/2006/relationships" name="Other Real Estate Owned (Tables" sheetId="34" state="visible" r:id="rId34"/>
    <sheet xmlns:r="http://schemas.openxmlformats.org/officeDocument/2006/relationships" name="Goodwill, Core Deposit Intang35" sheetId="35" state="visible" r:id="rId35"/>
    <sheet xmlns:r="http://schemas.openxmlformats.org/officeDocument/2006/relationships" name="Deposits (Tables)" sheetId="36" state="visible" r:id="rId36"/>
    <sheet xmlns:r="http://schemas.openxmlformats.org/officeDocument/2006/relationships" name="Federal Home Loan Bank Advanc37" sheetId="37" state="visible" r:id="rId37"/>
    <sheet xmlns:r="http://schemas.openxmlformats.org/officeDocument/2006/relationships" name="Other Borrowings (Tables)" sheetId="38" state="visible" r:id="rId38"/>
    <sheet xmlns:r="http://schemas.openxmlformats.org/officeDocument/2006/relationships" name="Junior Subordinated Debentures " sheetId="39" state="visible" r:id="rId39"/>
    <sheet xmlns:r="http://schemas.openxmlformats.org/officeDocument/2006/relationships" name="Commitments and Contingent Li40" sheetId="40" state="visible" r:id="rId40"/>
    <sheet xmlns:r="http://schemas.openxmlformats.org/officeDocument/2006/relationships" name="Fair Value Measurement (Tables)" sheetId="41" state="visible" r:id="rId41"/>
    <sheet xmlns:r="http://schemas.openxmlformats.org/officeDocument/2006/relationships" name="Derivative Instruments and He42"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Acquisition of a Business - Add" sheetId="46" state="visible" r:id="rId46"/>
    <sheet xmlns:r="http://schemas.openxmlformats.org/officeDocument/2006/relationships" name="Acquisition of a Business - Sum" sheetId="47" state="visible" r:id="rId47"/>
    <sheet xmlns:r="http://schemas.openxmlformats.org/officeDocument/2006/relationships" name="Acquisition of a Business - S48" sheetId="48" state="visible" r:id="rId48"/>
    <sheet xmlns:r="http://schemas.openxmlformats.org/officeDocument/2006/relationships" name="Acquisition of a Business - S49" sheetId="49" state="visible" r:id="rId49"/>
    <sheet xmlns:r="http://schemas.openxmlformats.org/officeDocument/2006/relationships" name="Acquisition of a Business - S50" sheetId="50" state="visible" r:id="rId50"/>
    <sheet xmlns:r="http://schemas.openxmlformats.org/officeDocument/2006/relationships" name="Securities - Summary of Amortiz" sheetId="51" state="visible" r:id="rId51"/>
    <sheet xmlns:r="http://schemas.openxmlformats.org/officeDocument/2006/relationships" name="Securities - Summary of Amort52" sheetId="52" state="visible" r:id="rId52"/>
    <sheet xmlns:r="http://schemas.openxmlformats.org/officeDocument/2006/relationships" name="Securities - Additional Informa" sheetId="53" state="visible" r:id="rId53"/>
    <sheet xmlns:r="http://schemas.openxmlformats.org/officeDocument/2006/relationships" name="Securities - Summary of Gross U" sheetId="54" state="visible" r:id="rId54"/>
    <sheet xmlns:r="http://schemas.openxmlformats.org/officeDocument/2006/relationships" name="Securities - Summary of Gross55" sheetId="55" state="visible" r:id="rId55"/>
    <sheet xmlns:r="http://schemas.openxmlformats.org/officeDocument/2006/relationships" name="Securities - Summary of Proceed" sheetId="56" state="visible" r:id="rId56"/>
    <sheet xmlns:r="http://schemas.openxmlformats.org/officeDocument/2006/relationships" name="Securities - Schedule of Amorti" sheetId="57" state="visible" r:id="rId57"/>
    <sheet xmlns:r="http://schemas.openxmlformats.org/officeDocument/2006/relationships" name="Loan and Lease Receivables - Sc" sheetId="58" state="visible" r:id="rId58"/>
    <sheet xmlns:r="http://schemas.openxmlformats.org/officeDocument/2006/relationships" name="Loan and Lease Receivables - Ad" sheetId="59" state="visible" r:id="rId59"/>
    <sheet xmlns:r="http://schemas.openxmlformats.org/officeDocument/2006/relationships" name="Loan and Lease Receivables - Su" sheetId="60" state="visible" r:id="rId60"/>
    <sheet xmlns:r="http://schemas.openxmlformats.org/officeDocument/2006/relationships" name="Loan and Lease Receivables - 61" sheetId="61" state="visible" r:id="rId61"/>
    <sheet xmlns:r="http://schemas.openxmlformats.org/officeDocument/2006/relationships" name="Loan and Lease Receivables - 62" sheetId="62" state="visible" r:id="rId62"/>
    <sheet xmlns:r="http://schemas.openxmlformats.org/officeDocument/2006/relationships" name="Loan and Lease Receivables - 63" sheetId="63" state="visible" r:id="rId63"/>
    <sheet xmlns:r="http://schemas.openxmlformats.org/officeDocument/2006/relationships" name="Loan and Lease Receivables - 64" sheetId="64" state="visible" r:id="rId64"/>
    <sheet xmlns:r="http://schemas.openxmlformats.org/officeDocument/2006/relationships" name="Allowance for Loan and Lease 65" sheetId="65" state="visible" r:id="rId65"/>
    <sheet xmlns:r="http://schemas.openxmlformats.org/officeDocument/2006/relationships" name="Allowance for Loan and Lease 66" sheetId="66" state="visible" r:id="rId66"/>
    <sheet xmlns:r="http://schemas.openxmlformats.org/officeDocument/2006/relationships" name="Allowance for Loan and Lease 67" sheetId="67" state="visible" r:id="rId67"/>
    <sheet xmlns:r="http://schemas.openxmlformats.org/officeDocument/2006/relationships" name="Allowance for Loan and Lease 68" sheetId="68" state="visible" r:id="rId68"/>
    <sheet xmlns:r="http://schemas.openxmlformats.org/officeDocument/2006/relationships" name="Allowance for Loan and Lease 69" sheetId="69" state="visible" r:id="rId69"/>
    <sheet xmlns:r="http://schemas.openxmlformats.org/officeDocument/2006/relationships" name="Allowance for Loan and Lease 70" sheetId="70" state="visible" r:id="rId70"/>
    <sheet xmlns:r="http://schemas.openxmlformats.org/officeDocument/2006/relationships" name="Servicing Assets - Unpaid Princ" sheetId="71" state="visible" r:id="rId71"/>
    <sheet xmlns:r="http://schemas.openxmlformats.org/officeDocument/2006/relationships" name="Servicing Assets - Activity for" sheetId="72" state="visible" r:id="rId72"/>
    <sheet xmlns:r="http://schemas.openxmlformats.org/officeDocument/2006/relationships" name="Servicing Assets - Additional I" sheetId="73" state="visible" r:id="rId73"/>
    <sheet xmlns:r="http://schemas.openxmlformats.org/officeDocument/2006/relationships" name="Other Real Estate Owned - Chang" sheetId="74" state="visible" r:id="rId74"/>
    <sheet xmlns:r="http://schemas.openxmlformats.org/officeDocument/2006/relationships" name="Other Real Estate Owned - Addit" sheetId="75" state="visible" r:id="rId75"/>
    <sheet xmlns:r="http://schemas.openxmlformats.org/officeDocument/2006/relationships" name="Goodwill, Core Deposit Intang76" sheetId="76" state="visible" r:id="rId76"/>
    <sheet xmlns:r="http://schemas.openxmlformats.org/officeDocument/2006/relationships" name="Goodwill, Core Deposit Intang77" sheetId="77" state="visible" r:id="rId77"/>
    <sheet xmlns:r="http://schemas.openxmlformats.org/officeDocument/2006/relationships" name="Goodwill, Core Deposit Intang78" sheetId="78" state="visible" r:id="rId78"/>
    <sheet xmlns:r="http://schemas.openxmlformats.org/officeDocument/2006/relationships" name="Income Taxes - Additional Infor" sheetId="79" state="visible" r:id="rId79"/>
    <sheet xmlns:r="http://schemas.openxmlformats.org/officeDocument/2006/relationships" name="Deposits - Schedule of Deposits" sheetId="80" state="visible" r:id="rId80"/>
    <sheet xmlns:r="http://schemas.openxmlformats.org/officeDocument/2006/relationships" name="Deposits - Additional Informati" sheetId="81" state="visible" r:id="rId81"/>
    <sheet xmlns:r="http://schemas.openxmlformats.org/officeDocument/2006/relationships" name="Federal Home Loan Bank Advanc82" sheetId="82" state="visible" r:id="rId82"/>
    <sheet xmlns:r="http://schemas.openxmlformats.org/officeDocument/2006/relationships" name="Federal Home Loan Bank Advanc83" sheetId="83" state="visible" r:id="rId83"/>
    <sheet xmlns:r="http://schemas.openxmlformats.org/officeDocument/2006/relationships" name="Other Borrowings - Summary of O" sheetId="84" state="visible" r:id="rId84"/>
    <sheet xmlns:r="http://schemas.openxmlformats.org/officeDocument/2006/relationships" name="Other Borrowings - Additional I" sheetId="85" state="visible" r:id="rId85"/>
    <sheet xmlns:r="http://schemas.openxmlformats.org/officeDocument/2006/relationships" name="Other Borrowings - Summary of S" sheetId="86" state="visible" r:id="rId86"/>
    <sheet xmlns:r="http://schemas.openxmlformats.org/officeDocument/2006/relationships" name="Junior Subordinated Debenture87" sheetId="87" state="visible" r:id="rId87"/>
    <sheet xmlns:r="http://schemas.openxmlformats.org/officeDocument/2006/relationships" name="Junior Subordinated Debenture88" sheetId="88" state="visible" r:id="rId88"/>
    <sheet xmlns:r="http://schemas.openxmlformats.org/officeDocument/2006/relationships" name="Commitments and Contingent Li89" sheetId="89" state="visible" r:id="rId89"/>
    <sheet xmlns:r="http://schemas.openxmlformats.org/officeDocument/2006/relationships" name="Commitments and Contingent Li90" sheetId="90" state="visible" r:id="rId90"/>
    <sheet xmlns:r="http://schemas.openxmlformats.org/officeDocument/2006/relationships" name="Commitments and Contingent Li91" sheetId="91" state="visible" r:id="rId91"/>
    <sheet xmlns:r="http://schemas.openxmlformats.org/officeDocument/2006/relationships" name="Fair Value Measurement - Summar" sheetId="92" state="visible" r:id="rId92"/>
    <sheet xmlns:r="http://schemas.openxmlformats.org/officeDocument/2006/relationships" name="Fair Value Measurement - Summ93" sheetId="93" state="visible" r:id="rId93"/>
    <sheet xmlns:r="http://schemas.openxmlformats.org/officeDocument/2006/relationships" name="Fair Value Measurement - Summ94" sheetId="94" state="visible" r:id="rId94"/>
    <sheet xmlns:r="http://schemas.openxmlformats.org/officeDocument/2006/relationships" name="Fair Value Measurement - Summ95" sheetId="95" state="visible" r:id="rId95"/>
    <sheet xmlns:r="http://schemas.openxmlformats.org/officeDocument/2006/relationships" name="Fair Value Measurement - Summ96" sheetId="96" state="visible" r:id="rId96"/>
    <sheet xmlns:r="http://schemas.openxmlformats.org/officeDocument/2006/relationships" name="Fair Value Measurement - Summ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Share-Based Compensation - Addi" sheetId="103" state="visible" r:id="rId103"/>
    <sheet xmlns:r="http://schemas.openxmlformats.org/officeDocument/2006/relationships" name="Share-Based Compensation - Summ" sheetId="104" state="visible" r:id="rId104"/>
    <sheet xmlns:r="http://schemas.openxmlformats.org/officeDocument/2006/relationships" name="Share-Based Compensation - S105" sheetId="105" state="visible" r:id="rId105"/>
    <sheet xmlns:r="http://schemas.openxmlformats.org/officeDocument/2006/relationships" name="Share-Based Compensation - Fair" sheetId="106" state="visible" r:id="rId106"/>
    <sheet xmlns:r="http://schemas.openxmlformats.org/officeDocument/2006/relationships" name="Share-Based Compensation - S107" sheetId="107" state="visible" r:id="rId107"/>
    <sheet xmlns:r="http://schemas.openxmlformats.org/officeDocument/2006/relationships" name="Earnings per Share - Additional" sheetId="108" state="visible" r:id="rId108"/>
    <sheet xmlns:r="http://schemas.openxmlformats.org/officeDocument/2006/relationships" name="Earnings per Share - Schedule o" sheetId="109" state="visible" r:id="rId109"/>
    <sheet xmlns:r="http://schemas.openxmlformats.org/officeDocument/2006/relationships" name="Stockholders' Equity - Summary " sheetId="110" state="visible" r:id="rId110"/>
    <sheet xmlns:r="http://schemas.openxmlformats.org/officeDocument/2006/relationships" name="Stockholders' Equity - Summa111" sheetId="111" state="visible" r:id="rId111"/>
    <sheet xmlns:r="http://schemas.openxmlformats.org/officeDocument/2006/relationships" name="Stockholders' Equity - Addition" sheetId="112" state="visible" r:id="rId112"/>
  </sheets>
  <definedNames/>
  <calcPr calcId="124519" fullCalcOnLoad="1"/>
</workbook>
</file>

<file path=xl/sharedStrings.xml><?xml version="1.0" encoding="utf-8"?>
<sst xmlns="http://schemas.openxmlformats.org/spreadsheetml/2006/main" uniqueCount="1164">
  <si>
    <t>Document And Entity Information - shares</t>
  </si>
  <si>
    <t>9 Months Ended</t>
  </si>
  <si>
    <t>Sep. 30, 2017</t>
  </si>
  <si>
    <t>Nov. 14,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Y</t>
  </si>
  <si>
    <t>Entity Registrant Name</t>
  </si>
  <si>
    <t>Byline Bancorp, Inc.</t>
  </si>
  <si>
    <t>Entity Central Index Key</t>
  </si>
  <si>
    <t>Current Fiscal Year End Date</t>
  </si>
  <si>
    <t>--12-31</t>
  </si>
  <si>
    <t>Entity Filer Category</t>
  </si>
  <si>
    <t>Non-accelerated Filer</t>
  </si>
  <si>
    <t>Entity Common Stock, Shares Outstanding</t>
  </si>
  <si>
    <t>CONSOLIDATED STATEMENTS OF FINANCIAL CONDITION - USD ($) $ in Thousands</t>
  </si>
  <si>
    <t>Dec. 31, 2016</t>
  </si>
  <si>
    <t>ASSETS</t>
  </si>
  <si>
    <t>Cash and due from banks</t>
  </si>
  <si>
    <t>Interest bearing deposits with other banks</t>
  </si>
  <si>
    <t>Cash and cash equivalents</t>
  </si>
  <si>
    <t>Securities available-for-sale, at fair value</t>
  </si>
  <si>
    <t>Securities held-to-maturity, at amortized cost (fair value September 30, 2017—$122,266, December 31, 2016—$138,082)</t>
  </si>
  <si>
    <t>Restricted stock, at cost</t>
  </si>
  <si>
    <t>Loans held for sale</t>
  </si>
  <si>
    <t>Loans and leases:</t>
  </si>
  <si>
    <t>Loans and leases</t>
  </si>
  <si>
    <t>Allowance for loan and lease losses</t>
  </si>
  <si>
    <t>Net loans and leases</t>
  </si>
  <si>
    <t>Servicing assets, at fair value</t>
  </si>
  <si>
    <t>Accrued interest receivable</t>
  </si>
  <si>
    <t>Premises and equipment, net</t>
  </si>
  <si>
    <t>Assets held for sale</t>
  </si>
  <si>
    <t>Other real estate owned, net</t>
  </si>
  <si>
    <t>Goodwill</t>
  </si>
  <si>
    <t>Other intangible assets, net</t>
  </si>
  <si>
    <t>Bank-owned life insurance</t>
  </si>
  <si>
    <t>Deferred tax assets, net</t>
  </si>
  <si>
    <t>Due from counterparty</t>
  </si>
  <si>
    <t>Other assets</t>
  </si>
  <si>
    <t>Total assets</t>
  </si>
  <si>
    <t>LIABILITIES</t>
  </si>
  <si>
    <t>Non-interest bearing demand deposits</t>
  </si>
  <si>
    <t>Interest bearing deposits:</t>
  </si>
  <si>
    <t>NOW, savings accounts, and money market accounts</t>
  </si>
  <si>
    <t>Time deposits</t>
  </si>
  <si>
    <t>Total deposits</t>
  </si>
  <si>
    <t>Accrued interest payable</t>
  </si>
  <si>
    <t>Line of credit</t>
  </si>
  <si>
    <t>Federal Home Loan Bank advances</t>
  </si>
  <si>
    <t>Securities sold under agreements to repurchase</t>
  </si>
  <si>
    <t>Junior subordinated debentures issued to capital trusts, net</t>
  </si>
  <si>
    <t>Accrued expenses and other liabilities</t>
  </si>
  <si>
    <t>Total liabilities</t>
  </si>
  <si>
    <t>STOCKHOLDERS’ EQUITY</t>
  </si>
  <si>
    <t>Preferred stock</t>
  </si>
  <si>
    <t>Common stock, voting $0.01 par value at September 30, 2017 and no par value at December 31, 2016; 150,000,000 shares authorized at September 30, 2017 and December 31, 2016; 29,305,400 shares issued and outstanding at September 30, 2017 and 24,616,706 issued and outstanding at December 31, 2016</t>
  </si>
  <si>
    <t>Additional paid-in capital</t>
  </si>
  <si>
    <t>Retained earnings</t>
  </si>
  <si>
    <t>Accumulated other comprehensive loss, net of tax</t>
  </si>
  <si>
    <t>Total stockholders’ equity</t>
  </si>
  <si>
    <t>Total liabilities and stockholders’ equity</t>
  </si>
  <si>
    <t>CONSOLIDATED STATEMENTS OF FINANCIAL CONDITION (Parenthetical) $ in Thousands</t>
  </si>
  <si>
    <t>Dec. 31, 2016USD ($)$ / sharesshares</t>
  </si>
  <si>
    <t>Statement Of Financial Position [Abstract]</t>
  </si>
  <si>
    <t>Securities held-to-maturity, fair value | $</t>
  </si>
  <si>
    <t>Common stock, voting no par value | $ / shares</t>
  </si>
  <si>
    <t>Common stock, voting shares authorized</t>
  </si>
  <si>
    <t>Common stock, voting shares issued</t>
  </si>
  <si>
    <t>Common stock, voting shares outstanding</t>
  </si>
  <si>
    <t>CONSOLIDATED STATEMENTS OF OPERATIONS - USD ($) $ in Thousands</t>
  </si>
  <si>
    <t>3 Months Ended</t>
  </si>
  <si>
    <t>Sep. 30, 2016</t>
  </si>
  <si>
    <t>INTEREST AND DIVIDEND INCOME</t>
  </si>
  <si>
    <t>Interest and fees on loans and leases</t>
  </si>
  <si>
    <t>Interest on taxable securities</t>
  </si>
  <si>
    <t>Interest on tax-exempt securities</t>
  </si>
  <si>
    <t>Other interest and dividend income</t>
  </si>
  <si>
    <t>Total interest and dividend income</t>
  </si>
  <si>
    <t>INTEREST EXPENSE</t>
  </si>
  <si>
    <t>Deposits</t>
  </si>
  <si>
    <t>Subordinated debentures and other borrowings</t>
  </si>
  <si>
    <t>Total interest expense</t>
  </si>
  <si>
    <t>Net interest income</t>
  </si>
  <si>
    <t>PROVISION FOR LOAN AND LEASE LOSSES</t>
  </si>
  <si>
    <t>Net interest income after provision for loan and lease losses</t>
  </si>
  <si>
    <t>NON-INTEREST INCOME</t>
  </si>
  <si>
    <t>Fees and service charges on deposits</t>
  </si>
  <si>
    <t>Servicing fees</t>
  </si>
  <si>
    <t>ATM and interchange fees</t>
  </si>
  <si>
    <t>Net gains on sales of securities available-for-sale</t>
  </si>
  <si>
    <t>Net gains (losses) on sales of loans</t>
  </si>
  <si>
    <t>Fees on mortgage loan sales, net</t>
  </si>
  <si>
    <t>Other non-interest income</t>
  </si>
  <si>
    <t>Total non-interest income</t>
  </si>
  <si>
    <t>NON-INTEREST EXPENSE</t>
  </si>
  <si>
    <t>Salaries and employee benefits</t>
  </si>
  <si>
    <t>Occupancy expense, net</t>
  </si>
  <si>
    <t>Equipment expense</t>
  </si>
  <si>
    <t>Loan and lease related expenses</t>
  </si>
  <si>
    <t>Legal, audit and other professional fees</t>
  </si>
  <si>
    <t>Data processing</t>
  </si>
  <si>
    <t>Net loss recognized on other real estate owned and other related expenses</t>
  </si>
  <si>
    <t>Regulatory assessments</t>
  </si>
  <si>
    <t>Other intangible assets amortization expense</t>
  </si>
  <si>
    <t>Advertising and promotions</t>
  </si>
  <si>
    <t>Telecommunications</t>
  </si>
  <si>
    <t>Other non-interest expense</t>
  </si>
  <si>
    <t>Total non-interest expense</t>
  </si>
  <si>
    <t>INCOME BEFORE PROVISION FOR INCOME TAXES</t>
  </si>
  <si>
    <t>PROVISION (BENEFIT) FOR INCOME TAXES</t>
  </si>
  <si>
    <t>NET INCOME</t>
  </si>
  <si>
    <t>Dividends on preferred shares</t>
  </si>
  <si>
    <t>INCOME AVAILABLE TO COMMON STOCKHOLDERS</t>
  </si>
  <si>
    <t>EARNINGS PER COMMON SHARE</t>
  </si>
  <si>
    <t>Basic</t>
  </si>
  <si>
    <t>Diluted</t>
  </si>
  <si>
    <t>Weighted average common shares outstanding for basic earnings per common share</t>
  </si>
  <si>
    <t>Diluted weighted average common shares outstanding for diluted earnings per common share</t>
  </si>
  <si>
    <t>CONSOLIDATED STATEMENTS OF COMPREHENSIVE INCOME (LOSS) AND ACCUMULATED OTHER COMPREHENSIVE INCOME (LOSS) - USD ($) $ in Thousands</t>
  </si>
  <si>
    <t>Net income</t>
  </si>
  <si>
    <t>Securities available-for-sale</t>
  </si>
  <si>
    <t>Unrealized holding gains (losses) arising during the period</t>
  </si>
  <si>
    <t>Reclassification adjustments for net gains included in net income</t>
  </si>
  <si>
    <t>Tax effect</t>
  </si>
  <si>
    <t>Net of tax</t>
  </si>
  <si>
    <t>Cash flow hedges</t>
  </si>
  <si>
    <t>Reclassification adjustments for losses included in net income</t>
  </si>
  <si>
    <t>Beginning balance</t>
  </si>
  <si>
    <t>Total other comprehensive income (loss)</t>
  </si>
  <si>
    <t>Ending balance</t>
  </si>
  <si>
    <t>Comprehensive income</t>
  </si>
  <si>
    <t>Gains (Losses) on Cash Flow Hedges</t>
  </si>
  <si>
    <t>Unrealized Gains (Losses) on Available-for-Sale Securities</t>
  </si>
  <si>
    <t>Total Accumulated Other Comprehensive Income (Loss)</t>
  </si>
  <si>
    <t>CONSOLIDATED STATEMENTS OF CHANGES IN STOCKHOLDERS EQUITY - USD ($) $ in Thousands</t>
  </si>
  <si>
    <t>Total</t>
  </si>
  <si>
    <t>Preferred Stock</t>
  </si>
  <si>
    <t>Common Stock</t>
  </si>
  <si>
    <t>Additional Paid-In Capital</t>
  </si>
  <si>
    <t>Retained Earnings (Accumulated Deficit)</t>
  </si>
  <si>
    <t>Accumulated Other Comprehensive Income (Loss)</t>
  </si>
  <si>
    <t>Beginning balance at Dec. 31, 2015</t>
  </si>
  <si>
    <t>Beginning balance, shares at Dec. 31, 2015</t>
  </si>
  <si>
    <t>Other comprehensive income, net of tax</t>
  </si>
  <si>
    <t>Issuance of common stock, net of issuance cost</t>
  </si>
  <si>
    <t>Issuance of common stock, net of issuance cost, shares</t>
  </si>
  <si>
    <t>Share-based compensation expense</t>
  </si>
  <si>
    <t>Ending balance at Sep. 30, 2016</t>
  </si>
  <si>
    <t>Ending balance, shares at Sep. 30, 2016</t>
  </si>
  <si>
    <t>Beginning balance at Dec. 31, 2016</t>
  </si>
  <si>
    <t>Beginning balance, shares at Dec. 31, 2016</t>
  </si>
  <si>
    <t>Issuance of common stock in connection with merger</t>
  </si>
  <si>
    <t>Repurchase of preferred stock</t>
  </si>
  <si>
    <t>Repurchase of preferred stock, shares</t>
  </si>
  <si>
    <t>Issuance of common stock in connection with restricted stock awards, shares</t>
  </si>
  <si>
    <t>Forfeiture of restricted stock awards, shares</t>
  </si>
  <si>
    <t>Cash dividends declared on preferred stock</t>
  </si>
  <si>
    <t>Cash paid in lieu of fractional shares</t>
  </si>
  <si>
    <t>Ending balance at Sep. 30, 2017</t>
  </si>
  <si>
    <t>Ending balance, shares at Sep. 30, 2017</t>
  </si>
  <si>
    <t>CONSOLIDATED STATEMENTS OF CASH FLOWS - USD ($) $ in Thousands</t>
  </si>
  <si>
    <t>CASH FLOWS FROM OPERATING ACTIVITIES</t>
  </si>
  <si>
    <t>Adjustments to reconcile net income to net cash from operating activities:</t>
  </si>
  <si>
    <t>Impairment loss on assets held for sale</t>
  </si>
  <si>
    <t>Depreciation and amortization of premises and equipment</t>
  </si>
  <si>
    <t>Net amortization of securities</t>
  </si>
  <si>
    <t>Net gains on sales of assets held for sale</t>
  </si>
  <si>
    <t>Net (gains) losses on sales of loans</t>
  </si>
  <si>
    <t>Originations of mortgage loans held for sale</t>
  </si>
  <si>
    <t>Proceeds from mortgage loans sold</t>
  </si>
  <si>
    <t>Originations of government guaranteed loans</t>
  </si>
  <si>
    <t>Proceeds from government guaranteed loans sold</t>
  </si>
  <si>
    <t>Accretion of premiums and discounts on acquired loans, net</t>
  </si>
  <si>
    <t>Net change in servicing assets</t>
  </si>
  <si>
    <t>Net valuation adjustments on other real estate owned</t>
  </si>
  <si>
    <t>Net gains on sales of other real estate owned</t>
  </si>
  <si>
    <t>Amortization of time deposit premium</t>
  </si>
  <si>
    <t>Amortization of Federal Home Loan Bank advances premium</t>
  </si>
  <si>
    <t>Accretion of junior subordinated debentures discount</t>
  </si>
  <si>
    <t>Deferred tax provision</t>
  </si>
  <si>
    <t>Increase in cash surrender value of bank owned life insurance</t>
  </si>
  <si>
    <t>Gain on death benefit of bank owned life insurance</t>
  </si>
  <si>
    <t>Changes in assets and liabilities:</t>
  </si>
  <si>
    <t>Net cash provided by (used in) operating activities</t>
  </si>
  <si>
    <t>CASH FLOWS FROM INVESTING ACTIVITIES</t>
  </si>
  <si>
    <t>Purchases of securities available-for-sale</t>
  </si>
  <si>
    <t>Proceeds from maturities and calls of securities available-for-sale</t>
  </si>
  <si>
    <t>Proceeds from paydowns of securities available-for-sale</t>
  </si>
  <si>
    <t>Proceeds from sales of securities available-for-sale</t>
  </si>
  <si>
    <t>Purchases of securities held-to-maturity</t>
  </si>
  <si>
    <t>Proceeds from maturities and calls of securities held-to-maturity</t>
  </si>
  <si>
    <t>Proceeds from paydowns of securities held-to-maturity</t>
  </si>
  <si>
    <t>Purchases of Federal Home Loan Bank stock</t>
  </si>
  <si>
    <t>Federal Home Loan Bank stock repurchases</t>
  </si>
  <si>
    <t>Proceeds from other loans sold</t>
  </si>
  <si>
    <t>Net change in loans and leases</t>
  </si>
  <si>
    <t>Purchases of premises and equipment</t>
  </si>
  <si>
    <t>Proceeds from sales of premises and equipment</t>
  </si>
  <si>
    <t>Proceeds from sales of assets held for sale</t>
  </si>
  <si>
    <t>Proceeds from sales of other real estate owned</t>
  </si>
  <si>
    <t>Proceeds from bank owned life insurance death benefit</t>
  </si>
  <si>
    <t>Net cash provided by (used in) investing activities</t>
  </si>
  <si>
    <t>CASH FLOWS FROM FINANCING ACTIVITIES</t>
  </si>
  <si>
    <t>Net increase in deposits</t>
  </si>
  <si>
    <t>Proceeds from Federal Home Loan Bank advances</t>
  </si>
  <si>
    <t>Repayments of Federal Home Loan Bank advances</t>
  </si>
  <si>
    <t>Repayments of line of credit</t>
  </si>
  <si>
    <t>Net increase in securities sold under agreements to repurchase</t>
  </si>
  <si>
    <t>Dividends paid on preferred stock</t>
  </si>
  <si>
    <t>Proceeds from issuance of common stock</t>
  </si>
  <si>
    <t>Proceeds from issuance of preferred stock</t>
  </si>
  <si>
    <t>Net cash provided by (used in)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yments (refunds) during the period for taxes</t>
  </si>
  <si>
    <t>SUPPLEMENTAL DISCLOSURES OF NON-CASH INVESTING AND FINANCING ACTIVITIES:</t>
  </si>
  <si>
    <t>Change in fair value of available-for-sale securities, net of tax</t>
  </si>
  <si>
    <t>Change in fair value of cash flow hedges, net of tax</t>
  </si>
  <si>
    <t>Delayed payments of mortgage-backed securities</t>
  </si>
  <si>
    <t>Transfers of loans to loans held for sale</t>
  </si>
  <si>
    <t>Transfers of loans to other real estate owned</t>
  </si>
  <si>
    <t>Internally financed sale of other real estate owned</t>
  </si>
  <si>
    <t>Transfers of land and premises to assets held for sale</t>
  </si>
  <si>
    <t>Transfers of premises and equipment to other assets</t>
  </si>
  <si>
    <t>Basis of Presentation</t>
  </si>
  <si>
    <t>Organization Consolidation And Presentation Of Financial Statements [Abstract]</t>
  </si>
  <si>
    <t>Note 1—Basis of Presentation 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7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6 and 2015. In accordance with the Financial Accounting Standards Board (“FASB”) Accounting Standards Codification (“ASC”) Topic 855, “Subsequent Events,” the Company’s management has evaluated subsequent events for potential recognition or disclosure through the date of the issuance of these consolidated financial statements. No subsequent events were identified that would have required a change to the consolidated financial statements or disclosure in the notes to the consolidated financial statements. Certain prior period amounts have been reclassified to conform to current period presentation. These reclassifications did not result in any changes to previously reported net income or stockholders’ equity.</t>
  </si>
  <si>
    <t>Recently Issued Accounting Pronouncements</t>
  </si>
  <si>
    <t>Accounting Changes And Error Corrections [Abstract]</t>
  </si>
  <si>
    <t xml:space="preserve">Note 2—Recently Issued Accounting Pronouncements 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Revenue from Contracts with Customers In May 2014, FASB issued Accounting Standards Update (“ASU”) No. 2014-09, deferred by ASU No. 2015-14 and clarifying standards, Revenue from Contracts with Customers , which creates Topic 606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No.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As a financial institution, the Company’s largest component of revenue, interest income, is excluded from the scope of this ASU. The Company is currently evaluating which, if any, of its sources of non-interest income will be impacted by this ASU. Assuming the Company remains an emerging growth company, the Company expects to adopt this new guidance on January 1, 2019, with a cumulative effect adjustment to opening retained earnings, if such adjustment is deemed to be significant. In April 2016, FASB issued ASU No. 2016-10, Identifying Performance Obligations and Licensing . The amendments in this ASU do not change the core principle of the guidance in Topic 606. Rather, the amendments in this ASU clarify the following two aspects of Topic 606: (1) identifying performance obligations and (2)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Revenue from Contracts with Customers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e amendments simplify the impairment assessment of equity investments without readily determinable fair values. The amendments also eliminate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mendment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Assuming the Company remains an emerging growth company, the new authoritative guidance will be effective for reporting periods beginning January 1, 2019 and is not expected to have a significant impact on the Company’s Consolidated Financial Statements.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gnizing additional lease contracts where the Company is lessee. Derivatives and Hedging (Topic 815) In March 2016, FASB issued ASU No. 2016-05, Effect of Derivative Contract Novations on Existing Hedge Accounting Relationships .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This ASU became effective for the Company on January 1, 2017 and did not have a material impact on the Company’s Consolidated Financial Statements. In March 2016, FASB issued ASU No. 2016-06, Contingent Put and Call Options in Debt Instruments In August 2017, FASB issued ASU No. 2017-12, Targeted Improvements to Accounting for Hedging Activities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e amendments in this ASU are effective for annual periods beginning after December 15, 2016, and interim periods within those annual periods. This ASU became effective for the Company on January 1, 2017 and did not have a material impact on the Company’s Consolidated Financial Statements. In May 2017, the FASB issued ASU 2017-09, Scope of Modification Accounting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Assuming the Company remains an emerging growth company, the new authoritative guidance will be effective for reporting periods after January 1, 2019. The Company is currently evaluating the provisions of ASU No. 2016-15 to determine the potential impact the new standard will have on the Company’s Consolidated Financial Statements. In November 2016, the FASB issued ASU No. 2016-18, Statement of Cash Flows (230), Restricted Cash Income Taxes (Topic 740) In October 2016, the FASB issued ASU No. 2016-16, Income Taxes, Intra-Entity Transfers of Assets Other Than Inventory . The ASU was issued to improve the accounting for income tax consequences of intra-entity transfers of assets other than inventory. Current GAAP prohibits the recognition of current and deferred income taxes for an intra-entity asset transfer until the asset has been sold to an outside party; this update clarifies that an entity should recognize the income tax consequences of an intra-entity transfer of assets other than inventory when the transfer occurs.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Consolidation (Topic 810) In October 2016, the FASB issued ASU No. 2016-17, Consolidation , Interests Held through Related Parties That Are under Common Control. The ASU was issued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 is effective for annual reporting periods beginning after December 15, 2016, and interim periods within those fiscal years. Early adoption of the update is permitted. The Company adopted this new authoritative guidance on January 1, 2017 and it did not have an impact on the Company’s Consolidated Financial Statements.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Assuming the Company remains an emerging growth company, the new authoritative guidance will be effective for reporting periods after January 1, 2019. The Company does not expect a material impact of this ASU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two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is early adopting these amendments in 2017 and does not expect a material impact on the Company’s Consolidated Financial Statements. Other Income (Subtopic 610-20) In February 2017, the FASB issued ASU No. 2017-05, Other Income-Gains and Losses from the Derecognition of Nonfinancial Assets . This ASU will clarify the scope of Subtopic 610-20 and add guidance for partial sales of nonfinancial assets. The amendments should be applied either on retrospectively to each period presented or with a modified retrospective approach. The amendment is effective for annual periods beginning after December 15, 2018, and interim periods within annual periods beginning after December 15, 2019. The Company is currently evaluating the provisions of ASU No. 2017-05 to determine the potential impact the new standard will have on the Company’s Consolidated Financial Statement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 </t>
  </si>
  <si>
    <t>Acquisition of a Business</t>
  </si>
  <si>
    <t>Business Combinations [Abstract]</t>
  </si>
  <si>
    <t>Note 3—Acquisition On October 14, 2016, the Company acquired stock of Ridgestone Financial Services, Inc. (“Ridgestone”) and its subsidiaries under the terms of a definitive merger agreement (“Agreement”) dated June 9, 2016. Ridgestone operated two wholly-owned subsidiaries, Ridgestone Bank and RidgeStone Capital Trust I, and specialized in government guaranteed lending as a participant in the SBA and USDA lending programs. Ridgestone provided financial services through its two full-service banking offices in Brookfield, Wisconsin and Schaumburg, Illinois. In addition, Ridgestone had loan production offices located in Wisconsin (Green Bay and Wausau), Indiana (Indianapolis) and California (Newport Beach). Under the terms of the Agreement, each Ridgestone common share was converted into the right to receive, at the election of the stockholder (subject to proration as outlined in the Agreement), either cash or Company common stock, or the combination of both. Total consideration included aggregate cash in the amount of $36.8 million and the issuance of 4,199,791 shares of the Company’s common stock valued at $16.25 per common share. The transaction resulted in goodwill of $26.3 million, which is nondeductible for tax purposes, as this acquisition was a nontaxable transaction. Goodwill represents the premium paid over the fair value of the net tangible and intangible assets acquired and reflects related synergies expected from the combined operations. Acquisition advisory expenses related to the Ridgestone acquisition of $1.1 million are reflected in non-interest expense on the Consolidated Statements of Operations for the nine months ended September 30, 2016. Stock issuance costs were not material. There were no contingent assets or liabilities arising from the acquisition. The acquisition of Ridgestone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 available. Fair values are preliminary estimates due to deferred tax assets and deferred tax liabilities. The following table presents a summary of the estimates of fair values of assets acquired and liabilities assumed as of the acquisition date:
Assets
Cash and cash equivalents
$
25,480
Securities available-for-sale
27,662
Restricted stock
931
Loans held for sale
15,363
Loans
351,820
Servicing assets
20,295
Premises and equipment
2,011
Other real estate owned
1,525
Other intangible assets
486
Bank-owned life insurance
2,352
Other assets
8,228
Total assets acquired
456,153
Liabilities
Deposits
361,370
Federal Home Loan Bank advances
9,773
Junior subordinated debentures
1,339
Accrued expenses and other liabilities
4,958
Total liabilities assumed
377,440
Net assets acquired
$
78,713
Consideration paid
Common stock (4,199,791 shares issued at $16.25 per share)
68,247
Cash paid
36,753
Total consideration paid
105,000
Goodwill
$
26,287
The following table presents the acquired non-impaired loans as of the acquisition date:
Fair value
$
312,166
Gross contractual amounts receivable
450,292
Estimate of contractual cash flows not expected to be collected (1)
19,661
Estimate of contractual cash flows expected to be collected
430,631
(1)
Includes interest payments not expected to be collected due to loan prepayments as well as principal and interest payments not expected to be collected due to customer default. The discount on the acquired non-impaired loans is being accreted into income over the life of the loans on an effective yield basis. The following table provides the pro forma information for the results of operations for the three and nine months ended September 30, 2016, as if the acquisition had occurred on January 1, 2016. The pro forma results combine the historical results of Ridgestone into the Company’s Consolidated Statements of Operations, including the impact of certain acquisition accounting adjustments, which includes loan discount accretion, intangible assets amortization, deposit premium accretion and borrowing net discount amortization.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Three Months Ended
Nine Months Ended
September 30, 2016
September 30, 2016
Total revenues (net interest income and non-interest income)
$
44,595
$
130,536
Net income (loss)
$
6,816
$
17,603
Earnings per share—basic
$
0.29
$
0.76
Earnings per share—diluted
$
0.28
$
0.76
The operating results of the Company include the operating results produced by the acquired assets and assumed liabilities of Ridgestone for period from January 1, 2017 through September 30, 2017. Revenues and earnings of the acquired company since the acquisition date have not been disclosed as it is not practicable as Ridgestone was merged into the Company and separate financial information is not readily available.</t>
  </si>
  <si>
    <t>Securities</t>
  </si>
  <si>
    <t>Investments Debt And Equity Securities [Abstract]</t>
  </si>
  <si>
    <t>Note 4—Securities The following
September 30, 2017
Amortized Cost
Gross Unrealized Gains
Gross Unrealized Losses
Fair Value
Available-for-sale
U.S. Treasury Notes
$
14,998
$
—
$
(73
)
$
14,925
U.S. Government agencies
54,231
—
(1,012
)
53,219
Obligations of states, municipalities, and political subdivisions
32,619
129
(213
)
32,535
Residential mortgage-backed securities
Agency
329,782
7
(5,749
)
324,040
Non-agency
25,429
87
(46
)
25,470
Commercial mortgage-backed securities
Agency
72,190
44
(1,477
)
70,757
Non-agency
31,838
—
(581
)
31,257
Corporate securities
27,093
493
(62
)
27,524
Other securities
3,626
1,387
(56
)
4,957
Total
$
591,806
$
2,147
$
(9,269
)
$
584,684
September 30, 2017
Amortized Cost
Gross Unrealized Gains
Gross Unrealized Losses
Fair Value
Held-to-maturity
Obligations of states, municipalities, and political subdivisions
$
24,078
$
317
$
(36
)
$
24,359
Residential mortgage-backed securities
Agency
56,453
275
(82
)
56,646
Non-agency
40,922
364
(25
)
41,261
Total
$
121,453
$
956
$
(143
)
$
122,266
December 31, 2016
Amortized Cost
Gross Unrealized Gains
Gross Unrealized Losses
Fair Value
Available-for-sale
U.S. Treasury Notes
$
14,995
$
4
$
(79
)
$
14,920
U.S. Government agencies
60,180
—
(1,323
)
58,857
Obligations of states, municipalities, and political subdivisions
16,271
60
(272
)
16,059
Residential mortgage-backed securities
Agency
376,800
—
(8,640
)
368,160
Non-agency
20,107
—
(174
)
19,933
Commercial mortgage-backed securities
Agency
78,954
—
(1,551
)
77,403
Non-agency
32,061
—
(1,009
)
31,052
Corporate securities
17,065
350
(86
)
17,329
Other securities
4,161
742
(56
)
4,847
Total
$
620,594
$
1,156
$
(13,190
)
$
608,560
December 31, 2016
Amortized Cost
Gross Unrealized Gains
Gross Unrealized Losses
Fair Value
Held-to-maturity
Obligations of states, municipalities, and political subdivisions
$
24,878
$
105
$
(229
)
$
24,754
Residential mortgage-backed securities
Agency
67,692
35
(283
)
67,444
Non-agency
46,276
50
(442
)
45,884
Total
$
138,846
$
190
$
(954
)
$
138,082
The Company did not classify securities as trading during 2016 or during the nine months ended September 30, 2017. Gross unrealized losses and fair values, aggregated by investment category and length of time that individual securities have been in a continuous unrealized loss position as of September 30, 2017 and December 31, 2016 are summarized as follows:
Less than 12 Months
12 Months or Longer
Total
September 30, 2017
# of Securities
Fair Value
Unrealized Losses
Fair Value
Unrealized Losses
Fair Value
Unrealized Losses
Available-for-sale
U.S. Treasury Notes
5
$
14,925
$
(73
)
$
—
$
—
$
14,925
$
(73
)
U.S. Government agencies
9
28,418
(438
)
24,801
(574
)
53,219
(1,012
)
Obligations of states, municipalities and political subdivisions
23
14,431
(122
)
2,082
(91
)
16,513
(213
)
Residential mortgage-backed securities
Agency
40
222,548
(3,356
)
93,293
(2,393
)
315,841
(5,749
)
Non-agency
1
4,789
(46
)
—
—
4,789
(46
)
Commercial mortgage-backed securities
Agency
7
39,378
(1,108
)
19,740
(369
)
59,118
(1,477
)
Non-agency
5
31,257
(581
)
—
—
31,257
(581
)
Corporate securities
3
4,959
(62
)
—
—
4,959
(62
)
Other securities
1
—
—
1,938
(56
)
1,938
(56
)
Total
94
$
360,705
$
(5,786
)
$
141,854
$
(3,483
)
$
502,559
$
(9,269
)
Less than 12 Months
12 Months or Longer
Total
September 30, 2017
# of Securities
Fair Value
Unrealized Losses
Fair Value
Unrealized Losses
Fair Value
Unrealized Losses
Held-to-maturity
Obligations of states, municipalities, and political subdivisions
7
$
4,855
$
(36
)
$
—
$
—
$
4,855
$
(36
)
Residential mortgage-backed securities
Agency
9
20,287
(82
)
—
—
20,287
(82
)
Non-agency
3
4,568
(25
)
—
—
4,568
(25
)
Total
19
$
29,710
$
(143
)
$
—
$
—
$
29,710
$
(143
)
Less than 12 Months
12 Months or Longer
Total
December 31, 2016
# of Securities
Fair Value
Unrealized Losses
Fair Value
Unrealized Losses
Fair Value
Unrealized Losses
Available-for-sale
U.S. Treasury Notes
3
$
9,918
$
(79
)
$
—
$
—
$
9,918
$
(79
)
U.S. Government agencies
10
58,857
(1,323
)
—
—
58,857
(1,323
)
Obligations of states, municipalities and political subdivisions
14
7,799
(259
)
115
(13
)
7,914
(272
)
Residential mortgage-backed securities
Agency
41
364,713
(8,483
)
3,447
(157
)
368,160
(8,640
)
Non-agency
2
19,933
(174
)
—
—
19,933
(174
)
Commercial mortgage-backed securities
Agency
8
70,762
(1,488
)
6,641
(63
)
77,403
(1,551
)
Non-agency
5
31,052
(1,009
)
—
—
31,052
(1,009
)
Corporate securities
4
5,097
(78
)
2,522
(8
)
7,619
(86
)
Other securities
1
—
—
1,994
(56
)
1,994
(56
)
Total
88
$
568,131
$
(12,893
)
$
14,719
$
(297
)
$
582,850
$
(13,190
)
Less than 12 Months
12 Months or Longer
Total
December 31, 2016
# of Securities
Fair Value
Unrealized Losses
Fair Value
Unrealized Losses
Fair Value
Unrealized Losses
Held-to-maturity
Obligations of states, municipalities, and political subdivisions
22
$
16,235
$
(229
)
$
—
$
—
$
16,235
$
(229
)
Residential mortgage-backed securities
Agency
15
52,156
(283
)
—
—
52,156
(283
)
Non-agency
5
29,245
(442
)
—
—
29,245
(442
)
Total
42
$
97,636
$
(954
)
$
—
$
—
$
97,636
$
(954
) Certain o The proceeds
For the Three Months Ended
For the Nine Months Ended
September 30,
September 30,
2017
2016
2017
2016
Proceeds
$
—
$
107,949
$
8
$
507,362
Gross gains
—
912
8
3,341
Gross losses
—
(110
)
—
(110
) The amount income ( Securities pledged at September 30, 2017 and December 31, 2016 had carrying amounts of $226.0 million and $178.6 million, securities pledged for At September 30, 2017, the
Amortized Cost
Fair Value
Available-for-sale
Due in one year or less
$
5,289
$
5,287
Due from one to five years
70,097
69,824
Due from five to ten years
42,448
42,006
Due after ten years
11,807
11,625
Mortgage-backed securities
459,239
451,524
Other securities with no defined maturity
2,926
4,418
Total
$
591,806
$
584,684
Held-to-maturity
Due from one to five years
$
524
$
528
Due from five to ten years
13,735
13,835
Due after ten years
9,819
9,996
Mortgage-backed securities
97,375
97,907
Total
$
121,453
$
122,266</t>
  </si>
  <si>
    <t>Loan and Lease Receivables</t>
  </si>
  <si>
    <t>Receivables [Abstract]</t>
  </si>
  <si>
    <t>Note 5—Loan Outstanding loan and lease receivables as of the dates shown were categorized as follows:
September 30,
December 31,
2017
2016
Commercial real estate
$
862,523
$
796,950
Residential real estate
582,569
610,699
Construction, land development, and other land
94,639
141,122
Commercial and industrial
503,093
439,476
Installment and other
3,208
2,917
Lease financing receivables
168,924
155,999
Total loans and leases
2,214,956
2,147,163
Net unamortized deferred fees and costs
(1,874
)
(2,119
)
Initial direct costs
3,417
2,967
Allowance for loan and lease losses
(15,980
)
(10,923
)
Net loans and leases
$
2,200,519
$
2,137,088
September 30,
December 31,
2017
2016
Lease financing receivables
Net minimum lease payments
$
183,035
$
168,345
Unguaranteed residual values
1,580
1,787
Unearned income
(15,691
)
(14,133
)
Total lease financing receivables
168,924
155,999
Initial direct costs
3,417
2,967
Lease financial receivables before allowance for lease losses
$
172,341
$
158,966
At September 30, 2017 and December 31, 2016, total loans and leases included the guaranteed amount of U.S. Government guaranteed loans of $51.9 million and $34.8 million, respectively. At September 30, 2017 and December 31, 2016, installment and other loans included overdraft deposits of $483,000 and $1.0 million, respectively, which were reclassified as loans. At September 30, 2017 and December 31, 2016, loans and loans held for sale pledged as security for borrowings were $530.3 million and $507.2 million, respectively. Total loans and leases consist of originated loans and leases, acquired impaired loans and acquired non-impaired loans and leases. The minimum
Minimum Lease Payments
2017
$
15,345
2018
62,718
2019
48,463
2020
32,863
2021
17,699
Thereafter
5,947
Total
$
183,035
Originated Topic Topic
September 30, 2017
Originated
Acquired Impaired
Acquired Non- Impaired
Total
Commercial real estate
$
463,020
$
173,106
$
225,759
$
861,885
Residential real estate
398,062
152,149
32,451
582,662
Construction, land development, and other land
85,666
5,424
3,214
94,304
Commercial and industrial
390,331
11,433
100,291
502,055
Installment and other
2,726
488
38
3,252
Lease financing receivables
134,193
—
38,148
172,341
Total loans and leases
$
1,473,998
$
342,600
$
399,901
$
2,216,499
December 31, 2016
Originated
Acquired Impaired
Acquired Non- Impaired
Total
Commercial real estate
$
338,752
$
207,303
$
250,289
$
796,344
Residential real estate
394,168
175,717
40,853
610,738
Construction, land development, and other land
119,357
6,979
14,430
140,766
Commercial and industrial
309,097
13,464
115,677
438,238
Installment and other
2,021
574
364
2,959
Lease financing receivables
118,493
—
40,473
158,966
Total loans and leases
$
1,281,888
$
404,037
$
462,086
$
2,148,011
The outstanding
September 30, 2017
December 31, 2016
Outstanding Balance
Carrying Value
Outstanding Balance
Carrying Value
Commercial real estate
$
245,182
$
173,106
$
278,893
$
207,303
Residential real estate
215,135
152,149
236,384
175,717
Construction, land development, and other land
13,511
5,424
15,292
6,979
Commercial and industrial
20,255
11,433
23,164
13,464
Installment and other
1,842
488
1,976
574
Total acquired impaired loans
$
495,925
$
342,600
$
555,709
$
404,037
The following table summarizes the changes in accretable yield for acquired impaired loans for the three and nine months ended September 30, 2017 and 2016:
Three Months Ended
Nine Months Ended
September 30,
September 30,
2017
2016
2017
2016
Beginning balance
$
37,619
$
35,663
$
36,868
$
43,915
Accretion to interest income
(8,165
)
(5,859
)
(24,768
)
(20,071
)
Reclassification from nonaccretable difference
6,901
1,777
24,255
7,737
Ending balance
$
36,355
$
31,581
$
36,355
$
31,581
Acquired non-impaired loans and leases —The unpaid principal balance and carrying value for acquired non-impaired loans and leases at September 30, 2017 and December 31, 2016 were as follows:
September 30, 2017
December 31, 2016
Unpaid Principal Balance
Carrying Value
Unpaid Principal Balance
Carrying Value
Commercial real estate
$
232,016
$
225,759
$
259,055
$
250,289
Residential real estate
32,984
32,451
41,282
40,853
Construction, land development, and other land
3,277
3,214
14,619
14,430
Commercial and industrial
111,167
100,291
125,806
115,677
Installment and other
352
38
402
364
Lease financing receivables
39,053
38,148
40,205
40,473
Total acquired non-impaired loans and leases
$
418,849
$
399,901
$
481,369
$
462,086</t>
  </si>
  <si>
    <t>Allowance for Loan and Lease Losses and Reserve for Unfunded Commitments</t>
  </si>
  <si>
    <t xml:space="preserve">Note 6—Allowance for Loans and leases The following
September 30, 2017
Commercial Real Estate
Residential Real Estate
Construction, Land Development, and Other Land
Commercial and Industrial
Installment and Other
Lease Financing Receivables
Total
Allowance for loan and lease losses
Three months ended
Beginning balance
$
3,668
$
1,835
$
327
$
5,689
$
344
$
2,106
$
13,969
Provisions
1,577
52
(111
)
1,440
13
929
3,900
Charge-offs
(186
)
(161
)
—
(763
)
(327
)
(862
)
(2,299
)
Recoveries
—
—
—
—
—
410
410
Ending balance
$
5,059
$
1,726
$
216
$
6,366
$
30
$
2,583
$
15,980
Nine months ended
Beginning balance
$
1,945
$
2,483
$
742
$
4,196
$
334
$
1,223
$
10,923
Provisions
3,591
(400
)
(526
)
3,932
23
2,686
9,306
Charge-offs
(477
)
(357
)
—
(1,762
)
(327
)
(2,399
)
(5,322
)
Recoveries
—
—
—
—
—
1,073
1,073
Ending balance
$
5,059
$
1,726
$
216
$
6,366
$
30
$
2,583
$
15,980
Ending balance:
Individually evaluated for impairment
$
1,186
$
176
$
—
$
1,585
$
2
$
—
$
2,949
Collectively evaluated for impairment
1,844
1,237
155
3,389
10
2,583
9,218
Loans acquired with deteriorated credit quality
2,029
313
61
1,392
18
—
3,813
Total allowance for loan and lease losses
$
5,059
$
1,726
$
216
$
6,366
$
30
$
2,583
$
15,980
September 30, 2017
Commercial Real Estate
Residential Real Estate
Construction, Land Development, and Other Land
Commercial and Industrial
Installment and Other
Lease Financing Receivables
Total
Loans and leases ending balance:
Individually evaluated for impairment
$
14,928
$
1,948
$
565
$
6,075
$
2
$
—
$
23,518
Collectively evaluated for impairment
673,851
428,565
88,315
484,547
2,762
172,341
1,850,381
Loans acquired with deteriorated credit quality
173,106
152,149
5,424
11,433
488
—
342,600
Total loans and leases
$
861,885
$
582,662
$
94,304
$
502,055
$
3,252
$
172,341
$
2,216,499
September 30, 2016
Commercial Real Estate
Residential Real Estate
Construction, Land Development, and Other Land
Commercial and Industrial
Installment and Other
Lease Financing Receivables
Total
Allowance for loan and lease losses
Three months ended
Beginning balance
$
2,119
$
1,303
$
489
$
1,472
$
367
$
740
$
6,490
Provisions
27
41
66
624
(3
)
928
1,683
Charge-offs
(1,078
)
25
(95
)
(2
)
(9
)
(671
)
(1,830
)
Recoveries
—
—
—
—
—
158
158
Ending balance
$
1,068
$
1,369
$
460
$
2,094
$
355
$
1,155
$
6,501
Nine months ended
Beginning balance
$
2,280
$
2,981
$
232
$
1,403
$
357
$
379
$
7,632
Provisions
3,050
(980
)
323
768
8
2,179
5,348
Charge-offs
(4,262
)
(632
)
(95
)
(77
)
(10
)
(1,934
)
(7,010
)
Recoveries
—
—
—
—
—
531
531
Ending balance
$
1,068
$
1,369
$
460
$
2,094
$
355
$
1,155
$
6,501
Ending balance:
Individually evaluated for impairment
$
—
$
339
$
—
$
192
$
328
$
—
$
859
Collectively evaluated for impairment
669
534
413
1,264
1
1,155
4,036
Loans acquired with deteriorated credit quality
399
496
47
638
26
—
1,606
Total allowance for loan and lease losses
$
1,068
$
1,369
$
460
$
2,094
$
355
$
1,155
$
6,501
September 30, 2016
Commercial Real Estate
Residential Real Estate
Construction, Land Development, and Other Land
Commercial and Industrial
Installment and Other
Lease Financing Receivables
Total
Loans and leases ending balance:
Individually evaluated for impairment
$
6,374
$
2,553
$
—
$
192
$
328
$
—
$
9,447
Collectively evaluated for impairment
377,090
438,446
104,369
244,566
1,055
154,557
1,320,083
Loans acquired with deteriorated credit quality
187,359
185,979
7,539
6,512
590
—
387,979
Total loans and leases
$
570,823
$
626,978
$
111,908
$
251,270
$
1,973
$
154,557
$
1,717,509
The Company increased the allowance for loan and lease losses by $2.0 million and $5.1 million for the three and nine months ended September 30, 2017, respectively. The Company increased the For acquired impaired loans, the Company increased the allowance for loan and lease losses by $559,000 and $2.2 million for the three and nine months ended September 30, 2017, respectively. The Company increased the allowance for loan and lease losses for acquired impaired loans by $8,000 for the three months ended September 30, 2016 and decreased the allowance for loan and lease losses for acquired impaired loans by $1.7 million for the nine months ended September 30, 2016. The following and
September 30, 2017
Recorded Investment
Unpaid Principal Balance
Related Allowance
With no related allowance recorded
Commercial real estate
$
9,541
$
10,149
$
—
Residential real estate
1,581
2,589
—
Construction, land development and other land
565
565
—
Commercial and industrial
3,465
3,652
—
With an allowance recorded
Commercial real estate
5,387
5,521
1,186
Residential real estate
367
387
176
Commercial and industrial
2,610
2,934
1,585
Installment and other
2
310
2
Total impaired loans
$
23,518
$
26,107
$
2,949
December 31, 2016
Recorded Investment
Unpaid Principal Balance
Related Allowance
With no related allowance recorded
Commercial real estate
$
8,916
$
9,502
$
—
Residential real estate
804
1,999
—
Commercial and Industrial
521
524
—
With an allowance recorded
Residential real estate
496
528
293
Commercial and industrial
861
869
396
Installment and other
328
361
328
Total impaired loans
$
11,926
$
13,783
$
1,017
The following tables summarize the average recorded investment and interest income recognized for loans and leases considered impaired, which excludes acquired impaired loans, for the periods ended as follows:
September 30, 2017
Average Recorded Investment
Interest Income Recognized
With no related allowance recorded
Commercial real estate
$
10,605
$
419
Residential real estate
1,698
33
Construction, land development and other land
269
2
Commercial and Industrial
2,391
253
With an allowance recorded
Commercial real estate
1,043
287
Residential real estate
444
4
Construction, land development and other land
19
—
Commercial and industrial
1,673
500
Installment and other
213
11
Total impaired loans
$
18,355
$
1,509
September 30, 2016
Average Recorded Investment
Interest Income Recognized
With no related allowance recorded
Commercial real estate
$
4,129
$
128
Residential real estate
2,479
65
Construction, land development and other land
96
—
Commercial and industrial
12
—
With an allowance recorded
Commercial real estate
2,099
—
Residential real estate
727
7
Construction, land development and other land
156
—
Commercial and industrial
171
2
Installment and other
328
11
Total impaired loans
$
8,337
$
192
For purposes The following
September 30, 2017
Commercial Real Estate
Residential Real Estate
Construction, Land Development, and Other Land
Commercial and Industrial
Installment and Other
Lease Financing Receivables
Total
Pass
$
617,061
$
421,109
$
73,781
$
400,838
$
2,761
$
170,410
$
1,685,960
Watch
44,273
4,871
11,947
71,752
3
214
133,060
Special Mention
11,958
2,513
2,587
10,104
—
894
28,056
Substandard
15,487
2,020
565
7,928
—
639
26,639
Doubtful
—
—
—
—
—
184
184
Loss
—
—
—
—
—
—
—
Total
$
688,779
$
430,513
$
88,880
$
490,622
$
2,764
$
172,341
$
1,873,899
December 31, 2016
Commercial Real Estate
Residential Real Estate
Construction, Land Development, and Other Land
Commercial and Industrial
Installment and Other
Lease Financing Receivables
Total
Pass
$
536,499
$
419,880
$
129,732
$
369,136
$
2,052
$
157,296
$
1,614,595
Watch
38,707
10,885
2,897
52,872
4
324
105,689
Special Mention
5,377
3,116
1,158
1,258
1
512
11,422
Substandard
8,458
1,140
—
1,508
328
739
12,173
Doubtful
—
—
—
—
—
95
95
Loss
—
—
—
—
—
—
—
Total
$
589,041
$
435,021
$
133,787
$
424,774
$
2,385
$
158,966
$
1,743,974
The following tables summarize contractual delinquency information for acquired non-impaired and originated loans and leases by category at September 30, 2017 and December 31, 2016:
September 30, 2017
30-59 Days Past Due
60-89 Days Past Due
Greater than 90 Days and Accruing
Non- accrual
Total Past Due
Current
Total
Commercial real estate
$
350
$
596
$
—
$
8,672
$
9,618
$
679,161
$
688,779
Residential real estate
—
220
—
1,852
2,072
428,441
430,513
Construction, land development, and other land
—
—
—
565
565
88,315
88,880
Commercial and industrial
2,245
416
—
3,537
6,198
484,424
490,622
Installment and other
2
—
—
—
2
2,762
2,764
Lease financing receivables
995
328
—
495
1,818
170,523
172,341
Total
$
3,592
$
1,560
$
—
$
15,121
$
20,273
$
1,853,626
$
1,873,899
December 31, 2016
30-59 Days Past Due
60-89 Days Past Due
Greater than 90 Days and Accruing
Non- accrual
Total Past Due
Current
Total
Commercial real estate
$
2,944
$
648
$
—
$
3,935
$
7,527
$
581,514
$
589,041
Residential real estate
243
—
—
1,118
1,361
433,660
435,021
Construction, land development, and other land
1,363
—
—
—
1,363
132,424
133,787
Commercial and industrial
6,066
374
—
958
7,398
417,376
424,774
Installment and other
—
—
—
328
328
2,057
2,385
Lease financing receivables
2,070
390
—
445
2,905
156,061
158,966
Total
$
12,686
$
1,412
$
—
$
6,784
$
20,882
$
1,723,092
$
1,743,974
At September 30, 2017 and December 31, 2016, the September 30, 2017 and Loans modified three and nine months ended September 30, 2017 At September 30, 2017 and December 31, 2016, the nine months ended September 30, 2017 and 2016 </t>
  </si>
  <si>
    <t>Servicing Assets</t>
  </si>
  <si>
    <t>Transfers And Servicing [Abstract]</t>
  </si>
  <si>
    <t>Note 7—Servicing As part Loans serviced as of September 30, 2017 and December 31, 2016:
September 30,
December 31,
2017
2016
Loan portfolios serviced for:
SBA guaranteed loans
$
1,001,845
$
911,803
USDA guaranteed loans
87,589
106,125
Total
$
1,089,434
$
1,017,928
Activity for the nine months ended September 30, 2017 is
Nine Months Ended
September 30, 2017
Beginning balance
$
21,091
Additions, net
4,675
Changes in fair value
(4,097
)
Ending balance
$
21,669
Loan servicing income totaled $1.0 million and $3.0 million for the three and nine months ended September 30, 2017, respectively. The fair Generally, as interest rates rise on variable rate loans, loan prepayments increase due to an increase in refinance activity, which may result in a decrease in the fair value of servicing assets. Measurement of fair value is limited to the condition existing and the assumptions used as of a particular point in time, and those assumptions may change over time. Refer to Note 16—Fair Value Measurement for further details.</t>
  </si>
  <si>
    <t>Other Real Estate Owned</t>
  </si>
  <si>
    <t>Banking And Thrift [Abstract]</t>
  </si>
  <si>
    <t xml:space="preserve">Note 8—Other Real Estate Owned The following table presents the change in other real estate owned (“OREO”) for the nine months ended September 30, 2017 and 2016.
Nine Months Ended September 30,
2017
2016
Beginning balance
$
16,570
$
26,715
Net additions to OREO
5,701
3,721
Proceeds from the sales of OREO
(9,583
)
(15,392
)
Net gains on sales of OREO
1,538
1,134
Valuation adjustments
(367
)
(904
)
Ending balance
$
13,859
$
15,274
The recorded investment in residential mortgage loans secured by residential real estate properties (including purchased credit-impaired loans) for which foreclosure proceedings are in process totaled $2.0 million and $2.7 million at September 30, 2017 and December 31, 2016, respectively. </t>
  </si>
  <si>
    <t>Goodwill, Core Deposit Intangible and Other Intangible Assets</t>
  </si>
  <si>
    <t>Goodwill And Intangible Assets Disclosure [Abstract]</t>
  </si>
  <si>
    <t>Note 9—Goodwill, Core Deposit Intangible and Other Intangible Assets The following table summarizes the changes in the Company’s goodwill and core deposit intangible assets for the nine months ended September 30, 2017 and 2016:
Nine Months Ended September 30,
2017
2016
Goodwill
Core Intangible
Goodwill
Core Deposit Intangible
Beginning balance
$
51,975
$
19,776
$
25,688
$
22,275
Amortization or accretion
—
(2,293
)
—
(2,228
)
Ending balance
$
51,975
$
17,483
$
25,688
$
20,047
Accumulated amortization or accretion
N/A
$
12,703
N/A
$
9,653
Weighted average remaining amortization or accretion period
N/A
5.8 Years
N/A
6.8 Years
The Company had other intangible assets of $39,000 and $50,000 as of September 30, 2017 and December 31, 2016, respectively, related to trademark-related transactions. The following table presents the estimated amortization expense for core deposit intangible and other intangible assets recognized at September 30, 2017:
Estimated Amortization
2017
$
767
2018
3,060
2019
3,050
2020
3,027
2021
3,017
Thereafter
4,601
Total
$
17,522</t>
  </si>
  <si>
    <t>Income Taxes</t>
  </si>
  <si>
    <t>Income Tax Disclosure [Abstract]</t>
  </si>
  <si>
    <t>Note 10—Income The Company uses an estimated annual effective tax rate method in computing its interim tax provision. This effective tax rate is based on forecasted annual pre-tax income, permanent tax differences and statutory tax rates. The effective tax rates for the nine months ended September 30, 2017 and 2016 were 24.4% and (8.6)%, respectively. The Company began to recognize income tax expense in the quarter ended December 31, 2016 after the reversal of $61.9 million of the Company’s previously established valuation allowance on its net deferred tax assets. Deferred tax assets decreased $7.4 million from $67.8 million at December 31, 2016 to $60.4 million at September 30, 2017. This decrease was primarily due to a reduction in the Company’s net operation loss carryforwards being applied to the current year tax liability. As part of a budget package passed by the Legislature of the State of Illinois, the corporate income tax rate increased from 5.25% to 7.00% effective July 1, 2017. As a result of the increase in the corporate income tax rate, we recorded a state income tax benefit of $4.6 million due to increased value of our deferred tax asset related to our Illinois net loss deduction.</t>
  </si>
  <si>
    <t>Deposits [Abstract]</t>
  </si>
  <si>
    <t>Note 11—Deposits The composition of deposits was as follows as of September 30, 2017 and December 31, 2016:
September 30,
December 31,
2017
2016
Non-interest bearing demand deposits
$
753,662
$
724,457
Interest bearing checking accounts
187,232
173,929
Money market demand accounts
418,006
369,074
Other savings
435,536
446,418
Time deposits (below $100,000)
377,929
392,854
Time deposits ($100,000 and above)
348,564
383,662
Total deposits
$
2,520,929
$
2,490,394
Time deposits of $100,000 or more included $30.8 million of brokered deposits at December 31, 2016 and none at September 30, 2017. Time deposits in denominations of $250,000 or more at September 30, 2017 and December 31, 2016 were $83.4 million and $117.4 million, respectively.</t>
  </si>
  <si>
    <t>Federal Home Loan Bank Advances</t>
  </si>
  <si>
    <t>Federal Home Loan Banks [Abstract]</t>
  </si>
  <si>
    <t xml:space="preserve">Note 12—Federal The following
September 30,
December 31,
2017
2016
Federal Home Loan Bank advances
$
234,559
$
313,715
Weighted average cost
1.32
%
0.73
%
Scheduled Maturities
2017
$
225,000
2018
9,559
Total
$
234,559
At September 30, 2017, advances had fixed terms December At September 30, 2017 and December 31, 2016, the Bank had additional borrowing capacity from the FHLB of $913.0 million and $647.9 million, respectively, subject to the availability of proper collateral. FHLB The Company hedges </t>
  </si>
  <si>
    <t>Other Borrowings</t>
  </si>
  <si>
    <t>Debt Disclosure [Abstract]</t>
  </si>
  <si>
    <t>Note 13—Other Borrowings The following is a summary of the Company’s other borrowings as of September 30, 2017 and December 31, 2016:
September 30,
December 31,
2017
2016
Securities sold under agreements to repurchase
$
30,807
$
17,249
Line of credit
—
20,650
Total
$
30,807
$
37,899
Securities On known as CIBC Bank USA (“CIBC”), R September 30, 2017 4.25 September 30, 2017 The following
September 30,
December 31,
2017
2016
Federal Reserve Bank of Chicago discount window line
$
135,278
$
110,600
Available federal funds lines
40,000
20,000</t>
  </si>
  <si>
    <t>Junior Subordinated Debentures</t>
  </si>
  <si>
    <t xml:space="preserve">Note 14—Junior Subordinated Debentures At September 30, 2017 and December 31, 2016, the
Name of Trust
Aggregate Principal Amount September 30, 2017
Aggregate Principal Amount December 31, 2016
Stated Maturity
Contractual Rate at September 30, 2017
Interest Rate Spread
Metropolitan
$
35,000
$
35,000
March
4.11
%
Three-month LIBOR + 2.79%
RidgeStone Capital Trust I
1,500
1,500
June 30, 2033
5.09
%
Five-year LIBOR + 3.50%
Total liability, at par
36,500
36,500
Discount
(9,018
)
(9,574
)
Total liability, at carrying value
$
27,482
$
26,926
In 2004, the September 30, 2017 As part of the Ridgestone acquisition, the Company assumed the obligations to RidgeStone Capital Trust I of $1.5 million in principal amount, which was formed for the issuance of trust preferred securities. Refer to Note 3—Acquisition of a Business for additional information. Beginning on June 30, 2008, the interest rate reset to the five-year LIBOR plus 3.50% (5.09% at September 30, 2017 and December 31, 2016), which is in effect until September 30, 2018 and updated every five years. Interest is paid on a quarterly basis. The Company has the right to redeem the debentures, in whole or in part, on any interest payment date on or after June 30, 2008. There was no accrued interest payable as of September 30, 2017 or December 31, 2016. The Trusts </t>
  </si>
  <si>
    <t>Commitments and Contingent Liabilities</t>
  </si>
  <si>
    <t>Commitments And Contingencies Disclosure [Abstract]</t>
  </si>
  <si>
    <t xml:space="preserve">Note 15—Commitments Legal —I n th e ordinar y cours e o f business , th e Compan y an d Ban k hav e various outstandin g commitment s an d contingen t liabilitie s tha t ar e no t recognize d i n th e accompanyin g consolidated financia l statements . I n addition , th e Compan y ma y b e a defendan t i n certai n claim s an d lega l action s arisin g i n the ordinar y cours e o f business . I n th e opinio n o f management , afte r consultatio n wit h lega l counsel , th e ultimate dispositio n o f thes e matter s i s currentl y no t expecte d t o hav e a materia l advers e effec t o n th e Company’s Consolidated Statements of Financial Condition. Operating s —The Company has entered into various operating lease agreements primarily for facilities and land on which banking facilities are located. Certain lease agreements have renewal options at the end of the original lease term and certain lease agreements have escalation clauses in the rent payments. The minimum
Minimum Commitments
2017
$
754
2018
2,849
2019
2,506
2020
2,006
2021
1,759
Thereafter
3,025
Total
$
12,899
The Company’s Rental expenses for the three months ended September 30, 2017 and 2016 were $1.1 million and $950,000, respectively. C Commitments t —The Bank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Bank has in particular classes of financial instruments. The Bank’s exposure The following September 30, 2017 and December 31, 2016
September 30,
December 31,
2017
2016
Fixed Rate
Variable Rate
Fixed Rate
Variable Rate
Commitments to extend credit
$
46,427
$
425,115
$
37,731
$
332,928
Standby letters of credit
1,050
3,655
1,060
4,135
Total
$
47,477
$
428,770
$
38,791
$
337,063
Commitments Standby letters Commitments </t>
  </si>
  <si>
    <t>Fair Value Measurement</t>
  </si>
  <si>
    <t>Fair Value Disclosures [Abstract]</t>
  </si>
  <si>
    <t>Note 16—Fair Value Measurement Fair These types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A financial The Company used the Securities 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Servicing s —Fair value is based on a loan-by-loan basis taking into consideration the original term to maturity, the current age of the loan and the remaining term to maturity. The valuation methodology utilized for the servicing assets begins with generating future cash flows for each servicing asset, based on their unique characteristics and market-based assumptions for prepayment speeds. The present value of the future cash flows are then calculated utilizing market-based discount rate assumptions. Derivative s —Interest rate swap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The following
Fair Value Measurements Using
September 30, 2017
Fair Value
Level 1
Level 2
Level 3
Financial assets
Securities available-for-sale
U.S. Treasury Notes
$
14,925
$
14,925
$
—
$
—
U.S. Government agencies
53,219
—
53,219
—
Obligations of states, municipalities, and political subdivisions
32,535
—
31,985
550
Mortgage-backed securities; residential
Agency
324,040
—
324,040
—
Non-Agency
25,470
—
25,470
—
Mortgage-backed securities; commercial
Agency
70,757
—
70,757
—
Non-Agency
31,257
—
31,257
—
Corporate securities
27,524
—
27,524
—
Other securities
4,957
1,938
2,480
539
Servicing assets
21,669
—
—
21,669
Derivative assets
3,913
—
3,913
—
Financial liabilities
Derivative liabilities
1,190
—
1,190
—
Fair Value Measurements Using
December 31, 2016
Fair Value
Level 1
Level 2
Level 3
Financial assets
Securities available-for-sale
U.S. Treasury Notes
$
14,920
$
14,920
$
—
$
—
U.S. Government agencies
58,857
—
58,857
—
Obligations of states, municipalities, and political subdivisions
16,059
—
15,509
550
Mortgage-backed securities; residential
Agency
368,160
—
368,160
—
Non-Agency
19,933
—
19,933
—
Mortgage-backed securities; commercial
Agency
77,403
—
77,403
—
Non-Agency
31,052
—
31,052
—
Corporate securities
17,329
—
17,329
—
Other securities
4,847
1,938
2,379
530
Servicing assets
21,091
—
—
21,091
Derivative assets
4,317
—
4,317
—
Financial liabilities
Derivative liabilities
559
—
559
—
During 2016, the In addition, area The Company did not have any transfers nine months ended September 30, 2017 and The following table presents additional information about financial assets measured at fair value on recurring basis for which the Company used significant unobservable inputs (Level 3):
Nine Months Ended
September 30,
2017
2016
2017
2016
Investment Securities
Servicing Assets
Balance, beginning of period
$
1,080
$
—
$
21,091
$
—
Additions, net
—
—
4,675
—
Amortization
3
—
—
—
Change in unrealized loss
6
—
—
—
Change in fair value
—
—
(4,097
)
—
Balance, end of period
$
1,089
$
—
$
21,669
$
—
The following
Financial Instruments
Valuation Technique
Unobservable Inputs
Range of Inputs
Weighted Average Range
Impact to Valuation from an Increased or Higher Input Value
Obligations of states, municipalities, and political obligations
Discounted
Probability of default
2.0%—2.4%
2.2
%
Decrease
Single issuer trust preferred
Discounted cash flow
Probability of default
7.5%—9.9%
8.9
%
Decrease
Servicing assets
Discounted cash flow
Prepayment speeds
1.7%—9.0%
7.6
%
Decrease
Discount rate
9.1%—16.2%
12.8
%
Decrease
Expected weighted average loan life
0.4—11.5 years
6.1 years
Increase The Company used the Impaired )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Impaired loans that are not collateral dependent are not material. Assets e —Assets held for sale consist of former branch locations, vacant land, and a hous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Fair Value Measurements Using
September 30, 2017
Fair Value
Level 1
Level 2
Level 3
Non-recurring
Impaired loans
(excluding acquired impaired loans)
Commercial real estate
$
13,742
$
—
$
—
$
13,742
Residential real estate
1,772
—
—
1,772
Construction, land development, and other land
565
—
—
565
Commercial and industrial
4,490
—
—
4,490
Installment and other
-
—
—
-
Assets held for sale
12,938
—
—
12,938
Other real estate owned
13,859
—
—
13,859
Fair Value Measurements Using
December 31, 2016
Fair Value
Level 1
Level 2
Level 3
Non-recurring
Impaired loans
(excluding acquired impaired loans)
Commercial real estate
$
8,916
$
—
$
—
$
8,916
Residential real estate
1,007
—
—
1,007
Construction, land development, and other land
—
—
—
—
Commercial and industrial
986
—
—
986
Installment and other
—
—
—
—
Assets held for sale
14,748
—
—
14,748
Other real estate owned
16,570
—
—
16,570
The following
Financial Instruments
Valuation Technique
Unobservable Inputs
Range of Inputs
Impact to Valuation from an Increased or Higher Input Value
Impaired loans (excluding acquired impaired loans)
Appraisals
Appraisal adjustments, sales costs and other discount adjustments for market conditions
6% - 10%
Decrease
Assets held for sale
List price, contract price
Sales costs and other discount adjustments for market conditions
7%
Decrease
Other real estate owned
Appraisals
Appraisal adjustments, sales costs and other discount adjustments for market conditions
7% - 20%
Decrease The following Cash and cash equivalent s —For these short-term instruments, the carrying amount is a reasonable estimate of fair value. The fair value for time certificates with other banks is based on the market values for comparable investments. Securities 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k —The fair value has been determined to approximate cost. Loans held for —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For certain variable rate loans that reprice frequently and with no significant changes in credit risk, fair value is estimated at carrying value. The fair value of other types of loans is estimated by discounting future cash flows, using current rates at which similar loans would be made to borrowers with similar credit ratings and for the same remaining maturities. Deposit 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e —The carrying amount approximates fair value due to maturities of less than ninety days. Junior subordinated debenture s —The fair value of junior subordinated debentures, in the form of trust preferred securities, is determined using rates currently available to the Company for debt with similar terms and remaining maturities. Accrued interest —The carrying amount approximates fair value. Commitments t —The fair values of these off-balance sheet commitments to extend credit and commercial and standby letters of credit are not considered practicable to estimate because of the lack of quoted market prices and the inability to estimate fair value without incurring excessive costs. The estimated
September 30,
December 31,
Fair Value
2017
2016
Hierarchy Level
Carrying Amount
Estimated Fair Value
Carrying Amount
Estimated Fair Value
Financial assets
Cash and due from banks
1
$
16,193
$
16,193
$
17,735
$
17,735
Interest bearing deposits with other banks
2
46,043
46,043
28,798
28,798
Securities held-to-maturity
2
121,453
122,266
138,846
138,082
Other restricted stock
2
10,628
10,628
14,993
14,993
Loans held for sale
3
2,087
2,335
23,976
26,487
Loans and lease receivables, net
3
2,200,519
2,118,769
2,137,088
2,068,157
Accrued interest receivable
3
7,183
7,183
6,866
6,866
Financial liabilities
Non-interest bearing deposits
2
753,662
753,662
724,457
724,457
Interest bearing deposits
2
1,767,267
1,721,537
1,765,937
1,723,941
Accrued interest payable
2
1,184
1,184
2,427
2,427
Line of credit
2
-
-
20,650
20,650
Federal Home Loan Bank advances
2
234,559
234,543
313,715
313,646
Securities sold under repurchase agreement
2
30,807
30,807
17,249
17,249
Junior subordinated debentures
3
27,482
26,779
26,926
26,943</t>
  </si>
  <si>
    <t>Derivative Instruments and Hedge Activities</t>
  </si>
  <si>
    <t>Derivative Instruments And Hedging Activities Disclosure [Abstract]</t>
  </si>
  <si>
    <t>Note 17—Derivative Instruments and Hedge Activities The Company recognizes derivative financial instruments at fair value regardless of the purpose or intent for holding the instrument.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September 30, 2017 and December 31, 2016:
September 30, 2017
December 31, 2016
Fair Value
Fair Value
Notional Amount
Other Assets
Other Liabilities
Notional Amount
Other Assets
Other Liabilities
Derivatives designated as hedging instruments
Interest rate swaps designated as cash flow hedges
$
250,000
$
3,265
$
545
$
100,000
$
3,719
$
—
Derivatives not designated as hedging instruments
Other interest rate swaps
81,712
648
645
51,213
598
559
Total derivatives
$
331,712
$
3,913
$
1,190
$
151,213
$
4,317
$
559
Interest rate swaps designated as cash flow hedges —Cash flow hedges of interest payments associated with certain FHLB advances had notional amounts totaling $250.0 million as of September 30, 2017. The aggregate fair value of the swaps is recorded in other assets or other liabilities with changes in fair value recorded in other comprehensive income (loss), net of taxes, to the extent effective. The amount included in accumulated other comprehensive income (loss) would be reclassified to current earnings when the hedged FHLB advances affect earnings. The Company assesses the effectiveness of each hedging relationship by comparing the changes in fair value of the derivative hedging instrument with the changes in fair value of the designated hedged transactions. The Company expects the hedges to remain highly effective during the remaining terms of the swaps and did not recognize any hedge ineffectiveness in current earnings during the three or nine months ended September 30, 2017 and 2016. Interest expense recorded on these swap transactions totaled $159,000 and $426,000 during the three and nine months ended September 30, 2017, respectively, and is reported as a component of interest expense on FHLB advances. Interest expense recorded on swap transactions totaled $4,000 during the three and nine months ended September 30, 2016. At September 30, 2017, the Company estimates $249,000 of the unrealized gain to be reclassified as an increase to interest expense during the next twelve months. The following table reflects the net gains (losses) recorded in accumulated other comprehensive income (loss) and the Consolidated Statements of Operations relating to the cash flow derivative instruments for the nine months ended September 30, 2017.
Amount of Gain Recognized in OCI (Effective Portion)
Amount of Loss Reclassified from OCI to Income as an Increase to Interest Expense
Amount of Gain (Loss) Recognized in Other Non-Interest Income (Ineffective Portion)
Interest rate swaps
$
(1,408
)
$
(426
)
$
—
Other interest rate swaps —The total combined notional amount was $81.7 million with maturities ranged from January 2020 to August 2027. The fair values of the interest rate swap agreements are reflected in other assets and other liabilities with corresponding gains or losses reflected in non-interest income. During the three and nine months ended September 30, 2017, transaction fees related to these derivative instruments were $40,000 and $219,000, respectively. During the three and nine months ended September 30, 2016, transaction fees were $191,000 and $580,000, respectively. The following table reflects other interest rate swaps as of September 30, 2017:
Notional amounts
$
81,712
Derivative assets fair value
648
Derivative liabilities fair value
645
Weighted average pay rates
4.26
%
Weighted average receive rates
3.68
%
Weighted average maturity
6.1 years
Credit risk —Derivativ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credit valuation adjustment (“CVA”) is a fair value adjustment to the derivative to account for this risk. During the three and nine months ended September 30, 2017, the CVA resulted in a decrease to non-interest income of $6,000 and $36,000, respectively. During the three and nine months ended September 30, 2016, the CVA resulted in a decrease to non-interest income of $14,000 and $51,000, respectively.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September 30, 2017:
Derivative Assets Fair Value
Derivative Liabilities Fair Value
Gross amounts recognized
$
3,913
$
1,190
Less: Amounts offset in the Consolidated Statements of Financial Condition
—
—
Net amount presented in the Consolidated Statements of Financial Condition
$
3,913
$
1,190
Gross amounts not offset in the Consolidated Statements of Financial Condition
Offsetting derivative positions
(677
)
(677
)
Collateral posted
(2,949
)
(502
)
Net credit exposure
$
287
$
11</t>
  </si>
  <si>
    <t>Share-Based Compensation</t>
  </si>
  <si>
    <t>Disclosure Of Compensation Related Costs Sharebased Payments [Abstract]</t>
  </si>
  <si>
    <t>Note 18 – Share-Based Compensation In June 2017, the Company adopted the 2017 Omnibus Incentive Compensation Plan (the “Omnibus Plan”) in connection with our initial public offering (“IPO”). The Omnibus Plan provides for the grant of stock options, stock appreciation rights, restricted stock, restricted stock units, dividend equivalent rights and other equity-based, equity-related or cash-based awards. A total of 1,550,000 shares of our common stock have been reserved and are available for issuance under the Omnibus Plan. On July 6, 2017, in conjunction with the completion of the IPO, the Company granted 58,900 restricted shares of the Company’s voting common stock, par value of $0.01 per share, to certain key employees, pursuant to the Omnibus Plan. The restricted shares will cliff vest on the third anniversary of the grant date, subject to continued employment. Subsequent to the grant date, 400 restricted shares were forfeited. As of September 30, 2017, there were 1,491,500 shares available for future grants under the Omnibus Plan. The following table discloses the changes in restricted shares for the nine months ended September 30, 2017:
Omnibus Plan
Number of Shares
Weighted Average Grant Date Fair Value
Beginning balance
—
$
—
Granted
58,900
$
20.18
Vested
—
$
—
Forfeited
(400
)
$
20.18
Ending balance outstanding at September 30, 2017
58,500
$
20.18
No restricted shares vested during the nine months ended September 30, 2017. The Company recognizes share-based compensation based on the estimated fair value of the restricted stock at the grant date. Share-based compensation expense is included in non-interest expense in the Consolidated Statements of Operations. No restricted shares were outstanding in 2016. The following table summarizes restricted stock compensation expense for the nine months ended September 30, 2017:
Nine Months Ended September 30,
2017
Total share-based compensation - restricted stock
$
94
Income tax benefit
38
Unrecognized compensation expense
1,087
Weighted-average amortization period remaining
2.8 years
In October 2017, the Company granted 7,500 restricted shares of the Company’s voting common stock, par value $0.01 per share, under the Omnibus Plan. These restricted shares will vest ratably over four years on each anniversary of the grant date, subject to continued employment. The Company maintained a nonqualified, share-based, stock option plan adopted prior to recapitalization (“MBG Plan”). There were no options granted or exercised under this plan during the year ended December 31, 2016 or for the nine months ended September 30, 2017. At the time of the Company’s reincorporation in Delaware, in June 2017, the Board of Directors cancelled the MBG Plan and all outstanding options were cancelled. In October 2014, the Company adopted the Byline Bancorp, Inc. Equity Incentive Plan (“BYB Plan”). The maximum number of shares available for grants under this Plan was 2,476,122 shares. During 2016 and 2015, the Company granted options to purchase 212,400 and 1,634,568 shares, respectively, under this plan. The Company did not grant any stock options during the nine months ended September 30, 2017. In June 2017, the Board of Directors terminated the BYB Plan and no future grants can be made under this plan. Options to purchase a total of 1,798,220 shares remain outstanding under the BYB Plan. The types of stock options granted under the BYB Plan were Time Options and Performance Options. The exercise price of each option is equal to the fair value of the stock as of the date of grant. These option awards have vesting periods ranging from 1 to 5 years and have 10-year contractual terms. Stock volatility was computed as the average of the volatilities of peer group companies. The vesting of Time Options is conditional based on completion of service. Performance Options have conditional vesting based on either performance targets or market performance. Certain Performance Options’ performance goals will be satisfied (in whole or in part) if the Bank achieves various performance targets such as profitability, asset quality, and conditional based on market performance, as outlined in the BYB Plan. Each of the performance goals identified are measured for achievement (or failure to achieve) independent of each other. In October 2017, the Board of Directors determined that the Performance Option goals were satisfied, in whole, and these Performance Options converted to Time Options. As a result of the previous completion of service, 414,894 performance options vested on October 3, 2017. The fair values of the stock options were determined using the Black-Scholes-Merton model for Time Options and a Monte Carlo simulation model for Performance Options. The fair values of options under the BYB Plan were determined using the following assumptions as of the grant dates:
Time Options Grants
2016
2015
Risk-free interest rate
1.34% - 1.40%
1.68% - 1.85%
Expected term (years)
5.2 - 5.6
5.7 - 6.3
Expected stock price volatility
20.39
%
16.18%-16.55%
Expected dividend yield
0.00
%
0.00
%
Weighted average grant date fair value
$
3.55
$
2.25
Performance Options Grants
2016
2015
Risk-free interest rate
Implied forward rates
Implied forward rates
Expected term (years)
Variable
Variable
Expected stock price volatility
20.34% - 20.39%
16.18%-16.55%
Expected dividend yield
0.00
%
0.00
%
Weighted average grant date fair value
$
3.75
$
1.65
The following table discloses the activity in shares subject to options and the weighted average exercise prices, in actual dollars, for the nine months ended September 30, 2017:
BYB Plan
Number of Shares
Weighted Average Exercise Price
Intrinsic Value
Weighted Average Remaining Contractual Term (in Years)
Beginning balance
1,798,220
$
11.95
$
15,788
9.8
Granted
—
Expired
—
Exercised
—
Forfeited
—
Ending balance outstanding at September 30, 2017
1,798,220
$
11.95
$
16,545
7.9
Exercisable at September 30, 2017
835,263
$
11.31
$
8,310
7.7
There were no stock options exercised during the nine months ended September 30, 2017. The total fair value of stock options vested during the nine months ended September 30, 2017 was $477,000.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nine months ended September 30, 2017 and 2016:
Nine Months Ended September 30,
2017
2016
Total share-based compensation – stock options
$
857
$
553
Income tax benefit
348
—
Unrecognized compensation expense
1,074
1,431
Weighted-average amortization period remaining
1.2 years
2.0 years</t>
  </si>
  <si>
    <t>Earnings per Share</t>
  </si>
  <si>
    <t>Earnings Per Share [Abstract]</t>
  </si>
  <si>
    <t>Note 19—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1,798,223 shares of common stock were outstanding as of September 30, 2017 and 2016. There were 58,500 restricted stock awards outstanding at September 30, 2017. There were no restricted stock awards outstanding at September 30, 2016. The following represent the calculation of basic and diluted earnings per share:
Three Months Ended September 30,
Nine Months Ended September 30,
2017
2016
2017
2016
Net income
$
9,755
$
1,565
$
22,461
$
2,814
Less: Dividends on preferred shares
195
—
11,081
—
Net income available to common stockholders
$
9,560
$
1,565
$
11,380
$
2,814
Weighted-average common stock outstanding:
Weighted-average common stock outstanding (basic)
29,246,900
19,497,811
26,194,025
18,838,354
Incremental shares
505,431
265,623
503,816
265,623
Weighted-average common stock outstanding (dilutive)
29,752,331
19,763,434
26,697,841
19,103,977
Basic earnings per common share
$
0.33
$
0.08
$
0.43
$
0.15
Diluted earnings per common share
$
0.32
$
0.08
$
0.43
$
0.15</t>
  </si>
  <si>
    <t>Stockholders' Equity</t>
  </si>
  <si>
    <t>Equity [Abstract]</t>
  </si>
  <si>
    <t xml:space="preserve">Note 20—Stockholders’ Equity A summary of the Company’s preferred and common stock at September 30, 2017 and December 31, 2016 is as follows:
September 30,
December 31,
2017
2016
Series A non-cumulative perpetual preferred stock
Par value
$
0.01
$
0.01
Shares authorized
15,003
15,003
Shares issued
—
15,003
Shares outstanding
—
15,003
Series B 7.5% fixed non-cumulative perpetual preferred stock
Par value
$
0.01
$
0.01
Shares authorized
50,000
50,000
Shares issued
10,438
9,388
Subscription receivable
—
1,050
Shares outstanding
10,438
9,388
Common stock, voting
Par value
$
0.01
$
—
Shares authorized
150,000,000
150,000,000
Shares issued
29,305,400
24,616,706
Shares outstanding
29,305,400
24,616,706
During 2016, the Company authorized and issued Series B 7.50% fixed-to-floating non-voting, noncumulative perpetual preferred stock with a liquidation preference of $1,000 per share, plus the amount of unpaid dividends, if any, which is redeemable at the Company’s option on or after March 31, 2022. Holders of either Series A or Series B preferred stock do not have any rights to convert such stock into shares of any other class of capital stock of the Company. On January 30, 2017, the Company issued an additional 1,050 shares of Series B preferred stock, which is reflected as a subscription receivable as of December 31, 2016. For the nine months ended September 30, 2017, the Company declared and paid dividends on the Series B preferred stock of $580,000. On May 31, 2017, the Company filed a registration statement on Form S-1with the SEC in connection with its initial public offering (the ”Registration Statement”), which was subsequently amended on June 19, 2017. The Registration Statement was declared effective by the SEC on June 29, 2017. In connection with the IPO, the Company issued 4,630,194 shares of common stock, par value $0.01 per share, which included 855,000 shares sold pursuant to the underwriters’ exercise of their option to purchase additional shares. The securities were sold at a price to the public of $19.00 per share and began trading on the New York Stock Exchange on June 30, 2017. On July 6, 2017, the closing date of the IPO, the Company received net proceeds of $82.7 million. On June 14, 2017, the Company’s stockholders approved the reincorporation of the Company to a Delaware corporation. Under the terms of the merger agreement, the Company reincorporated from Illinois to Delaware by merging with and into Byline Bancorp, Inc. Delaware (“Byline Delaware”), with Byline Delaware surviving (such transaction, the “Merger”). Each share of Company common stock issued and outstanding immediately prior to the effective time of the Merger, was converted automatically into the right to receive one fifth (0.20) of a share of common stock of Byline Delaware. There were no fractional shares issued in connection with the Merger. The reincorporation and share conversion are retrospectively reflected in the consolidated financial statements. On June 16, 2017, after obtaining the necessary approval from the Federal Reserve, the Board of Directors of Byline Delaware unanimously approved the repurchase of all of the Company’s outstanding Series A preferred stock at a purchase price per share representing a liquidation value of $1,000 per share, equal to the cash value of (i) 89.469 shares of the Company’s common stock, multiplied by (ii) the initial public offering price of the common stock of $19.00 per share. On July 14, 2017, the Company completed the repurchase of all of the Series A Preferred Stock for $25.5 million. The $10.5 million excess of the purchase price over the carrying value of the Series A was recorded as a dividend. </t>
  </si>
  <si>
    <t>Basis of Presentation (Policies)</t>
  </si>
  <si>
    <t>Accounting Policies [Abstract]</t>
  </si>
  <si>
    <t>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7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16 and 2015. In accordance with the Financial Accounting Standards Board (“FASB”) Accounting Standards Codification (“ASC”) Topic 855, “Subsequent Events,” the Company’s management has evaluated subsequent events for potential recognition or disclosure through the date of the issuance of these consolidated financial statements. No subsequent events were identified that would have required a change to the consolidated financial statements or disclosure in the notes to the consolidated financial statements. Certain prior period amounts have been reclassified to conform to current period presentation. These reclassifications did not result in any changes to previously reported net income or stockholders’ equity.</t>
  </si>
  <si>
    <t xml:space="preserve">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Revenue from Contracts with Customers In May 2014, FASB issued Accounting Standards Update (“ASU”) No. 2014-09, deferred by ASU No. 2015-14 and clarifying standards, Revenue from Contracts with Customers , which creates Topic 606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No. 2015-14 the standard is effective for interim and annual periods beginning after December 15, 2017. Early application is permitted only as of annual reporting periods beginning after December 15, 2016, including interim reporting periods within that reporting perio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 As a financial institution, the Company’s largest component of revenue, interest income, is excluded from the scope of this ASU. The Company is currently evaluating which, if any, of its sources of non-interest income will be impacted by this ASU. Assuming the Company remains an emerging growth company, the Company expects to adopt this new guidance on January 1, 2019, with a cumulative effect adjustment to opening retained earnings, if such adjustment is deemed to be significant. In April 2016, FASB issued ASU No. 2016-10, Identifying Performance Obligations and Licensing . The amendments in this ASU do not change the core principle of the guidance in Topic 606. Rather, the amendments in this ASU clarify the following two aspects of Topic 606: (1) identifying performance obligations and (2)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Revenue from Contracts with Customers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e amendments simplify the impairment assessment of equity investments without readily determinable fair values. The amendments also eliminate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mendment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Assuming the Company remains an emerging growth company, the new authoritative guidance will be effective for reporting periods beginning January 1, 2019 and is not expected to have a significant impact on the Company’s Consolidated Financial Statements. Leases (Topic 842) In February 2016, FASB issued ASU No. 2016-02, Leases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new guidance and its impact on the Company’s Consolidated Statements of Operations and Consolidated Statements of Financial Condition. Assuming the Company remains an emerging growth company, the new authoritative guidance will be effective for reporting periods after January 1, 2020. The Company expects an increase in assets and liabilities as a result of recognizing additional lease contracts where the Company is lessee. Derivatives and Hedging (Topic 815) In March 2016, FASB issued ASU No. 2016-05, Effect of Derivative Contract Novations on Existing Hedge Accounting Relationships .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This ASU became effective for the Company on January 1, 2017 and did not have a material impact on the Company’s Consolidated Financial Statements. In March 2016, FASB issued ASU No. 2016-06, Contingent Put and Call Options in Debt Instruments In August 2017, FASB issued ASU No. 2017-12, Targeted Improvements to Accounting for Hedging Activities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e amendments in this ASU are effective for annual periods beginning after December 15, 2016, and interim periods within those annual periods. This ASU became effective for the Company on January 1, 2017 and did not have a material impact on the Company’s Consolidated Financial Statements. In May 2017, the FASB issued ASU 2017-09, Scope of Modification Accounting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Assuming the Company remains an emerging growth company, the new authoritative guidance will be effective for reporting periods after January 1, 2021. The Company is still evaluating the effects this ASU will have on the Company’s Consolidated Financial Statements. While the Company has not quantified the impact of this ASU, it does expect changing from the current incurred loss model to an expected loss model will result in an earlier recognition of losses.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Assuming the Company remains an emerging growth company, the new authoritative guidance will be effective for reporting periods after January 1, 2019. The Company is currently evaluating the provisions of ASU No. 2016-15 to determine the potential impact the new standard will have on the Company’s Consolidated Financial Statements. In November 2016, the FASB issued ASU No. 2016-18, Statement of Cash Flows (230), Restricted Cash Income Taxes (Topic 740) In October 2016, the FASB issued ASU No. 2016-16, Income Taxes, Intra-Entity Transfers of Assets Other Than Inventory . The ASU was issued to improve the accounting for income tax consequences of intra-entity transfers of assets other than inventory. Current GAAP prohibits the recognition of current and deferred income taxes for an intra-entity asset transfer until the asset has been sold to an outside party; this update clarifies that an entity should recognize the income tax consequences of an intra-entity transfer of assets other than inventory when the transfer occurs. The amendment is effective for annual reporting periods beginning after December 15, 2017, and interim periods within those fiscal years. Early adoption of the update is permitted. Assuming the Company remains an emerging growth company, the new authoritative guidance will be effective for reporting periods after January 1, 2019. The Company does not expect this ASU to have a material impact on the Company’s Consolidated Financial Statements. Consolidation (Topic 810) In October 2016, the FASB issued ASU No. 2016-17, Consolidation , Interests Held through Related Parties That Are under Common Control. The ASU was issued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 is effective for annual reporting periods beginning after December 15, 2016, and interim periods within those fiscal years. Early adoption of the update is permitted. The Company adopted this new authoritative guidance on January 1, 2017 and it did not have an impact on the Company’s Consolidated Financial Statements. Business Combinations (Topic 805) In January 2017, the FASB issued ASU No. 2017-01, Clarifying the Definition of a Business . The guidance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Assuming the Company remains an emerging growth company, the new authoritative guidance will be effective for reporting periods after January 1, 2019. The Company does not expect a material impact of this ASU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two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is early adopting these amendments in 2017 and does not expect a material impact on the Company’s Consolidated Financial Statements. Other Income (Subtopic 610-20) In February 2017, the FASB issued ASU No. 2017-05, Other Income-Gains and Losses from the Derecognition of Nonfinancial Assets . This ASU will clarify the scope of Subtopic 610-20 and add guidance for partial sales of nonfinancial assets. The amendments should be applied either on retrospectively to each period presented or with a modified retrospective approach. The amendment is effective for annual periods beginning after December 15, 2018, and interim periods within annual periods beginning after December 15, 2019. The Company is currently evaluating the provisions of ASU No. 2017-05 to determine the potential impact the new standard will have on the Company’s Consolidated Financial Statements. Nonrefundable Fees and Other Costs (Subtopic 310-20) In March 2017, FASB issued ASU No. 2017-08, Receivables—Nonrefundable Fees and Other Costs. The amendments in the ASU shorten the amortization period for certain callable debt securities held at a premium at the earliest call date. Under current GAAP, the Company amortizes the premium as an adjustment of yield over the contractual life of the instrument. As a result, upon exercise of a call on a callable debt security held at a premium, the unamortized premium is charged to earning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annual periods beginning after December 15, 2019, and interim periods within annual periods beginning after December 15, 2020. Early adoption is permitted. The Company is required to apply the amendments on a modified retrospective basis through a cumulative-effect adjustment directly to retained earnings as of the beginning of the period of adoption. Assuming the Company remains an emerging growth company, the new authoritative guidance will be effective for reporting periods after January 1, 2020. The Company is currently evaluating the provisions of ASU No. 2017-08 to determine the potential impact the new standard will have on the Company’s Consolidated Financial Statements. </t>
  </si>
  <si>
    <t>Acquisition of a Business (Tables)</t>
  </si>
  <si>
    <t>Summary of Estimates of fair Values of Assets and Liabilities Assumed as of Acquisition Date</t>
  </si>
  <si>
    <t>The following table presents a summary of the estimates of fair values of assets acquired and liabilities assumed as of the acquisition date:
Assets
Cash and cash equivalents
$
25,480
Securities available-for-sale
27,662
Restricted stock
931
Loans held for sale
15,363
Loans
351,820
Servicing assets
20,295
Premises and equipment
2,011
Other real estate owned
1,525
Other intangible assets
486
Bank-owned life insurance
2,352
Other assets
8,228
Total assets acquired
456,153
Liabilities
Deposits
361,370
Federal Home Loan Bank advances
9,773
Junior subordinated debentures
1,339
Accrued expenses and other liabilities
4,958
Total liabilities assumed
377,440
Net assets acquired
$
78,713
Consideration paid
Common stock (4,199,791 shares issued at $16.25 per share)
68,247
Cash paid
36,753
Total consideration paid
105,000
Goodwill
$
26,287</t>
  </si>
  <si>
    <t>Summary of Acquired Non-Impaired Loans as of Acquisition Date</t>
  </si>
  <si>
    <t xml:space="preserve">The following table presents the acquired non-impaired loans as of the acquisition date:
Fair value
$
312,166
Gross contractual amounts receivable
450,292
Estimate of contractual cash flows not expected to be collected (1)
19,661
Estimate of contractual cash flows expected to be collected
430,631
(1)
Includes interest payments not expected to be collected due to loan prepayments as well as principal and interest payments not expected to be collected due to customer default. </t>
  </si>
  <si>
    <t>Summary of Pro Forma Information for Results of Operations</t>
  </si>
  <si>
    <t>The following table provides the pro forma information for the results of operations for the three and nine months ended September 30, 2016, as if the acquisition had occurred on January 1, 2016. The pro forma results combine the historical results of Ridgestone into the Company’s Consolidated Statements of Operations, including the impact of certain acquisition accounting adjustments, which includes loan discount accretion, intangible assets amortization, deposit premium accretion and borrowing net discount amortization.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Three Months Ended
Nine Months Ended
September 30, 2016
September 30, 2016
Total revenues (net interest income and non-interest income)
$
44,595
$
130,536
Net income (loss)
$
6,816
$
17,603
Earnings per share—basic
$
0.29
$
0.76
Earnings per share—diluted
$
0.28
$
0.76</t>
  </si>
  <si>
    <t>Securities (Tables)</t>
  </si>
  <si>
    <t>Summary of Amortized Cost and Fair Values of Securities Available-for-sale and Held to Maturity</t>
  </si>
  <si>
    <t>The following
September 30, 2017
Amortized Cost
Gross Unrealized Gains
Gross Unrealized Losses
Fair Value
Available-for-sale
U.S. Treasury Notes
$
14,998
$
—
$
(73
)
$
14,925
U.S. Government agencies
54,231
—
(1,012
)
53,219
Obligations of states, municipalities, and political subdivisions
32,619
129
(213
)
32,535
Residential mortgage-backed securities
Agency
329,782
7
(5,749
)
324,040
Non-agency
25,429
87
(46
)
25,470
Commercial mortgage-backed securities
Agency
72,190
44
(1,477
)
70,757
Non-agency
31,838
—
(581
)
31,257
Corporate securities
27,093
493
(62
)
27,524
Other securities
3,626
1,387
(56
)
4,957
Total
$
591,806
$
2,147
$
(9,269
)
$
584,684
September 30, 2017
Amortized Cost
Gross Unrealized Gains
Gross Unrealized Losses
Fair Value
Held-to-maturity
Obligations of states, municipalities, and political subdivisions
$
24,078
$
317
$
(36
)
$
24,359
Residential mortgage-backed securities
Agency
56,453
275
(82
)
56,646
Non-agency
40,922
364
(25
)
41,261
Total
$
121,453
$
956
$
(143
)
$
122,266
December 31, 2016
Amortized Cost
Gross Unrealized Gains
Gross Unrealized Losses
Fair Value
Available-for-sale
U.S. Treasury Notes
$
14,995
$
4
$
(79
)
$
14,920
U.S. Government agencies
60,180
—
(1,323
)
58,857
Obligations of states, municipalities, and political subdivisions
16,271
60
(272
)
16,059
Residential mortgage-backed securities
Agency
376,800
—
(8,640
)
368,160
Non-agency
20,107
—
(174
)
19,933
Commercial mortgage-backed securities
Agency
78,954
—
(1,551
)
77,403
Non-agency
32,061
—
(1,009
)
31,052
Corporate securities
17,065
350
(86
)
17,329
Other securities
4,161
742
(56
)
4,847
Total
$
620,594
$
1,156
$
(13,190
)
$
608,560
December 31, 2016
Amortized Cost
Gross Unrealized Gains
Gross Unrealized Losses
Fair Value
Held-to-maturity
Obligations of states, municipalities, and political subdivisions
$
24,878
$
105
$
(229
)
$
24,754
Residential mortgage-backed securities
Agency
67,692
35
(283
)
67,444
Non-agency
46,276
50
(442
)
45,884
Total
$
138,846
$
190
$
(954
)
$
138,082</t>
  </si>
  <si>
    <t>Summary of Gross Unrealized Losses and Fair Values, Aggregated by Investment Category and Length of Individual Securities Continuous Unrealized Loss Position Available-for-sale and Held to Maturity</t>
  </si>
  <si>
    <t xml:space="preserve">Gross unrealized losses and fair values, aggregated by investment category and length of time that individual securities have been in a continuous unrealized loss position as of September 30, 2017 and December 31, 2016 are summarized as follows:
Less than 12 Months
12 Months or Longer
Total
September 30, 2017
# of Securities
Fair Value
Unrealized Losses
Fair Value
Unrealized Losses
Fair Value
Unrealized Losses
Available-for-sale
U.S. Treasury Notes
5
$
14,925
$
(73
)
$
—
$
—
$
14,925
$
(73
)
U.S. Government agencies
9
28,418
(438
)
24,801
(574
)
53,219
(1,012
)
Obligations of states, municipalities and political subdivisions
23
14,431
(122
)
2,082
(91
)
16,513
(213
)
Residential mortgage-backed securities
Agency
40
222,548
(3,356
)
93,293
(2,393
)
315,841
(5,749
)
Non-agency
1
4,789
(46
)
—
—
4,789
(46
)
Commercial mortgage-backed securities
Agency
7
39,378
(1,108
)
19,740
(369
)
59,118
(1,477
)
Non-agency
5
31,257
(581
)
—
—
31,257
(581
)
Corporate securities
3
4,959
(62
)
—
—
4,959
(62
)
Other securities
1
—
—
1,938
(56
)
1,938
(56
)
Total
94
$
360,705
$
(5,786
)
$
141,854
$
(3,483
)
$
502,559
$
(9,269
)
Less than 12 Months
12 Months or Longer
Total
September 30, 2017
# of Securities
Fair Value
Unrealized Losses
Fair Value
Unrealized Losses
Fair Value
Unrealized Losses
Held-to-maturity
Obligations of states, municipalities, and political subdivisions
7
$
4,855
$
(36
)
$
—
$
—
$
4,855
$
(36
)
Residential mortgage-backed securities
Agency
9
20,287
(82
)
—
—
20,287
(82
)
Non-agency
3
4,568
(25
)
—
—
4,568
(25
)
Total
19
$
29,710
$
(143
)
$
—
$
—
$
29,710
$
(143
)
Less than 12 Months
12 Months or Longer
Total
December 31, 2016
# of Securities
Fair Value
Unrealized Losses
Fair Value
Unrealized Losses
Fair Value
Unrealized Losses
Available-for-sale
U.S. Treasury Notes
3
$
9,918
$
(79
)
$
—
$
—
$
9,918
$
(79
)
U.S. Government agencies
10
58,857
(1,323
)
—
—
58,857
(1,323
)
Obligations of states, municipalities and political subdivisions
14
7,799
(259
)
115
(13
)
7,914
(272
)
Residential mortgage-backed securities
Agency
41
364,713
(8,483
)
3,447
(157
)
368,160
(8,640
)
Non-agency
2
19,933
(174
)
—
—
19,933
(174
)
Commercial mortgage-backed securities
Agency
8
70,762
(1,488
)
6,641
(63
)
77,403
(1,551
)
Non-agency
5
31,052
(1,009
)
—
—
31,052
(1,009
)
Corporate securities
4
5,097
(78
)
2,522
(8
)
7,619
(86
)
Other securities
1
—
—
1,994
(56
)
1,994
(56
)
Total
88
$
568,131
$
(12,893
)
$
14,719
$
(297
)
$
582,850
$
(13,190
)
Less than 12 Months
12 Months or Longer
Total
December 31, 2016
# of Securities
Fair Value
Unrealized Losses
Fair Value
Unrealized Losses
Fair Value
Unrealized Losses
Held-to-maturity
Obligations of states, municipalities, and political subdivisions
22
$
16,235
$
(229
)
$
—
$
—
$
16,235
$
(229
)
Residential mortgage-backed securities
Agency
15
52,156
(283
)
—
—
52,156
(283
)
Non-agency
5
29,245
(442
)
—
—
29,245
(442
)
Total
42
$
97,636
$
(954
)
$
—
$
—
$
97,636
$
(954
) </t>
  </si>
  <si>
    <t>Summary of Proceeds From Sales of Securities Available-for-sale and Associated Gains and Losses</t>
  </si>
  <si>
    <t xml:space="preserve">The proceeds
For the Three Months Ended
For the Nine Months Ended
September 30,
September 30,
2017
2016
2017
2016
Proceeds
$
—
$
107,949
$
8
$
507,362
Gross gains
—
912
8
3,341
Gross losses
—
(110
)
—
(110
) </t>
  </si>
  <si>
    <t>Schedule of Amortized Cost and Fair Value of Debt Securities by Contractual Maturity</t>
  </si>
  <si>
    <t>At September 30, 2017, the
Amortized Cost
Fair Value
Available-for-sale
Due in one year or less
$
5,289
$
5,287
Due from one to five years
70,097
69,824
Due from five to ten years
42,448
42,006
Due after ten years
11,807
11,625
Mortgage-backed securities
459,239
451,524
Other securities with no defined maturity
2,926
4,418
Total
$
591,806
$
584,684
Held-to-maturity
Due from one to five years
$
524
$
528
Due from five to ten years
13,735
13,835
Due after ten years
9,819
9,996
Mortgage-backed securities
97,375
97,907
Total
$
121,453
$
122,266</t>
  </si>
  <si>
    <t>Loan and Lease Receivables (Tables)</t>
  </si>
  <si>
    <t>Schedule of Outstanding Loan and Lease Receivables</t>
  </si>
  <si>
    <t>Outstanding loan and lease receivables as of the dates shown were categorized as follows:
September 30,
December 31,
2017
2016
Commercial real estate
$
862,523
$
796,950
Residential real estate
582,569
610,699
Construction, land development, and other land
94,639
141,122
Commercial and industrial
503,093
439,476
Installment and other
3,208
2,917
Lease financing receivables
168,924
155,999
Total loans and leases
2,214,956
2,147,163
Net unamortized deferred fees and costs
(1,874
)
(2,119
)
Initial direct costs
3,417
2,967
Allowance for loan and lease losses
(15,980
)
(10,923
)
Net loans and leases
$
2,200,519
$
2,137,088
September 30,
December 31,
2017
2016
Lease financing receivables
Net minimum lease payments
$
183,035
$
168,345
Unguaranteed residual values
1,580
1,787
Unearned income
(15,691
)
(14,133
)
Total lease financing receivables
168,924
155,999
Initial direct costs
3,417
2,967
Lease financial receivables before allowance for lease losses
$
172,341
$
158,966</t>
  </si>
  <si>
    <t>Summary of Minimum Annual Lease Payments for Lease Financing Receivables</t>
  </si>
  <si>
    <t>The minimum
Minimum Lease Payments
2017
$
15,345
2018
62,718
2019
48,463
2020
32,863
2021
17,699
Thereafter
5,947
Total
$
183,035</t>
  </si>
  <si>
    <t>Summary of Balances for Each Respective Loan and Lease Category</t>
  </si>
  <si>
    <t>The following
September 30, 2017
Originated
Acquired Impaired
Acquired Non- Impaired
Total
Commercial real estate
$
463,020
$
173,106
$
225,759
$
861,885
Residential real estate
398,062
152,149
32,451
582,662
Construction, land development, and other land
85,666
5,424
3,214
94,304
Commercial and industrial
390,331
11,433
100,291
502,055
Installment and other
2,726
488
38
3,252
Lease financing receivables
134,193
—
38,148
172,341
Total loans and leases
$
1,473,998
$
342,600
$
399,901
$
2,216,499
December 31, 2016
Originated
Acquired Impaired
Acquired Non- Impaired
Total
Commercial real estate
$
338,752
$
207,303
$
250,289
$
796,344
Residential real estate
394,168
175,717
40,853
610,738
Construction, land development, and other land
119,357
6,979
14,430
140,766
Commercial and industrial
309,097
13,464
115,677
438,238
Installment and other
2,021
574
364
2,959
Lease financing receivables
118,493
—
40,473
158,966
Total loans and leases
$
1,281,888
$
404,037
$
462,086
$
2,148,011</t>
  </si>
  <si>
    <t>Summary of Outstanding Balance and Carrying Amount of All Acquired Impaired Loans</t>
  </si>
  <si>
    <t>The outstanding
September 30, 2017
December 31, 2016
Outstanding Balance
Carrying Value
Outstanding Balance
Carrying Value
Commercial real estate
$
245,182
$
173,106
$
278,893
$
207,303
Residential real estate
215,135
152,149
236,384
175,717
Construction, land development, and other land
13,511
5,424
15,292
6,979
Commercial and industrial
20,255
11,433
23,164
13,464
Installment and other
1,842
488
1,976
574
Total acquired impaired loans
$
495,925
$
342,600
$
555,709
$
404,037</t>
  </si>
  <si>
    <t>Summary of Changes in Accretable Yield for Acquired Impaired Loans</t>
  </si>
  <si>
    <t>The following table summarizes the changes in accretable yield for acquired impaired loans for the three and nine months ended September 30, 2017 and 2016:
Three Months Ended
Nine Months Ended
September 30,
September 30,
2017
2016
2017
2016
Beginning balance
$
37,619
$
35,663
$
36,868
$
43,915
Accretion to interest income
(8,165
)
(5,859
)
(24,768
)
(20,071
)
Reclassification from nonaccretable difference
6,901
1,777
24,255
7,737
Ending balance
$
36,355
$
31,581
$
36,355
$
31,581</t>
  </si>
  <si>
    <t>Schedule of Unpaid Principal Balance and Carrying Value for Acquired Non-Impaired Loans and Leases</t>
  </si>
  <si>
    <t>Acquired non-impaired loans and leases —The unpaid principal balance and carrying value for acquired non-impaired loans and leases at September 30, 2017 and December 31, 2016 were as follows:
September 30, 2017
December 31, 2016
Unpaid Principal Balance
Carrying Value
Unpaid Principal Balance
Carrying Value
Commercial real estate
$
232,016
$
225,759
$
259,055
$
250,289
Residential real estate
32,984
32,451
41,282
40,853
Construction, land development, and other land
3,277
3,214
14,619
14,430
Commercial and industrial
111,167
100,291
125,806
115,677
Installment and other
352
38
402
364
Lease financing receivables
39,053
38,148
40,205
40,473
Total acquired non-impaired loans and leases
$
418,849
$
399,901
$
481,369
$
462,086</t>
  </si>
  <si>
    <t>Allowance for Loan and Lease Losses and Reserve for Unfunded Commitments (Tables)</t>
  </si>
  <si>
    <t>Summary of Allowance for Loan and Lease Losses and Corresponding Loan and Lease Balances</t>
  </si>
  <si>
    <t>The following
September 30, 2017
Commercial Real Estate
Residential Real Estate
Construction, Land Development, and Other Land
Commercial and Industrial
Installment and Other
Lease Financing Receivables
Total
Allowance for loan and lease losses
Three months ended
Beginning balance
$
3,668
$
1,835
$
327
$
5,689
$
344
$
2,106
$
13,969
Provisions
1,577
52
(111
)
1,440
13
929
3,900
Charge-offs
(186
)
(161
)
—
(763
)
(327
)
(862
)
(2,299
)
Recoveries
—
—
—
—
—
410
410
Ending balance
$
5,059
$
1,726
$
216
$
6,366
$
30
$
2,583
$
15,980
Nine months ended
Beginning balance
$
1,945
$
2,483
$
742
$
4,196
$
334
$
1,223
$
10,923
Provisions
3,591
(400
)
(526
)
3,932
23
2,686
9,306
Charge-offs
(477
)
(357
)
—
(1,762
)
(327
)
(2,399
)
(5,322
)
Recoveries
—
—
—
—
—
1,073
1,073
Ending balance
$
5,059
$
1,726
$
216
$
6,366
$
30
$
2,583
$
15,980
Ending balance:
Individually evaluated for impairment
$
1,186
$
176
$
—
$
1,585
$
2
$
—
$
2,949
Collectively evaluated for impairment
1,844
1,237
155
3,389
10
2,583
9,218
Loans acquired with deteriorated credit quality
2,029
313
61
1,392
18
—
3,813
Total allowance for loan and lease losses
$
5,059
$
1,726
$
216
$
6,366
$
30
$
2,583
$
15,980
September 30, 2017
Commercial Real Estate
Residential Real Estate
Construction, Land Development, and Other Land
Commercial and Industrial
Installment and Other
Lease Financing Receivables
Total
Loans and leases ending balance:
Individually evaluated for impairment
$
14,928
$
1,948
$
565
$
6,075
$
2
$
—
$
23,518
Collectively evaluated for impairment
673,851
428,565
88,315
484,547
2,762
172,341
1,850,381
Loans acquired with deteriorated credit quality
173,106
152,149
5,424
11,433
488
—
342,600
Total loans and leases
$
861,885
$
582,662
$
94,304
$
502,055
$
3,252
$
172,341
$
2,216,499
September 30, 2016
Commercial Real Estate
Residential Real Estate
Construction, Land Development, and Other Land
Commercial and Industrial
Installment and Other
Lease Financing Receivables
Total
Allowance for loan and lease losses
Three months ended
Beginning balance
$
2,119
$
1,303
$
489
$
1,472
$
367
$
740
$
6,490
Provisions
27
41
66
624
(3
)
928
1,683
Charge-offs
(1,078
)
25
(95
)
(2
)
(9
)
(671
)
(1,830
)
Recoveries
—
—
—
—
—
158
158
Ending balance
$
1,068
$
1,369
$
460
$
2,094
$
355
$
1,155
$
6,501
Nine months ended
Beginning balance
$
2,280
$
2,981
$
232
$
1,403
$
357
$
379
$
7,632
Provisions
3,050
(980
)
323
768
8
2,179
5,348
Charge-offs
(4,262
)
(632
)
(95
)
(77
)
(10
)
(1,934
)
(7,010
)
Recoveries
—
—
—
—
—
531
531
Ending balance
$
1,068
$
1,369
$
460
$
2,094
$
355
$
1,155
$
6,501
Ending balance:
Individually evaluated for impairment
$
—
$
339
$
—
$
192
$
328
$
—
$
859
Collectively evaluated for impairment
669
534
413
1,264
1
1,155
4,036
Loans acquired with deteriorated credit quality
399
496
47
638
26
—
1,606
Total allowance for loan and lease losses
$
1,068
$
1,369
$
460
$
2,094
$
355
$
1,155
$
6,501
September 30, 2016
Commercial Real Estate
Residential Real Estate
Construction, Land Development, and Other Land
Commercial and Industrial
Installment and Other
Lease Financing Receivables
Total
Loans and leases ending balance:
Individually evaluated for impairment
$
6,374
$
2,553
$
—
$
192
$
328
$
—
$
9,447
Collectively evaluated for impairment
377,090
438,446
104,369
244,566
1,055
154,557
1,320,083
Loans acquired with deteriorated credit quality
187,359
185,979
7,539
6,512
590
—
387,979
Total loans and leases
$
570,823
$
626,978
$
111,908
$
251,270
$
1,973
$
154,557
$
1,717,509</t>
  </si>
  <si>
    <t>Summary of Recorded Investment, Unpaid Principal Balance, and Related Allowance for Loans and Leases Considered Impaired</t>
  </si>
  <si>
    <t>The following and
September 30, 2017
Recorded Investment
Unpaid Principal Balance
Related Allowance
With no related allowance recorded
Commercial real estate
$
9,541
$
10,149
$
—
Residential real estate
1,581
2,589
—
Construction, land development and other land
565
565
—
Commercial and industrial
3,465
3,652
—
With an allowance recorded
Commercial real estate
5,387
5,521
1,186
Residential real estate
367
387
176
Commercial and industrial
2,610
2,934
1,585
Installment and other
2
310
2
Total impaired loans
$
23,518
$
26,107
$
2,949
December 31, 2016
Recorded Investment
Unpaid Principal Balance
Related Allowance
With no related allowance recorded
Commercial real estate
$
8,916
$
9,502
$
—
Residential real estate
804
1,999
—
Commercial and Industrial
521
524
—
With an allowance recorded
Residential real estate
496
528
293
Commercial and industrial
861
869
396
Installment and other
328
361
328
Total impaired loans
$
11,926
$
13,783
$
1,017</t>
  </si>
  <si>
    <t>Summary of Average Recorded Investment and Interest Income Recognized for Loans and Leases Considered Impaired</t>
  </si>
  <si>
    <t>The following tables summarize the average recorded investment and interest income recognized for loans and leases considered impaired, which excludes acquired impaired loans, for the periods ended as follows:
September 30, 2017
Average Recorded Investment
Interest Income Recognized
With no related allowance recorded
Commercial real estate
$
10,605
$
419
Residential real estate
1,698
33
Construction, land development and other land
269
2
Commercial and Industrial
2,391
253
With an allowance recorded
Commercial real estate
1,043
287
Residential real estate
444
4
Construction, land development and other land
19
—
Commercial and industrial
1,673
500
Installment and other
213
11
Total impaired loans
$
18,355
$
1,509</t>
  </si>
  <si>
    <t>Summary of Risk Rating Categories of Loans and Leases Considered for Inclusion in Allowance for Loan and Lease Losses Calculation</t>
  </si>
  <si>
    <t>The following
September 30, 2017
Commercial Real Estate
Residential Real Estate
Construction, Land Development, and Other Land
Commercial and Industrial
Installment and Other
Lease Financing Receivables
Total
Pass
$
617,061
$
421,109
$
73,781
$
400,838
$
2,761
$
170,410
$
1,685,960
Watch
44,273
4,871
11,947
71,752
3
214
133,060
Special Mention
11,958
2,513
2,587
10,104
—
894
28,056
Substandard
15,487
2,020
565
7,928
—
639
26,639
Doubtful
—
—
—
—
—
184
184
Loss
—
—
—
—
—
—
—
Total
$
688,779
$
430,513
$
88,880
$
490,622
$
2,764
$
172,341
$
1,873,899
December 31, 2016
Commercial Real Estate
Residential Real Estate
Construction, Land Development, and Other Land
Commercial and Industrial
Installment and Other
Lease Financing Receivables
Total
Pass
$
536,499
$
419,880
$
129,732
$
369,136
$
2,052
$
157,296
$
1,614,595
Watch
38,707
10,885
2,897
52,872
4
324
105,689
Special Mention
5,377
3,116
1,158
1,258
1
512
11,422
Substandard
8,458
1,140
—
1,508
328
739
12,173
Doubtful
—
—
—
—
—
95
95
Loss
—
—
—
—
—
—
—
Total
$
589,041
$
435,021
$
133,787
$
424,774
$
2,385
$
158,966
$
1,743,974</t>
  </si>
  <si>
    <t>Summary of Contractual Delinquency Information</t>
  </si>
  <si>
    <t>The following tables summarize contractual delinquency information for acquired non-impaired and originated loans and leases by category at September 30, 2017 and December 31, 2016:
September 30, 2017
30-59 Days Past Due
60-89 Days Past Due
Greater than 90 Days and Accruing
Non- accrual
Total Past Due
Current
Total
Commercial real estate
$
350
$
596
$
—
$
8,672
$
9,618
$
679,161
$
688,779
Residential real estate
—
220
—
1,852
2,072
428,441
430,513
Construction, land development, and other land
—
—
—
565
565
88,315
88,880
Commercial and industrial
2,245
416
—
3,537
6,198
484,424
490,622
Installment and other
2
—
—
—
2
2,762
2,764
Lease financing receivables
995
328
—
495
1,818
170,523
172,341
Total
$
3,592
$
1,560
$
—
$
15,121
$
20,273
$
1,853,626
$
1,873,899
December 31, 2016
30-59 Days Past Due
60-89 Days Past Due
Greater than 90 Days and Accruing
Non- accrual
Total Past Due
Current
Total
Commercial real estate
$
2,944
$
648
$
—
$
3,935
$
7,527
$
581,514
$
589,041
Residential real estate
243
—
—
1,118
1,361
433,660
435,021
Construction, land development, and other land
1,363
—
—
—
1,363
132,424
133,787
Commercial and industrial
6,066
374
—
958
7,398
417,376
424,774
Installment and other
—
—
—
328
328
2,057
2,385
Lease financing receivables
2,070
390
—
445
2,905
156,061
158,966
Total
$
12,686
$
1,412
$
—
$
6,784
$
20,882
$
1,723,092
$
1,743,974</t>
  </si>
  <si>
    <t>Servicing Assets (Tables)</t>
  </si>
  <si>
    <t>Unpaid Principal Balances of Loans Serviced for Others</t>
  </si>
  <si>
    <t>The unpaid as of September 30, 2017 and December 31, 2016:
September 30,
December 31,
2017
2016
Loan portfolios serviced for:
SBA guaranteed loans
$
1,001,845
$
911,803
USDA guaranteed loans
87,589
106,125
Total
$
1,089,434
$
1,017,928</t>
  </si>
  <si>
    <t>Activity for Servicing Assets and Related Changes in Fair Value</t>
  </si>
  <si>
    <t>Activity for the nine months ended September 30, 2017 is
Nine Months Ended
September 30, 2017
Beginning balance
$
21,091
Additions, net
4,675
Changes in fair value
(4,097
)
Ending balance
$
21,669</t>
  </si>
  <si>
    <t>Other Real Estate Owned (Tables)</t>
  </si>
  <si>
    <t>Change in Other Real Estate Owned</t>
  </si>
  <si>
    <t>The following table presents the change in other real estate owned (“OREO”) for the nine months ended September 30, 2017 and 2016.
Nine Months Ended September 30,
2017
2016
Beginning balance
$
16,570
$
26,715
Net additions to OREO
5,701
3,721
Proceeds from the sales of OREO
(9,583
)
(15,392
)
Net gains on sales of OREO
1,538
1,134
Valuation adjustments
(367
)
(904
)
Ending balance
$
13,859
$
15,274</t>
  </si>
  <si>
    <t>Goodwill, Core Deposit Intangible and Other Intangible Assets (Tables)</t>
  </si>
  <si>
    <t>Summary of Changes in Goodwill and Core Deposit Intangible Assets</t>
  </si>
  <si>
    <t>The following table summarizes the changes in the Company’s goodwill and core deposit intangible assets for the nine months ended September 30, 2017 and 2016:
Nine Months Ended September 30,
2017
2016
Goodwill
Core Intangible
Goodwill
Core Deposit Intangible
Beginning balance
$
51,975
$
19,776
$
25,688
$
22,275
Amortization or accretion
—
(2,293
)
—
(2,228
)
Ending balance
$
51,975
$
17,483
$
25,688
$
20,047
Accumulated amortization or accretion
N/A
$
12,703
N/A
$
9,653
Weighted average remaining amortization or accretion period
N/A
5.8 Years
N/A
6.8 Years</t>
  </si>
  <si>
    <t>Estimated Amortization Expense for Core Deposit Intangible and Other Intangible Assets Recognized</t>
  </si>
  <si>
    <t>The following table presents the estimated amortization expense for core deposit intangible and other intangible assets recognized at September 30, 2017:
Estimated Amortization
2017
$
767
2018
3,060
2019
3,050
2020
3,027
2021
3,017
Thereafter
4,601
Total
$
17,522</t>
  </si>
  <si>
    <t>Deposits (Tables)</t>
  </si>
  <si>
    <t>Schedule Of Deposits</t>
  </si>
  <si>
    <t>The composition of deposits was as follows as of September 30, 2017 and December 31, 2016:
September 30,
December 31,
2017
2016
Non-interest bearing demand deposits
$
753,662
$
724,457
Interest bearing checking accounts
187,232
173,929
Money market demand accounts
418,006
369,074
Other savings
435,536
446,418
Time deposits (below $100,000)
377,929
392,854
Time deposits ($100,000 and above)
348,564
383,662
Total deposits
$
2,520,929
$
2,490,394</t>
  </si>
  <si>
    <t>Federal Home Loan Bank Advances (Tables)</t>
  </si>
  <si>
    <t>Summary of FHLB Advances Including Acquisition Accounting Adjustments Along with Weighted Average Costs and Scheduled Maturities</t>
  </si>
  <si>
    <t>The following
September 30,
December 31,
2017
2016
Federal Home Loan Bank advances
$
234,559
$
313,715
Weighted average cost
1.32
%
0.73
%
Scheduled Maturities
2017
$
225,000
2018
9,559
Total
$
234,559</t>
  </si>
  <si>
    <t>Other Borrowings (Tables)</t>
  </si>
  <si>
    <t>Summary of Other Borrowings</t>
  </si>
  <si>
    <t>The following is a summary of the Company’s other borrowings as of September 30, 2017 and December 31, 2016:
September 30,
December 31,
2017
2016
Securities sold under agreements to repurchase
$
30,807
$
17,249
Line of credit
—
20,650
Total
$
30,807
$
37,899</t>
  </si>
  <si>
    <t>Summary of Short-term Credit Lines Available for Use</t>
  </si>
  <si>
    <t>The following
September 30,
December 31,
2017
2016
Federal Reserve Bank of Chicago discount window line
$
135,278
$
110,600
Available federal funds lines
40,000
20,000</t>
  </si>
  <si>
    <t>Junior Subordinated Debentures (Tables)</t>
  </si>
  <si>
    <t>Junior Subordinated Debentures by Issuance</t>
  </si>
  <si>
    <t>At September 30, 2017 and December 31, 2016, the
Name of Trust
Aggregate Principal Amount September 30, 2017
Aggregate Principal Amount December 31, 2016
Stated Maturity
Contractual Rate at September 30, 2017
Interest Rate Spread
Metropolitan
$
35,000
$
35,000
March
4.11
%
Three-month LIBOR + 2.79%
RidgeStone Capital Trust I
1,500
1,500
June 30, 2033
5.09
%
Five-year LIBOR + 3.50%
Total liability, at par
36,500
36,500
Discount
(9,018
)
(9,574
)
Total liability, at carrying value
$
27,482
$
26,926</t>
  </si>
  <si>
    <t>Commitments and Contingent Liabilities (Tables)</t>
  </si>
  <si>
    <t>Summary of Minimum Annual Rental Commitments for Operating Leases</t>
  </si>
  <si>
    <t>The minimum
Minimum Commitments
2017
$
754
2018
2,849
2019
2,506
2020
2,006
2021
1,759
Thereafter
3,025
Total
$
12,899</t>
  </si>
  <si>
    <t>Summary of Contract or Notional Amount of Outstanding Loan and Lease Commitments</t>
  </si>
  <si>
    <t>The following September 30, 2017 and December 31, 2016
September 30,
December 31,
2017
2016
Fixed Rate
Variable Rate
Fixed Rate
Variable Rate
Commitments to extend credit
$
46,427
$
425,115
$
37,731
$
332,928
Standby letters of credit
1,050
3,655
1,060
4,135
Total
$
47,477
$
428,770
$
38,791
$
337,063</t>
  </si>
  <si>
    <t>Fair Value Measurement (Tables)</t>
  </si>
  <si>
    <t>Summary of Company's Financial Assets and Liabilities Measured at Fair Value on Recurring Basis</t>
  </si>
  <si>
    <t>The following
Fair Value Measurements Using
September 30, 2017
Fair Value
Level 1
Level 2
Level 3
Financial assets
Securities available-for-sale
U.S. Treasury Notes
$
14,925
$
14,925
$
—
$
—
U.S. Government agencies
53,219
—
53,219
—
Obligations of states, municipalities, and political subdivisions
32,535
—
31,985
550
Mortgage-backed securities; residential
Agency
324,040
—
324,040
—
Non-Agency
25,470
—
25,470
—
Mortgage-backed securities; commercial
Agency
70,757
—
70,757
—
Non-Agency
31,257
—
31,257
—
Corporate securities
27,524
—
27,524
—
Other securities
4,957
1,938
2,480
539
Servicing assets
21,669
—
—
21,669
Derivative assets
3,913
—
3,913
—
Financial liabilities
Derivative liabilities
1,190
—
1,190
—
Fair Value Measurements Using
December 31, 2016
Fair Value
Level 1
Level 2
Level 3
Financial assets
Securities available-for-sale
U.S. Treasury Notes
$
14,920
$
14,920
$
—
$
—
U.S. Government agencies
58,857
—
58,857
—
Obligations of states, municipalities, and political subdivisions
16,059
—
15,509
550
Mortgage-backed securities; residential
Agency
368,160
—
368,160
—
Non-Agency
19,933
—
19,933
—
Mortgage-backed securities; commercial
Agency
77,403
—
77,403
—
Non-Agency
31,052
—
31,052
—
Corporate securities
17,329
—
17,329
—
Other securities
4,847
1,938
2,379
530
Servicing assets
21,091
—
—
21,091
Derivative assets
4,317
—
4,317
—
Financial liabilities
Derivative liabilities
559
—
559
—</t>
  </si>
  <si>
    <t>Summary of Financial Assets Measured at Fair Value on Recurring Basis Using Significant Unobservable Inputs</t>
  </si>
  <si>
    <t>The following table presents additional information about financial assets measured at fair value on recurring basis for which the Company used significant unobservable inputs (Level 3):
Nine Months Ended
September 30,
2017
2016
2017
2016
Investment Securities
Servicing Assets
Balance, beginning of period
$
1,080
$
—
$
21,091
$
—
Additions, net
—
—
4,675
—
Amortization
3
—
—
—
Change in unrealized loss
6
—
—
—
Change in fair value
—
—
(4,097
)
—
Balance, end of period
$
1,089
$
—
$
21,669
$
—</t>
  </si>
  <si>
    <t>Summary of Unobservable Inputs Used in the Fair Value Measurements on Recurring Basis</t>
  </si>
  <si>
    <t xml:space="preserve">The following
Financial Instruments
Valuation Technique
Unobservable Inputs
Range of Inputs
Weighted Average Range
Impact to Valuation from an Increased or Higher Input Value
Obligations of states, municipalities, and political obligations
Discounted
Probability of default
2.0%—2.4%
2.2
%
Decrease
Single issuer trust preferred
Discounted cash flow
Probability of default
7.5%—9.9%
8.9
%
Decrease
Servicing assets
Discounted cash flow
Prepayment speeds
1.7%—9.0%
7.6
%
Decrease
Discount rate
9.1%—16.2%
12.8
%
Decrease
Expected weighted average loan life
0.4—11.5 years
6.1 years
Increase </t>
  </si>
  <si>
    <t>Summary of Company's Assets Measured at Fair Value on a Non-Recurring Basis</t>
  </si>
  <si>
    <t>The following tables
Fair Value Measurements Using
September 30, 2017
Fair Value
Level 1
Level 2
Level 3
Non-recurring
Impaired loans
(excluding acquired impaired loans)
Commercial real estate
$
13,742
$
—
$
—
$
13,742
Residential real estate
1,772
—
—
1,772
Construction, land development, and other land
565
—
—
565
Commercial and industrial
4,490
—
—
4,490
Installment and other
-
—
—
-
Assets held for sale
12,938
—
—
12,938
Other real estate owned
13,859
—
—
13,859
Fair Value Measurements Using
December 31, 2016
Fair Value
Level 1
Level 2
Level 3
Non-recurring
Impaired loans
(excluding acquired impaired loans)
Commercial real estate
$
8,916
$
—
$
—
$
8,916
Residential real estate
1,007
—
—
1,007
Construction, land development, and other land
—
—
—
—
Commercial and industrial
986
—
—
986
Installment and other
—
—
—
—
Assets held for sale
14,748
—
—
14,748
Other real estate owned
16,570
—
—
16,570</t>
  </si>
  <si>
    <t>Summary of the Valuation Technique, Unobservable Inputs and Qualitative Information About the Company?s Assets and Liabilities</t>
  </si>
  <si>
    <t xml:space="preserve">The following
Financial Instruments
Valuation Technique
Unobservable Inputs
Range of Inputs
Impact to Valuation from an Increased or Higher Input Value
Impaired loans (excluding acquired impaired loans)
Appraisals
Appraisal adjustments, sales costs and other discount adjustments for market conditions
6% - 10%
Decrease
Assets held for sale
List price, contract price
Sales costs and other discount adjustments for market conditions
7%
Decrease
Other real estate owned
Appraisals
Appraisal adjustments, sales costs and other discount adjustments for market conditions
7% - 20%
Decrease </t>
  </si>
  <si>
    <t>Estimated Fair Values of Financial Instruments</t>
  </si>
  <si>
    <t>The estimated
September 30,
December 31,
Fair Value
2017
2016
Hierarchy Level
Carrying Amount
Estimated Fair Value
Carrying Amount
Estimated Fair Value
Financial assets
Cash and due from banks
1
$
16,193
$
16,193
$
17,735
$
17,735
Interest bearing deposits with other banks
2
46,043
46,043
28,798
28,798
Securities held-to-maturity
2
121,453
122,266
138,846
138,082
Other restricted stock
2
10,628
10,628
14,993
14,993
Loans held for sale
3
2,087
2,335
23,976
26,487
Loans and lease receivables, net
3
2,200,519
2,118,769
2,137,088
2,068,157
Accrued interest receivable
3
7,183
7,183
6,866
6,866
Financial liabilities
Non-interest bearing deposits
2
753,662
753,662
724,457
724,457
Interest bearing deposits
2
1,767,267
1,721,537
1,765,937
1,723,941
Accrued interest payable
2
1,184
1,184
2,427
2,427
Line of credit
2
-
-
20,650
20,650
Federal Home Loan Bank advances
2
234,559
234,543
313,715
313,646
Securities sold under repurchase agreement
2
30,807
30,807
17,249
17,249
Junior subordinated debentures
3
27,482
26,779
26,926
26,943</t>
  </si>
  <si>
    <t>Derivative Instruments and Hedge Activities (Tables)</t>
  </si>
  <si>
    <t>Summary of Derivative Financial Instruments and Classification on Consolidated Statements of Financial Condition</t>
  </si>
  <si>
    <t>The following tables present the fair value of the Company’s derivative financial instruments and classification on the Consolidated Statements of Financial Condition as of September 30, 2017 and December 31, 2016:
September 30, 2017
December 31, 2016
Fair Value
Fair Value
Notional Amount
Other Assets
Other Liabilities
Notional Amount
Other Assets
Other Liabilities
Derivatives designated as hedging instruments
Interest rate swaps designated as cash flow hedges
$
250,000
$
3,265
$
545
$
100,000
$
3,719
$
—
Derivatives not designated as hedging instruments
Other interest rate swaps
81,712
648
645
51,213
598
559
Total derivatives
$
331,712
$
3,913
$
1,190
$
151,213
$
4,317
$
559</t>
  </si>
  <si>
    <t>Summary of Net Gains (Losses) Recorded in Accumulated Other Comprehensive Income (Loss) and Consolidated Statements of Operations Relating to Cash Flow Derivative Instruments</t>
  </si>
  <si>
    <t>The following table reflects the net gains (losses) recorded in accumulated other comprehensive income (loss) and the Consolidated Statements of Operations relating to the cash flow derivative instruments for the nine months ended September 30, 2017.
Amount of Gain Recognized in OCI (Effective Portion)
Amount of Loss Reclassified from OCI to Income as an Increase to Interest Expense
Amount of Gain (Loss) Recognized in Other Non-Interest Income (Ineffective Portion)
Interest rate swaps
$
(1,408
)
$
(426
)
$
—</t>
  </si>
  <si>
    <t>Summary of Other Interest Rate Swaps</t>
  </si>
  <si>
    <t>The following table reflects other interest rate swaps as of September 30, 2017
Notional amounts
$
81,712
Derivative assets fair value
648
Derivative liabilities fair value
645
Weighted average pay rates
4.26
%
Weighted average receive rates
3.68
%
Weighted average maturity
6.1 years</t>
  </si>
  <si>
    <t>Summary of Company's Interest Rate Derivative and Offsetting Positions</t>
  </si>
  <si>
    <t>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September 30, 2017:
Derivative Assets Fair Value
Derivative Liabilities Fair Value
Gross amounts recognized
$
3,913
$
1,190
Less: Amounts offset in the Consolidated Statements of Financial Condition
—
—
Net amount presented in the Consolidated Statements of Financial Condition
$
3,913
$
1,190
Gross amounts not offset in the Consolidated Statements of Financial Condition
Offsetting derivative positions
(677
)
(677
)
Collateral posted
(2,949
)
(502
)
Net credit exposure
$
287
$
11</t>
  </si>
  <si>
    <t>Share-Based Compensation (Tables)</t>
  </si>
  <si>
    <t>Share Based Compensation Arrangement By Share Based Payment Award [Line Items]</t>
  </si>
  <si>
    <t>Summary of Stock Compensation Expense</t>
  </si>
  <si>
    <t>The following table summarizes stock option compensation expense for the nine months ended September 30, 2017 and 2016:
Nine Months Ended September 30,
2017
2016
Total share-based compensation – stock options
$
857
$
553
Income tax benefit
348
—
Unrecognized compensation expense
1,074
1,431
Weighted-average amortization period remaining
1.2 years
2.0 years</t>
  </si>
  <si>
    <t>Restricted Shares</t>
  </si>
  <si>
    <t>The following table summarizes restricted stock compensation expense for the nine months ended September 30, 2017:
Nine Months Ended September 30,
2017
Total share-based compensation - restricted stock
$
94
Income tax benefit
38
Unrecognized compensation expense
1,087
Weighted-average amortization period remaining
2.8 years</t>
  </si>
  <si>
    <t>Omnibus Plan</t>
  </si>
  <si>
    <t>Summary of Changes in Restricted Shares</t>
  </si>
  <si>
    <t>The following table discloses the changes in restricted shares for the nine months ended September 30, 2017:
Omnibus Plan
Number of Shares
Weighted Average Grant Date Fair Value
Beginning balance
—
$
—
Granted
58,900
$
20.18
Vested
—
$
—
Forfeited
(400
)
$
20.18
Ending balance outstanding at September 30, 2017
58,500
$
20.18</t>
  </si>
  <si>
    <t>BYB Plan</t>
  </si>
  <si>
    <t>Fair Value Assumptions of Stock Options</t>
  </si>
  <si>
    <t>The fair values of the stock options were determined using the Black-Scholes-Merton model for Time Options and a Monte Carlo simulation model for Performance Options. The fair values of options under the BYB Plan were determined using the following assumptions as of the grant dates:
Time Options Grants
2016
2015
Risk-free interest rate
1.34% - 1.40%
1.68% - 1.85%
Expected term (years)
5.2 - 5.6
5.7 - 6.3
Expected stock price volatility
20.39
%
16.18%-16.55%
Expected dividend yield
0.00
%
0.00
%
Weighted average grant date fair value
$
3.55
$
2.25
Performance Options Grants
2016
2015
Risk-free interest rate
Implied forward rates
Implied forward rates
Expected term (years)
Variable
Variable
Expected stock price volatility
20.34% - 20.39%
16.18%-16.55%
Expected dividend yield
0.00
%
0.00
%
Weighted average grant date fair value
$
3.75
$
1.65</t>
  </si>
  <si>
    <t>Summary of Activity in shares Subjected to Options and Weighted Average Exercise Prices</t>
  </si>
  <si>
    <t>The following table discloses the activity in shares subject to options and the weighted average exercise prices, in actual dollars, for the nine months ended September 30, 2017:
BYB Plan
Number of Shares
Weighted Average Exercise Price
Intrinsic Value
Weighted Average Remaining Contractual Term (in Years)
Beginning balance
1,798,220
$
11.95
$
15,788
9.8
Granted
—
Expired
—
Exercised
—
Forfeited
—
Ending balance outstanding at September 30, 2017
1,798,220
$
11.95
$
16,545
7.9
Exercisable at September 30, 2017
835,263
$
11.31
$
8,310
7.7</t>
  </si>
  <si>
    <t>Earnings per Share (Tables)</t>
  </si>
  <si>
    <t>Schedule of Calculation of Basic and Diluted Earnings per Share</t>
  </si>
  <si>
    <t>The following represent the calculation of basic and diluted earnings per share:
Three Months Ended September 30,
Nine Months Ended September 30,
2017
2016
2017
2016
Net income
$
9,755
$
1,565
$
22,461
$
2,814
Less: Dividends on preferred shares
195
—
11,081
—
Net income available to common stockholders
$
9,560
$
1,565
$
11,380
$
2,814
Weighted-average common stock outstanding:
Weighted-average common stock outstanding (basic)
29,246,900
19,497,811
26,194,025
18,838,354
Incremental shares
505,431
265,623
503,816
265,623
Weighted-average common stock outstanding (dilutive)
29,752,331
19,763,434
26,697,841
19,103,977
Basic earnings per common share
$
0.33
$
0.08
$
0.43
$
0.15
Diluted earnings per common share
$
0.32
$
0.08
$
0.43
$
0.15</t>
  </si>
  <si>
    <t>Stockholders' Equity (Tables)</t>
  </si>
  <si>
    <t>Summary of Preferred and Common Stock</t>
  </si>
  <si>
    <t>A summary of the Company’s preferred and common stock at September 30, 2017 and December 31, 2016 is as follows:
September 30,
December 31,
2017
2016
Series A non-cumulative perpetual preferred stock
Par value
$
0.01
$
0.01
Shares authorized
15,003
15,003
Shares issued
—
15,003
Shares outstanding
—
15,003
Series B 7.5% fixed non-cumulative perpetual preferred stock
Par value
$
0.01
$
0.01
Shares authorized
50,000
50,000
Shares issued
10,438
9,388
Subscription receivable
—
1,050
Shares outstanding
10,438
9,388
Common stock, voting
Par value
$
0.01
$
—
Shares authorized
150,000,000
150,000,000
Shares issued
29,305,400
24,616,706
Shares outstanding
29,305,400
24,616,706</t>
  </si>
  <si>
    <t>Acquisition of a Business - Additional Information (Details)</t>
  </si>
  <si>
    <t>Oct. 14, 2016USD ($)Subsidiary$ / sharesshares</t>
  </si>
  <si>
    <t>Sep. 30, 2017USD ($)</t>
  </si>
  <si>
    <t>Sep. 30, 2016USD ($)</t>
  </si>
  <si>
    <t>Dec. 31, 2016USD ($)</t>
  </si>
  <si>
    <t>Dec. 31, 2015USD ($)</t>
  </si>
  <si>
    <t>Business Acquisition [Line Items]</t>
  </si>
  <si>
    <t>Ridgestone</t>
  </si>
  <si>
    <t>Business acquisition date of agreement</t>
  </si>
  <si>
    <t>Oct. 14,
		2016</t>
  </si>
  <si>
    <t>Number of operated wholly owned subsidiaries | Subsidiary</t>
  </si>
  <si>
    <t>Total consideration included aggregate cash</t>
  </si>
  <si>
    <t>Issuance of common shares | shares</t>
  </si>
  <si>
    <t>Common stock issued price per share | $ / shares</t>
  </si>
  <si>
    <t>Acquisition advisory expenses</t>
  </si>
  <si>
    <t>Contingent assets or liabilities arising from the acquisition</t>
  </si>
  <si>
    <t>Acquisition of a Business - Summary of Estimates of fair Values of Assets and Liabilities Assumed as of Acquisition Date (Details) - USD ($) $ in Thousands</t>
  </si>
  <si>
    <t>Oct. 14, 2016</t>
  </si>
  <si>
    <t>Dec. 31, 2015</t>
  </si>
  <si>
    <t>Consideration paid</t>
  </si>
  <si>
    <t>Assets</t>
  </si>
  <si>
    <t>Restricted stock</t>
  </si>
  <si>
    <t>Loans</t>
  </si>
  <si>
    <t>Servicing assets</t>
  </si>
  <si>
    <t>Premises and equipment</t>
  </si>
  <si>
    <t>Other real estate owned</t>
  </si>
  <si>
    <t>Other intangible assets</t>
  </si>
  <si>
    <t>Total assets acquired</t>
  </si>
  <si>
    <t>Liabilities</t>
  </si>
  <si>
    <t>Junior subordinated debentures</t>
  </si>
  <si>
    <t>Total liabilities assumed</t>
  </si>
  <si>
    <t>Net assets acquired</t>
  </si>
  <si>
    <t>Common stock (4,199,791 shares issued at $16.25 per share)</t>
  </si>
  <si>
    <t>Cash paid</t>
  </si>
  <si>
    <t>Total consideration paid</t>
  </si>
  <si>
    <t>Acquisition of a Business - Summary of Estimates of fair Values of Assets and Liabilities Assumed as of Acquisition Date (Parenthetical) (Details) - Ridgestone</t>
  </si>
  <si>
    <t>Oct. 14, 2016$ / sharesshares</t>
  </si>
  <si>
    <t>Stock issued (in shares) | shares</t>
  </si>
  <si>
    <t>Stock issued (in dollars per share) | $ / shares</t>
  </si>
  <si>
    <t>Acquisition of a Business - Summary of Acquired Non-Impaired Loans as of Acquisition Date (Details) $ in Thousands</t>
  </si>
  <si>
    <t>Oct. 14, 2016USD ($)</t>
  </si>
  <si>
    <t>Fair value</t>
  </si>
  <si>
    <t>Gross contractual amounts receivable</t>
  </si>
  <si>
    <t>Estimate of contractual cash flows not expected to be collected</t>
  </si>
  <si>
    <t>[1]</t>
  </si>
  <si>
    <t>Estimate of contractual cash flows expected to be collected</t>
  </si>
  <si>
    <t>Includes interest payments not expected to be collected due to loan prepayments as well as principal and interest payments not expected to be collected due to customer default.</t>
  </si>
  <si>
    <t>Acquisition of a Business - Summary of Pro Forma Information for Results of Operations (Details) - USD ($) $ / shares in Units, $ in Thousands</t>
  </si>
  <si>
    <t>Total revenues (net interest income and non-interest income)</t>
  </si>
  <si>
    <t>Net income (loss)</t>
  </si>
  <si>
    <t>Earnings per share—basic</t>
  </si>
  <si>
    <t>Earnings per share—diluted</t>
  </si>
  <si>
    <t>Securities - Summary of Amortized Cost and Fair Values of Securities Available-for-sale (Details) - USD ($) $ in Thousands</t>
  </si>
  <si>
    <t>Schedule Of Available For Sale Securities [Line Items]</t>
  </si>
  <si>
    <t>Available-for-sale Securities, Amortized Cost</t>
  </si>
  <si>
    <t>Available-for-sale Securities, Gross Unrealized Gains</t>
  </si>
  <si>
    <t>Available-for-sale Securities, Gross Unrealized Losses</t>
  </si>
  <si>
    <t>Available-for-sale Securities, Fair Value</t>
  </si>
  <si>
    <t>U.S. Treasury Notes</t>
  </si>
  <si>
    <t>U.S. Government Agencies</t>
  </si>
  <si>
    <t>Obligations of States, Municipalities, and Political Subdivisions</t>
  </si>
  <si>
    <t>Agency, Residential Mortgage-Backed Securities</t>
  </si>
  <si>
    <t>Non-Agency, Residential Mortgage-Backed Securities</t>
  </si>
  <si>
    <t>Agency, Commercial Mortgage-Backed Securities</t>
  </si>
  <si>
    <t>Non-Agency, Commercial Mortgage-Backed Securities</t>
  </si>
  <si>
    <t>Corporate Securities</t>
  </si>
  <si>
    <t>Other Securities</t>
  </si>
  <si>
    <t>Securities - Summary of Amortized Cost and Fair Values of Securities Held-to-maturity (Details) - USD ($) $ in Thousands</t>
  </si>
  <si>
    <t>Schedule Of Held To Maturity Securities [Line Items]</t>
  </si>
  <si>
    <t>Held-to-maturity Securities, Amortized Cost</t>
  </si>
  <si>
    <t>Held-to-maturity Securities, Gross Unrealized Gains</t>
  </si>
  <si>
    <t>Held-to-maturity Securities, Gross Unrealized Losses</t>
  </si>
  <si>
    <t>Securities held-to-maturity, fair value</t>
  </si>
  <si>
    <t>Securities - Additional Information (Details)</t>
  </si>
  <si>
    <t>Sep. 30, 2017USD ($)Security</t>
  </si>
  <si>
    <t>Schedule Of Investments [Line Items]</t>
  </si>
  <si>
    <t>Trading securities</t>
  </si>
  <si>
    <t>Investment securities with unrealized losses | Security</t>
  </si>
  <si>
    <t>Investment securities with continuous unrealized loss position for twelve consecutive months or longer | Security</t>
  </si>
  <si>
    <t>Net gains or (losses) reclassified from accumulated other comprehensive income (loss) into earnings</t>
  </si>
  <si>
    <t>Carrying amount of securities pledged as collateral</t>
  </si>
  <si>
    <t>Public Fund Deposits</t>
  </si>
  <si>
    <t>Customer Repurchase Agreements</t>
  </si>
  <si>
    <t>Minimum</t>
  </si>
  <si>
    <t>Percentage of amortized cost for which investments in unrealized loss position exceeds</t>
  </si>
  <si>
    <t>5.00%</t>
  </si>
  <si>
    <t>Percentage of shareholders equity for which securities holdings exceeds for no issuer other than U.S. Government and agencies</t>
  </si>
  <si>
    <t>10.00%</t>
  </si>
  <si>
    <t>Securities - Summary of Gross Unrealized Losses and Fair Values, Aggregated by Investment Category and Length of Individual Securities Continuous Unrealized Loss Position Available-for-sale (Details) $ in Thousands</t>
  </si>
  <si>
    <t>12 Months Ended</t>
  </si>
  <si>
    <t>Dec. 31, 2016USD ($)Security</t>
  </si>
  <si>
    <t>Available-for-sale Securities, Continuous Unrealized Loss Position, Number of Securities | Security</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Total Fair Value</t>
  </si>
  <si>
    <t>Available-for-sale Securities, Continuous Unrealized Loss Position, Total Unrealized Losses</t>
  </si>
  <si>
    <t>Securities - Summary of Gross Unrealized Losses and Fair Values, Aggregated by Investment Category and Length of Individual Securities Continuous Unrealized Loss Position Held-to-maturity (Details) $ in Thousands</t>
  </si>
  <si>
    <t>Held-to-maturity Securities, Continuous Unrealized Loss Position, Number of Securities | Security</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Total Fair Value</t>
  </si>
  <si>
    <t>Held-to-maturity Securities, Continuous Unrealized Loss Position, Total Unrealized Losses</t>
  </si>
  <si>
    <t>Securities - Summary of Proceeds From Sales of Securities Available-for-sale and Associated Gains and Losses (Details) - USD ($) $ in Thousands</t>
  </si>
  <si>
    <t>Available For Sale Securities Gross Realized Gain Loss [Abstract]</t>
  </si>
  <si>
    <t>Proceeds</t>
  </si>
  <si>
    <t>Gross gains</t>
  </si>
  <si>
    <t>Gross losses</t>
  </si>
  <si>
    <t>Securities - Schedule of Amortized Cost and Fair Value of Debt Securities by Contractual Maturity (Details) - USD ($) $ in Thousands</t>
  </si>
  <si>
    <t>Available-for-sale Securities Debt Maturities, Amortized Cost [Abstract]</t>
  </si>
  <si>
    <t>Available-for-sale Securities, Due in one year or less, Amortized Cost</t>
  </si>
  <si>
    <t>Available-for-sale Securities, Due from one to five years, Amortized Cost</t>
  </si>
  <si>
    <t>Available-for-sale Securities, Due from five to ten years, Amortized Cost</t>
  </si>
  <si>
    <t>Available-for-sale Securities, Due after ten years, Amortized Cost</t>
  </si>
  <si>
    <t>Held-to-maturity Securities Debt Maturities, Amortized Cost [Abstract]</t>
  </si>
  <si>
    <t>Held-to-maturity Securities, Due from one to five years, Amortized Cost</t>
  </si>
  <si>
    <t>Held-to-maturity Securities, Due from five to ten years, Amortized Cost</t>
  </si>
  <si>
    <t>Held-to-maturity Securities, Due after ten years, Amortized Cost</t>
  </si>
  <si>
    <t>Available-for-sale Securities Debt Maturities, Fair Value [Abstract]</t>
  </si>
  <si>
    <t>Available-for-sale Securities, Due in one year or less, Fair Value</t>
  </si>
  <si>
    <t>Available-for-sale Securities, Due from one to five years, Fair Value</t>
  </si>
  <si>
    <t>Available-for-sale Securities, Due from five to ten years, Fair Value</t>
  </si>
  <si>
    <t>Available-for-sale Securities, Due after ten years, Fair Value</t>
  </si>
  <si>
    <t>Held-to-maturity Securities Debt Maturities, Fair Value [Abstract]</t>
  </si>
  <si>
    <t>Held-to-maturity Securities, Due from one to five years, Fair Value</t>
  </si>
  <si>
    <t>Held-to-maturity Securities, Due from five to ten years, Fair Value</t>
  </si>
  <si>
    <t>Held-to-maturity Securities, Due after ten years, Fair Value</t>
  </si>
  <si>
    <t>Mortgage-Backed Securities</t>
  </si>
  <si>
    <t>Available-for-sale Securities, Not due at single maturity, Amortized Cost</t>
  </si>
  <si>
    <t>Held-to-maturity Securities, Mortgage-backed securities, Amortized Cost</t>
  </si>
  <si>
    <t>Available-for-sale Securities, Not due at single maturity, Fair Value</t>
  </si>
  <si>
    <t>Held-to-maturity Securities, Mortgage-backed securities, Fair Value</t>
  </si>
  <si>
    <t>Other Securities With No Defined Maturity</t>
  </si>
  <si>
    <t>Loan and Lease Receivables - Schedule of Outstanding Loan and Lease Receivables (Details) - USD ($) $ in Thousands</t>
  </si>
  <si>
    <t>Jun. 30, 2017</t>
  </si>
  <si>
    <t>Jun. 30, 2016</t>
  </si>
  <si>
    <t>Accounts Notes And Loans Receivable [Line Items]</t>
  </si>
  <si>
    <t>Total loans and leases</t>
  </si>
  <si>
    <t>Net unamortized deferred fees and costs</t>
  </si>
  <si>
    <t>Initial direct costs</t>
  </si>
  <si>
    <t>Lease financing receivables</t>
  </si>
  <si>
    <t>Net minimum lease payments</t>
  </si>
  <si>
    <t>Unguaranteed residual values</t>
  </si>
  <si>
    <t>Unearned income</t>
  </si>
  <si>
    <t>Total lease financing receivables</t>
  </si>
  <si>
    <t>Lease financial receivables before allowance for lease losses</t>
  </si>
  <si>
    <t>Commercial Real Estate</t>
  </si>
  <si>
    <t>Residential Real Estate</t>
  </si>
  <si>
    <t>Construction, Land Development, and Other Land</t>
  </si>
  <si>
    <t>Commercial and Industrial</t>
  </si>
  <si>
    <t>Installment and Other</t>
  </si>
  <si>
    <t>Lease Financing Receivables</t>
  </si>
  <si>
    <t>Loan and Lease Receivables - Additional Information (Details) - USD ($)</t>
  </si>
  <si>
    <t>Loans held for sale pledged as security for borrowings</t>
  </si>
  <si>
    <t>Acquired Impaired Loans</t>
  </si>
  <si>
    <t>Overdraft deposits reclassified as loans</t>
  </si>
  <si>
    <t>U.S. Government Guaranteed Loans</t>
  </si>
  <si>
    <t>Loan and Lease Receivables - Summary of Minimum Annual Lease Payments for Lease Financing Receivables (Details) $ in Thousands</t>
  </si>
  <si>
    <t>Thereafter</t>
  </si>
  <si>
    <t>Loan and Lease Receivables - Summary of Balances for Each Respective Loan and Lease Category (Details) - USD ($) $ in Thousands</t>
  </si>
  <si>
    <t>Originated</t>
  </si>
  <si>
    <t>Acquired Impaired</t>
  </si>
  <si>
    <t>Acquired Non-Impaired</t>
  </si>
  <si>
    <t>Commercial Real Estate | Originated</t>
  </si>
  <si>
    <t>Commercial Real Estate | Acquired Impaired</t>
  </si>
  <si>
    <t>Commercial Real Estate | Acquired Non-Impaired</t>
  </si>
  <si>
    <t>Residential Real Estate | Originated</t>
  </si>
  <si>
    <t>Residential Real Estate | Acquired Impaired</t>
  </si>
  <si>
    <t>Residential Real Estate | Acquired Non-Impaired</t>
  </si>
  <si>
    <t>Construction, Land Development, and Other Land | Originated</t>
  </si>
  <si>
    <t>Construction, Land Development, and Other Land | Acquired Impaired</t>
  </si>
  <si>
    <t>Construction, Land Development, and Other Land | Acquired Non-Impaired</t>
  </si>
  <si>
    <t>Commercial and Industrial | Originated</t>
  </si>
  <si>
    <t>Commercial and Industrial | Acquired Impaired</t>
  </si>
  <si>
    <t>Commercial and Industrial | Acquired Non-Impaired</t>
  </si>
  <si>
    <t>Installment and Other | Originated</t>
  </si>
  <si>
    <t>Installment and Other | Acquired Impaired</t>
  </si>
  <si>
    <t>Installment and Other | Acquired Non-Impaired</t>
  </si>
  <si>
    <t>Lease Financing Receivables | Originated</t>
  </si>
  <si>
    <t>Lease Financing Receivables | Acquired Non-Impaired</t>
  </si>
  <si>
    <t>Loan and Lease Receivables - Summary of Outstanding Balance and Carrying Amount of All Acquired Impaired Loans (Details) - Acquired Impaired Loans - USD ($) $ in Thousands</t>
  </si>
  <si>
    <t>Outstanding Balance</t>
  </si>
  <si>
    <t>Carrying Value</t>
  </si>
  <si>
    <t>Loan and Lease Receivables - Summary of Changes in Accretable Yield for Acquired Impaired Loans (Details) - USD ($) $ in Thousands</t>
  </si>
  <si>
    <t>Accretion to interest income</t>
  </si>
  <si>
    <t>Reclassification from nonaccretable difference</t>
  </si>
  <si>
    <t>Loan and Lease Receivables - Schedule of Unpaid Principal Balance and Carrying Value for Acquired Non-impaired Loans and Leases (Details) - USD ($) $ in Thousands</t>
  </si>
  <si>
    <t>Acquired Non-impaired Loans and Leases</t>
  </si>
  <si>
    <t>Unpaid Principal Balance</t>
  </si>
  <si>
    <t>Commercial Real Estate | Acquired Non-impaired Loans and Leases</t>
  </si>
  <si>
    <t>Residential Real Estate | Acquired Non-impaired Loans and Leases</t>
  </si>
  <si>
    <t>Construction, Land Development, and Other Land | Acquired Non-impaired Loans and Leases</t>
  </si>
  <si>
    <t>Commercial and Industrial | Acquired Non-impaired Loans and Leases</t>
  </si>
  <si>
    <t>Installment and Other | Acquired Non-impaired Loans and Leases</t>
  </si>
  <si>
    <t>Lease Financing Receivables | Acquired Non-impaired Loans and Leases</t>
  </si>
  <si>
    <t>Allowance for Loan and Lease Losses and Reserve for Unfunded Commitments - Summary of Allowance for Loan and Lease Losses and Corresponding Loan and Lease Balances (Details) - USD ($) $ in Thousands</t>
  </si>
  <si>
    <t>Provisions</t>
  </si>
  <si>
    <t>Charge-offs</t>
  </si>
  <si>
    <t>Recoveries</t>
  </si>
  <si>
    <t>Ending balance:</t>
  </si>
  <si>
    <t>Individually evaluated for impairment</t>
  </si>
  <si>
    <t>Collectively evaluated for impairment</t>
  </si>
  <si>
    <t>Loans and leases ending balance:</t>
  </si>
  <si>
    <t>Receivables Acquired with Deteriorated Credit Quality</t>
  </si>
  <si>
    <t>Loans acquired with deteriorated credit quality</t>
  </si>
  <si>
    <t>Commercial Real Estate | Receivables Acquired with Deteriorated Credit Quality</t>
  </si>
  <si>
    <t>Residential Real Estate | Receivables Acquired with Deteriorated Credit Quality</t>
  </si>
  <si>
    <t>Construction, Land Development, and Other Land | Receivables Acquired with Deteriorated Credit Quality</t>
  </si>
  <si>
    <t>Commercial and Industrial | Receivables Acquired with Deteriorated Credit Quality</t>
  </si>
  <si>
    <t>Installment and Other | Receivables Acquired with Deteriorated Credit Quality</t>
  </si>
  <si>
    <t>Allowance for Loan and Lease Losses and Reserve for Unfunded Commitments - Additional Information (Details)</t>
  </si>
  <si>
    <t>Sep. 30, 2017USD ($)Loan</t>
  </si>
  <si>
    <t>Loans And Leases Receivable Disclosure [Line Items]</t>
  </si>
  <si>
    <t>Increase (decrease) in allowance for loan and lease losses</t>
  </si>
  <si>
    <t>Recorded investment in troubled debt restructurings</t>
  </si>
  <si>
    <t>Commitments outstanding on troubled debt restructurings</t>
  </si>
  <si>
    <t>Recorded investment in troubled debt restructurings that subsequently defaulted within twelve months</t>
  </si>
  <si>
    <t>Number of loans modified under troubled debt restructuring | Loan</t>
  </si>
  <si>
    <t>Reserve for unfunded commitments</t>
  </si>
  <si>
    <t>Provisions for unfunded commitments</t>
  </si>
  <si>
    <t>Charge-offs or recoveries related to reserve for unfunded commitments</t>
  </si>
  <si>
    <t>Allowance for Loan and Lease Losses and Reserve for Unfunded Commitments - Summary of Recorded Investment, Unpaid Principal Balance, and Related Allowance for Loans and Leases Considered Impaired (Details) - Loans Excluding Acquired Impaired Loans - USD ($) $ in Thousands</t>
  </si>
  <si>
    <t>Financing Receivable Impaired [Line Items]</t>
  </si>
  <si>
    <t>Recorded Investment</t>
  </si>
  <si>
    <t>Related Allowance</t>
  </si>
  <si>
    <t>Recorded Investment, With no related allowance recorded</t>
  </si>
  <si>
    <t>Recorded Investment, With an allowance recorded</t>
  </si>
  <si>
    <t>Unpaid Principal Balance, With no related allowance recorded</t>
  </si>
  <si>
    <t>Unpaid Principal Balance, With an allowance recorded</t>
  </si>
  <si>
    <t>Allowance for Loan and Lease Losses and Reserve for Unfunded Commitments - Summary of Average Recorded Investment and Interest Income Recognized for Loans and Leases Considered Impaired (Details) - Loans Excluding Acquired Impaired Loans - USD ($) $ in Thousands</t>
  </si>
  <si>
    <t>6 Months Ended</t>
  </si>
  <si>
    <t>Average Recorded Investment</t>
  </si>
  <si>
    <t>Interest Income Recognized</t>
  </si>
  <si>
    <t>Average Recorded Investment, With no related allowance recorded</t>
  </si>
  <si>
    <t>Average Recorded Investment, With an allowance recorded</t>
  </si>
  <si>
    <t>Interest Income Recognized, With no related allowance recorded</t>
  </si>
  <si>
    <t>Interest Income Recognized, With an allowance recorded</t>
  </si>
  <si>
    <t>Allowance for Loan and Lease Losses and Reserve for Unfunded Commitments - Summary of Risk Rating Categories of Loans and Leases Considered for Inclusion in Allowance for Loan and Lease Losses Calculation (Details) - USD ($) $ in Thousands</t>
  </si>
  <si>
    <t>Financing Receivable Recorded Investment [Line Items]</t>
  </si>
  <si>
    <t>Loans Excluding Acquired Impaired Loans</t>
  </si>
  <si>
    <t>Loans Excluding Acquired Impaired Loans | Commercial Real Estate</t>
  </si>
  <si>
    <t>Loans Excluding Acquired Impaired Loans | Residential Real Estate</t>
  </si>
  <si>
    <t>Loans Excluding Acquired Impaired Loans | Construction, Land Development, and Other Land</t>
  </si>
  <si>
    <t>Loans Excluding Acquired Impaired Loans | Commercial and Industrial</t>
  </si>
  <si>
    <t>Loans Excluding Acquired Impaired Loans | Installment and Other</t>
  </si>
  <si>
    <t>Loans Excluding Acquired Impaired Loans | Lease Financing Receivables</t>
  </si>
  <si>
    <t>Loans Excluding Acquired Impaired Loans | Pass</t>
  </si>
  <si>
    <t>Loans Excluding Acquired Impaired Loans | Pass | Commercial Real Estate</t>
  </si>
  <si>
    <t>Loans Excluding Acquired Impaired Loans | Pass | Residential Real Estate</t>
  </si>
  <si>
    <t>Loans Excluding Acquired Impaired Loans | Pass | Construction, Land Development, and Other Land</t>
  </si>
  <si>
    <t>Loans Excluding Acquired Impaired Loans | Pass | Commercial and Industrial</t>
  </si>
  <si>
    <t>Loans Excluding Acquired Impaired Loans | Pass | Installment and Other</t>
  </si>
  <si>
    <t>Loans Excluding Acquired Impaired Loans | Pass | Lease Financing Receivables</t>
  </si>
  <si>
    <t>Loans Excluding Acquired Impaired Loans | Watch</t>
  </si>
  <si>
    <t>Loans Excluding Acquired Impaired Loans | Watch | Commercial Real Estate</t>
  </si>
  <si>
    <t>Loans Excluding Acquired Impaired Loans | Watch | Residential Real Estate</t>
  </si>
  <si>
    <t>Loans Excluding Acquired Impaired Loans | Watch | Construction, Land Development, and Other Land</t>
  </si>
  <si>
    <t>Loans Excluding Acquired Impaired Loans | Watch | Commercial and Industrial</t>
  </si>
  <si>
    <t>Loans Excluding Acquired Impaired Loans | Watch | Installment and Other</t>
  </si>
  <si>
    <t>Loans Excluding Acquired Impaired Loans | Watch | Lease Financing Receivables</t>
  </si>
  <si>
    <t>Loans Excluding Acquired Impaired Loans | Special Mention</t>
  </si>
  <si>
    <t>Loans Excluding Acquired Impaired Loans | Special Mention | Commercial Real Estate</t>
  </si>
  <si>
    <t>Loans Excluding Acquired Impaired Loans | Special Mention | Residential Real Estate</t>
  </si>
  <si>
    <t>Loans Excluding Acquired Impaired Loans | Special Mention | Construction, Land Development, and Other Land</t>
  </si>
  <si>
    <t>Loans Excluding Acquired Impaired Loans | Special Mention | Commercial and Industrial</t>
  </si>
  <si>
    <t>Loans Excluding Acquired Impaired Loans | Special Mention | Installment and Other</t>
  </si>
  <si>
    <t>Loans Excluding Acquired Impaired Loans | Special Mention | Lease Financing Receivables</t>
  </si>
  <si>
    <t>Loans Excluding Acquired Impaired Loans | Substandard</t>
  </si>
  <si>
    <t>Loans Excluding Acquired Impaired Loans | Substandard | Commercial Real Estate</t>
  </si>
  <si>
    <t>Loans Excluding Acquired Impaired Loans | Substandard | Residential Real Estate</t>
  </si>
  <si>
    <t>Loans Excluding Acquired Impaired Loans | Substandard | Construction, Land Development, and Other Land</t>
  </si>
  <si>
    <t>Loans Excluding Acquired Impaired Loans | Substandard | Commercial and Industrial</t>
  </si>
  <si>
    <t>Loans Excluding Acquired Impaired Loans | Substandard | Installment and Other</t>
  </si>
  <si>
    <t>Loans Excluding Acquired Impaired Loans | Substandard | Lease Financing Receivables</t>
  </si>
  <si>
    <t>Loans Excluding Acquired Impaired Loans | Doubtful</t>
  </si>
  <si>
    <t>Loans Excluding Acquired Impaired Loans | Doubtful | Lease Financing Receivables</t>
  </si>
  <si>
    <t>Allowance for Loan and Lease Losses and Reserve for Unfunded Commitments - Summary of Contractual Delinquency Information (Details) - USD ($) $ in Thousands</t>
  </si>
  <si>
    <t>Financing Receivable Recorded Investment Past Due [Line Items]</t>
  </si>
  <si>
    <t>Acquired Non-Impaired and Originated Loans</t>
  </si>
  <si>
    <t>Total Past Due</t>
  </si>
  <si>
    <t>Non-accrual</t>
  </si>
  <si>
    <t>Current</t>
  </si>
  <si>
    <t>Acquired Non-Impaired and Originated Loans | 30-59 Days Past Due</t>
  </si>
  <si>
    <t>Acquired Non-Impaired and Originated Loans | 60-89 Days Past Due</t>
  </si>
  <si>
    <t>Acquired Non-Impaired and Originated Loans | Commercial Real Estate</t>
  </si>
  <si>
    <t>Acquired Non-Impaired and Originated Loans | Commercial Real Estate | 30-59 Days Past Due</t>
  </si>
  <si>
    <t>Acquired Non-Impaired and Originated Loans | Commercial Real Estate | 60-89 Days Past Due</t>
  </si>
  <si>
    <t>Acquired Non-Impaired and Originated Loans | Residential Real Estate</t>
  </si>
  <si>
    <t>Acquired Non-Impaired and Originated Loans | Residential Real Estate | 30-59 Days Past Due</t>
  </si>
  <si>
    <t>Acquired Non-Impaired and Originated Loans | Residential Real Estate | 60-89 Days Past Due</t>
  </si>
  <si>
    <t>Acquired Non-Impaired and Originated Loans | Construction, Land Development, and Other Land</t>
  </si>
  <si>
    <t>Acquired Non-Impaired and Originated Loans | Construction, Land Development, and Other Land | 30-59 Days Past Due</t>
  </si>
  <si>
    <t>Acquired Non-Impaired and Originated Loans | Commercial and Industrial</t>
  </si>
  <si>
    <t>Acquired Non-Impaired and Originated Loans | Commercial and Industrial | 30-59 Days Past Due</t>
  </si>
  <si>
    <t>Acquired Non-Impaired and Originated Loans | Commercial and Industrial | 60-89 Days Past Due</t>
  </si>
  <si>
    <t>Acquired Non-Impaired and Originated Loans | Installment and Other</t>
  </si>
  <si>
    <t>Acquired Non-Impaired and Originated Loans | Installment and Other | 30-59 Days Past Due</t>
  </si>
  <si>
    <t>Acquired Non-Impaired and Originated Loans | Lease Financing Receivables</t>
  </si>
  <si>
    <t>Acquired Non-Impaired and Originated Loans | Lease Financing Receivables | 30-59 Days Past Due</t>
  </si>
  <si>
    <t>Acquired Non-Impaired and Originated Loans | Lease Financing Receivables | 60-89 Days Past Due</t>
  </si>
  <si>
    <t>Servicing Assets - Unpaid Principal Balances of Loans Serviced for Others (Details) - USD ($) $ in Thousands</t>
  </si>
  <si>
    <t>Loan portfolios serviced for:</t>
  </si>
  <si>
    <t>Unpaid principal balances of loans serviced</t>
  </si>
  <si>
    <t>SBA guaranteed loans</t>
  </si>
  <si>
    <t>USDA guaranteed loans</t>
  </si>
  <si>
    <t>Servicing Assets - Activity for Servicing Assets and Related Changes in Fair Value (Details) $ in Thousands</t>
  </si>
  <si>
    <t>Additions, net</t>
  </si>
  <si>
    <t>Changes in fair value</t>
  </si>
  <si>
    <t>Servicing Assets - Additional Information (Details) - USD ($) $ in Thousands</t>
  </si>
  <si>
    <t>Other Real Estate Owned - Change in Other Real Estate Owned (Details) - USD ($) $ in Thousands</t>
  </si>
  <si>
    <t>Other real estate owned, beginning balance</t>
  </si>
  <si>
    <t>Net additions to OREO</t>
  </si>
  <si>
    <t>Proceeds from the sales of OREO</t>
  </si>
  <si>
    <t>Net gains on sales of OREO</t>
  </si>
  <si>
    <t>Valuation adjustments</t>
  </si>
  <si>
    <t>Other real estate owned, ending balance</t>
  </si>
  <si>
    <t>Other Real Estate Owned - Additional Information (Details) - USD ($) $ in Millions</t>
  </si>
  <si>
    <t>Residential mortgage loans in process of foreclosure</t>
  </si>
  <si>
    <t>Goodwill, Core Deposit Intangible and Other Intangible Assets - Summary of Changes in Goodwill and Core Deposit Intangible Assets (Details) - USD ($) $ in Thousands</t>
  </si>
  <si>
    <t>Schedule Of Goodwill And Intangible Assets [Line Items]</t>
  </si>
  <si>
    <t>Beginning balance, Goodwill</t>
  </si>
  <si>
    <t>Ending balance, Goodwill</t>
  </si>
  <si>
    <t>Amortization or accretion</t>
  </si>
  <si>
    <t>Core Deposits</t>
  </si>
  <si>
    <t>Accumulated amortization or accretion</t>
  </si>
  <si>
    <t>Weighted average remaining amortization or accretion period</t>
  </si>
  <si>
    <t>5 years 9 months 19 days</t>
  </si>
  <si>
    <t>6 years 9 months 19 days</t>
  </si>
  <si>
    <t>Goodwill, Core Deposit Intangible and Other Intangible Assets - Additional Information (Details) - USD ($)</t>
  </si>
  <si>
    <t>Indefinite Lived Intangible Assets By Major Class [Line Items]</t>
  </si>
  <si>
    <t>Trademark</t>
  </si>
  <si>
    <t>Goodwill, Core Deposit Intangible and Other Intangible Assets - Estimated Amortization Expense for Core Deposit Intangible and Other Intangible Assets Recognized (Details) $ in Thousands</t>
  </si>
  <si>
    <t>Income Taxes - Additional Information (Details) - USD ($) $ in Millions</t>
  </si>
  <si>
    <t>Jul. 01, 2017</t>
  </si>
  <si>
    <t>Income Tax [Line Items]</t>
  </si>
  <si>
    <t>Effective tax rate</t>
  </si>
  <si>
    <t>24.40%</t>
  </si>
  <si>
    <t>(8.60%)</t>
  </si>
  <si>
    <t>Reversal of valuation allowance on net deferred tax assets</t>
  </si>
  <si>
    <t>Increase (decrease) in deferred tax asset</t>
  </si>
  <si>
    <t>Illinois | State</t>
  </si>
  <si>
    <t>Corporate income tax rate</t>
  </si>
  <si>
    <t>7.00%</t>
  </si>
  <si>
    <t>5.25%</t>
  </si>
  <si>
    <t>State income tax benefit due to increased value of deferred tax asset related to net loss deduction</t>
  </si>
  <si>
    <t>Deposits - Schedule of Deposits - (Details) - USD ($) $ in Thousands</t>
  </si>
  <si>
    <t>Interest bearing checking accounts</t>
  </si>
  <si>
    <t>Money market demand accounts</t>
  </si>
  <si>
    <t>Other savings</t>
  </si>
  <si>
    <t>Time deposits (below $100,000)</t>
  </si>
  <si>
    <t>Time deposits ($100,000 and above)</t>
  </si>
  <si>
    <t>Deposits - Additional Information - (Details) - USD ($)</t>
  </si>
  <si>
    <t>Brokered deposits</t>
  </si>
  <si>
    <t>Time deposits 250000 or more</t>
  </si>
  <si>
    <t>Federal Home Loan Bank Advances - Additional Information (Details) - USD ($)</t>
  </si>
  <si>
    <t>Federal Home Loan Bank Advances [Line Items]</t>
  </si>
  <si>
    <t>Federal home loan bank advances, acquisition accounting adjustments</t>
  </si>
  <si>
    <t>Additional borrowing capacity from FHLB</t>
  </si>
  <si>
    <t>Federal home loan bank advances maximum borrowing capacity as percentage of total assets</t>
  </si>
  <si>
    <t>35.00%</t>
  </si>
  <si>
    <t>Federal home loan bank, advances, putable option</t>
  </si>
  <si>
    <t>Federal home loan bank advances, Interest rate</t>
  </si>
  <si>
    <t>1.24%</t>
  </si>
  <si>
    <t>Federal home loan bank fixed fate advances, maturity date</t>
  </si>
  <si>
    <t>2017-12</t>
  </si>
  <si>
    <t>Maximum</t>
  </si>
  <si>
    <t>3.22%</t>
  </si>
  <si>
    <t>2018-02</t>
  </si>
  <si>
    <t>Federal Home Loan Bank Advances - Summary of FHLB Advances Including Acquisition Accounting Adjustments Along with Weighted Average Costs and Scheduled Maturities (Details) - USD ($) $ in Thousands</t>
  </si>
  <si>
    <t>Weighted average cost</t>
  </si>
  <si>
    <t>1.32%</t>
  </si>
  <si>
    <t>0.73%</t>
  </si>
  <si>
    <t>Other Borrowings - Summary of Other Borrowings (Details) - USD ($) $ in Thousands</t>
  </si>
  <si>
    <t>Other Borrowings - Additional Information (Details) - USD ($)</t>
  </si>
  <si>
    <t>Oct. 12, 2017</t>
  </si>
  <si>
    <t>Jul. 31, 2017</t>
  </si>
  <si>
    <t>Apr. 30, 2017</t>
  </si>
  <si>
    <t>Oct. 13, 2016</t>
  </si>
  <si>
    <t>Line Of Credit Facility [Line Items]</t>
  </si>
  <si>
    <t>Line of credit facility, amount</t>
  </si>
  <si>
    <t>Repayment of lines of credit</t>
  </si>
  <si>
    <t>Short-term credit lines available for use, outstanding</t>
  </si>
  <si>
    <t>Ridgestone | CIBC Bank USA | Credit agreement</t>
  </si>
  <si>
    <t>Line of credit facility, commitment fee payable</t>
  </si>
  <si>
    <t>Line of credit facility, maturity date</t>
  </si>
  <si>
    <t>Oct. 12,
		2017</t>
  </si>
  <si>
    <t>Line of credit facility, interest rate</t>
  </si>
  <si>
    <t>4.25%</t>
  </si>
  <si>
    <t>3.75%</t>
  </si>
  <si>
    <t>Ridgestone | CIBC Bank USA | Amended Credit Agreement</t>
  </si>
  <si>
    <t>Line of credit facility, revolving credit conversion to non-revolving line of credit, description</t>
  </si>
  <si>
    <t>In April 2017, the revolving line of credit was amended to a non-revolving line of credit as long as the outstanding balance exceeds $5.0 million.</t>
  </si>
  <si>
    <t>Line of credit facility, revolving credit conversion to non-revolving line of credit, threshold amount</t>
  </si>
  <si>
    <t>Threshold amount for conversion of line of credit into revolving line of credit</t>
  </si>
  <si>
    <t>Revolving line of credit facility, maximum borrowing capacity</t>
  </si>
  <si>
    <t>Subsequent Event | Ridgestone | CIBC Bank USA | Amended Credit Agreement</t>
  </si>
  <si>
    <t>Line of credit facility, extended maturity date</t>
  </si>
  <si>
    <t>Oct. 11,
		2018</t>
  </si>
  <si>
    <t>Line of credit facility, interest rate terms</t>
  </si>
  <si>
    <t>The amended revolving line of credit bears interest at either the LIBOR Rate plus 250 basis points or the Prime Rate minus 25 basis points, based on the Company’s election, which is required to be communicated to CIBC at least three business days prior to the commencement of an interest period. If the Company fails to provide timely notification, the interest rate will be Prime Rate minus 25 basis points.</t>
  </si>
  <si>
    <t>Subsequent Event | Ridgestone | CIBC Bank USA | Amended Credit Agreement | LIBOR Rate</t>
  </si>
  <si>
    <t>Interest rate spread</t>
  </si>
  <si>
    <t>2.50%</t>
  </si>
  <si>
    <t>Subsequent Event | Ridgestone | CIBC Bank USA | Amended Credit Agreement | Prime Rate</t>
  </si>
  <si>
    <t>0.25%</t>
  </si>
  <si>
    <t>Other Borrowings - Summary of Short-term Credit Lines Available for Use (Details) - USD ($) $ in Thousands</t>
  </si>
  <si>
    <t>Federal Reserve Bank of Chicago Discount Window Line</t>
  </si>
  <si>
    <t>Debt Instrument [Line Items]</t>
  </si>
  <si>
    <t>Short-term credit lines available for use</t>
  </si>
  <si>
    <t>Available Federal Funds Line</t>
  </si>
  <si>
    <t>Junior Subordinated Debentures - Junior Subordinated Debentures by Issuance (Details) - USD ($) $ in Thousands</t>
  </si>
  <si>
    <t>Shares Subject To Mandatory Redemption By Settlement Terms [Line Items]</t>
  </si>
  <si>
    <t>Total liability, at par</t>
  </si>
  <si>
    <t>Total liability, at carrying value</t>
  </si>
  <si>
    <t>Metropolitan Statutory Trust 1</t>
  </si>
  <si>
    <t>RidgeStone Capital Trust I</t>
  </si>
  <si>
    <t>Discount</t>
  </si>
  <si>
    <t>Junior Subordinated Debentures | Metropolitan Statutory Trust 1</t>
  </si>
  <si>
    <t>Stated Maturity</t>
  </si>
  <si>
    <t>Mar. 17,
		2034</t>
  </si>
  <si>
    <t>Contractual Rate</t>
  </si>
  <si>
    <t>4.11%</t>
  </si>
  <si>
    <t>3.78%</t>
  </si>
  <si>
    <t>Junior Subordinated Debentures | Metropolitan Statutory Trust 1 | Three-month LIBOR</t>
  </si>
  <si>
    <t>Interest Rate Spread, Description</t>
  </si>
  <si>
    <t>Three-month LIBOR</t>
  </si>
  <si>
    <t>Interest Rate Spread</t>
  </si>
  <si>
    <t>2.79%</t>
  </si>
  <si>
    <t>Junior Subordinated Debentures | RidgeStone Capital Trust I</t>
  </si>
  <si>
    <t>Jun. 30,
		2033</t>
  </si>
  <si>
    <t>5.09%</t>
  </si>
  <si>
    <t>Junior Subordinated Debentures | RidgeStone Capital Trust I | Five-year LIBOR</t>
  </si>
  <si>
    <t>Five-year LIBOR</t>
  </si>
  <si>
    <t>3.50%</t>
  </si>
  <si>
    <t>Junior Subordinated Debentures - Additional Information (Details) - USD ($)</t>
  </si>
  <si>
    <t>Principal amount</t>
  </si>
  <si>
    <t>Metropolitan Statutory Trust 1 | Junior Subordinated Debentures</t>
  </si>
  <si>
    <t>Contractual rate</t>
  </si>
  <si>
    <t>Metropolitan Statutory Trust 1 | Junior Subordinated Debentures | Three-month LIBOR</t>
  </si>
  <si>
    <t>RidgeStone Capital Trust I | Junior Subordinated Debentures</t>
  </si>
  <si>
    <t>RidgeStone Capital Trust I | Junior Subordinated Debentures | Five-year LIBOR</t>
  </si>
  <si>
    <t>Commitments and Contingent Liabilities - Summary of Minimum Annual Rental Commitments for Operating Leases (Details) $ in Thousands</t>
  </si>
  <si>
    <t>Commitments and Contingent Liabilities - Additional Information (Details)</t>
  </si>
  <si>
    <t>Sep. 30, 2017USD ($)Violation</t>
  </si>
  <si>
    <t>Commitments And Contingencies Liabilities [Line Items]</t>
  </si>
  <si>
    <t>Rental expenses</t>
  </si>
  <si>
    <t>Sublease income</t>
  </si>
  <si>
    <t>Number of violations of conditions established to extend credit commitments. | Violation</t>
  </si>
  <si>
    <t>Fixed rate loan commitments maturity year</t>
  </si>
  <si>
    <t>Variable rate loan commitments maturity year</t>
  </si>
  <si>
    <t>Commitments to make loans period</t>
  </si>
  <si>
    <t>90 days</t>
  </si>
  <si>
    <t>Loan commitments fixed interest rate</t>
  </si>
  <si>
    <t>19.50%</t>
  </si>
  <si>
    <t>Loan commitments variable interest rate</t>
  </si>
  <si>
    <t>8.25%</t>
  </si>
  <si>
    <t>3.23%</t>
  </si>
  <si>
    <t>2.45%</t>
  </si>
  <si>
    <t>Commitments and Contingent Liabilities - Summary of Contract or Notional Amount of Outstanding Loan and Lease Commitments (Details) - USD ($) $ in Thousands</t>
  </si>
  <si>
    <t>Fixed Rate</t>
  </si>
  <si>
    <t>Variable Rate</t>
  </si>
  <si>
    <t>Commitments to Extend Credit</t>
  </si>
  <si>
    <t>Standby Letters of Credit</t>
  </si>
  <si>
    <t>Fair Value Measurement - Summary of Financial Assets And Liabilities Measured at Fair Value on Recurring Basis (Details) - USD ($) $ in Thousands</t>
  </si>
  <si>
    <t>Fair Value Assets And Liabilities Measured On Recurring And Nonrecurring Basis [Line Items]</t>
  </si>
  <si>
    <t>Derivative assets</t>
  </si>
  <si>
    <t>Derivative liabilities</t>
  </si>
  <si>
    <t>Fair Value, Measurements, Recurring</t>
  </si>
  <si>
    <t>Fair Value, Measurements, Recurring | U.S. Treasury Notes</t>
  </si>
  <si>
    <t>Fair Value, Measurements, Recurring | U.S. Government Agencies</t>
  </si>
  <si>
    <t>Fair Value, Measurements, Recurring | Obligations of States, Municipalities, and Political Subdivisions</t>
  </si>
  <si>
    <t>Fair Value, Measurements, Recurring | Mortgage-Backed Securities; Residential | Agency</t>
  </si>
  <si>
    <t>Fair Value, Measurements, Recurring | Mortgage-Backed Securities; Residential | Non-Agency</t>
  </si>
  <si>
    <t>Fair Value, Measurements, Recurring | Mortgage-Backed Securities; Commercial | Agency</t>
  </si>
  <si>
    <t>Fair Value, Measurements, Recurring | Mortgage-Backed Securities; Commercial | Non-Agency</t>
  </si>
  <si>
    <t>Fair Value, Measurements, Recurring | Corporate Securities</t>
  </si>
  <si>
    <t>Fair Value, Measurements, Recurring | Other Securities</t>
  </si>
  <si>
    <t>Fair Value, Measurements, Recurring | Level 1 | U.S. Treasury Notes</t>
  </si>
  <si>
    <t>Fair Value, Measurements, Recurring | Level 1 | Other Securities</t>
  </si>
  <si>
    <t>Fair Value, Measurements, Recurring | Level 2</t>
  </si>
  <si>
    <t>Fair Value, Measurements, Recurring | Level 2 | U.S. Government Agencies</t>
  </si>
  <si>
    <t>Fair Value, Measurements, Recurring | Level 2 | Obligations of States, Municipalities, and Political Subdivisions</t>
  </si>
  <si>
    <t>Fair Value, Measurements, Recurring | Level 2 | Mortgage-Backed Securities; Residential | Agency</t>
  </si>
  <si>
    <t>Fair Value, Measurements, Recurring | Level 2 | Mortgage-Backed Securities; Residential | Non-Agency</t>
  </si>
  <si>
    <t>Fair Value, Measurements, Recurring | Level 2 | Mortgage-Backed Securities; Commercial | Agency</t>
  </si>
  <si>
    <t>Fair Value, Measurements, Recurring | Level 2 | Mortgage-Backed Securities; Commercial | Non-Agency</t>
  </si>
  <si>
    <t>Fair Value, Measurements, Recurring | Level 2 | Corporate Securities</t>
  </si>
  <si>
    <t>Fair Value, Measurements, Recurring | Level 2 | Other Securities</t>
  </si>
  <si>
    <t>Fair Value, Measurements, Recurring | Level 3</t>
  </si>
  <si>
    <t>Fair Value, Measurements, Recurring | Level 3 | Obligations of States, Municipalities, and Political Subdivisions</t>
  </si>
  <si>
    <t>Fair Value, Measurements, Recurring | Level 3 | Other Securities</t>
  </si>
  <si>
    <t>Fair Value Measurement - Summary of Financial Assets Measured at Fair Value on Recurring Basis Using Significant Unobservable Inputs (Details) $ in Thousands</t>
  </si>
  <si>
    <t>Investment Securities</t>
  </si>
  <si>
    <t>Balance, beginning of period</t>
  </si>
  <si>
    <t>Amortization</t>
  </si>
  <si>
    <t>Change in unrealized loss</t>
  </si>
  <si>
    <t>Balance, end of period</t>
  </si>
  <si>
    <t>Change in fair value</t>
  </si>
  <si>
    <t>Fair Value Measurement - Summary of Unobservable Inputs Used in Fair Value Measurements on Recurring Basis Categorized Within Level 3 of Fair Value Hierarchy (Details) - Fair Value, Measurements, Recurring - Level 3</t>
  </si>
  <si>
    <t>Impact to Valuation from an Increased or Higher Input Value</t>
  </si>
  <si>
    <t>Decrease</t>
  </si>
  <si>
    <t>Valuation Technique</t>
  </si>
  <si>
    <t>Discounted cash flow</t>
  </si>
  <si>
    <t>Single Issuer Trust Preferred</t>
  </si>
  <si>
    <t>Discount rate</t>
  </si>
  <si>
    <t>9.10%</t>
  </si>
  <si>
    <t>Expected weighted average loan life</t>
  </si>
  <si>
    <t>4 months 24 days</t>
  </si>
  <si>
    <t>Minimum | Obligations of States, Municipalities, and Political Subdivisions</t>
  </si>
  <si>
    <t>Probability of default</t>
  </si>
  <si>
    <t>2.00%</t>
  </si>
  <si>
    <t>Minimum | Single Issuer Trust Preferred</t>
  </si>
  <si>
    <t>7.50%</t>
  </si>
  <si>
    <t>Minimum | Servicing Assets</t>
  </si>
  <si>
    <t>Prepayment speed</t>
  </si>
  <si>
    <t>1.70%</t>
  </si>
  <si>
    <t>16.20%</t>
  </si>
  <si>
    <t>11 years 6 months</t>
  </si>
  <si>
    <t>Maximum | Obligations of States, Municipalities, and Political Subdivisions</t>
  </si>
  <si>
    <t>2.40%</t>
  </si>
  <si>
    <t>Maximum | Single Issuer Trust Preferred</t>
  </si>
  <si>
    <t>9.90%</t>
  </si>
  <si>
    <t>Maximum | Servicing Assets</t>
  </si>
  <si>
    <t>9.00%</t>
  </si>
  <si>
    <t>Weighted Average</t>
  </si>
  <si>
    <t>12.80%</t>
  </si>
  <si>
    <t>6 years 1 month 7 days</t>
  </si>
  <si>
    <t>Weighted Average | Obligations of States, Municipalities, and Political Subdivisions</t>
  </si>
  <si>
    <t>2.20%</t>
  </si>
  <si>
    <t>Weighted Average | Single Issuer Trust Preferred</t>
  </si>
  <si>
    <t>8.90%</t>
  </si>
  <si>
    <t>Weighted Average | Servicing Assets</t>
  </si>
  <si>
    <t>7.60%</t>
  </si>
  <si>
    <t>Fair Value Measurement - Summary of Assets Measured at Fair Value on Non-recurring Basis, Excluding Acquired Impaired Loans (Details) - USD ($) $ in Thousands</t>
  </si>
  <si>
    <t>Fair Value Assets And Liabilities Measured On Recurring And Nonrecurring Basis Valuation Techniques [Line Items]</t>
  </si>
  <si>
    <t>Assets, Fair Value</t>
  </si>
  <si>
    <t>Assets Held For Sale</t>
  </si>
  <si>
    <t>Level 3 | Commercial Real Estate</t>
  </si>
  <si>
    <t>Level 3 | Residential Real Estate</t>
  </si>
  <si>
    <t>Level 3 | Construction, Land Development, and Other Land</t>
  </si>
  <si>
    <t>Level 3 | Commercial and Industrial</t>
  </si>
  <si>
    <t>Level 3 | Other Real Estate Owned</t>
  </si>
  <si>
    <t>Level 3 | Assets Held For Sale</t>
  </si>
  <si>
    <t>Fair Value Measurement - Summary of Valuation Technique, Unobservable Inputs and Qualitative Information of Assets and Liabilities Measured at Fair Value on Non-recurring Basis (Details) - Level 3 - Fair Value Measurements, Non-recurring</t>
  </si>
  <si>
    <t>Impaired Loans</t>
  </si>
  <si>
    <t>Appraisals</t>
  </si>
  <si>
    <t>Impaired Loans | Minimum</t>
  </si>
  <si>
    <t>Appraisal adjustments, sales costs and other discount adjsutments for market conditions</t>
  </si>
  <si>
    <t>6.00%</t>
  </si>
  <si>
    <t>Impaired Loans | Maximum</t>
  </si>
  <si>
    <t>Asset Held For Sale</t>
  </si>
  <si>
    <t>List price, contract price</t>
  </si>
  <si>
    <t>Other Real Estate Owned | Minimum</t>
  </si>
  <si>
    <t>Other Real Estate Owned | Maximum</t>
  </si>
  <si>
    <t>20.00%</t>
  </si>
  <si>
    <t>Fair Value Measurement - Summary of Estimated Fair Values of Financial Instruments and Levels Within Fair Value Hierarchy (Details) - USD ($) $ in Thousands</t>
  </si>
  <si>
    <t>Financial assets</t>
  </si>
  <si>
    <t>Loans and lease receivables, net</t>
  </si>
  <si>
    <t>Financial liabilities</t>
  </si>
  <si>
    <t>Carrying Amount | Level 1</t>
  </si>
  <si>
    <t>Carrying Amount | Level 2</t>
  </si>
  <si>
    <t>Non-interest bearing deposits</t>
  </si>
  <si>
    <t>Interest bearing deposits</t>
  </si>
  <si>
    <t>Carrying Amount | Level 3</t>
  </si>
  <si>
    <t>Estimated Fair Value | Level 1</t>
  </si>
  <si>
    <t>Estimated Fair Value | Level 2</t>
  </si>
  <si>
    <t>Estimated Fair Value | Level 3</t>
  </si>
  <si>
    <t>Derivative Instruments and Hedge Activities - Summary of Derivative Financial Instruments and Classification on Consolidated Statements of Financial Condition (Details) - USD ($)</t>
  </si>
  <si>
    <t>Derivatives Fair Value [Line Items]</t>
  </si>
  <si>
    <t>Notional Amount</t>
  </si>
  <si>
    <t>Other Assets</t>
  </si>
  <si>
    <t>Other Liabilities</t>
  </si>
  <si>
    <t>Other Interest Rate Swaps</t>
  </si>
  <si>
    <t>Derivatives Designated as Hedging Instruments | Interest Rate Swaps | Cash Flow Hedges</t>
  </si>
  <si>
    <t>Derivatives Not Designated As Hedging Instruments | Other Interest Rate Swaps</t>
  </si>
  <si>
    <t>Derivative Instruments and Hedge Activities - Additional Information (Details) - USD ($)</t>
  </si>
  <si>
    <t>Derivative [Line Items]</t>
  </si>
  <si>
    <t>Derivative notional amount</t>
  </si>
  <si>
    <t>Unrealized gain (loss) to be reclassified as an increase to interest expense during the next twelve months</t>
  </si>
  <si>
    <t>Credit valuation adjustment decrease to non-interest income</t>
  </si>
  <si>
    <t>Interest Rate Swaps</t>
  </si>
  <si>
    <t>Interest expense on swap transaction</t>
  </si>
  <si>
    <t>Derivative maturity date, start year</t>
  </si>
  <si>
    <t>Jan. 31,
		2020</t>
  </si>
  <si>
    <t>Derivative maturity date, end year</t>
  </si>
  <si>
    <t>Aug. 31,
		2027</t>
  </si>
  <si>
    <t>Derivative instruments transaction fees</t>
  </si>
  <si>
    <t>Federal Home Loan Bank Advances | Interest Rate Swaps</t>
  </si>
  <si>
    <t>Federal Home Loan Bank Advances | Derivatives Designated as Hedging Instruments | Interest Rate Swaps | Cash Flow Hedges</t>
  </si>
  <si>
    <t>Derivative Instruments and Hedge Activities - Summary of Net Gains (Losses) Recorded in Accumulated Other Comprehensive Income (Loss) and Consolidated Statements of Operations Relating to Cash Flow Derivative Instruments (Details) - Interest Rate Swaps $ in Thousands</t>
  </si>
  <si>
    <t>Amount of Gain Recognized in OCI (Effective Portion)</t>
  </si>
  <si>
    <t>Amount of Loss Reclassified from OCI to Income as an Increase to Interest Expense</t>
  </si>
  <si>
    <t>Derivative Instruments and Hedge Activities - Summary of Other Interest Rate Swaps (Details) - USD ($)</t>
  </si>
  <si>
    <t>Derivative assets fair value</t>
  </si>
  <si>
    <t>Derivative liabilities fair value</t>
  </si>
  <si>
    <t>Weighted average pay rates</t>
  </si>
  <si>
    <t>4.26%</t>
  </si>
  <si>
    <t>Weighted average receive rates</t>
  </si>
  <si>
    <t>3.68%</t>
  </si>
  <si>
    <t>Weighted average maturity</t>
  </si>
  <si>
    <t>Derivative Instruments and Hedge Activities - Summary of Company's Interest Rate Derivative and Offsetting Positions (Details) - USD ($) $ in Thousands</t>
  </si>
  <si>
    <t>Net amount presented in the Consolidated Statements of Financial Condition</t>
  </si>
  <si>
    <t>Gross amounts not offset in the Consolidated Statements of Financial Condition</t>
  </si>
  <si>
    <t>Offsetting derivative positions</t>
  </si>
  <si>
    <t>Collateral posted</t>
  </si>
  <si>
    <t>Net credit exposure</t>
  </si>
  <si>
    <t>Share-Based Compensation - Additional Information (Details) - USD ($)</t>
  </si>
  <si>
    <t>Oct. 03, 2017</t>
  </si>
  <si>
    <t>Jul. 06, 2017</t>
  </si>
  <si>
    <t>Oct. 31, 2017</t>
  </si>
  <si>
    <t>Oct. 31, 2014</t>
  </si>
  <si>
    <t>Common stock, voting par value</t>
  </si>
  <si>
    <t>Number of common shares available for future grants</t>
  </si>
  <si>
    <t>Performance Options Grants | Subsequent Event</t>
  </si>
  <si>
    <t>Options vested</t>
  </si>
  <si>
    <t>Common Stock | Restricted Shares</t>
  </si>
  <si>
    <t>Number of common stock reserved and available for issuance</t>
  </si>
  <si>
    <t>Omnibus Plan | Restricted Shares</t>
  </si>
  <si>
    <t>Restricted shares outstanding</t>
  </si>
  <si>
    <t>Shares of restricted voting common stock granted</t>
  </si>
  <si>
    <t>Omnibus Plan | Common Stock | Restricted Shares</t>
  </si>
  <si>
    <t>Restricted shares vested</t>
  </si>
  <si>
    <t>Omnibus Plan | Common Stock | Restricted Shares | Subsequent Event</t>
  </si>
  <si>
    <t>Award vesting period</t>
  </si>
  <si>
    <t>4 years</t>
  </si>
  <si>
    <t>MBG Plan</t>
  </si>
  <si>
    <t>Number of options granted</t>
  </si>
  <si>
    <t>Number of options exercised</t>
  </si>
  <si>
    <t>Award contractual term</t>
  </si>
  <si>
    <t>7 years 10 months 25 days</t>
  </si>
  <si>
    <t>9 years 9 months 18 days</t>
  </si>
  <si>
    <t>Fair value of stock options vested</t>
  </si>
  <si>
    <t>BYB Plan | Maximum</t>
  </si>
  <si>
    <t>BYB Plan | Time Options Grants</t>
  </si>
  <si>
    <t>10 years</t>
  </si>
  <si>
    <t>BYB Plan | Time Options Grants | Maximum</t>
  </si>
  <si>
    <t>5 years</t>
  </si>
  <si>
    <t>BYB Plan | Time Options Grants | Minimum</t>
  </si>
  <si>
    <t>1 year</t>
  </si>
  <si>
    <t>BYB Plan | Performance Options Grants</t>
  </si>
  <si>
    <t>BYB Plan | Performance Options Grants | Maximum</t>
  </si>
  <si>
    <t>BYB Plan | Performance Options Grants | Minimum</t>
  </si>
  <si>
    <t>Share-Based Compensation - Summary of Changes in Restricted Shares (Details) - Omnibus Plan - Restricted Shares shares in Thousands</t>
  </si>
  <si>
    <t>Sep. 30, 2017$ / sharesshares</t>
  </si>
  <si>
    <t>Number of shares, beginning balance | shares</t>
  </si>
  <si>
    <t>Number of shares, grant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forfeited | $ / shares</t>
  </si>
  <si>
    <t>Weighted average grant date fair value, ending balance | $ / shares</t>
  </si>
  <si>
    <t>Share-Based Compensation - Summary of Stock Compensation Expense (Details) - USD ($) $ in Thousands</t>
  </si>
  <si>
    <t>Employee Service Share Based Compensation Allocation Of Recognized Period Costs [Line Items]</t>
  </si>
  <si>
    <t>Total share-based compensation - restricted stock</t>
  </si>
  <si>
    <t>Income tax benefit</t>
  </si>
  <si>
    <t>Unrecognized compensation expense</t>
  </si>
  <si>
    <t>Weighted-average amortization period remaining</t>
  </si>
  <si>
    <t>1 year 2 months 13 days</t>
  </si>
  <si>
    <t>2 years</t>
  </si>
  <si>
    <t>2 years 9 months 19 days</t>
  </si>
  <si>
    <t>Share-Based Compensation - Fair Value Assumptions of Stock Options (Details) - BYB Plan - $ / shares</t>
  </si>
  <si>
    <t>Sep. 30, 2015</t>
  </si>
  <si>
    <t>Time Options Grants</t>
  </si>
  <si>
    <t>Risk-free interest rate, minimum</t>
  </si>
  <si>
    <t>1.34%</t>
  </si>
  <si>
    <t>1.68%</t>
  </si>
  <si>
    <t>Risk-free interest rate, maximum</t>
  </si>
  <si>
    <t>1.40%</t>
  </si>
  <si>
    <t>1.85%</t>
  </si>
  <si>
    <t>Expected stock price volatility</t>
  </si>
  <si>
    <t>20.39%</t>
  </si>
  <si>
    <t>Expected stock price volatility, minimum</t>
  </si>
  <si>
    <t>16.18%</t>
  </si>
  <si>
    <t>Expected stock price volatility, maximum</t>
  </si>
  <si>
    <t>16.55%</t>
  </si>
  <si>
    <t>Expected dividend yield</t>
  </si>
  <si>
    <t>0.00%</t>
  </si>
  <si>
    <t>Weighted average grant date fair value</t>
  </si>
  <si>
    <t>Time Options Grants | Minimum</t>
  </si>
  <si>
    <t>Expected term (years)</t>
  </si>
  <si>
    <t>5 years 2 months 12 days</t>
  </si>
  <si>
    <t>5 years 8 months 12 days</t>
  </si>
  <si>
    <t>Time Options Grants | Maximum</t>
  </si>
  <si>
    <t>5 years 7 months 6 days</t>
  </si>
  <si>
    <t>6 years 3 months 19 days</t>
  </si>
  <si>
    <t>Performance Options Grants</t>
  </si>
  <si>
    <t>Risk-free interest rate</t>
  </si>
  <si>
    <t>FY 2016 and FY 2015; Implied forward rates</t>
  </si>
  <si>
    <t>FY 2016 and FY 2015; Variable</t>
  </si>
  <si>
    <t>20.34%</t>
  </si>
  <si>
    <t>Share-Based Compensation - Summary Activity in shares Subjected to Options and Weighted Average Exercise Prices (Details) - BYB Plan - USD ($) $ / shares in Units, $ in Thousands</t>
  </si>
  <si>
    <t>Number of shares, beginning balance</t>
  </si>
  <si>
    <t>Number of shares, granted</t>
  </si>
  <si>
    <t>Number of shares, exercised</t>
  </si>
  <si>
    <t>Number of shares, ending balance</t>
  </si>
  <si>
    <t>Number of shares, exercisable</t>
  </si>
  <si>
    <t>Weighted average exercise price, beginning balance</t>
  </si>
  <si>
    <t>Weighted average exercise price, ending balance</t>
  </si>
  <si>
    <t>Weighted average exercise price, exercisable</t>
  </si>
  <si>
    <t>Intrinsic value, balance</t>
  </si>
  <si>
    <t>Intrinsic value, exercisable</t>
  </si>
  <si>
    <t>Weighted average remaining contractual life (in years)</t>
  </si>
  <si>
    <t>Weighted average remaining contractual life (in years), exercisable</t>
  </si>
  <si>
    <t>7 years 8 months 12 days</t>
  </si>
  <si>
    <t>Earnings per Share - Additional Information (Details) - shares</t>
  </si>
  <si>
    <t>Earnings Per Share Basic [Line Items]</t>
  </si>
  <si>
    <t>Shares outstanding</t>
  </si>
  <si>
    <t>Stock Options</t>
  </si>
  <si>
    <t>Restricted Stock Award</t>
  </si>
  <si>
    <t>Earnings per Share - Schedule of Calculation of Basic and Diluted Earnings per Share (Details) - USD ($) $ / shares in Units, $ in Thousands</t>
  </si>
  <si>
    <t>Net income available to common stockholders</t>
  </si>
  <si>
    <t>Weighted-average common stock outstanding:</t>
  </si>
  <si>
    <t>Incremental shares</t>
  </si>
  <si>
    <t>Weighted-average common stock outstanding (dilutive)</t>
  </si>
  <si>
    <t>Basic earnings per common share</t>
  </si>
  <si>
    <t>Diluted earnings per common share</t>
  </si>
  <si>
    <t>Stockholders' Equity - Summary of Preferred and Common Stock (Details) - $ / shares</t>
  </si>
  <si>
    <t>Class Of Stock [Line Items]</t>
  </si>
  <si>
    <t>Series A Non-cumulative Perpetual Preferred Stock</t>
  </si>
  <si>
    <t>Par value</t>
  </si>
  <si>
    <t>Shares authorized</t>
  </si>
  <si>
    <t>Shares issued</t>
  </si>
  <si>
    <t>Series B 7.5% Fixed Non-Cumulative Perpetual Preferred Stock</t>
  </si>
  <si>
    <t>Subscription receivable</t>
  </si>
  <si>
    <t>Stockholders' Equity - Summary of Preferred and Common Stock (Parenthetical) (Details)</t>
  </si>
  <si>
    <t>Preferred stock, dividend rate, percentage</t>
  </si>
  <si>
    <t>Stockholders' Equity - Additional Information (Details)</t>
  </si>
  <si>
    <t>Jul. 14, 2017USD ($)</t>
  </si>
  <si>
    <t>Jul. 06, 2017USD ($)</t>
  </si>
  <si>
    <t>Jun. 16, 2017$ / sharesshares</t>
  </si>
  <si>
    <t>Jun. 14, 2017shares</t>
  </si>
  <si>
    <t>Jun. 30, 2017$ / sharesshares</t>
  </si>
  <si>
    <t>Sep. 30, 2017USD ($)$ / sharesshares</t>
  </si>
  <si>
    <t>Sep. 30, 2016USD ($)shares</t>
  </si>
  <si>
    <t>Dec. 31, 2016$ / shares</t>
  </si>
  <si>
    <t>Jan. 30, 2017shares</t>
  </si>
  <si>
    <t>Dividends declared and paid</t>
  </si>
  <si>
    <t>Common stock, par value | $ / shares</t>
  </si>
  <si>
    <t>Merger transaction, the number of shares into which each share of common stock issued and outstanding prior to merger was converted</t>
  </si>
  <si>
    <t>Merger transaction, number of fractional shares issued | shares</t>
  </si>
  <si>
    <t>Repurchase of shares</t>
  </si>
  <si>
    <t>Issuance of common stock, net of issuance cost, shares | shares</t>
  </si>
  <si>
    <t>Issuance of common stock, price per share | $ / shares</t>
  </si>
  <si>
    <t>Under Writer | Common Stock</t>
  </si>
  <si>
    <t>Series B Preferred Stock</t>
  </si>
  <si>
    <t>Preferred stock, liquidation preference per share | $ / shares</t>
  </si>
  <si>
    <t>Preferred stock, shares issued | shares</t>
  </si>
  <si>
    <t>Series A Preferred Stock</t>
  </si>
  <si>
    <t>Shares of common stock used to determine cash value of repurchase | shares</t>
  </si>
  <si>
    <t>Dividends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2750</v>
      </c>
    </row>
    <row r="12" spans="1:3">
      <c r="A12" s="4" t="s">
        <v>19</v>
      </c>
      <c r="B12" s="4" t="s">
        <v>20</v>
      </c>
    </row>
    <row r="13" spans="1:3">
      <c r="A13" s="4" t="s">
        <v>21</v>
      </c>
      <c r="B13" s="4" t="s">
        <v>22</v>
      </c>
    </row>
    <row r="14" spans="1:3">
      <c r="A14" s="4" t="s">
        <v>23</v>
      </c>
      <c r="C14" s="5" t="n">
        <v>29312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v>
      </c>
    </row>
    <row r="2" spans="1:2">
      <c r="B2" s="2" t="s">
        <v>414</v>
      </c>
    </row>
    <row r="3" spans="1:2">
      <c r="A3" s="3" t="s">
        <v>989</v>
      </c>
    </row>
    <row r="4" spans="1:2">
      <c r="A4" s="4" t="s">
        <v>1003</v>
      </c>
      <c r="B4" s="7" t="n">
        <v>-1408</v>
      </c>
    </row>
    <row r="5" spans="1:2">
      <c r="A5" s="4" t="s">
        <v>1004</v>
      </c>
      <c r="B5" s="7" t="n">
        <v>-4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005</v>
      </c>
      <c r="B1" s="2" t="s">
        <v>1</v>
      </c>
    </row>
    <row r="2" spans="1:3">
      <c r="B2" s="2" t="s">
        <v>2</v>
      </c>
      <c r="C2" s="2" t="s">
        <v>25</v>
      </c>
    </row>
    <row r="3" spans="1:3">
      <c r="A3" s="3" t="s">
        <v>989</v>
      </c>
    </row>
    <row r="4" spans="1:3">
      <c r="A4" s="4" t="s">
        <v>982</v>
      </c>
      <c r="B4" s="7" t="n">
        <v>331712000</v>
      </c>
      <c r="C4" s="7" t="n">
        <v>151213000</v>
      </c>
    </row>
    <row r="5" spans="1:3">
      <c r="A5" s="4" t="s">
        <v>1006</v>
      </c>
      <c r="B5" s="5" t="n">
        <v>3913000</v>
      </c>
      <c r="C5" s="5" t="n">
        <v>4317000</v>
      </c>
    </row>
    <row r="6" spans="1:3">
      <c r="A6" s="4" t="s">
        <v>1007</v>
      </c>
      <c r="B6" s="5" t="n">
        <v>1190000</v>
      </c>
      <c r="C6" s="7" t="n">
        <v>559000</v>
      </c>
    </row>
    <row r="7" spans="1:3">
      <c r="A7" s="4" t="s">
        <v>985</v>
      </c>
    </row>
    <row r="8" spans="1:3">
      <c r="A8" s="3" t="s">
        <v>989</v>
      </c>
    </row>
    <row r="9" spans="1:3">
      <c r="A9" s="4" t="s">
        <v>982</v>
      </c>
      <c r="B9" s="5" t="n">
        <v>81712000</v>
      </c>
    </row>
    <row r="10" spans="1:3">
      <c r="A10" s="4" t="s">
        <v>1006</v>
      </c>
      <c r="B10" s="5" t="n">
        <v>648000</v>
      </c>
    </row>
    <row r="11" spans="1:3">
      <c r="A11" s="4" t="s">
        <v>1007</v>
      </c>
      <c r="B11" s="7" t="n">
        <v>645000</v>
      </c>
    </row>
    <row r="12" spans="1:3">
      <c r="A12" s="4" t="s">
        <v>1008</v>
      </c>
      <c r="B12" s="4" t="s">
        <v>1009</v>
      </c>
    </row>
    <row r="13" spans="1:3">
      <c r="A13" s="4" t="s">
        <v>1010</v>
      </c>
      <c r="B13" s="4" t="s">
        <v>1011</v>
      </c>
    </row>
    <row r="14" spans="1:3">
      <c r="A14" s="4" t="s">
        <v>1012</v>
      </c>
      <c r="B14" s="4" t="s">
        <v>9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25</v>
      </c>
    </row>
    <row r="2" spans="1:3">
      <c r="A2" s="3" t="s">
        <v>283</v>
      </c>
    </row>
    <row r="3" spans="1:3">
      <c r="A3" s="4" t="s">
        <v>1006</v>
      </c>
      <c r="B3" s="7" t="n">
        <v>3913</v>
      </c>
      <c r="C3" s="7" t="n">
        <v>4317</v>
      </c>
    </row>
    <row r="4" spans="1:3">
      <c r="A4" s="4" t="s">
        <v>1014</v>
      </c>
      <c r="B4" s="5" t="n">
        <v>3913</v>
      </c>
    </row>
    <row r="5" spans="1:3">
      <c r="A5" s="3" t="s">
        <v>1015</v>
      </c>
    </row>
    <row r="6" spans="1:3">
      <c r="A6" s="4" t="s">
        <v>1016</v>
      </c>
      <c r="B6" s="5" t="n">
        <v>-677</v>
      </c>
    </row>
    <row r="7" spans="1:3">
      <c r="A7" s="4" t="s">
        <v>1017</v>
      </c>
      <c r="B7" s="5" t="n">
        <v>-2949</v>
      </c>
    </row>
    <row r="8" spans="1:3">
      <c r="A8" s="4" t="s">
        <v>1018</v>
      </c>
      <c r="B8" s="5" t="n">
        <v>287</v>
      </c>
    </row>
    <row r="9" spans="1:3">
      <c r="A9" s="4" t="s">
        <v>1007</v>
      </c>
      <c r="B9" s="5" t="n">
        <v>1190</v>
      </c>
      <c r="C9" s="7" t="n">
        <v>559</v>
      </c>
    </row>
    <row r="10" spans="1:3">
      <c r="A10" s="4" t="s">
        <v>1014</v>
      </c>
      <c r="B10" s="5" t="n">
        <v>1190</v>
      </c>
    </row>
    <row r="11" spans="1:3">
      <c r="A11" s="3" t="s">
        <v>1015</v>
      </c>
    </row>
    <row r="12" spans="1:3">
      <c r="A12" s="4" t="s">
        <v>1016</v>
      </c>
      <c r="B12" s="5" t="n">
        <v>-677</v>
      </c>
    </row>
    <row r="13" spans="1:3">
      <c r="A13" s="4" t="s">
        <v>1017</v>
      </c>
      <c r="B13" s="5" t="n">
        <v>-502</v>
      </c>
    </row>
    <row r="14" spans="1:3">
      <c r="A14" s="4" t="s">
        <v>1018</v>
      </c>
      <c r="B14" s="7" t="n">
        <v>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6"/>
    <col customWidth="1" max="7" min="7" width="25"/>
    <col customWidth="1" max="8" min="8" width="14"/>
    <col customWidth="1" max="9" min="9" width="14"/>
  </cols>
  <sheetData>
    <row r="1" spans="1:9">
      <c r="A1" s="1" t="s">
        <v>1019</v>
      </c>
      <c r="B1" s="2" t="s">
        <v>1020</v>
      </c>
      <c r="C1" s="2" t="s">
        <v>1021</v>
      </c>
      <c r="D1" s="2" t="s">
        <v>1022</v>
      </c>
      <c r="E1" s="2" t="s">
        <v>1023</v>
      </c>
      <c r="F1" s="2" t="s">
        <v>2</v>
      </c>
      <c r="G1" s="2" t="s">
        <v>25</v>
      </c>
      <c r="H1" s="2" t="s">
        <v>430</v>
      </c>
      <c r="I1" s="2" t="s">
        <v>547</v>
      </c>
    </row>
    <row r="2" spans="1:9">
      <c r="A2" s="3" t="s">
        <v>393</v>
      </c>
    </row>
    <row r="3" spans="1:9">
      <c r="A3" s="4" t="s">
        <v>1024</v>
      </c>
      <c r="F3" s="8" t="n">
        <v>0.01</v>
      </c>
      <c r="I3" s="8" t="n">
        <v>0.01</v>
      </c>
    </row>
    <row r="4" spans="1:9">
      <c r="A4" s="4" t="s">
        <v>165</v>
      </c>
      <c r="C4" s="5" t="n">
        <v>400</v>
      </c>
    </row>
    <row r="5" spans="1:9">
      <c r="A5" s="4" t="s">
        <v>1025</v>
      </c>
      <c r="F5" s="5" t="n">
        <v>1491500</v>
      </c>
    </row>
    <row r="6" spans="1:9">
      <c r="A6" s="4" t="s">
        <v>1026</v>
      </c>
    </row>
    <row r="7" spans="1:9">
      <c r="A7" s="3" t="s">
        <v>393</v>
      </c>
    </row>
    <row r="8" spans="1:9">
      <c r="A8" s="4" t="s">
        <v>1027</v>
      </c>
      <c r="B8" s="5" t="n">
        <v>414894</v>
      </c>
    </row>
    <row r="9" spans="1:9">
      <c r="A9" s="4" t="s">
        <v>147</v>
      </c>
    </row>
    <row r="10" spans="1:9">
      <c r="A10" s="3" t="s">
        <v>393</v>
      </c>
    </row>
    <row r="11" spans="1:9">
      <c r="A11" s="4" t="s">
        <v>164</v>
      </c>
      <c r="C11" s="5" t="n">
        <v>58900</v>
      </c>
      <c r="F11" s="5" t="n">
        <v>58900</v>
      </c>
    </row>
    <row r="12" spans="1:9">
      <c r="A12" s="4" t="s">
        <v>165</v>
      </c>
      <c r="F12" s="5" t="n">
        <v>400</v>
      </c>
    </row>
    <row r="13" spans="1:9">
      <c r="A13" s="4" t="s">
        <v>1028</v>
      </c>
    </row>
    <row r="14" spans="1:9">
      <c r="A14" s="3" t="s">
        <v>393</v>
      </c>
    </row>
    <row r="15" spans="1:9">
      <c r="A15" s="4" t="s">
        <v>1024</v>
      </c>
      <c r="C15" s="8" t="n">
        <v>0.01</v>
      </c>
    </row>
    <row r="16" spans="1:9">
      <c r="A16" s="4" t="s">
        <v>398</v>
      </c>
    </row>
    <row r="17" spans="1:9">
      <c r="A17" s="3" t="s">
        <v>393</v>
      </c>
    </row>
    <row r="18" spans="1:9">
      <c r="A18" s="4" t="s">
        <v>1029</v>
      </c>
      <c r="I18" s="5" t="n">
        <v>1550000</v>
      </c>
    </row>
    <row r="19" spans="1:9">
      <c r="A19" s="4" t="s">
        <v>1030</v>
      </c>
    </row>
    <row r="20" spans="1:9">
      <c r="A20" s="3" t="s">
        <v>393</v>
      </c>
    </row>
    <row r="21" spans="1:9">
      <c r="A21" s="4" t="s">
        <v>1031</v>
      </c>
      <c r="F21" s="5" t="n">
        <v>58500000</v>
      </c>
    </row>
    <row r="22" spans="1:9">
      <c r="A22" s="4" t="s">
        <v>1032</v>
      </c>
      <c r="F22" s="5" t="n">
        <v>58900000</v>
      </c>
    </row>
    <row r="23" spans="1:9">
      <c r="A23" s="4" t="s">
        <v>1033</v>
      </c>
    </row>
    <row r="24" spans="1:9">
      <c r="A24" s="3" t="s">
        <v>393</v>
      </c>
    </row>
    <row r="25" spans="1:9">
      <c r="A25" s="4" t="s">
        <v>1034</v>
      </c>
      <c r="F25" s="5" t="n">
        <v>0</v>
      </c>
    </row>
    <row r="26" spans="1:9">
      <c r="A26" s="4" t="s">
        <v>1031</v>
      </c>
      <c r="G26" s="5" t="n">
        <v>0</v>
      </c>
    </row>
    <row r="27" spans="1:9">
      <c r="A27" s="4" t="s">
        <v>1035</v>
      </c>
    </row>
    <row r="28" spans="1:9">
      <c r="A28" s="3" t="s">
        <v>393</v>
      </c>
    </row>
    <row r="29" spans="1:9">
      <c r="A29" s="4" t="s">
        <v>1024</v>
      </c>
      <c r="D29" s="8" t="n">
        <v>0.01</v>
      </c>
    </row>
    <row r="30" spans="1:9">
      <c r="A30" s="4" t="s">
        <v>1032</v>
      </c>
      <c r="D30" s="5" t="n">
        <v>7500</v>
      </c>
    </row>
    <row r="31" spans="1:9">
      <c r="A31" s="4" t="s">
        <v>1036</v>
      </c>
      <c r="D31" s="4" t="s">
        <v>1037</v>
      </c>
    </row>
    <row r="32" spans="1:9">
      <c r="A32" s="4" t="s">
        <v>1038</v>
      </c>
    </row>
    <row r="33" spans="1:9">
      <c r="A33" s="3" t="s">
        <v>393</v>
      </c>
    </row>
    <row r="34" spans="1:9">
      <c r="A34" s="4" t="s">
        <v>1039</v>
      </c>
      <c r="G34" s="5" t="n">
        <v>0</v>
      </c>
    </row>
    <row r="35" spans="1:9">
      <c r="A35" s="4" t="s">
        <v>1040</v>
      </c>
      <c r="G35" s="5" t="n">
        <v>0</v>
      </c>
    </row>
    <row r="36" spans="1:9">
      <c r="A36" s="4" t="s">
        <v>401</v>
      </c>
    </row>
    <row r="37" spans="1:9">
      <c r="A37" s="3" t="s">
        <v>393</v>
      </c>
    </row>
    <row r="38" spans="1:9">
      <c r="A38" s="4" t="s">
        <v>1025</v>
      </c>
      <c r="I38" s="5" t="n">
        <v>0</v>
      </c>
    </row>
    <row r="39" spans="1:9">
      <c r="A39" s="4" t="s">
        <v>1039</v>
      </c>
      <c r="F39" s="5" t="n">
        <v>0</v>
      </c>
      <c r="G39" s="5" t="n">
        <v>212400</v>
      </c>
      <c r="H39" s="5" t="n">
        <v>1634568</v>
      </c>
    </row>
    <row r="40" spans="1:9">
      <c r="A40" s="4" t="s">
        <v>1040</v>
      </c>
      <c r="F40" s="5" t="n">
        <v>0</v>
      </c>
    </row>
    <row r="41" spans="1:9">
      <c r="A41" s="4" t="s">
        <v>1041</v>
      </c>
      <c r="F41" s="4" t="s">
        <v>1042</v>
      </c>
      <c r="G41" s="4" t="s">
        <v>1043</v>
      </c>
    </row>
    <row r="42" spans="1:9">
      <c r="A42" s="4" t="s">
        <v>1044</v>
      </c>
      <c r="F42" s="7" t="n">
        <v>477000</v>
      </c>
    </row>
    <row r="43" spans="1:9">
      <c r="A43" s="4" t="s">
        <v>1045</v>
      </c>
    </row>
    <row r="44" spans="1:9">
      <c r="A44" s="3" t="s">
        <v>393</v>
      </c>
    </row>
    <row r="45" spans="1:9">
      <c r="A45" s="4" t="s">
        <v>1025</v>
      </c>
      <c r="E45" s="5" t="n">
        <v>2476122</v>
      </c>
    </row>
    <row r="46" spans="1:9">
      <c r="A46" s="4" t="s">
        <v>1046</v>
      </c>
    </row>
    <row r="47" spans="1:9">
      <c r="A47" s="3" t="s">
        <v>393</v>
      </c>
    </row>
    <row r="48" spans="1:9">
      <c r="A48" s="4" t="s">
        <v>1041</v>
      </c>
      <c r="E48" s="4" t="s">
        <v>1047</v>
      </c>
    </row>
    <row r="49" spans="1:9">
      <c r="A49" s="4" t="s">
        <v>1048</v>
      </c>
    </row>
    <row r="50" spans="1:9">
      <c r="A50" s="3" t="s">
        <v>393</v>
      </c>
    </row>
    <row r="51" spans="1:9">
      <c r="A51" s="4" t="s">
        <v>1036</v>
      </c>
      <c r="E51" s="4" t="s">
        <v>1049</v>
      </c>
    </row>
    <row r="52" spans="1:9">
      <c r="A52" s="4" t="s">
        <v>1050</v>
      </c>
    </row>
    <row r="53" spans="1:9">
      <c r="A53" s="3" t="s">
        <v>393</v>
      </c>
    </row>
    <row r="54" spans="1:9">
      <c r="A54" s="4" t="s">
        <v>1036</v>
      </c>
      <c r="E54" s="4" t="s">
        <v>1051</v>
      </c>
    </row>
    <row r="55" spans="1:9">
      <c r="A55" s="4" t="s">
        <v>1052</v>
      </c>
    </row>
    <row r="56" spans="1:9">
      <c r="A56" s="3" t="s">
        <v>393</v>
      </c>
    </row>
    <row r="57" spans="1:9">
      <c r="A57" s="4" t="s">
        <v>1041</v>
      </c>
      <c r="E57" s="4" t="s">
        <v>1047</v>
      </c>
    </row>
    <row r="58" spans="1:9">
      <c r="A58" s="4" t="s">
        <v>1053</v>
      </c>
    </row>
    <row r="59" spans="1:9">
      <c r="A59" s="3" t="s">
        <v>393</v>
      </c>
    </row>
    <row r="60" spans="1:9">
      <c r="A60" s="4" t="s">
        <v>1036</v>
      </c>
      <c r="E60" s="4" t="s">
        <v>1049</v>
      </c>
    </row>
    <row r="61" spans="1:9">
      <c r="A61" s="4" t="s">
        <v>1054</v>
      </c>
    </row>
    <row r="62" spans="1:9">
      <c r="A62" s="3" t="s">
        <v>393</v>
      </c>
    </row>
    <row r="63" spans="1:9">
      <c r="A63" s="4" t="s">
        <v>1036</v>
      </c>
      <c r="E63" s="4" t="s">
        <v>10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55</v>
      </c>
      <c r="B1" s="2" t="s">
        <v>1</v>
      </c>
    </row>
    <row r="2" spans="1:2">
      <c r="B2" s="2" t="s">
        <v>1056</v>
      </c>
    </row>
    <row r="3" spans="1:2">
      <c r="A3" s="3" t="s">
        <v>393</v>
      </c>
    </row>
    <row r="4" spans="1:2">
      <c r="A4" s="4" t="s">
        <v>1057</v>
      </c>
    </row>
    <row r="5" spans="1:2">
      <c r="A5" s="4" t="s">
        <v>1058</v>
      </c>
      <c r="B5" s="5" t="n">
        <v>58900</v>
      </c>
    </row>
    <row r="6" spans="1:2">
      <c r="A6" s="4" t="s">
        <v>1059</v>
      </c>
      <c r="B6" s="5" t="n">
        <v>-400</v>
      </c>
    </row>
    <row r="7" spans="1:2">
      <c r="A7" s="4" t="s">
        <v>1060</v>
      </c>
      <c r="B7" s="5" t="n">
        <v>58500</v>
      </c>
    </row>
    <row r="8" spans="1:2">
      <c r="A8" s="4" t="s">
        <v>1061</v>
      </c>
    </row>
    <row r="9" spans="1:2">
      <c r="A9" s="4" t="s">
        <v>1062</v>
      </c>
      <c r="B9" s="8" t="n">
        <v>20.18</v>
      </c>
    </row>
    <row r="10" spans="1:2">
      <c r="A10" s="4" t="s">
        <v>1063</v>
      </c>
      <c r="B10" s="10" t="n">
        <v>20.18</v>
      </c>
    </row>
    <row r="11" spans="1:2">
      <c r="A11" s="4" t="s">
        <v>1064</v>
      </c>
      <c r="B11" s="8" t="n">
        <v>20.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65</v>
      </c>
      <c r="B1" s="2" t="s">
        <v>1</v>
      </c>
    </row>
    <row r="2" spans="1:3">
      <c r="B2" s="2" t="s">
        <v>2</v>
      </c>
      <c r="C2" s="2" t="s">
        <v>81</v>
      </c>
    </row>
    <row r="3" spans="1:3">
      <c r="A3" s="3" t="s">
        <v>1066</v>
      </c>
    </row>
    <row r="4" spans="1:3">
      <c r="A4" s="4" t="s">
        <v>1067</v>
      </c>
      <c r="B4" s="7" t="n">
        <v>857</v>
      </c>
      <c r="C4" s="7" t="n">
        <v>553</v>
      </c>
    </row>
    <row r="5" spans="1:3">
      <c r="A5" s="4" t="s">
        <v>1068</v>
      </c>
      <c r="B5" s="5" t="n">
        <v>348</v>
      </c>
    </row>
    <row r="6" spans="1:3">
      <c r="A6" s="4" t="s">
        <v>1069</v>
      </c>
      <c r="B6" s="7" t="n">
        <v>1074</v>
      </c>
      <c r="C6" s="7" t="n">
        <v>1431</v>
      </c>
    </row>
    <row r="7" spans="1:3">
      <c r="A7" s="4" t="s">
        <v>1070</v>
      </c>
      <c r="B7" s="4" t="s">
        <v>1071</v>
      </c>
      <c r="C7" s="4" t="s">
        <v>1072</v>
      </c>
    </row>
    <row r="8" spans="1:3">
      <c r="A8" s="4" t="s">
        <v>396</v>
      </c>
    </row>
    <row r="9" spans="1:3">
      <c r="A9" s="3" t="s">
        <v>1066</v>
      </c>
    </row>
    <row r="10" spans="1:3">
      <c r="A10" s="4" t="s">
        <v>1067</v>
      </c>
      <c r="B10" s="7" t="n">
        <v>94</v>
      </c>
    </row>
    <row r="11" spans="1:3">
      <c r="A11" s="4" t="s">
        <v>1068</v>
      </c>
      <c r="B11" s="5" t="n">
        <v>38</v>
      </c>
    </row>
    <row r="12" spans="1:3">
      <c r="A12" s="4" t="s">
        <v>1069</v>
      </c>
      <c r="B12" s="7" t="n">
        <v>1087</v>
      </c>
    </row>
    <row r="13" spans="1:3">
      <c r="A13" s="4" t="s">
        <v>1070</v>
      </c>
      <c r="B13" s="4" t="s">
        <v>107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3"/>
    <col customWidth="1" max="3" min="3" width="25"/>
    <col customWidth="1" max="4" min="4" width="25"/>
  </cols>
  <sheetData>
    <row r="1" spans="1:4">
      <c r="A1" s="1" t="s">
        <v>1074</v>
      </c>
      <c r="B1" s="2" t="s">
        <v>1</v>
      </c>
    </row>
    <row r="2" spans="1:4">
      <c r="B2" s="2" t="s">
        <v>2</v>
      </c>
      <c r="C2" s="2" t="s">
        <v>81</v>
      </c>
      <c r="D2" s="2" t="s">
        <v>1075</v>
      </c>
    </row>
    <row r="3" spans="1:4">
      <c r="A3" s="4" t="s">
        <v>1076</v>
      </c>
    </row>
    <row r="4" spans="1:4">
      <c r="A4" s="3" t="s">
        <v>393</v>
      </c>
    </row>
    <row r="5" spans="1:4">
      <c r="A5" s="4" t="s">
        <v>1077</v>
      </c>
      <c r="C5" s="4" t="s">
        <v>1078</v>
      </c>
      <c r="D5" s="4" t="s">
        <v>1079</v>
      </c>
    </row>
    <row r="6" spans="1:4">
      <c r="A6" s="4" t="s">
        <v>1080</v>
      </c>
      <c r="C6" s="4" t="s">
        <v>1081</v>
      </c>
      <c r="D6" s="4" t="s">
        <v>1082</v>
      </c>
    </row>
    <row r="7" spans="1:4">
      <c r="A7" s="4" t="s">
        <v>1083</v>
      </c>
      <c r="C7" s="4" t="s">
        <v>1084</v>
      </c>
    </row>
    <row r="8" spans="1:4">
      <c r="A8" s="4" t="s">
        <v>1085</v>
      </c>
      <c r="D8" s="4" t="s">
        <v>1086</v>
      </c>
    </row>
    <row r="9" spans="1:4">
      <c r="A9" s="4" t="s">
        <v>1087</v>
      </c>
      <c r="D9" s="4" t="s">
        <v>1088</v>
      </c>
    </row>
    <row r="10" spans="1:4">
      <c r="A10" s="4" t="s">
        <v>1089</v>
      </c>
      <c r="C10" s="4" t="s">
        <v>1090</v>
      </c>
      <c r="D10" s="4" t="s">
        <v>1090</v>
      </c>
    </row>
    <row r="11" spans="1:4">
      <c r="A11" s="4" t="s">
        <v>1091</v>
      </c>
      <c r="C11" s="8" t="n">
        <v>3.55</v>
      </c>
      <c r="D11" s="8" t="n">
        <v>2.25</v>
      </c>
    </row>
    <row r="12" spans="1:4">
      <c r="A12" s="4" t="s">
        <v>1092</v>
      </c>
    </row>
    <row r="13" spans="1:4">
      <c r="A13" s="3" t="s">
        <v>393</v>
      </c>
    </row>
    <row r="14" spans="1:4">
      <c r="A14" s="4" t="s">
        <v>1093</v>
      </c>
      <c r="C14" s="4" t="s">
        <v>1094</v>
      </c>
      <c r="D14" s="4" t="s">
        <v>1095</v>
      </c>
    </row>
    <row r="15" spans="1:4">
      <c r="A15" s="4" t="s">
        <v>1096</v>
      </c>
    </row>
    <row r="16" spans="1:4">
      <c r="A16" s="3" t="s">
        <v>393</v>
      </c>
    </row>
    <row r="17" spans="1:4">
      <c r="A17" s="4" t="s">
        <v>1093</v>
      </c>
      <c r="C17" s="4" t="s">
        <v>1097</v>
      </c>
      <c r="D17" s="4" t="s">
        <v>1098</v>
      </c>
    </row>
    <row r="18" spans="1:4">
      <c r="A18" s="4" t="s">
        <v>1099</v>
      </c>
    </row>
    <row r="19" spans="1:4">
      <c r="A19" s="3" t="s">
        <v>393</v>
      </c>
    </row>
    <row r="20" spans="1:4">
      <c r="A20" s="4" t="s">
        <v>1100</v>
      </c>
      <c r="B20" s="4" t="s">
        <v>1101</v>
      </c>
    </row>
    <row r="21" spans="1:4">
      <c r="A21" s="4" t="s">
        <v>1093</v>
      </c>
      <c r="B21" s="4" t="s">
        <v>1102</v>
      </c>
    </row>
    <row r="22" spans="1:4">
      <c r="A22" s="4" t="s">
        <v>1085</v>
      </c>
      <c r="C22" s="4" t="s">
        <v>1103</v>
      </c>
      <c r="D22" s="4" t="s">
        <v>1086</v>
      </c>
    </row>
    <row r="23" spans="1:4">
      <c r="A23" s="4" t="s">
        <v>1087</v>
      </c>
      <c r="C23" s="4" t="s">
        <v>1084</v>
      </c>
      <c r="D23" s="4" t="s">
        <v>1088</v>
      </c>
    </row>
    <row r="24" spans="1:4">
      <c r="A24" s="4" t="s">
        <v>1089</v>
      </c>
      <c r="C24" s="4" t="s">
        <v>1090</v>
      </c>
      <c r="D24" s="4" t="s">
        <v>1090</v>
      </c>
    </row>
    <row r="25" spans="1:4">
      <c r="A25" s="4" t="s">
        <v>1091</v>
      </c>
      <c r="C25" s="8" t="n">
        <v>3.75</v>
      </c>
      <c r="D25" s="8" t="n">
        <v>1.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104</v>
      </c>
      <c r="B1" s="2" t="s">
        <v>1</v>
      </c>
      <c r="C1" s="2" t="s">
        <v>501</v>
      </c>
    </row>
    <row r="2" spans="1:4">
      <c r="B2" s="2" t="s">
        <v>2</v>
      </c>
      <c r="C2" s="2" t="s">
        <v>25</v>
      </c>
      <c r="D2" s="2" t="s">
        <v>430</v>
      </c>
    </row>
    <row r="3" spans="1:4">
      <c r="A3" s="3" t="s">
        <v>393</v>
      </c>
    </row>
    <row r="4" spans="1:4">
      <c r="A4" s="4" t="s">
        <v>1105</v>
      </c>
      <c r="B4" s="5" t="n">
        <v>1798220</v>
      </c>
    </row>
    <row r="5" spans="1:4">
      <c r="A5" s="4" t="s">
        <v>1106</v>
      </c>
      <c r="B5" s="5" t="n">
        <v>0</v>
      </c>
      <c r="C5" s="5" t="n">
        <v>212400</v>
      </c>
      <c r="D5" s="5" t="n">
        <v>1634568</v>
      </c>
    </row>
    <row r="6" spans="1:4">
      <c r="A6" s="4" t="s">
        <v>1107</v>
      </c>
      <c r="B6" s="5" t="n">
        <v>0</v>
      </c>
    </row>
    <row r="7" spans="1:4">
      <c r="A7" s="4" t="s">
        <v>1108</v>
      </c>
      <c r="B7" s="5" t="n">
        <v>1798220</v>
      </c>
      <c r="C7" s="5" t="n">
        <v>1798220</v>
      </c>
    </row>
    <row r="8" spans="1:4">
      <c r="A8" s="4" t="s">
        <v>1109</v>
      </c>
      <c r="B8" s="5" t="n">
        <v>835263</v>
      </c>
    </row>
    <row r="9" spans="1:4">
      <c r="A9" s="4" t="s">
        <v>1110</v>
      </c>
      <c r="B9" s="8" t="n">
        <v>11.95</v>
      </c>
    </row>
    <row r="10" spans="1:4">
      <c r="A10" s="4" t="s">
        <v>1111</v>
      </c>
      <c r="B10" s="10" t="n">
        <v>11.95</v>
      </c>
      <c r="C10" s="8" t="n">
        <v>11.95</v>
      </c>
    </row>
    <row r="11" spans="1:4">
      <c r="A11" s="4" t="s">
        <v>1112</v>
      </c>
      <c r="B11" s="8" t="n">
        <v>11.31</v>
      </c>
    </row>
    <row r="12" spans="1:4">
      <c r="A12" s="4" t="s">
        <v>1113</v>
      </c>
      <c r="B12" s="7" t="n">
        <v>16545</v>
      </c>
      <c r="C12" s="7" t="n">
        <v>15788</v>
      </c>
    </row>
    <row r="13" spans="1:4">
      <c r="A13" s="4" t="s">
        <v>1114</v>
      </c>
      <c r="B13" s="7" t="n">
        <v>8310</v>
      </c>
    </row>
    <row r="14" spans="1:4">
      <c r="A14" s="4" t="s">
        <v>1115</v>
      </c>
      <c r="B14" s="4" t="s">
        <v>1042</v>
      </c>
      <c r="C14" s="4" t="s">
        <v>1043</v>
      </c>
    </row>
    <row r="15" spans="1:4">
      <c r="A15" s="4" t="s">
        <v>1116</v>
      </c>
      <c r="B15" s="4" t="s">
        <v>1117</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118</v>
      </c>
      <c r="B1" s="2" t="s">
        <v>80</v>
      </c>
      <c r="D1" s="2" t="s">
        <v>1</v>
      </c>
    </row>
    <row r="2" spans="1:5">
      <c r="B2" s="2" t="s">
        <v>2</v>
      </c>
      <c r="C2" s="2" t="s">
        <v>81</v>
      </c>
      <c r="D2" s="2" t="s">
        <v>2</v>
      </c>
      <c r="E2" s="2" t="s">
        <v>81</v>
      </c>
    </row>
    <row r="3" spans="1:5">
      <c r="A3" s="3" t="s">
        <v>1119</v>
      </c>
    </row>
    <row r="4" spans="1:5">
      <c r="A4" s="4" t="s">
        <v>1120</v>
      </c>
      <c r="B4" s="5" t="n">
        <v>29246900</v>
      </c>
      <c r="C4" s="5" t="n">
        <v>19497811</v>
      </c>
      <c r="D4" s="5" t="n">
        <v>26194025</v>
      </c>
      <c r="E4" s="5" t="n">
        <v>18838354</v>
      </c>
    </row>
    <row r="5" spans="1:5">
      <c r="A5" s="4" t="s">
        <v>1121</v>
      </c>
    </row>
    <row r="6" spans="1:5">
      <c r="A6" s="3" t="s">
        <v>1119</v>
      </c>
    </row>
    <row r="7" spans="1:5">
      <c r="A7" s="4" t="s">
        <v>1120</v>
      </c>
      <c r="D7" s="5" t="n">
        <v>1798223</v>
      </c>
      <c r="E7" s="5" t="n">
        <v>1798223</v>
      </c>
    </row>
    <row r="8" spans="1:5">
      <c r="A8" s="4" t="s">
        <v>1122</v>
      </c>
    </row>
    <row r="9" spans="1:5">
      <c r="A9" s="3" t="s">
        <v>1119</v>
      </c>
    </row>
    <row r="10" spans="1:5">
      <c r="A10" s="4" t="s">
        <v>1120</v>
      </c>
      <c r="D10" s="5" t="n">
        <v>58500</v>
      </c>
      <c r="E10" s="5"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3</v>
      </c>
      <c r="B1" s="2" t="s">
        <v>80</v>
      </c>
      <c r="D1" s="2" t="s">
        <v>1</v>
      </c>
    </row>
    <row r="2" spans="1:5">
      <c r="B2" s="2" t="s">
        <v>2</v>
      </c>
      <c r="C2" s="2" t="s">
        <v>81</v>
      </c>
      <c r="D2" s="2" t="s">
        <v>2</v>
      </c>
      <c r="E2" s="2" t="s">
        <v>81</v>
      </c>
    </row>
    <row r="3" spans="1:5">
      <c r="A3" s="3" t="s">
        <v>289</v>
      </c>
    </row>
    <row r="4" spans="1:5">
      <c r="A4" s="4" t="s">
        <v>129</v>
      </c>
      <c r="B4" s="7" t="n">
        <v>9755</v>
      </c>
      <c r="C4" s="7" t="n">
        <v>1565</v>
      </c>
      <c r="D4" s="7" t="n">
        <v>22461</v>
      </c>
      <c r="E4" s="7" t="n">
        <v>2814</v>
      </c>
    </row>
    <row r="5" spans="1:5">
      <c r="A5" s="4" t="s">
        <v>121</v>
      </c>
      <c r="B5" s="5" t="n">
        <v>195</v>
      </c>
      <c r="D5" s="5" t="n">
        <v>11081</v>
      </c>
    </row>
    <row r="6" spans="1:5">
      <c r="A6" s="4" t="s">
        <v>1124</v>
      </c>
      <c r="B6" s="7" t="n">
        <v>9560</v>
      </c>
      <c r="C6" s="7" t="n">
        <v>1565</v>
      </c>
      <c r="D6" s="7" t="n">
        <v>11380</v>
      </c>
      <c r="E6" s="7" t="n">
        <v>2814</v>
      </c>
    </row>
    <row r="7" spans="1:5">
      <c r="A7" s="3" t="s">
        <v>1125</v>
      </c>
    </row>
    <row r="8" spans="1:5">
      <c r="A8" s="4" t="s">
        <v>126</v>
      </c>
      <c r="B8" s="5" t="n">
        <v>29246900</v>
      </c>
      <c r="C8" s="5" t="n">
        <v>19497811</v>
      </c>
      <c r="D8" s="5" t="n">
        <v>26194025</v>
      </c>
      <c r="E8" s="5" t="n">
        <v>18838354</v>
      </c>
    </row>
    <row r="9" spans="1:5">
      <c r="A9" s="4" t="s">
        <v>1126</v>
      </c>
      <c r="B9" s="5" t="n">
        <v>505431</v>
      </c>
      <c r="C9" s="5" t="n">
        <v>265623</v>
      </c>
      <c r="D9" s="5" t="n">
        <v>503816</v>
      </c>
      <c r="E9" s="5" t="n">
        <v>265623</v>
      </c>
    </row>
    <row r="10" spans="1:5">
      <c r="A10" s="4" t="s">
        <v>1127</v>
      </c>
      <c r="B10" s="5" t="n">
        <v>29752331</v>
      </c>
      <c r="C10" s="5" t="n">
        <v>19763434</v>
      </c>
      <c r="D10" s="5" t="n">
        <v>26697841</v>
      </c>
      <c r="E10" s="5" t="n">
        <v>19103977</v>
      </c>
    </row>
    <row r="11" spans="1:5">
      <c r="A11" s="4" t="s">
        <v>1128</v>
      </c>
      <c r="B11" s="8" t="n">
        <v>0.33</v>
      </c>
      <c r="C11" s="8" t="n">
        <v>0.08</v>
      </c>
      <c r="D11" s="8" t="n">
        <v>0.43</v>
      </c>
      <c r="E11" s="8" t="n">
        <v>0.15</v>
      </c>
    </row>
    <row r="12" spans="1:5">
      <c r="A12" s="4" t="s">
        <v>1129</v>
      </c>
      <c r="B12" s="8" t="n">
        <v>0.32</v>
      </c>
      <c r="C12" s="8" t="n">
        <v>0.08</v>
      </c>
      <c r="D12" s="8" t="n">
        <v>0.43</v>
      </c>
      <c r="E12" s="8" t="n">
        <v>0.1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547</v>
      </c>
      <c r="D1" s="2" t="s">
        <v>25</v>
      </c>
    </row>
    <row r="2" spans="1:4">
      <c r="A2" s="3" t="s">
        <v>1131</v>
      </c>
    </row>
    <row r="3" spans="1:4">
      <c r="A3" s="4" t="s">
        <v>1024</v>
      </c>
      <c r="B3" s="8" t="n">
        <v>0.01</v>
      </c>
      <c r="C3" s="8" t="n">
        <v>0.01</v>
      </c>
    </row>
    <row r="4" spans="1:4">
      <c r="A4" s="4" t="s">
        <v>76</v>
      </c>
      <c r="B4" s="5" t="n">
        <v>150000000</v>
      </c>
      <c r="D4" s="5" t="n">
        <v>150000000</v>
      </c>
    </row>
    <row r="5" spans="1:4">
      <c r="A5" s="4" t="s">
        <v>77</v>
      </c>
      <c r="B5" s="5" t="n">
        <v>29305400</v>
      </c>
      <c r="D5" s="5" t="n">
        <v>24616706</v>
      </c>
    </row>
    <row r="6" spans="1:4">
      <c r="A6" s="4" t="s">
        <v>78</v>
      </c>
      <c r="B6" s="5" t="n">
        <v>29305400</v>
      </c>
      <c r="D6" s="5" t="n">
        <v>24616706</v>
      </c>
    </row>
    <row r="7" spans="1:4">
      <c r="A7" s="4" t="s">
        <v>1132</v>
      </c>
    </row>
    <row r="8" spans="1:4">
      <c r="A8" s="3" t="s">
        <v>1131</v>
      </c>
    </row>
    <row r="9" spans="1:4">
      <c r="A9" s="4" t="s">
        <v>1133</v>
      </c>
      <c r="B9" s="8" t="n">
        <v>0.01</v>
      </c>
      <c r="D9" s="8" t="n">
        <v>0.01</v>
      </c>
    </row>
    <row r="10" spans="1:4">
      <c r="A10" s="4" t="s">
        <v>1134</v>
      </c>
      <c r="B10" s="5" t="n">
        <v>15003</v>
      </c>
      <c r="D10" s="5" t="n">
        <v>15003</v>
      </c>
    </row>
    <row r="11" spans="1:4">
      <c r="A11" s="4" t="s">
        <v>1135</v>
      </c>
      <c r="D11" s="5" t="n">
        <v>15003</v>
      </c>
    </row>
    <row r="12" spans="1:4">
      <c r="A12" s="4" t="s">
        <v>1120</v>
      </c>
      <c r="D12" s="5" t="n">
        <v>15003</v>
      </c>
    </row>
    <row r="13" spans="1:4">
      <c r="A13" s="4" t="s">
        <v>1136</v>
      </c>
    </row>
    <row r="14" spans="1:4">
      <c r="A14" s="3" t="s">
        <v>1131</v>
      </c>
    </row>
    <row r="15" spans="1:4">
      <c r="A15" s="4" t="s">
        <v>1133</v>
      </c>
      <c r="B15" s="8" t="n">
        <v>0.01</v>
      </c>
      <c r="D15" s="8" t="n">
        <v>0.01</v>
      </c>
    </row>
    <row r="16" spans="1:4">
      <c r="A16" s="4" t="s">
        <v>1134</v>
      </c>
      <c r="B16" s="5" t="n">
        <v>50000</v>
      </c>
      <c r="D16" s="5" t="n">
        <v>50000</v>
      </c>
    </row>
    <row r="17" spans="1:4">
      <c r="A17" s="4" t="s">
        <v>1135</v>
      </c>
      <c r="B17" s="5" t="n">
        <v>10438</v>
      </c>
      <c r="D17" s="5" t="n">
        <v>9388</v>
      </c>
    </row>
    <row r="18" spans="1:4">
      <c r="A18" s="4" t="s">
        <v>1137</v>
      </c>
      <c r="D18" s="5" t="n">
        <v>1050</v>
      </c>
    </row>
    <row r="19" spans="1:4">
      <c r="A19" s="4" t="s">
        <v>1120</v>
      </c>
      <c r="B19" s="5" t="n">
        <v>10438</v>
      </c>
      <c r="D19" s="5" t="n">
        <v>93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8</v>
      </c>
      <c r="B1" s="2" t="s">
        <v>1</v>
      </c>
      <c r="C1" s="2" t="s">
        <v>501</v>
      </c>
    </row>
    <row r="2" spans="1:3">
      <c r="B2" s="2" t="s">
        <v>2</v>
      </c>
      <c r="C2" s="2" t="s">
        <v>25</v>
      </c>
    </row>
    <row r="3" spans="1:3">
      <c r="A3" s="4" t="s">
        <v>1136</v>
      </c>
    </row>
    <row r="4" spans="1:3">
      <c r="A4" s="3" t="s">
        <v>1131</v>
      </c>
    </row>
    <row r="5" spans="1:3">
      <c r="A5" s="4" t="s">
        <v>1139</v>
      </c>
      <c r="B5" s="4" t="s">
        <v>925</v>
      </c>
      <c r="C5" s="4" t="s">
        <v>9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0"/>
    <col customWidth="1" max="6" min="6" width="30"/>
    <col customWidth="1" max="7" min="7" width="37"/>
    <col customWidth="1" max="8" min="8" width="27"/>
    <col customWidth="1" max="9" min="9" width="24"/>
    <col customWidth="1" max="10" min="10" width="20"/>
  </cols>
  <sheetData>
    <row r="1" spans="1:10">
      <c r="A1" s="1" t="s">
        <v>1140</v>
      </c>
      <c r="B1" s="2" t="s">
        <v>1141</v>
      </c>
      <c r="C1" s="2" t="s">
        <v>1142</v>
      </c>
      <c r="D1" s="2" t="s">
        <v>1143</v>
      </c>
      <c r="E1" s="2" t="s">
        <v>1144</v>
      </c>
      <c r="F1" s="2" t="s">
        <v>1145</v>
      </c>
      <c r="G1" s="2" t="s">
        <v>1146</v>
      </c>
      <c r="H1" s="2" t="s">
        <v>1147</v>
      </c>
      <c r="I1" s="2" t="s">
        <v>1148</v>
      </c>
      <c r="J1" s="2" t="s">
        <v>1149</v>
      </c>
    </row>
    <row r="2" spans="1:10">
      <c r="A2" s="3" t="s">
        <v>1131</v>
      </c>
    </row>
    <row r="3" spans="1:10">
      <c r="A3" s="4" t="s">
        <v>1150</v>
      </c>
      <c r="G3" s="7" t="n">
        <v>11081000</v>
      </c>
    </row>
    <row r="4" spans="1:10">
      <c r="A4" s="4" t="s">
        <v>1151</v>
      </c>
      <c r="F4" s="8" t="n">
        <v>0.01</v>
      </c>
      <c r="G4" s="8" t="n">
        <v>0.01</v>
      </c>
    </row>
    <row r="5" spans="1:10">
      <c r="A5" s="4" t="s">
        <v>219</v>
      </c>
      <c r="C5" s="7" t="n">
        <v>82700000</v>
      </c>
      <c r="G5" s="7" t="n">
        <v>76829000</v>
      </c>
      <c r="H5" s="7" t="n">
        <v>50018000</v>
      </c>
    </row>
    <row r="6" spans="1:10">
      <c r="A6" s="4" t="s">
        <v>1152</v>
      </c>
      <c r="E6" s="10" t="n">
        <v>0.2</v>
      </c>
    </row>
    <row r="7" spans="1:10">
      <c r="A7" s="4" t="s">
        <v>1153</v>
      </c>
      <c r="E7" s="5" t="n">
        <v>0</v>
      </c>
    </row>
    <row r="8" spans="1:10">
      <c r="A8" s="4" t="s">
        <v>1154</v>
      </c>
      <c r="G8" s="7" t="n">
        <v>15003000</v>
      </c>
    </row>
    <row r="9" spans="1:10">
      <c r="A9" s="4" t="s">
        <v>147</v>
      </c>
    </row>
    <row r="10" spans="1:10">
      <c r="A10" s="3" t="s">
        <v>1131</v>
      </c>
    </row>
    <row r="11" spans="1:10">
      <c r="A11" s="4" t="s">
        <v>1155</v>
      </c>
      <c r="F11" s="5" t="n">
        <v>4630194</v>
      </c>
      <c r="G11" s="5" t="n">
        <v>4630194</v>
      </c>
      <c r="H11" s="5" t="n">
        <v>3078075</v>
      </c>
    </row>
    <row r="12" spans="1:10">
      <c r="A12" s="4" t="s">
        <v>1156</v>
      </c>
      <c r="D12" s="7" t="n">
        <v>19</v>
      </c>
    </row>
    <row r="13" spans="1:10">
      <c r="A13" s="4" t="s">
        <v>1157</v>
      </c>
    </row>
    <row r="14" spans="1:10">
      <c r="A14" s="3" t="s">
        <v>1131</v>
      </c>
    </row>
    <row r="15" spans="1:10">
      <c r="A15" s="4" t="s">
        <v>1155</v>
      </c>
      <c r="F15" s="5" t="n">
        <v>855000</v>
      </c>
    </row>
    <row r="16" spans="1:10">
      <c r="A16" s="4" t="s">
        <v>1156</v>
      </c>
      <c r="F16" s="7" t="n">
        <v>19</v>
      </c>
    </row>
    <row r="17" spans="1:10">
      <c r="A17" s="4" t="s">
        <v>1158</v>
      </c>
    </row>
    <row r="18" spans="1:10">
      <c r="A18" s="3" t="s">
        <v>1131</v>
      </c>
    </row>
    <row r="19" spans="1:10">
      <c r="A19" s="4" t="s">
        <v>1139</v>
      </c>
      <c r="I19" s="4" t="s">
        <v>925</v>
      </c>
    </row>
    <row r="20" spans="1:10">
      <c r="A20" s="4" t="s">
        <v>1159</v>
      </c>
      <c r="I20" s="7" t="n">
        <v>1000</v>
      </c>
    </row>
    <row r="21" spans="1:10">
      <c r="A21" s="4" t="s">
        <v>1160</v>
      </c>
      <c r="J21" s="5" t="n">
        <v>1050</v>
      </c>
    </row>
    <row r="22" spans="1:10">
      <c r="A22" s="4" t="s">
        <v>1150</v>
      </c>
      <c r="G22" s="7" t="n">
        <v>580000</v>
      </c>
    </row>
    <row r="23" spans="1:10">
      <c r="A23" s="4" t="s">
        <v>1161</v>
      </c>
    </row>
    <row r="24" spans="1:10">
      <c r="A24" s="3" t="s">
        <v>1131</v>
      </c>
    </row>
    <row r="25" spans="1:10">
      <c r="A25" s="4" t="s">
        <v>1159</v>
      </c>
      <c r="D25" s="7" t="n">
        <v>1000</v>
      </c>
    </row>
    <row r="26" spans="1:10">
      <c r="A26" s="4" t="s">
        <v>1162</v>
      </c>
      <c r="D26" s="11" t="n">
        <v>89.46899999999999</v>
      </c>
    </row>
    <row r="27" spans="1:10">
      <c r="A27" s="4" t="s">
        <v>1154</v>
      </c>
      <c r="B27" s="7" t="n">
        <v>25500000</v>
      </c>
    </row>
    <row r="28" spans="1:10">
      <c r="A28" s="4" t="s">
        <v>1163</v>
      </c>
      <c r="G28" s="7" t="n">
        <v>10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9</v>
      </c>
      <c r="B1" s="2" t="s">
        <v>1</v>
      </c>
    </row>
    <row r="2" spans="1:2">
      <c r="B2" s="2" t="s">
        <v>2</v>
      </c>
    </row>
    <row r="3" spans="1:2">
      <c r="A3" s="3" t="s">
        <v>266</v>
      </c>
    </row>
    <row r="4" spans="1:2">
      <c r="A4" s="4" t="s">
        <v>89</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93</v>
      </c>
      <c r="C3" s="7" t="n">
        <v>17735</v>
      </c>
    </row>
    <row r="4" spans="1:3">
      <c r="A4" s="4" t="s">
        <v>28</v>
      </c>
      <c r="B4" s="5" t="n">
        <v>46043</v>
      </c>
      <c r="C4" s="5" t="n">
        <v>28798</v>
      </c>
    </row>
    <row r="5" spans="1:3">
      <c r="A5" s="4" t="s">
        <v>29</v>
      </c>
      <c r="B5" s="5" t="n">
        <v>62236</v>
      </c>
      <c r="C5" s="5" t="n">
        <v>46533</v>
      </c>
    </row>
    <row r="6" spans="1:3">
      <c r="A6" s="4" t="s">
        <v>30</v>
      </c>
      <c r="B6" s="5" t="n">
        <v>584684</v>
      </c>
      <c r="C6" s="5" t="n">
        <v>608560</v>
      </c>
    </row>
    <row r="7" spans="1:3">
      <c r="A7" s="4" t="s">
        <v>31</v>
      </c>
      <c r="B7" s="5" t="n">
        <v>121453</v>
      </c>
      <c r="C7" s="5" t="n">
        <v>138846</v>
      </c>
    </row>
    <row r="8" spans="1:3">
      <c r="A8" s="4" t="s">
        <v>32</v>
      </c>
      <c r="B8" s="5" t="n">
        <v>10628</v>
      </c>
      <c r="C8" s="5" t="n">
        <v>14993</v>
      </c>
    </row>
    <row r="9" spans="1:3">
      <c r="A9" s="4" t="s">
        <v>33</v>
      </c>
      <c r="B9" s="5" t="n">
        <v>2087</v>
      </c>
      <c r="C9" s="5" t="n">
        <v>23976</v>
      </c>
    </row>
    <row r="10" spans="1:3">
      <c r="A10" s="3" t="s">
        <v>34</v>
      </c>
    </row>
    <row r="11" spans="1:3">
      <c r="A11" s="4" t="s">
        <v>35</v>
      </c>
      <c r="B11" s="5" t="n">
        <v>2216499</v>
      </c>
      <c r="C11" s="5" t="n">
        <v>2148011</v>
      </c>
    </row>
    <row r="12" spans="1:3">
      <c r="A12" s="4" t="s">
        <v>36</v>
      </c>
      <c r="B12" s="5" t="n">
        <v>-15980</v>
      </c>
      <c r="C12" s="5" t="n">
        <v>-10923</v>
      </c>
    </row>
    <row r="13" spans="1:3">
      <c r="A13" s="4" t="s">
        <v>37</v>
      </c>
      <c r="B13" s="5" t="n">
        <v>2200519</v>
      </c>
      <c r="C13" s="5" t="n">
        <v>2137088</v>
      </c>
    </row>
    <row r="14" spans="1:3">
      <c r="A14" s="4" t="s">
        <v>38</v>
      </c>
      <c r="B14" s="5" t="n">
        <v>21669</v>
      </c>
      <c r="C14" s="5" t="n">
        <v>21091</v>
      </c>
    </row>
    <row r="15" spans="1:3">
      <c r="A15" s="4" t="s">
        <v>39</v>
      </c>
      <c r="B15" s="5" t="n">
        <v>7183</v>
      </c>
      <c r="C15" s="5" t="n">
        <v>6866</v>
      </c>
    </row>
    <row r="16" spans="1:3">
      <c r="A16" s="4" t="s">
        <v>40</v>
      </c>
      <c r="B16" s="5" t="n">
        <v>96334</v>
      </c>
      <c r="C16" s="5" t="n">
        <v>102074</v>
      </c>
    </row>
    <row r="17" spans="1:3">
      <c r="A17" s="4" t="s">
        <v>41</v>
      </c>
      <c r="B17" s="5" t="n">
        <v>12938</v>
      </c>
      <c r="C17" s="5" t="n">
        <v>14748</v>
      </c>
    </row>
    <row r="18" spans="1:3">
      <c r="A18" s="4" t="s">
        <v>42</v>
      </c>
      <c r="B18" s="5" t="n">
        <v>13859</v>
      </c>
      <c r="C18" s="5" t="n">
        <v>16570</v>
      </c>
    </row>
    <row r="19" spans="1:3">
      <c r="A19" s="4" t="s">
        <v>43</v>
      </c>
      <c r="B19" s="5" t="n">
        <v>51975</v>
      </c>
      <c r="C19" s="5" t="n">
        <v>51975</v>
      </c>
    </row>
    <row r="20" spans="1:3">
      <c r="A20" s="4" t="s">
        <v>44</v>
      </c>
      <c r="B20" s="5" t="n">
        <v>17522</v>
      </c>
      <c r="C20" s="5" t="n">
        <v>19826</v>
      </c>
    </row>
    <row r="21" spans="1:3">
      <c r="A21" s="4" t="s">
        <v>45</v>
      </c>
      <c r="B21" s="5" t="n">
        <v>5680</v>
      </c>
      <c r="C21" s="5" t="n">
        <v>6557</v>
      </c>
    </row>
    <row r="22" spans="1:3">
      <c r="A22" s="4" t="s">
        <v>46</v>
      </c>
      <c r="B22" s="5" t="n">
        <v>60350</v>
      </c>
      <c r="C22" s="5" t="n">
        <v>67760</v>
      </c>
    </row>
    <row r="23" spans="1:3">
      <c r="A23" s="4" t="s">
        <v>47</v>
      </c>
      <c r="B23" s="5" t="n">
        <v>21084</v>
      </c>
    </row>
    <row r="24" spans="1:3">
      <c r="A24" s="4" t="s">
        <v>48</v>
      </c>
      <c r="B24" s="5" t="n">
        <v>15241</v>
      </c>
      <c r="C24" s="5" t="n">
        <v>18367</v>
      </c>
    </row>
    <row r="25" spans="1:3">
      <c r="A25" s="4" t="s">
        <v>49</v>
      </c>
      <c r="B25" s="5" t="n">
        <v>3305442</v>
      </c>
      <c r="C25" s="5" t="n">
        <v>3295830</v>
      </c>
    </row>
    <row r="26" spans="1:3">
      <c r="A26" s="3" t="s">
        <v>50</v>
      </c>
    </row>
    <row r="27" spans="1:3">
      <c r="A27" s="4" t="s">
        <v>51</v>
      </c>
      <c r="B27" s="5" t="n">
        <v>753662</v>
      </c>
      <c r="C27" s="5" t="n">
        <v>724457</v>
      </c>
    </row>
    <row r="28" spans="1:3">
      <c r="A28" s="3" t="s">
        <v>52</v>
      </c>
    </row>
    <row r="29" spans="1:3">
      <c r="A29" s="4" t="s">
        <v>53</v>
      </c>
      <c r="B29" s="5" t="n">
        <v>1040774</v>
      </c>
      <c r="C29" s="5" t="n">
        <v>989421</v>
      </c>
    </row>
    <row r="30" spans="1:3">
      <c r="A30" s="4" t="s">
        <v>54</v>
      </c>
      <c r="B30" s="5" t="n">
        <v>726493</v>
      </c>
      <c r="C30" s="5" t="n">
        <v>776516</v>
      </c>
    </row>
    <row r="31" spans="1:3">
      <c r="A31" s="4" t="s">
        <v>55</v>
      </c>
      <c r="B31" s="5" t="n">
        <v>2520929</v>
      </c>
      <c r="C31" s="5" t="n">
        <v>2490394</v>
      </c>
    </row>
    <row r="32" spans="1:3">
      <c r="A32" s="4" t="s">
        <v>56</v>
      </c>
      <c r="B32" s="5" t="n">
        <v>1184</v>
      </c>
      <c r="C32" s="5" t="n">
        <v>2427</v>
      </c>
    </row>
    <row r="33" spans="1:3">
      <c r="A33" s="4" t="s">
        <v>57</v>
      </c>
      <c r="C33" s="5" t="n">
        <v>20650</v>
      </c>
    </row>
    <row r="34" spans="1:3">
      <c r="A34" s="4" t="s">
        <v>58</v>
      </c>
      <c r="B34" s="5" t="n">
        <v>234559</v>
      </c>
      <c r="C34" s="5" t="n">
        <v>313715</v>
      </c>
    </row>
    <row r="35" spans="1:3">
      <c r="A35" s="4" t="s">
        <v>59</v>
      </c>
      <c r="B35" s="5" t="n">
        <v>30807</v>
      </c>
      <c r="C35" s="5" t="n">
        <v>17249</v>
      </c>
    </row>
    <row r="36" spans="1:3">
      <c r="A36" s="4" t="s">
        <v>60</v>
      </c>
      <c r="B36" s="5" t="n">
        <v>27482</v>
      </c>
      <c r="C36" s="5" t="n">
        <v>26926</v>
      </c>
    </row>
    <row r="37" spans="1:3">
      <c r="A37" s="4" t="s">
        <v>61</v>
      </c>
      <c r="B37" s="5" t="n">
        <v>30948</v>
      </c>
      <c r="C37" s="5" t="n">
        <v>41811</v>
      </c>
    </row>
    <row r="38" spans="1:3">
      <c r="A38" s="4" t="s">
        <v>62</v>
      </c>
      <c r="B38" s="5" t="n">
        <v>2845909</v>
      </c>
      <c r="C38" s="5" t="n">
        <v>2913172</v>
      </c>
    </row>
    <row r="39" spans="1:3">
      <c r="A39" s="3" t="s">
        <v>63</v>
      </c>
    </row>
    <row r="40" spans="1:3">
      <c r="A40" s="4" t="s">
        <v>64</v>
      </c>
      <c r="B40" s="5" t="n">
        <v>10438</v>
      </c>
      <c r="C40" s="5" t="n">
        <v>25441</v>
      </c>
    </row>
    <row r="41" spans="1:3">
      <c r="A41" s="4" t="s">
        <v>65</v>
      </c>
      <c r="B41" s="5" t="n">
        <v>292</v>
      </c>
    </row>
    <row r="42" spans="1:3">
      <c r="A42" s="4" t="s">
        <v>66</v>
      </c>
      <c r="B42" s="5" t="n">
        <v>391040</v>
      </c>
      <c r="C42" s="5" t="n">
        <v>313552</v>
      </c>
    </row>
    <row r="43" spans="1:3">
      <c r="A43" s="4" t="s">
        <v>67</v>
      </c>
      <c r="B43" s="5" t="n">
        <v>62311</v>
      </c>
      <c r="C43" s="5" t="n">
        <v>50933</v>
      </c>
    </row>
    <row r="44" spans="1:3">
      <c r="A44" s="4" t="s">
        <v>68</v>
      </c>
      <c r="B44" s="5" t="n">
        <v>-4548</v>
      </c>
      <c r="C44" s="5" t="n">
        <v>-7268</v>
      </c>
    </row>
    <row r="45" spans="1:3">
      <c r="A45" s="4" t="s">
        <v>69</v>
      </c>
      <c r="B45" s="5" t="n">
        <v>459533</v>
      </c>
      <c r="C45" s="5" t="n">
        <v>382658</v>
      </c>
    </row>
    <row r="46" spans="1:3">
      <c r="A46" s="4" t="s">
        <v>70</v>
      </c>
      <c r="B46" s="7" t="n">
        <v>3305442</v>
      </c>
      <c r="C46" s="7" t="n">
        <v>3295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95</v>
      </c>
    </row>
    <row r="4" spans="1:2">
      <c r="A4" s="4" t="s">
        <v>237</v>
      </c>
      <c r="B4" s="4" t="s">
        <v>296</v>
      </c>
    </row>
    <row r="5" spans="1:2">
      <c r="A5" s="4" t="s">
        <v>240</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7"/>
  </cols>
  <sheetData>
    <row r="1" spans="1:2">
      <c r="A1" s="1" t="s">
        <v>71</v>
      </c>
      <c r="B1" s="2" t="s">
        <v>72</v>
      </c>
    </row>
    <row r="2" spans="1:2">
      <c r="A2" s="3" t="s">
        <v>73</v>
      </c>
    </row>
    <row r="3" spans="1:2">
      <c r="A3" s="4" t="s">
        <v>74</v>
      </c>
      <c r="B3" s="7" t="n">
        <v>138082</v>
      </c>
    </row>
    <row r="4" spans="1:2">
      <c r="A4" s="4" t="s">
        <v>75</v>
      </c>
      <c r="B4" s="7" t="n">
        <v>0</v>
      </c>
    </row>
    <row r="5" spans="1:2">
      <c r="A5" s="4" t="s">
        <v>76</v>
      </c>
      <c r="B5" s="5" t="n">
        <v>150000000</v>
      </c>
    </row>
    <row r="6" spans="1:2">
      <c r="A6" s="4" t="s">
        <v>77</v>
      </c>
      <c r="B6" s="5" t="n">
        <v>24616706</v>
      </c>
    </row>
    <row r="7" spans="1:2">
      <c r="A7" s="4" t="s">
        <v>78</v>
      </c>
      <c r="B7" s="5" t="n">
        <v>24616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5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1</v>
      </c>
      <c r="B1" s="2" t="s">
        <v>1</v>
      </c>
    </row>
    <row r="2" spans="1:2">
      <c r="B2" s="2" t="s">
        <v>2</v>
      </c>
    </row>
    <row r="3" spans="1:2">
      <c r="A3" s="3" t="s">
        <v>266</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7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272</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0933</v>
      </c>
      <c r="C4" s="7" t="n">
        <v>19081</v>
      </c>
      <c r="D4" s="7" t="n">
        <v>88510</v>
      </c>
      <c r="E4" s="7" t="n">
        <v>56334</v>
      </c>
    </row>
    <row r="5" spans="1:5">
      <c r="A5" s="4" t="s">
        <v>84</v>
      </c>
      <c r="B5" s="5" t="n">
        <v>3720</v>
      </c>
      <c r="C5" s="5" t="n">
        <v>3312</v>
      </c>
      <c r="D5" s="5" t="n">
        <v>11213</v>
      </c>
      <c r="E5" s="5" t="n">
        <v>10492</v>
      </c>
    </row>
    <row r="6" spans="1:5">
      <c r="A6" s="4" t="s">
        <v>85</v>
      </c>
      <c r="B6" s="5" t="n">
        <v>174</v>
      </c>
      <c r="C6" s="5" t="n">
        <v>152</v>
      </c>
      <c r="D6" s="5" t="n">
        <v>458</v>
      </c>
      <c r="E6" s="5" t="n">
        <v>509</v>
      </c>
    </row>
    <row r="7" spans="1:5">
      <c r="A7" s="4" t="s">
        <v>86</v>
      </c>
      <c r="B7" s="5" t="n">
        <v>217</v>
      </c>
      <c r="C7" s="5" t="n">
        <v>112</v>
      </c>
      <c r="D7" s="5" t="n">
        <v>666</v>
      </c>
      <c r="E7" s="5" t="n">
        <v>254</v>
      </c>
    </row>
    <row r="8" spans="1:5">
      <c r="A8" s="4" t="s">
        <v>87</v>
      </c>
      <c r="B8" s="5" t="n">
        <v>35044</v>
      </c>
      <c r="C8" s="5" t="n">
        <v>22657</v>
      </c>
      <c r="D8" s="5" t="n">
        <v>100847</v>
      </c>
      <c r="E8" s="5" t="n">
        <v>67589</v>
      </c>
    </row>
    <row r="9" spans="1:5">
      <c r="A9" s="3" t="s">
        <v>88</v>
      </c>
    </row>
    <row r="10" spans="1:5">
      <c r="A10" s="4" t="s">
        <v>89</v>
      </c>
      <c r="B10" s="5" t="n">
        <v>2112</v>
      </c>
      <c r="C10" s="5" t="n">
        <v>1063</v>
      </c>
      <c r="D10" s="5" t="n">
        <v>5518</v>
      </c>
      <c r="E10" s="5" t="n">
        <v>3281</v>
      </c>
    </row>
    <row r="11" spans="1:5">
      <c r="A11" s="4" t="s">
        <v>58</v>
      </c>
      <c r="B11" s="5" t="n">
        <v>850</v>
      </c>
      <c r="C11" s="5" t="n">
        <v>200</v>
      </c>
      <c r="D11" s="5" t="n">
        <v>2282</v>
      </c>
      <c r="E11" s="5" t="n">
        <v>371</v>
      </c>
    </row>
    <row r="12" spans="1:5">
      <c r="A12" s="4" t="s">
        <v>90</v>
      </c>
      <c r="B12" s="5" t="n">
        <v>670</v>
      </c>
      <c r="C12" s="5" t="n">
        <v>529</v>
      </c>
      <c r="D12" s="5" t="n">
        <v>2286</v>
      </c>
      <c r="E12" s="5" t="n">
        <v>1571</v>
      </c>
    </row>
    <row r="13" spans="1:5">
      <c r="A13" s="4" t="s">
        <v>91</v>
      </c>
      <c r="B13" s="5" t="n">
        <v>3632</v>
      </c>
      <c r="C13" s="5" t="n">
        <v>1792</v>
      </c>
      <c r="D13" s="5" t="n">
        <v>10086</v>
      </c>
      <c r="E13" s="5" t="n">
        <v>5223</v>
      </c>
    </row>
    <row r="14" spans="1:5">
      <c r="A14" s="4" t="s">
        <v>92</v>
      </c>
      <c r="B14" s="5" t="n">
        <v>31412</v>
      </c>
      <c r="C14" s="5" t="n">
        <v>20865</v>
      </c>
      <c r="D14" s="5" t="n">
        <v>90761</v>
      </c>
      <c r="E14" s="5" t="n">
        <v>62366</v>
      </c>
    </row>
    <row r="15" spans="1:5">
      <c r="A15" s="4" t="s">
        <v>93</v>
      </c>
      <c r="B15" s="5" t="n">
        <v>3900</v>
      </c>
      <c r="C15" s="5" t="n">
        <v>1683</v>
      </c>
      <c r="D15" s="5" t="n">
        <v>9306</v>
      </c>
      <c r="E15" s="5" t="n">
        <v>5348</v>
      </c>
    </row>
    <row r="16" spans="1:5">
      <c r="A16" s="4" t="s">
        <v>94</v>
      </c>
      <c r="B16" s="5" t="n">
        <v>27512</v>
      </c>
      <c r="C16" s="5" t="n">
        <v>19182</v>
      </c>
      <c r="D16" s="5" t="n">
        <v>81455</v>
      </c>
      <c r="E16" s="5" t="n">
        <v>57018</v>
      </c>
    </row>
    <row r="17" spans="1:5">
      <c r="A17" s="3" t="s">
        <v>95</v>
      </c>
    </row>
    <row r="18" spans="1:5">
      <c r="A18" s="4" t="s">
        <v>96</v>
      </c>
      <c r="B18" s="5" t="n">
        <v>1418</v>
      </c>
      <c r="C18" s="5" t="n">
        <v>1465</v>
      </c>
      <c r="D18" s="5" t="n">
        <v>3985</v>
      </c>
      <c r="E18" s="5" t="n">
        <v>4227</v>
      </c>
    </row>
    <row r="19" spans="1:5">
      <c r="A19" s="4" t="s">
        <v>97</v>
      </c>
      <c r="B19" s="5" t="n">
        <v>959</v>
      </c>
      <c r="D19" s="5" t="n">
        <v>2954</v>
      </c>
    </row>
    <row r="20" spans="1:5">
      <c r="A20" s="4" t="s">
        <v>98</v>
      </c>
      <c r="B20" s="5" t="n">
        <v>1495</v>
      </c>
      <c r="C20" s="5" t="n">
        <v>1470</v>
      </c>
      <c r="D20" s="5" t="n">
        <v>4342</v>
      </c>
      <c r="E20" s="5" t="n">
        <v>4392</v>
      </c>
    </row>
    <row r="21" spans="1:5">
      <c r="A21" s="4" t="s">
        <v>99</v>
      </c>
      <c r="C21" s="5" t="n">
        <v>802</v>
      </c>
      <c r="D21" s="5" t="n">
        <v>8</v>
      </c>
      <c r="E21" s="5" t="n">
        <v>3231</v>
      </c>
    </row>
    <row r="22" spans="1:5">
      <c r="A22" s="4" t="s">
        <v>100</v>
      </c>
      <c r="B22" s="5" t="n">
        <v>7499</v>
      </c>
      <c r="C22" s="5" t="n">
        <v>-60</v>
      </c>
      <c r="D22" s="5" t="n">
        <v>24026</v>
      </c>
      <c r="E22" s="5" t="n">
        <v>-39</v>
      </c>
    </row>
    <row r="23" spans="1:5">
      <c r="A23" s="4" t="s">
        <v>101</v>
      </c>
      <c r="C23" s="5" t="n">
        <v>46</v>
      </c>
      <c r="D23" s="5" t="n">
        <v>2</v>
      </c>
      <c r="E23" s="5" t="n">
        <v>101</v>
      </c>
    </row>
    <row r="24" spans="1:5">
      <c r="A24" s="4" t="s">
        <v>102</v>
      </c>
      <c r="B24" s="5" t="n">
        <v>547</v>
      </c>
      <c r="C24" s="5" t="n">
        <v>1053</v>
      </c>
      <c r="D24" s="5" t="n">
        <v>2102</v>
      </c>
      <c r="E24" s="5" t="n">
        <v>3350</v>
      </c>
    </row>
    <row r="25" spans="1:5">
      <c r="A25" s="4" t="s">
        <v>103</v>
      </c>
      <c r="B25" s="5" t="n">
        <v>11918</v>
      </c>
      <c r="C25" s="5" t="n">
        <v>4776</v>
      </c>
      <c r="D25" s="5" t="n">
        <v>37419</v>
      </c>
      <c r="E25" s="5" t="n">
        <v>15262</v>
      </c>
    </row>
    <row r="26" spans="1:5">
      <c r="A26" s="3" t="s">
        <v>104</v>
      </c>
    </row>
    <row r="27" spans="1:5">
      <c r="A27" s="4" t="s">
        <v>105</v>
      </c>
      <c r="B27" s="5" t="n">
        <v>16323</v>
      </c>
      <c r="C27" s="5" t="n">
        <v>11266</v>
      </c>
      <c r="D27" s="5" t="n">
        <v>50151</v>
      </c>
      <c r="E27" s="5" t="n">
        <v>34206</v>
      </c>
    </row>
    <row r="28" spans="1:5">
      <c r="A28" s="4" t="s">
        <v>106</v>
      </c>
      <c r="B28" s="5" t="n">
        <v>3301</v>
      </c>
      <c r="C28" s="5" t="n">
        <v>3358</v>
      </c>
      <c r="D28" s="5" t="n">
        <v>10525</v>
      </c>
      <c r="E28" s="5" t="n">
        <v>10511</v>
      </c>
    </row>
    <row r="29" spans="1:5">
      <c r="A29" s="4" t="s">
        <v>107</v>
      </c>
      <c r="B29" s="5" t="n">
        <v>630</v>
      </c>
      <c r="C29" s="5" t="n">
        <v>516</v>
      </c>
      <c r="D29" s="5" t="n">
        <v>1809</v>
      </c>
      <c r="E29" s="5" t="n">
        <v>1519</v>
      </c>
    </row>
    <row r="30" spans="1:5">
      <c r="A30" s="4" t="s">
        <v>108</v>
      </c>
      <c r="B30" s="5" t="n">
        <v>891</v>
      </c>
      <c r="C30" s="5" t="n">
        <v>443</v>
      </c>
      <c r="D30" s="5" t="n">
        <v>2569</v>
      </c>
      <c r="E30" s="5" t="n">
        <v>1090</v>
      </c>
    </row>
    <row r="31" spans="1:5">
      <c r="A31" s="4" t="s">
        <v>109</v>
      </c>
      <c r="B31" s="5" t="n">
        <v>1608</v>
      </c>
      <c r="C31" s="5" t="n">
        <v>1065</v>
      </c>
      <c r="D31" s="5" t="n">
        <v>4369</v>
      </c>
      <c r="E31" s="5" t="n">
        <v>3785</v>
      </c>
    </row>
    <row r="32" spans="1:5">
      <c r="A32" s="4" t="s">
        <v>110</v>
      </c>
      <c r="B32" s="5" t="n">
        <v>2399</v>
      </c>
      <c r="C32" s="5" t="n">
        <v>1990</v>
      </c>
      <c r="D32" s="5" t="n">
        <v>7255</v>
      </c>
      <c r="E32" s="5" t="n">
        <v>5760</v>
      </c>
    </row>
    <row r="33" spans="1:5">
      <c r="A33" s="4" t="s">
        <v>111</v>
      </c>
      <c r="B33" s="5" t="n">
        <v>565</v>
      </c>
      <c r="C33" s="5" t="n">
        <v>292</v>
      </c>
      <c r="D33" s="5" t="n">
        <v>136</v>
      </c>
      <c r="E33" s="5" t="n">
        <v>1386</v>
      </c>
    </row>
    <row r="34" spans="1:5">
      <c r="A34" s="4" t="s">
        <v>112</v>
      </c>
      <c r="B34" s="5" t="n">
        <v>326</v>
      </c>
      <c r="C34" s="5" t="n">
        <v>502</v>
      </c>
      <c r="D34" s="5" t="n">
        <v>894</v>
      </c>
      <c r="E34" s="5" t="n">
        <v>1930</v>
      </c>
    </row>
    <row r="35" spans="1:5">
      <c r="A35" s="4" t="s">
        <v>113</v>
      </c>
      <c r="B35" s="5" t="n">
        <v>769</v>
      </c>
      <c r="C35" s="5" t="n">
        <v>747</v>
      </c>
      <c r="D35" s="5" t="n">
        <v>2307</v>
      </c>
      <c r="E35" s="5" t="n">
        <v>2242</v>
      </c>
    </row>
    <row r="36" spans="1:5">
      <c r="A36" s="4" t="s">
        <v>114</v>
      </c>
      <c r="B36" s="5" t="n">
        <v>196</v>
      </c>
      <c r="C36" s="5" t="n">
        <v>156</v>
      </c>
      <c r="D36" s="5" t="n">
        <v>803</v>
      </c>
      <c r="E36" s="5" t="n">
        <v>454</v>
      </c>
    </row>
    <row r="37" spans="1:5">
      <c r="A37" s="4" t="s">
        <v>115</v>
      </c>
      <c r="B37" s="5" t="n">
        <v>351</v>
      </c>
      <c r="C37" s="5" t="n">
        <v>370</v>
      </c>
      <c r="D37" s="5" t="n">
        <v>1165</v>
      </c>
      <c r="E37" s="5" t="n">
        <v>1284</v>
      </c>
    </row>
    <row r="38" spans="1:5">
      <c r="A38" s="4" t="s">
        <v>116</v>
      </c>
      <c r="B38" s="5" t="n">
        <v>3706</v>
      </c>
      <c r="C38" s="5" t="n">
        <v>1679</v>
      </c>
      <c r="D38" s="5" t="n">
        <v>7182</v>
      </c>
      <c r="E38" s="5" t="n">
        <v>5521</v>
      </c>
    </row>
    <row r="39" spans="1:5">
      <c r="A39" s="4" t="s">
        <v>117</v>
      </c>
      <c r="B39" s="5" t="n">
        <v>31065</v>
      </c>
      <c r="C39" s="5" t="n">
        <v>22384</v>
      </c>
      <c r="D39" s="5" t="n">
        <v>89165</v>
      </c>
      <c r="E39" s="5" t="n">
        <v>69688</v>
      </c>
    </row>
    <row r="40" spans="1:5">
      <c r="A40" s="4" t="s">
        <v>118</v>
      </c>
      <c r="B40" s="5" t="n">
        <v>8365</v>
      </c>
      <c r="C40" s="5" t="n">
        <v>1574</v>
      </c>
      <c r="D40" s="5" t="n">
        <v>29709</v>
      </c>
      <c r="E40" s="5" t="n">
        <v>2592</v>
      </c>
    </row>
    <row r="41" spans="1:5">
      <c r="A41" s="4" t="s">
        <v>119</v>
      </c>
      <c r="B41" s="5" t="n">
        <v>-1390</v>
      </c>
      <c r="C41" s="5" t="n">
        <v>9</v>
      </c>
      <c r="D41" s="5" t="n">
        <v>7248</v>
      </c>
      <c r="E41" s="5" t="n">
        <v>-222</v>
      </c>
    </row>
    <row r="42" spans="1:5">
      <c r="A42" s="4" t="s">
        <v>120</v>
      </c>
      <c r="B42" s="5" t="n">
        <v>9755</v>
      </c>
      <c r="C42" s="5" t="n">
        <v>1565</v>
      </c>
      <c r="D42" s="5" t="n">
        <v>22461</v>
      </c>
      <c r="E42" s="5" t="n">
        <v>2814</v>
      </c>
    </row>
    <row r="43" spans="1:5">
      <c r="A43" s="4" t="s">
        <v>121</v>
      </c>
      <c r="B43" s="5" t="n">
        <v>195</v>
      </c>
      <c r="D43" s="5" t="n">
        <v>11081</v>
      </c>
    </row>
    <row r="44" spans="1:5">
      <c r="A44" s="4" t="s">
        <v>122</v>
      </c>
      <c r="B44" s="7" t="n">
        <v>9560</v>
      </c>
      <c r="C44" s="7" t="n">
        <v>1565</v>
      </c>
      <c r="D44" s="7" t="n">
        <v>11380</v>
      </c>
      <c r="E44" s="7" t="n">
        <v>2814</v>
      </c>
    </row>
    <row r="45" spans="1:5">
      <c r="A45" s="3" t="s">
        <v>123</v>
      </c>
    </row>
    <row r="46" spans="1:5">
      <c r="A46" s="4" t="s">
        <v>124</v>
      </c>
      <c r="B46" s="8" t="n">
        <v>0.33</v>
      </c>
      <c r="C46" s="8" t="n">
        <v>0.08</v>
      </c>
      <c r="D46" s="8" t="n">
        <v>0.43</v>
      </c>
      <c r="E46" s="8" t="n">
        <v>0.15</v>
      </c>
    </row>
    <row r="47" spans="1:5">
      <c r="A47" s="4" t="s">
        <v>125</v>
      </c>
      <c r="B47" s="8" t="n">
        <v>0.32</v>
      </c>
      <c r="C47" s="8" t="n">
        <v>0.08</v>
      </c>
      <c r="D47" s="8" t="n">
        <v>0.43</v>
      </c>
      <c r="E47" s="8" t="n">
        <v>0.15</v>
      </c>
    </row>
    <row r="48" spans="1:5">
      <c r="A48" s="4" t="s">
        <v>126</v>
      </c>
      <c r="B48" s="5" t="n">
        <v>29246900</v>
      </c>
      <c r="C48" s="5" t="n">
        <v>19497811</v>
      </c>
      <c r="D48" s="5" t="n">
        <v>26194025</v>
      </c>
      <c r="E48" s="5" t="n">
        <v>18838354</v>
      </c>
    </row>
    <row r="49" spans="1:5">
      <c r="A49" s="4" t="s">
        <v>127</v>
      </c>
      <c r="B49" s="5" t="n">
        <v>29752331</v>
      </c>
      <c r="C49" s="5" t="n">
        <v>19763434</v>
      </c>
      <c r="D49" s="5" t="n">
        <v>26697841</v>
      </c>
      <c r="E49" s="5" t="n">
        <v>19103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row>
    <row r="6" spans="1:2">
      <c r="A6" s="3" t="s">
        <v>393</v>
      </c>
    </row>
    <row r="7" spans="1:2">
      <c r="A7" s="4" t="s">
        <v>394</v>
      </c>
      <c r="B7" s="4" t="s">
        <v>397</v>
      </c>
    </row>
    <row r="8" spans="1:2">
      <c r="A8" s="4" t="s">
        <v>398</v>
      </c>
    </row>
    <row r="9" spans="1:2">
      <c r="A9" s="3" t="s">
        <v>393</v>
      </c>
    </row>
    <row r="10" spans="1:2">
      <c r="A10" s="4" t="s">
        <v>399</v>
      </c>
      <c r="B10" s="4" t="s">
        <v>400</v>
      </c>
    </row>
    <row r="11" spans="1:2">
      <c r="A11" s="4" t="s">
        <v>401</v>
      </c>
    </row>
    <row r="12" spans="1:2">
      <c r="A12" s="3" t="s">
        <v>393</v>
      </c>
    </row>
    <row r="13" spans="1:2">
      <c r="A13" s="4" t="s">
        <v>402</v>
      </c>
      <c r="B13" s="4" t="s">
        <v>403</v>
      </c>
    </row>
    <row r="14" spans="1:2">
      <c r="A14" s="4" t="s">
        <v>404</v>
      </c>
      <c r="B1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89</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v>
      </c>
    </row>
    <row r="3" spans="1:2">
      <c r="A3" s="3" t="s">
        <v>292</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47"/>
    <col customWidth="1" max="3" min="3" width="21"/>
    <col customWidth="1" max="4" min="4" width="21"/>
    <col customWidth="1" max="5" min="5" width="21"/>
    <col customWidth="1" max="6" min="6" width="21"/>
  </cols>
  <sheetData>
    <row r="1" spans="1:6">
      <c r="A1" s="1" t="s">
        <v>412</v>
      </c>
      <c r="B1" s="2" t="s">
        <v>413</v>
      </c>
      <c r="C1" s="2" t="s">
        <v>414</v>
      </c>
      <c r="D1" s="2" t="s">
        <v>415</v>
      </c>
      <c r="E1" s="2" t="s">
        <v>416</v>
      </c>
      <c r="F1" s="2" t="s">
        <v>417</v>
      </c>
    </row>
    <row r="2" spans="1:6">
      <c r="A2" s="3" t="s">
        <v>418</v>
      </c>
    </row>
    <row r="3" spans="1:6">
      <c r="A3" s="4" t="s">
        <v>43</v>
      </c>
      <c r="C3" s="7" t="n">
        <v>51975000</v>
      </c>
      <c r="D3" s="7" t="n">
        <v>25688000</v>
      </c>
      <c r="E3" s="7" t="n">
        <v>51975000</v>
      </c>
      <c r="F3" s="7" t="n">
        <v>25688000</v>
      </c>
    </row>
    <row r="4" spans="1:6">
      <c r="A4" s="4" t="s">
        <v>419</v>
      </c>
    </row>
    <row r="5" spans="1:6">
      <c r="A5" s="3" t="s">
        <v>418</v>
      </c>
    </row>
    <row r="6" spans="1:6">
      <c r="A6" s="4" t="s">
        <v>420</v>
      </c>
      <c r="C6" s="4" t="s">
        <v>421</v>
      </c>
    </row>
    <row r="7" spans="1:6">
      <c r="A7" s="4" t="s">
        <v>422</v>
      </c>
      <c r="B7" s="5" t="n">
        <v>2</v>
      </c>
    </row>
    <row r="8" spans="1:6">
      <c r="A8" s="4" t="s">
        <v>423</v>
      </c>
      <c r="B8" s="7" t="n">
        <v>36753000</v>
      </c>
    </row>
    <row r="9" spans="1:6">
      <c r="A9" s="4" t="s">
        <v>424</v>
      </c>
      <c r="B9" s="5" t="n">
        <v>4199791</v>
      </c>
    </row>
    <row r="10" spans="1:6">
      <c r="A10" s="4" t="s">
        <v>425</v>
      </c>
      <c r="B10" s="8" t="n">
        <v>16.25</v>
      </c>
    </row>
    <row r="11" spans="1:6">
      <c r="A11" s="4" t="s">
        <v>43</v>
      </c>
      <c r="B11" s="7" t="n">
        <v>26287000</v>
      </c>
    </row>
    <row r="12" spans="1:6">
      <c r="A12" s="4" t="s">
        <v>426</v>
      </c>
      <c r="D12" s="7" t="n">
        <v>1100000</v>
      </c>
    </row>
    <row r="13" spans="1:6">
      <c r="A13" s="4" t="s">
        <v>427</v>
      </c>
      <c r="B1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29</v>
      </c>
      <c r="C1" s="2" t="s">
        <v>2</v>
      </c>
      <c r="D1" s="2" t="s">
        <v>25</v>
      </c>
      <c r="E1" s="2" t="s">
        <v>81</v>
      </c>
      <c r="F1" s="2" t="s">
        <v>430</v>
      </c>
    </row>
    <row r="2" spans="1:6">
      <c r="A2" s="3" t="s">
        <v>431</v>
      </c>
    </row>
    <row r="3" spans="1:6">
      <c r="A3" s="4" t="s">
        <v>43</v>
      </c>
      <c r="C3" s="7" t="n">
        <v>51975</v>
      </c>
      <c r="D3" s="7" t="n">
        <v>51975</v>
      </c>
      <c r="E3" s="7" t="n">
        <v>25688</v>
      </c>
      <c r="F3" s="7" t="n">
        <v>25688</v>
      </c>
    </row>
    <row r="4" spans="1:6">
      <c r="A4" s="4" t="s">
        <v>419</v>
      </c>
    </row>
    <row r="5" spans="1:6">
      <c r="A5" s="3" t="s">
        <v>432</v>
      </c>
    </row>
    <row r="6" spans="1:6">
      <c r="A6" s="4" t="s">
        <v>29</v>
      </c>
      <c r="B6" s="7" t="n">
        <v>25480</v>
      </c>
    </row>
    <row r="7" spans="1:6">
      <c r="A7" s="4" t="s">
        <v>130</v>
      </c>
      <c r="B7" s="5" t="n">
        <v>27662</v>
      </c>
    </row>
    <row r="8" spans="1:6">
      <c r="A8" s="4" t="s">
        <v>433</v>
      </c>
      <c r="B8" s="5" t="n">
        <v>931</v>
      </c>
    </row>
    <row r="9" spans="1:6">
      <c r="A9" s="4" t="s">
        <v>33</v>
      </c>
      <c r="B9" s="5" t="n">
        <v>15363</v>
      </c>
    </row>
    <row r="10" spans="1:6">
      <c r="A10" s="4" t="s">
        <v>434</v>
      </c>
      <c r="B10" s="5" t="n">
        <v>351820</v>
      </c>
    </row>
    <row r="11" spans="1:6">
      <c r="A11" s="4" t="s">
        <v>435</v>
      </c>
      <c r="B11" s="5" t="n">
        <v>20295</v>
      </c>
    </row>
    <row r="12" spans="1:6">
      <c r="A12" s="4" t="s">
        <v>436</v>
      </c>
      <c r="B12" s="5" t="n">
        <v>2011</v>
      </c>
    </row>
    <row r="13" spans="1:6">
      <c r="A13" s="4" t="s">
        <v>437</v>
      </c>
      <c r="B13" s="5" t="n">
        <v>1525</v>
      </c>
    </row>
    <row r="14" spans="1:6">
      <c r="A14" s="4" t="s">
        <v>438</v>
      </c>
      <c r="B14" s="5" t="n">
        <v>486</v>
      </c>
    </row>
    <row r="15" spans="1:6">
      <c r="A15" s="4" t="s">
        <v>45</v>
      </c>
      <c r="B15" s="5" t="n">
        <v>2352</v>
      </c>
    </row>
    <row r="16" spans="1:6">
      <c r="A16" s="4" t="s">
        <v>48</v>
      </c>
      <c r="B16" s="5" t="n">
        <v>8228</v>
      </c>
    </row>
    <row r="17" spans="1:6">
      <c r="A17" s="4" t="s">
        <v>439</v>
      </c>
      <c r="B17" s="5" t="n">
        <v>456153</v>
      </c>
    </row>
    <row r="18" spans="1:6">
      <c r="A18" s="3" t="s">
        <v>440</v>
      </c>
    </row>
    <row r="19" spans="1:6">
      <c r="A19" s="4" t="s">
        <v>89</v>
      </c>
      <c r="B19" s="5" t="n">
        <v>361370</v>
      </c>
    </row>
    <row r="20" spans="1:6">
      <c r="A20" s="4" t="s">
        <v>58</v>
      </c>
      <c r="B20" s="5" t="n">
        <v>9773</v>
      </c>
    </row>
    <row r="21" spans="1:6">
      <c r="A21" s="4" t="s">
        <v>441</v>
      </c>
      <c r="B21" s="5" t="n">
        <v>1339</v>
      </c>
    </row>
    <row r="22" spans="1:6">
      <c r="A22" s="4" t="s">
        <v>61</v>
      </c>
      <c r="B22" s="5" t="n">
        <v>4958</v>
      </c>
    </row>
    <row r="23" spans="1:6">
      <c r="A23" s="4" t="s">
        <v>442</v>
      </c>
      <c r="B23" s="5" t="n">
        <v>377440</v>
      </c>
    </row>
    <row r="24" spans="1:6">
      <c r="A24" s="4" t="s">
        <v>443</v>
      </c>
      <c r="B24" s="5" t="n">
        <v>78713</v>
      </c>
    </row>
    <row r="25" spans="1:6">
      <c r="A25" s="3" t="s">
        <v>431</v>
      </c>
    </row>
    <row r="26" spans="1:6">
      <c r="A26" s="4" t="s">
        <v>444</v>
      </c>
      <c r="B26" s="5" t="n">
        <v>68247</v>
      </c>
    </row>
    <row r="27" spans="1:6">
      <c r="A27" s="4" t="s">
        <v>445</v>
      </c>
      <c r="B27" s="5" t="n">
        <v>36753</v>
      </c>
    </row>
    <row r="28" spans="1:6">
      <c r="A28" s="4" t="s">
        <v>446</v>
      </c>
      <c r="B28" s="5" t="n">
        <v>105000</v>
      </c>
    </row>
    <row r="29" spans="1:6">
      <c r="A29" s="4" t="s">
        <v>43</v>
      </c>
      <c r="B29" s="7" t="n">
        <v>262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448</v>
      </c>
    </row>
    <row r="2" spans="1:2">
      <c r="A2" s="3" t="s">
        <v>418</v>
      </c>
    </row>
    <row r="3" spans="1:2">
      <c r="A3" s="4" t="s">
        <v>449</v>
      </c>
      <c r="B3" s="5" t="n">
        <v>4199791</v>
      </c>
    </row>
    <row r="4" spans="1:2">
      <c r="A4" s="4" t="s">
        <v>450</v>
      </c>
      <c r="B4" s="8" t="n">
        <v>1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1</v>
      </c>
      <c r="B1" s="2" t="s">
        <v>452</v>
      </c>
    </row>
    <row r="2" spans="1:3">
      <c r="A2" s="3" t="s">
        <v>244</v>
      </c>
    </row>
    <row r="3" spans="1:3">
      <c r="A3" s="4" t="s">
        <v>453</v>
      </c>
      <c r="B3" s="7" t="n">
        <v>312166</v>
      </c>
    </row>
    <row r="4" spans="1:3">
      <c r="A4" s="4" t="s">
        <v>454</v>
      </c>
      <c r="B4" s="5" t="n">
        <v>450292</v>
      </c>
    </row>
    <row r="5" spans="1:3">
      <c r="A5" s="4" t="s">
        <v>455</v>
      </c>
      <c r="B5" s="5" t="n">
        <v>19661</v>
      </c>
      <c r="C5" s="4" t="s">
        <v>456</v>
      </c>
    </row>
    <row r="6" spans="1:3">
      <c r="A6" s="4" t="s">
        <v>457</v>
      </c>
      <c r="B6" s="7" t="n">
        <v>430631</v>
      </c>
    </row>
    <row r="7" spans="1:3"/>
    <row r="8" spans="1:3">
      <c r="A8" s="4" t="s">
        <v>456</v>
      </c>
      <c r="B8" s="4" t="s">
        <v>458</v>
      </c>
    </row>
  </sheetData>
  <mergeCells count="3">
    <mergeCell ref="B1:C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0</v>
      </c>
      <c r="D1" s="2" t="s">
        <v>1</v>
      </c>
    </row>
    <row r="2" spans="1:5">
      <c r="B2" s="2" t="s">
        <v>2</v>
      </c>
      <c r="C2" s="2" t="s">
        <v>81</v>
      </c>
      <c r="D2" s="2" t="s">
        <v>2</v>
      </c>
      <c r="E2" s="2" t="s">
        <v>81</v>
      </c>
    </row>
    <row r="3" spans="1:5">
      <c r="A3" s="4" t="s">
        <v>129</v>
      </c>
      <c r="B3" s="7" t="n">
        <v>9755</v>
      </c>
      <c r="C3" s="7" t="n">
        <v>1565</v>
      </c>
      <c r="D3" s="7" t="n">
        <v>22461</v>
      </c>
      <c r="E3" s="7" t="n">
        <v>2814</v>
      </c>
    </row>
    <row r="4" spans="1:5">
      <c r="A4" s="3" t="s">
        <v>130</v>
      </c>
    </row>
    <row r="5" spans="1:5">
      <c r="A5" s="4" t="s">
        <v>131</v>
      </c>
      <c r="B5" s="5" t="n">
        <v>1473</v>
      </c>
      <c r="C5" s="5" t="n">
        <v>-953</v>
      </c>
      <c r="D5" s="5" t="n">
        <v>4920</v>
      </c>
      <c r="E5" s="5" t="n">
        <v>12465</v>
      </c>
    </row>
    <row r="6" spans="1:5">
      <c r="A6" s="4" t="s">
        <v>132</v>
      </c>
      <c r="C6" s="5" t="n">
        <v>-802</v>
      </c>
      <c r="D6" s="5" t="n">
        <v>-8</v>
      </c>
      <c r="E6" s="5" t="n">
        <v>-3231</v>
      </c>
    </row>
    <row r="7" spans="1:5">
      <c r="A7" s="4" t="s">
        <v>133</v>
      </c>
      <c r="B7" s="5" t="n">
        <v>303</v>
      </c>
      <c r="D7" s="5" t="n">
        <v>-1587</v>
      </c>
    </row>
    <row r="8" spans="1:5">
      <c r="A8" s="4" t="s">
        <v>134</v>
      </c>
      <c r="B8" s="5" t="n">
        <v>1776</v>
      </c>
      <c r="C8" s="5" t="n">
        <v>-1755</v>
      </c>
      <c r="D8" s="5" t="n">
        <v>3325</v>
      </c>
      <c r="E8" s="5" t="n">
        <v>9234</v>
      </c>
    </row>
    <row r="9" spans="1:5">
      <c r="A9" s="3" t="s">
        <v>135</v>
      </c>
    </row>
    <row r="10" spans="1:5">
      <c r="A10" s="4" t="s">
        <v>131</v>
      </c>
      <c r="B10" s="5" t="n">
        <v>17</v>
      </c>
      <c r="C10" s="5" t="n">
        <v>398</v>
      </c>
      <c r="D10" s="5" t="n">
        <v>-1408</v>
      </c>
      <c r="E10" s="5" t="n">
        <v>207</v>
      </c>
    </row>
    <row r="11" spans="1:5">
      <c r="A11" s="4" t="s">
        <v>136</v>
      </c>
      <c r="B11" s="5" t="n">
        <v>159</v>
      </c>
      <c r="C11" s="5" t="n">
        <v>4</v>
      </c>
      <c r="D11" s="5" t="n">
        <v>426</v>
      </c>
      <c r="E11" s="5" t="n">
        <v>4</v>
      </c>
    </row>
    <row r="12" spans="1:5">
      <c r="A12" s="4" t="s">
        <v>133</v>
      </c>
      <c r="B12" s="5" t="n">
        <v>-88</v>
      </c>
      <c r="D12" s="5" t="n">
        <v>377</v>
      </c>
    </row>
    <row r="13" spans="1:5">
      <c r="A13" s="4" t="s">
        <v>134</v>
      </c>
      <c r="B13" s="5" t="n">
        <v>88</v>
      </c>
      <c r="C13" s="5" t="n">
        <v>402</v>
      </c>
      <c r="D13" s="5" t="n">
        <v>-605</v>
      </c>
      <c r="E13" s="5" t="n">
        <v>211</v>
      </c>
    </row>
    <row r="14" spans="1:5">
      <c r="A14" s="4" t="s">
        <v>137</v>
      </c>
      <c r="D14" s="5" t="n">
        <v>382658</v>
      </c>
      <c r="E14" s="5" t="n">
        <v>188274</v>
      </c>
    </row>
    <row r="15" spans="1:5">
      <c r="A15" s="4" t="s">
        <v>138</v>
      </c>
      <c r="B15" s="5" t="n">
        <v>1864</v>
      </c>
      <c r="C15" s="5" t="n">
        <v>-1353</v>
      </c>
      <c r="D15" s="5" t="n">
        <v>2720</v>
      </c>
      <c r="E15" s="5" t="n">
        <v>9445</v>
      </c>
    </row>
    <row r="16" spans="1:5">
      <c r="A16" s="4" t="s">
        <v>139</v>
      </c>
      <c r="B16" s="5" t="n">
        <v>459533</v>
      </c>
      <c r="C16" s="5" t="n">
        <v>251104</v>
      </c>
      <c r="D16" s="5" t="n">
        <v>459533</v>
      </c>
      <c r="E16" s="5" t="n">
        <v>251104</v>
      </c>
    </row>
    <row r="17" spans="1:5">
      <c r="A17" s="4" t="s">
        <v>140</v>
      </c>
      <c r="B17" s="5" t="n">
        <v>11619</v>
      </c>
      <c r="C17" s="5" t="n">
        <v>212</v>
      </c>
      <c r="D17" s="5" t="n">
        <v>25181</v>
      </c>
      <c r="E17" s="5" t="n">
        <v>12259</v>
      </c>
    </row>
    <row r="18" spans="1:5">
      <c r="A18" s="4" t="s">
        <v>141</v>
      </c>
    </row>
    <row r="19" spans="1:5">
      <c r="A19" s="3" t="s">
        <v>135</v>
      </c>
    </row>
    <row r="20" spans="1:5">
      <c r="A20" s="4" t="s">
        <v>137</v>
      </c>
      <c r="D20" s="5" t="n">
        <v>2233</v>
      </c>
    </row>
    <row r="21" spans="1:5">
      <c r="A21" s="4" t="s">
        <v>138</v>
      </c>
      <c r="D21" s="5" t="n">
        <v>-605</v>
      </c>
      <c r="E21" s="5" t="n">
        <v>211</v>
      </c>
    </row>
    <row r="22" spans="1:5">
      <c r="A22" s="4" t="s">
        <v>139</v>
      </c>
      <c r="B22" s="5" t="n">
        <v>1628</v>
      </c>
      <c r="C22" s="5" t="n">
        <v>211</v>
      </c>
      <c r="D22" s="5" t="n">
        <v>1628</v>
      </c>
      <c r="E22" s="5" t="n">
        <v>211</v>
      </c>
    </row>
    <row r="23" spans="1:5">
      <c r="A23" s="4" t="s">
        <v>142</v>
      </c>
    </row>
    <row r="24" spans="1:5">
      <c r="A24" s="3" t="s">
        <v>135</v>
      </c>
    </row>
    <row r="25" spans="1:5">
      <c r="A25" s="4" t="s">
        <v>137</v>
      </c>
      <c r="D25" s="5" t="n">
        <v>-9501</v>
      </c>
      <c r="E25" s="5" t="n">
        <v>-5707</v>
      </c>
    </row>
    <row r="26" spans="1:5">
      <c r="A26" s="4" t="s">
        <v>138</v>
      </c>
      <c r="D26" s="5" t="n">
        <v>3325</v>
      </c>
      <c r="E26" s="5" t="n">
        <v>9234</v>
      </c>
    </row>
    <row r="27" spans="1:5">
      <c r="A27" s="4" t="s">
        <v>139</v>
      </c>
      <c r="B27" s="5" t="n">
        <v>-6176</v>
      </c>
      <c r="C27" s="5" t="n">
        <v>3527</v>
      </c>
      <c r="D27" s="5" t="n">
        <v>-6176</v>
      </c>
      <c r="E27" s="5" t="n">
        <v>3527</v>
      </c>
    </row>
    <row r="28" spans="1:5">
      <c r="A28" s="4" t="s">
        <v>143</v>
      </c>
    </row>
    <row r="29" spans="1:5">
      <c r="A29" s="3" t="s">
        <v>135</v>
      </c>
    </row>
    <row r="30" spans="1:5">
      <c r="A30" s="4" t="s">
        <v>137</v>
      </c>
      <c r="D30" s="5" t="n">
        <v>-7268</v>
      </c>
      <c r="E30" s="5" t="n">
        <v>-5707</v>
      </c>
    </row>
    <row r="31" spans="1:5">
      <c r="A31" s="4" t="s">
        <v>138</v>
      </c>
      <c r="D31" s="5" t="n">
        <v>2720</v>
      </c>
      <c r="E31" s="5" t="n">
        <v>9445</v>
      </c>
    </row>
    <row r="32" spans="1:5">
      <c r="A32" s="4" t="s">
        <v>139</v>
      </c>
      <c r="B32" s="7" t="n">
        <v>-4548</v>
      </c>
      <c r="C32" s="7" t="n">
        <v>3738</v>
      </c>
      <c r="D32" s="7" t="n">
        <v>-4548</v>
      </c>
      <c r="E32" s="7" t="n">
        <v>37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80</v>
      </c>
      <c r="C1" s="2" t="s">
        <v>1</v>
      </c>
    </row>
    <row r="2" spans="1:3">
      <c r="B2" s="2" t="s">
        <v>81</v>
      </c>
      <c r="C2" s="2" t="s">
        <v>81</v>
      </c>
    </row>
    <row r="3" spans="1:3">
      <c r="A3" s="3" t="s">
        <v>244</v>
      </c>
    </row>
    <row r="4" spans="1:3">
      <c r="A4" s="4" t="s">
        <v>460</v>
      </c>
      <c r="B4" s="7" t="n">
        <v>44595</v>
      </c>
      <c r="C4" s="7" t="n">
        <v>130536</v>
      </c>
    </row>
    <row r="5" spans="1:3">
      <c r="A5" s="4" t="s">
        <v>461</v>
      </c>
      <c r="B5" s="7" t="n">
        <v>6816</v>
      </c>
      <c r="C5" s="7" t="n">
        <v>17603</v>
      </c>
    </row>
    <row r="6" spans="1:3">
      <c r="A6" s="4" t="s">
        <v>462</v>
      </c>
      <c r="B6" s="8" t="n">
        <v>0.29</v>
      </c>
      <c r="C6" s="8" t="n">
        <v>0.76</v>
      </c>
    </row>
    <row r="7" spans="1:3">
      <c r="A7" s="4" t="s">
        <v>463</v>
      </c>
      <c r="B7" s="8" t="n">
        <v>0.28</v>
      </c>
      <c r="C7" s="8" t="n">
        <v>0.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65</v>
      </c>
    </row>
    <row r="3" spans="1:3">
      <c r="A3" s="4" t="s">
        <v>466</v>
      </c>
      <c r="B3" s="7" t="n">
        <v>591806</v>
      </c>
      <c r="C3" s="7" t="n">
        <v>620594</v>
      </c>
    </row>
    <row r="4" spans="1:3">
      <c r="A4" s="4" t="s">
        <v>467</v>
      </c>
      <c r="B4" s="5" t="n">
        <v>2147</v>
      </c>
      <c r="C4" s="5" t="n">
        <v>1156</v>
      </c>
    </row>
    <row r="5" spans="1:3">
      <c r="A5" s="4" t="s">
        <v>468</v>
      </c>
      <c r="B5" s="5" t="n">
        <v>-9269</v>
      </c>
      <c r="C5" s="5" t="n">
        <v>-13190</v>
      </c>
    </row>
    <row r="6" spans="1:3">
      <c r="A6" s="4" t="s">
        <v>469</v>
      </c>
      <c r="B6" s="5" t="n">
        <v>584684</v>
      </c>
      <c r="C6" s="5" t="n">
        <v>608560</v>
      </c>
    </row>
    <row r="7" spans="1:3">
      <c r="A7" s="4" t="s">
        <v>470</v>
      </c>
    </row>
    <row r="8" spans="1:3">
      <c r="A8" s="3" t="s">
        <v>465</v>
      </c>
    </row>
    <row r="9" spans="1:3">
      <c r="A9" s="4" t="s">
        <v>466</v>
      </c>
      <c r="B9" s="5" t="n">
        <v>14998</v>
      </c>
      <c r="C9" s="5" t="n">
        <v>14995</v>
      </c>
    </row>
    <row r="10" spans="1:3">
      <c r="A10" s="4" t="s">
        <v>467</v>
      </c>
      <c r="C10" s="5" t="n">
        <v>4</v>
      </c>
    </row>
    <row r="11" spans="1:3">
      <c r="A11" s="4" t="s">
        <v>468</v>
      </c>
      <c r="B11" s="5" t="n">
        <v>-73</v>
      </c>
      <c r="C11" s="5" t="n">
        <v>-79</v>
      </c>
    </row>
    <row r="12" spans="1:3">
      <c r="A12" s="4" t="s">
        <v>469</v>
      </c>
      <c r="B12" s="5" t="n">
        <v>14925</v>
      </c>
      <c r="C12" s="5" t="n">
        <v>14920</v>
      </c>
    </row>
    <row r="13" spans="1:3">
      <c r="A13" s="4" t="s">
        <v>471</v>
      </c>
    </row>
    <row r="14" spans="1:3">
      <c r="A14" s="3" t="s">
        <v>465</v>
      </c>
    </row>
    <row r="15" spans="1:3">
      <c r="A15" s="4" t="s">
        <v>466</v>
      </c>
      <c r="B15" s="5" t="n">
        <v>54231</v>
      </c>
      <c r="C15" s="5" t="n">
        <v>60180</v>
      </c>
    </row>
    <row r="16" spans="1:3">
      <c r="A16" s="4" t="s">
        <v>468</v>
      </c>
      <c r="B16" s="5" t="n">
        <v>-1012</v>
      </c>
      <c r="C16" s="5" t="n">
        <v>-1323</v>
      </c>
    </row>
    <row r="17" spans="1:3">
      <c r="A17" s="4" t="s">
        <v>469</v>
      </c>
      <c r="B17" s="5" t="n">
        <v>53219</v>
      </c>
      <c r="C17" s="5" t="n">
        <v>58857</v>
      </c>
    </row>
    <row r="18" spans="1:3">
      <c r="A18" s="4" t="s">
        <v>472</v>
      </c>
    </row>
    <row r="19" spans="1:3">
      <c r="A19" s="3" t="s">
        <v>465</v>
      </c>
    </row>
    <row r="20" spans="1:3">
      <c r="A20" s="4" t="s">
        <v>466</v>
      </c>
      <c r="B20" s="5" t="n">
        <v>32619</v>
      </c>
      <c r="C20" s="5" t="n">
        <v>16271</v>
      </c>
    </row>
    <row r="21" spans="1:3">
      <c r="A21" s="4" t="s">
        <v>467</v>
      </c>
      <c r="B21" s="5" t="n">
        <v>129</v>
      </c>
      <c r="C21" s="5" t="n">
        <v>60</v>
      </c>
    </row>
    <row r="22" spans="1:3">
      <c r="A22" s="4" t="s">
        <v>468</v>
      </c>
      <c r="B22" s="5" t="n">
        <v>-213</v>
      </c>
      <c r="C22" s="5" t="n">
        <v>-272</v>
      </c>
    </row>
    <row r="23" spans="1:3">
      <c r="A23" s="4" t="s">
        <v>469</v>
      </c>
      <c r="B23" s="5" t="n">
        <v>32535</v>
      </c>
      <c r="C23" s="5" t="n">
        <v>16059</v>
      </c>
    </row>
    <row r="24" spans="1:3">
      <c r="A24" s="4" t="s">
        <v>473</v>
      </c>
    </row>
    <row r="25" spans="1:3">
      <c r="A25" s="3" t="s">
        <v>465</v>
      </c>
    </row>
    <row r="26" spans="1:3">
      <c r="A26" s="4" t="s">
        <v>466</v>
      </c>
      <c r="B26" s="5" t="n">
        <v>329782</v>
      </c>
      <c r="C26" s="5" t="n">
        <v>376800</v>
      </c>
    </row>
    <row r="27" spans="1:3">
      <c r="A27" s="4" t="s">
        <v>467</v>
      </c>
      <c r="B27" s="5" t="n">
        <v>7</v>
      </c>
    </row>
    <row r="28" spans="1:3">
      <c r="A28" s="4" t="s">
        <v>468</v>
      </c>
      <c r="B28" s="5" t="n">
        <v>-5749</v>
      </c>
      <c r="C28" s="5" t="n">
        <v>-8640</v>
      </c>
    </row>
    <row r="29" spans="1:3">
      <c r="A29" s="4" t="s">
        <v>469</v>
      </c>
      <c r="B29" s="5" t="n">
        <v>324040</v>
      </c>
      <c r="C29" s="5" t="n">
        <v>368160</v>
      </c>
    </row>
    <row r="30" spans="1:3">
      <c r="A30" s="4" t="s">
        <v>474</v>
      </c>
    </row>
    <row r="31" spans="1:3">
      <c r="A31" s="3" t="s">
        <v>465</v>
      </c>
    </row>
    <row r="32" spans="1:3">
      <c r="A32" s="4" t="s">
        <v>466</v>
      </c>
      <c r="B32" s="5" t="n">
        <v>25429</v>
      </c>
      <c r="C32" s="5" t="n">
        <v>20107</v>
      </c>
    </row>
    <row r="33" spans="1:3">
      <c r="A33" s="4" t="s">
        <v>467</v>
      </c>
      <c r="B33" s="5" t="n">
        <v>87</v>
      </c>
    </row>
    <row r="34" spans="1:3">
      <c r="A34" s="4" t="s">
        <v>468</v>
      </c>
      <c r="B34" s="5" t="n">
        <v>-46</v>
      </c>
      <c r="C34" s="5" t="n">
        <v>-174</v>
      </c>
    </row>
    <row r="35" spans="1:3">
      <c r="A35" s="4" t="s">
        <v>469</v>
      </c>
      <c r="B35" s="5" t="n">
        <v>25470</v>
      </c>
      <c r="C35" s="5" t="n">
        <v>19933</v>
      </c>
    </row>
    <row r="36" spans="1:3">
      <c r="A36" s="4" t="s">
        <v>475</v>
      </c>
    </row>
    <row r="37" spans="1:3">
      <c r="A37" s="3" t="s">
        <v>465</v>
      </c>
    </row>
    <row r="38" spans="1:3">
      <c r="A38" s="4" t="s">
        <v>466</v>
      </c>
      <c r="B38" s="5" t="n">
        <v>72190</v>
      </c>
      <c r="C38" s="5" t="n">
        <v>78954</v>
      </c>
    </row>
    <row r="39" spans="1:3">
      <c r="A39" s="4" t="s">
        <v>467</v>
      </c>
      <c r="B39" s="5" t="n">
        <v>44</v>
      </c>
    </row>
    <row r="40" spans="1:3">
      <c r="A40" s="4" t="s">
        <v>468</v>
      </c>
      <c r="B40" s="5" t="n">
        <v>-1477</v>
      </c>
      <c r="C40" s="5" t="n">
        <v>-1551</v>
      </c>
    </row>
    <row r="41" spans="1:3">
      <c r="A41" s="4" t="s">
        <v>469</v>
      </c>
      <c r="B41" s="5" t="n">
        <v>70757</v>
      </c>
      <c r="C41" s="5" t="n">
        <v>77403</v>
      </c>
    </row>
    <row r="42" spans="1:3">
      <c r="A42" s="4" t="s">
        <v>476</v>
      </c>
    </row>
    <row r="43" spans="1:3">
      <c r="A43" s="3" t="s">
        <v>465</v>
      </c>
    </row>
    <row r="44" spans="1:3">
      <c r="A44" s="4" t="s">
        <v>466</v>
      </c>
      <c r="B44" s="5" t="n">
        <v>31838</v>
      </c>
      <c r="C44" s="5" t="n">
        <v>32061</v>
      </c>
    </row>
    <row r="45" spans="1:3">
      <c r="A45" s="4" t="s">
        <v>468</v>
      </c>
      <c r="B45" s="5" t="n">
        <v>-581</v>
      </c>
      <c r="C45" s="5" t="n">
        <v>-1009</v>
      </c>
    </row>
    <row r="46" spans="1:3">
      <c r="A46" s="4" t="s">
        <v>469</v>
      </c>
      <c r="B46" s="5" t="n">
        <v>31257</v>
      </c>
      <c r="C46" s="5" t="n">
        <v>31052</v>
      </c>
    </row>
    <row r="47" spans="1:3">
      <c r="A47" s="4" t="s">
        <v>477</v>
      </c>
    </row>
    <row r="48" spans="1:3">
      <c r="A48" s="3" t="s">
        <v>465</v>
      </c>
    </row>
    <row r="49" spans="1:3">
      <c r="A49" s="4" t="s">
        <v>466</v>
      </c>
      <c r="B49" s="5" t="n">
        <v>27093</v>
      </c>
      <c r="C49" s="5" t="n">
        <v>17065</v>
      </c>
    </row>
    <row r="50" spans="1:3">
      <c r="A50" s="4" t="s">
        <v>467</v>
      </c>
      <c r="B50" s="5" t="n">
        <v>493</v>
      </c>
      <c r="C50" s="5" t="n">
        <v>350</v>
      </c>
    </row>
    <row r="51" spans="1:3">
      <c r="A51" s="4" t="s">
        <v>468</v>
      </c>
      <c r="B51" s="5" t="n">
        <v>-62</v>
      </c>
      <c r="C51" s="5" t="n">
        <v>-86</v>
      </c>
    </row>
    <row r="52" spans="1:3">
      <c r="A52" s="4" t="s">
        <v>469</v>
      </c>
      <c r="B52" s="5" t="n">
        <v>27524</v>
      </c>
      <c r="C52" s="5" t="n">
        <v>17329</v>
      </c>
    </row>
    <row r="53" spans="1:3">
      <c r="A53" s="4" t="s">
        <v>478</v>
      </c>
    </row>
    <row r="54" spans="1:3">
      <c r="A54" s="3" t="s">
        <v>465</v>
      </c>
    </row>
    <row r="55" spans="1:3">
      <c r="A55" s="4" t="s">
        <v>466</v>
      </c>
      <c r="B55" s="5" t="n">
        <v>3626</v>
      </c>
      <c r="C55" s="5" t="n">
        <v>4161</v>
      </c>
    </row>
    <row r="56" spans="1:3">
      <c r="A56" s="4" t="s">
        <v>467</v>
      </c>
      <c r="B56" s="5" t="n">
        <v>1387</v>
      </c>
      <c r="C56" s="5" t="n">
        <v>742</v>
      </c>
    </row>
    <row r="57" spans="1:3">
      <c r="A57" s="4" t="s">
        <v>468</v>
      </c>
      <c r="B57" s="5" t="n">
        <v>-56</v>
      </c>
      <c r="C57" s="5" t="n">
        <v>-56</v>
      </c>
    </row>
    <row r="58" spans="1:3">
      <c r="A58" s="4" t="s">
        <v>469</v>
      </c>
      <c r="B58" s="7" t="n">
        <v>4957</v>
      </c>
      <c r="C58" s="7" t="n">
        <v>48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121453</v>
      </c>
      <c r="C3" s="7" t="n">
        <v>138846</v>
      </c>
    </row>
    <row r="4" spans="1:3">
      <c r="A4" s="4" t="s">
        <v>482</v>
      </c>
      <c r="B4" s="5" t="n">
        <v>956</v>
      </c>
      <c r="C4" s="5" t="n">
        <v>190</v>
      </c>
    </row>
    <row r="5" spans="1:3">
      <c r="A5" s="4" t="s">
        <v>483</v>
      </c>
      <c r="B5" s="5" t="n">
        <v>-143</v>
      </c>
      <c r="C5" s="5" t="n">
        <v>-954</v>
      </c>
    </row>
    <row r="6" spans="1:3">
      <c r="A6" s="4" t="s">
        <v>484</v>
      </c>
      <c r="B6" s="5" t="n">
        <v>122266</v>
      </c>
      <c r="C6" s="5" t="n">
        <v>138082</v>
      </c>
    </row>
    <row r="7" spans="1:3">
      <c r="A7" s="4" t="s">
        <v>472</v>
      </c>
    </row>
    <row r="8" spans="1:3">
      <c r="A8" s="3" t="s">
        <v>480</v>
      </c>
    </row>
    <row r="9" spans="1:3">
      <c r="A9" s="4" t="s">
        <v>481</v>
      </c>
      <c r="B9" s="5" t="n">
        <v>24078</v>
      </c>
      <c r="C9" s="5" t="n">
        <v>24878</v>
      </c>
    </row>
    <row r="10" spans="1:3">
      <c r="A10" s="4" t="s">
        <v>482</v>
      </c>
      <c r="B10" s="5" t="n">
        <v>317</v>
      </c>
      <c r="C10" s="5" t="n">
        <v>105</v>
      </c>
    </row>
    <row r="11" spans="1:3">
      <c r="A11" s="4" t="s">
        <v>483</v>
      </c>
      <c r="B11" s="5" t="n">
        <v>-36</v>
      </c>
      <c r="C11" s="5" t="n">
        <v>-229</v>
      </c>
    </row>
    <row r="12" spans="1:3">
      <c r="A12" s="4" t="s">
        <v>484</v>
      </c>
      <c r="B12" s="5" t="n">
        <v>24359</v>
      </c>
      <c r="C12" s="5" t="n">
        <v>24754</v>
      </c>
    </row>
    <row r="13" spans="1:3">
      <c r="A13" s="4" t="s">
        <v>473</v>
      </c>
    </row>
    <row r="14" spans="1:3">
      <c r="A14" s="3" t="s">
        <v>480</v>
      </c>
    </row>
    <row r="15" spans="1:3">
      <c r="A15" s="4" t="s">
        <v>481</v>
      </c>
      <c r="B15" s="5" t="n">
        <v>56453</v>
      </c>
      <c r="C15" s="5" t="n">
        <v>67692</v>
      </c>
    </row>
    <row r="16" spans="1:3">
      <c r="A16" s="4" t="s">
        <v>482</v>
      </c>
      <c r="B16" s="5" t="n">
        <v>275</v>
      </c>
      <c r="C16" s="5" t="n">
        <v>35</v>
      </c>
    </row>
    <row r="17" spans="1:3">
      <c r="A17" s="4" t="s">
        <v>483</v>
      </c>
      <c r="B17" s="5" t="n">
        <v>-82</v>
      </c>
      <c r="C17" s="5" t="n">
        <v>-283</v>
      </c>
    </row>
    <row r="18" spans="1:3">
      <c r="A18" s="4" t="s">
        <v>484</v>
      </c>
      <c r="B18" s="5" t="n">
        <v>56646</v>
      </c>
      <c r="C18" s="5" t="n">
        <v>67444</v>
      </c>
    </row>
    <row r="19" spans="1:3">
      <c r="A19" s="4" t="s">
        <v>474</v>
      </c>
    </row>
    <row r="20" spans="1:3">
      <c r="A20" s="3" t="s">
        <v>480</v>
      </c>
    </row>
    <row r="21" spans="1:3">
      <c r="A21" s="4" t="s">
        <v>481</v>
      </c>
      <c r="B21" s="5" t="n">
        <v>40922</v>
      </c>
      <c r="C21" s="5" t="n">
        <v>46276</v>
      </c>
    </row>
    <row r="22" spans="1:3">
      <c r="A22" s="4" t="s">
        <v>482</v>
      </c>
      <c r="B22" s="5" t="n">
        <v>364</v>
      </c>
      <c r="C22" s="5" t="n">
        <v>50</v>
      </c>
    </row>
    <row r="23" spans="1:3">
      <c r="A23" s="4" t="s">
        <v>483</v>
      </c>
      <c r="B23" s="5" t="n">
        <v>-25</v>
      </c>
      <c r="C23" s="5" t="n">
        <v>-442</v>
      </c>
    </row>
    <row r="24" spans="1:3">
      <c r="A24" s="4" t="s">
        <v>484</v>
      </c>
      <c r="B24" s="7" t="n">
        <v>41261</v>
      </c>
      <c r="C24" s="7" t="n">
        <v>458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85</v>
      </c>
      <c r="B1" s="2" t="s">
        <v>80</v>
      </c>
      <c r="D1" s="2" t="s">
        <v>1</v>
      </c>
    </row>
    <row r="2" spans="1:6">
      <c r="B2" s="2" t="s">
        <v>486</v>
      </c>
      <c r="C2" s="2" t="s">
        <v>415</v>
      </c>
      <c r="D2" s="2" t="s">
        <v>486</v>
      </c>
      <c r="E2" s="2" t="s">
        <v>415</v>
      </c>
      <c r="F2" s="2" t="s">
        <v>416</v>
      </c>
    </row>
    <row r="3" spans="1:6">
      <c r="A3" s="3" t="s">
        <v>487</v>
      </c>
    </row>
    <row r="4" spans="1:6">
      <c r="A4" s="4" t="s">
        <v>488</v>
      </c>
      <c r="B4" s="7" t="n">
        <v>0</v>
      </c>
      <c r="D4" s="7" t="n">
        <v>0</v>
      </c>
      <c r="F4" s="7" t="n">
        <v>0</v>
      </c>
    </row>
    <row r="5" spans="1:6">
      <c r="A5" s="4" t="s">
        <v>489</v>
      </c>
      <c r="B5" s="5" t="n">
        <v>113</v>
      </c>
      <c r="D5" s="5" t="n">
        <v>113</v>
      </c>
    </row>
    <row r="6" spans="1:6">
      <c r="A6" s="4" t="s">
        <v>490</v>
      </c>
      <c r="B6" s="5" t="n">
        <v>1</v>
      </c>
      <c r="D6" s="5" t="n">
        <v>1</v>
      </c>
    </row>
    <row r="7" spans="1:6">
      <c r="A7" s="4" t="s">
        <v>491</v>
      </c>
      <c r="B7" s="7" t="n">
        <v>0</v>
      </c>
      <c r="C7" s="7" t="n">
        <v>802000</v>
      </c>
      <c r="D7" s="7" t="n">
        <v>8000</v>
      </c>
      <c r="E7" s="7" t="n">
        <v>3200000</v>
      </c>
    </row>
    <row r="8" spans="1:6">
      <c r="A8" s="4" t="s">
        <v>492</v>
      </c>
      <c r="B8" s="5" t="n">
        <v>226000000</v>
      </c>
      <c r="D8" s="5" t="n">
        <v>226000000</v>
      </c>
      <c r="F8" s="5" t="n">
        <v>178600000</v>
      </c>
    </row>
    <row r="9" spans="1:6">
      <c r="A9" s="4" t="s">
        <v>268</v>
      </c>
    </row>
    <row r="10" spans="1:6">
      <c r="A10" s="3" t="s">
        <v>487</v>
      </c>
    </row>
    <row r="11" spans="1:6">
      <c r="A11" s="4" t="s">
        <v>492</v>
      </c>
      <c r="B11" s="5" t="n">
        <v>0</v>
      </c>
      <c r="D11" s="5" t="n">
        <v>0</v>
      </c>
      <c r="F11" s="5" t="n">
        <v>58700000</v>
      </c>
    </row>
    <row r="12" spans="1:6">
      <c r="A12" s="4" t="s">
        <v>493</v>
      </c>
    </row>
    <row r="13" spans="1:6">
      <c r="A13" s="3" t="s">
        <v>487</v>
      </c>
    </row>
    <row r="14" spans="1:6">
      <c r="A14" s="4" t="s">
        <v>492</v>
      </c>
      <c r="B14" s="5" t="n">
        <v>189900000</v>
      </c>
      <c r="D14" s="5" t="n">
        <v>189900000</v>
      </c>
      <c r="F14" s="5" t="n">
        <v>93200000</v>
      </c>
    </row>
    <row r="15" spans="1:6">
      <c r="A15" s="4" t="s">
        <v>494</v>
      </c>
    </row>
    <row r="16" spans="1:6">
      <c r="A16" s="3" t="s">
        <v>487</v>
      </c>
    </row>
    <row r="17" spans="1:6">
      <c r="A17" s="4" t="s">
        <v>492</v>
      </c>
      <c r="B17" s="7" t="n">
        <v>35900000</v>
      </c>
      <c r="D17" s="7" t="n">
        <v>35900000</v>
      </c>
      <c r="F17" s="7" t="n">
        <v>19900000</v>
      </c>
    </row>
    <row r="18" spans="1:6">
      <c r="A18" s="4" t="s">
        <v>495</v>
      </c>
    </row>
    <row r="19" spans="1:6">
      <c r="A19" s="3" t="s">
        <v>487</v>
      </c>
    </row>
    <row r="20" spans="1:6">
      <c r="A20" s="4" t="s">
        <v>496</v>
      </c>
      <c r="B20" s="4" t="s">
        <v>497</v>
      </c>
      <c r="D20" s="4" t="s">
        <v>497</v>
      </c>
    </row>
    <row r="21" spans="1:6">
      <c r="A21" s="4" t="s">
        <v>498</v>
      </c>
      <c r="B21" s="4" t="s">
        <v>499</v>
      </c>
      <c r="D21" s="4" t="s">
        <v>4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0</v>
      </c>
      <c r="B1" s="2" t="s">
        <v>1</v>
      </c>
      <c r="C1" s="2" t="s">
        <v>501</v>
      </c>
    </row>
    <row r="2" spans="1:3">
      <c r="B2" s="2" t="s">
        <v>486</v>
      </c>
      <c r="C2" s="2" t="s">
        <v>502</v>
      </c>
    </row>
    <row r="3" spans="1:3">
      <c r="A3" s="3" t="s">
        <v>465</v>
      </c>
    </row>
    <row r="4" spans="1:3">
      <c r="A4" s="4" t="s">
        <v>503</v>
      </c>
      <c r="B4" s="5" t="n">
        <v>94</v>
      </c>
      <c r="C4" s="5" t="n">
        <v>88</v>
      </c>
    </row>
    <row r="5" spans="1:3">
      <c r="A5" s="4" t="s">
        <v>504</v>
      </c>
      <c r="B5" s="7" t="n">
        <v>360705</v>
      </c>
      <c r="C5" s="7" t="n">
        <v>568131</v>
      </c>
    </row>
    <row r="6" spans="1:3">
      <c r="A6" s="4" t="s">
        <v>505</v>
      </c>
      <c r="B6" s="5" t="n">
        <v>-5786</v>
      </c>
      <c r="C6" s="5" t="n">
        <v>-12893</v>
      </c>
    </row>
    <row r="7" spans="1:3">
      <c r="A7" s="4" t="s">
        <v>506</v>
      </c>
      <c r="B7" s="5" t="n">
        <v>141854</v>
      </c>
      <c r="C7" s="5" t="n">
        <v>14719</v>
      </c>
    </row>
    <row r="8" spans="1:3">
      <c r="A8" s="4" t="s">
        <v>507</v>
      </c>
      <c r="B8" s="5" t="n">
        <v>-3483</v>
      </c>
      <c r="C8" s="5" t="n">
        <v>-297</v>
      </c>
    </row>
    <row r="9" spans="1:3">
      <c r="A9" s="4" t="s">
        <v>508</v>
      </c>
      <c r="B9" s="5" t="n">
        <v>502559</v>
      </c>
      <c r="C9" s="5" t="n">
        <v>582850</v>
      </c>
    </row>
    <row r="10" spans="1:3">
      <c r="A10" s="4" t="s">
        <v>509</v>
      </c>
      <c r="B10" s="7" t="n">
        <v>-9269</v>
      </c>
      <c r="C10" s="7" t="n">
        <v>-13190</v>
      </c>
    </row>
    <row r="11" spans="1:3">
      <c r="A11" s="4" t="s">
        <v>470</v>
      </c>
    </row>
    <row r="12" spans="1:3">
      <c r="A12" s="3" t="s">
        <v>465</v>
      </c>
    </row>
    <row r="13" spans="1:3">
      <c r="A13" s="4" t="s">
        <v>503</v>
      </c>
      <c r="B13" s="5" t="n">
        <v>5</v>
      </c>
      <c r="C13" s="5" t="n">
        <v>3</v>
      </c>
    </row>
    <row r="14" spans="1:3">
      <c r="A14" s="4" t="s">
        <v>504</v>
      </c>
      <c r="B14" s="7" t="n">
        <v>14925</v>
      </c>
      <c r="C14" s="7" t="n">
        <v>9918</v>
      </c>
    </row>
    <row r="15" spans="1:3">
      <c r="A15" s="4" t="s">
        <v>505</v>
      </c>
      <c r="B15" s="5" t="n">
        <v>-73</v>
      </c>
      <c r="C15" s="5" t="n">
        <v>-79</v>
      </c>
    </row>
    <row r="16" spans="1:3">
      <c r="A16" s="4" t="s">
        <v>508</v>
      </c>
      <c r="B16" s="5" t="n">
        <v>14925</v>
      </c>
      <c r="C16" s="5" t="n">
        <v>9918</v>
      </c>
    </row>
    <row r="17" spans="1:3">
      <c r="A17" s="4" t="s">
        <v>509</v>
      </c>
      <c r="B17" s="7" t="n">
        <v>-73</v>
      </c>
      <c r="C17" s="7" t="n">
        <v>-79</v>
      </c>
    </row>
    <row r="18" spans="1:3">
      <c r="A18" s="4" t="s">
        <v>471</v>
      </c>
    </row>
    <row r="19" spans="1:3">
      <c r="A19" s="3" t="s">
        <v>465</v>
      </c>
    </row>
    <row r="20" spans="1:3">
      <c r="A20" s="4" t="s">
        <v>503</v>
      </c>
      <c r="B20" s="5" t="n">
        <v>9</v>
      </c>
      <c r="C20" s="5" t="n">
        <v>10</v>
      </c>
    </row>
    <row r="21" spans="1:3">
      <c r="A21" s="4" t="s">
        <v>504</v>
      </c>
      <c r="B21" s="7" t="n">
        <v>28418</v>
      </c>
      <c r="C21" s="7" t="n">
        <v>58857</v>
      </c>
    </row>
    <row r="22" spans="1:3">
      <c r="A22" s="4" t="s">
        <v>505</v>
      </c>
      <c r="B22" s="5" t="n">
        <v>-438</v>
      </c>
      <c r="C22" s="5" t="n">
        <v>-1323</v>
      </c>
    </row>
    <row r="23" spans="1:3">
      <c r="A23" s="4" t="s">
        <v>506</v>
      </c>
      <c r="B23" s="5" t="n">
        <v>24801</v>
      </c>
    </row>
    <row r="24" spans="1:3">
      <c r="A24" s="4" t="s">
        <v>507</v>
      </c>
      <c r="B24" s="5" t="n">
        <v>-574</v>
      </c>
    </row>
    <row r="25" spans="1:3">
      <c r="A25" s="4" t="s">
        <v>508</v>
      </c>
      <c r="B25" s="5" t="n">
        <v>53219</v>
      </c>
      <c r="C25" s="5" t="n">
        <v>58857</v>
      </c>
    </row>
    <row r="26" spans="1:3">
      <c r="A26" s="4" t="s">
        <v>509</v>
      </c>
      <c r="B26" s="7" t="n">
        <v>-1012</v>
      </c>
      <c r="C26" s="7" t="n">
        <v>-1323</v>
      </c>
    </row>
    <row r="27" spans="1:3">
      <c r="A27" s="4" t="s">
        <v>472</v>
      </c>
    </row>
    <row r="28" spans="1:3">
      <c r="A28" s="3" t="s">
        <v>465</v>
      </c>
    </row>
    <row r="29" spans="1:3">
      <c r="A29" s="4" t="s">
        <v>503</v>
      </c>
      <c r="B29" s="5" t="n">
        <v>23</v>
      </c>
      <c r="C29" s="5" t="n">
        <v>14</v>
      </c>
    </row>
    <row r="30" spans="1:3">
      <c r="A30" s="4" t="s">
        <v>504</v>
      </c>
      <c r="B30" s="7" t="n">
        <v>14431</v>
      </c>
      <c r="C30" s="7" t="n">
        <v>7799</v>
      </c>
    </row>
    <row r="31" spans="1:3">
      <c r="A31" s="4" t="s">
        <v>505</v>
      </c>
      <c r="B31" s="5" t="n">
        <v>-122</v>
      </c>
      <c r="C31" s="5" t="n">
        <v>-259</v>
      </c>
    </row>
    <row r="32" spans="1:3">
      <c r="A32" s="4" t="s">
        <v>506</v>
      </c>
      <c r="B32" s="5" t="n">
        <v>2082</v>
      </c>
      <c r="C32" s="5" t="n">
        <v>115</v>
      </c>
    </row>
    <row r="33" spans="1:3">
      <c r="A33" s="4" t="s">
        <v>507</v>
      </c>
      <c r="B33" s="5" t="n">
        <v>-91</v>
      </c>
      <c r="C33" s="5" t="n">
        <v>-13</v>
      </c>
    </row>
    <row r="34" spans="1:3">
      <c r="A34" s="4" t="s">
        <v>508</v>
      </c>
      <c r="B34" s="5" t="n">
        <v>16513</v>
      </c>
      <c r="C34" s="5" t="n">
        <v>7914</v>
      </c>
    </row>
    <row r="35" spans="1:3">
      <c r="A35" s="4" t="s">
        <v>509</v>
      </c>
      <c r="B35" s="7" t="n">
        <v>-213</v>
      </c>
      <c r="C35" s="7" t="n">
        <v>-272</v>
      </c>
    </row>
    <row r="36" spans="1:3">
      <c r="A36" s="4" t="s">
        <v>473</v>
      </c>
    </row>
    <row r="37" spans="1:3">
      <c r="A37" s="3" t="s">
        <v>465</v>
      </c>
    </row>
    <row r="38" spans="1:3">
      <c r="A38" s="4" t="s">
        <v>503</v>
      </c>
      <c r="B38" s="5" t="n">
        <v>40</v>
      </c>
      <c r="C38" s="5" t="n">
        <v>41</v>
      </c>
    </row>
    <row r="39" spans="1:3">
      <c r="A39" s="4" t="s">
        <v>504</v>
      </c>
      <c r="B39" s="7" t="n">
        <v>222548</v>
      </c>
      <c r="C39" s="7" t="n">
        <v>364713</v>
      </c>
    </row>
    <row r="40" spans="1:3">
      <c r="A40" s="4" t="s">
        <v>505</v>
      </c>
      <c r="B40" s="5" t="n">
        <v>-3356</v>
      </c>
      <c r="C40" s="5" t="n">
        <v>-8483</v>
      </c>
    </row>
    <row r="41" spans="1:3">
      <c r="A41" s="4" t="s">
        <v>506</v>
      </c>
      <c r="B41" s="5" t="n">
        <v>93293</v>
      </c>
      <c r="C41" s="5" t="n">
        <v>3447</v>
      </c>
    </row>
    <row r="42" spans="1:3">
      <c r="A42" s="4" t="s">
        <v>507</v>
      </c>
      <c r="B42" s="5" t="n">
        <v>-2393</v>
      </c>
      <c r="C42" s="5" t="n">
        <v>-157</v>
      </c>
    </row>
    <row r="43" spans="1:3">
      <c r="A43" s="4" t="s">
        <v>508</v>
      </c>
      <c r="B43" s="5" t="n">
        <v>315841</v>
      </c>
      <c r="C43" s="5" t="n">
        <v>368160</v>
      </c>
    </row>
    <row r="44" spans="1:3">
      <c r="A44" s="4" t="s">
        <v>509</v>
      </c>
      <c r="B44" s="7" t="n">
        <v>-5749</v>
      </c>
      <c r="C44" s="7" t="n">
        <v>-8640</v>
      </c>
    </row>
    <row r="45" spans="1:3">
      <c r="A45" s="4" t="s">
        <v>474</v>
      </c>
    </row>
    <row r="46" spans="1:3">
      <c r="A46" s="3" t="s">
        <v>465</v>
      </c>
    </row>
    <row r="47" spans="1:3">
      <c r="A47" s="4" t="s">
        <v>503</v>
      </c>
      <c r="B47" s="5" t="n">
        <v>1</v>
      </c>
      <c r="C47" s="5" t="n">
        <v>2</v>
      </c>
    </row>
    <row r="48" spans="1:3">
      <c r="A48" s="4" t="s">
        <v>504</v>
      </c>
      <c r="B48" s="7" t="n">
        <v>4789</v>
      </c>
      <c r="C48" s="7" t="n">
        <v>19933</v>
      </c>
    </row>
    <row r="49" spans="1:3">
      <c r="A49" s="4" t="s">
        <v>505</v>
      </c>
      <c r="B49" s="5" t="n">
        <v>-46</v>
      </c>
      <c r="C49" s="5" t="n">
        <v>-174</v>
      </c>
    </row>
    <row r="50" spans="1:3">
      <c r="A50" s="4" t="s">
        <v>508</v>
      </c>
      <c r="B50" s="5" t="n">
        <v>4789</v>
      </c>
      <c r="C50" s="5" t="n">
        <v>19933</v>
      </c>
    </row>
    <row r="51" spans="1:3">
      <c r="A51" s="4" t="s">
        <v>509</v>
      </c>
      <c r="B51" s="7" t="n">
        <v>-46</v>
      </c>
      <c r="C51" s="7" t="n">
        <v>-174</v>
      </c>
    </row>
    <row r="52" spans="1:3">
      <c r="A52" s="4" t="s">
        <v>475</v>
      </c>
    </row>
    <row r="53" spans="1:3">
      <c r="A53" s="3" t="s">
        <v>465</v>
      </c>
    </row>
    <row r="54" spans="1:3">
      <c r="A54" s="4" t="s">
        <v>503</v>
      </c>
      <c r="B54" s="5" t="n">
        <v>7</v>
      </c>
      <c r="C54" s="5" t="n">
        <v>8</v>
      </c>
    </row>
    <row r="55" spans="1:3">
      <c r="A55" s="4" t="s">
        <v>504</v>
      </c>
      <c r="B55" s="7" t="n">
        <v>39378</v>
      </c>
      <c r="C55" s="7" t="n">
        <v>70762</v>
      </c>
    </row>
    <row r="56" spans="1:3">
      <c r="A56" s="4" t="s">
        <v>505</v>
      </c>
      <c r="B56" s="5" t="n">
        <v>-1108</v>
      </c>
      <c r="C56" s="5" t="n">
        <v>-1488</v>
      </c>
    </row>
    <row r="57" spans="1:3">
      <c r="A57" s="4" t="s">
        <v>506</v>
      </c>
      <c r="B57" s="5" t="n">
        <v>19740</v>
      </c>
      <c r="C57" s="5" t="n">
        <v>6641</v>
      </c>
    </row>
    <row r="58" spans="1:3">
      <c r="A58" s="4" t="s">
        <v>507</v>
      </c>
      <c r="B58" s="5" t="n">
        <v>-369</v>
      </c>
      <c r="C58" s="5" t="n">
        <v>-63</v>
      </c>
    </row>
    <row r="59" spans="1:3">
      <c r="A59" s="4" t="s">
        <v>508</v>
      </c>
      <c r="B59" s="5" t="n">
        <v>59118</v>
      </c>
      <c r="C59" s="5" t="n">
        <v>77403</v>
      </c>
    </row>
    <row r="60" spans="1:3">
      <c r="A60" s="4" t="s">
        <v>509</v>
      </c>
      <c r="B60" s="7" t="n">
        <v>-1477</v>
      </c>
      <c r="C60" s="7" t="n">
        <v>-1551</v>
      </c>
    </row>
    <row r="61" spans="1:3">
      <c r="A61" s="4" t="s">
        <v>476</v>
      </c>
    </row>
    <row r="62" spans="1:3">
      <c r="A62" s="3" t="s">
        <v>465</v>
      </c>
    </row>
    <row r="63" spans="1:3">
      <c r="A63" s="4" t="s">
        <v>503</v>
      </c>
      <c r="B63" s="5" t="n">
        <v>5</v>
      </c>
      <c r="C63" s="5" t="n">
        <v>5</v>
      </c>
    </row>
    <row r="64" spans="1:3">
      <c r="A64" s="4" t="s">
        <v>504</v>
      </c>
      <c r="B64" s="7" t="n">
        <v>31257</v>
      </c>
      <c r="C64" s="7" t="n">
        <v>31052</v>
      </c>
    </row>
    <row r="65" spans="1:3">
      <c r="A65" s="4" t="s">
        <v>505</v>
      </c>
      <c r="B65" s="5" t="n">
        <v>-581</v>
      </c>
      <c r="C65" s="5" t="n">
        <v>-1009</v>
      </c>
    </row>
    <row r="66" spans="1:3">
      <c r="A66" s="4" t="s">
        <v>508</v>
      </c>
      <c r="B66" s="5" t="n">
        <v>31257</v>
      </c>
      <c r="C66" s="5" t="n">
        <v>31052</v>
      </c>
    </row>
    <row r="67" spans="1:3">
      <c r="A67" s="4" t="s">
        <v>509</v>
      </c>
      <c r="B67" s="7" t="n">
        <v>-581</v>
      </c>
      <c r="C67" s="7" t="n">
        <v>-1009</v>
      </c>
    </row>
    <row r="68" spans="1:3">
      <c r="A68" s="4" t="s">
        <v>477</v>
      </c>
    </row>
    <row r="69" spans="1:3">
      <c r="A69" s="3" t="s">
        <v>465</v>
      </c>
    </row>
    <row r="70" spans="1:3">
      <c r="A70" s="4" t="s">
        <v>503</v>
      </c>
      <c r="B70" s="5" t="n">
        <v>3</v>
      </c>
      <c r="C70" s="5" t="n">
        <v>4</v>
      </c>
    </row>
    <row r="71" spans="1:3">
      <c r="A71" s="4" t="s">
        <v>504</v>
      </c>
      <c r="B71" s="7" t="n">
        <v>4959</v>
      </c>
      <c r="C71" s="7" t="n">
        <v>5097</v>
      </c>
    </row>
    <row r="72" spans="1:3">
      <c r="A72" s="4" t="s">
        <v>505</v>
      </c>
      <c r="B72" s="5" t="n">
        <v>-62</v>
      </c>
      <c r="C72" s="5" t="n">
        <v>-78</v>
      </c>
    </row>
    <row r="73" spans="1:3">
      <c r="A73" s="4" t="s">
        <v>506</v>
      </c>
      <c r="C73" s="5" t="n">
        <v>2522</v>
      </c>
    </row>
    <row r="74" spans="1:3">
      <c r="A74" s="4" t="s">
        <v>507</v>
      </c>
      <c r="C74" s="5" t="n">
        <v>-8</v>
      </c>
    </row>
    <row r="75" spans="1:3">
      <c r="A75" s="4" t="s">
        <v>508</v>
      </c>
      <c r="B75" s="5" t="n">
        <v>4959</v>
      </c>
      <c r="C75" s="5" t="n">
        <v>7619</v>
      </c>
    </row>
    <row r="76" spans="1:3">
      <c r="A76" s="4" t="s">
        <v>509</v>
      </c>
      <c r="B76" s="7" t="n">
        <v>-62</v>
      </c>
      <c r="C76" s="7" t="n">
        <v>-86</v>
      </c>
    </row>
    <row r="77" spans="1:3">
      <c r="A77" s="4" t="s">
        <v>478</v>
      </c>
    </row>
    <row r="78" spans="1:3">
      <c r="A78" s="3" t="s">
        <v>465</v>
      </c>
    </row>
    <row r="79" spans="1:3">
      <c r="A79" s="4" t="s">
        <v>503</v>
      </c>
      <c r="B79" s="5" t="n">
        <v>1</v>
      </c>
      <c r="C79" s="5" t="n">
        <v>1</v>
      </c>
    </row>
    <row r="80" spans="1:3">
      <c r="A80" s="4" t="s">
        <v>506</v>
      </c>
      <c r="B80" s="7" t="n">
        <v>1938</v>
      </c>
      <c r="C80" s="7" t="n">
        <v>1994</v>
      </c>
    </row>
    <row r="81" spans="1:3">
      <c r="A81" s="4" t="s">
        <v>507</v>
      </c>
      <c r="B81" s="5" t="n">
        <v>-56</v>
      </c>
      <c r="C81" s="5" t="n">
        <v>-56</v>
      </c>
    </row>
    <row r="82" spans="1:3">
      <c r="A82" s="4" t="s">
        <v>508</v>
      </c>
      <c r="B82" s="5" t="n">
        <v>1938</v>
      </c>
      <c r="C82" s="5" t="n">
        <v>1994</v>
      </c>
    </row>
    <row r="83" spans="1:3">
      <c r="A83" s="4" t="s">
        <v>509</v>
      </c>
      <c r="B83" s="7" t="n">
        <v>-56</v>
      </c>
      <c r="C83" s="7" t="n">
        <v>-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0</v>
      </c>
      <c r="B1" s="2" t="s">
        <v>1</v>
      </c>
      <c r="C1" s="2" t="s">
        <v>501</v>
      </c>
    </row>
    <row r="2" spans="1:3">
      <c r="B2" s="2" t="s">
        <v>486</v>
      </c>
      <c r="C2" s="2" t="s">
        <v>502</v>
      </c>
    </row>
    <row r="3" spans="1:3">
      <c r="A3" s="3" t="s">
        <v>480</v>
      </c>
    </row>
    <row r="4" spans="1:3">
      <c r="A4" s="4" t="s">
        <v>511</v>
      </c>
      <c r="B4" s="5" t="n">
        <v>19</v>
      </c>
      <c r="C4" s="5" t="n">
        <v>42</v>
      </c>
    </row>
    <row r="5" spans="1:3">
      <c r="A5" s="4" t="s">
        <v>512</v>
      </c>
      <c r="B5" s="7" t="n">
        <v>29710</v>
      </c>
      <c r="C5" s="7" t="n">
        <v>97636</v>
      </c>
    </row>
    <row r="6" spans="1:3">
      <c r="A6" s="4" t="s">
        <v>513</v>
      </c>
      <c r="B6" s="5" t="n">
        <v>-143</v>
      </c>
      <c r="C6" s="5" t="n">
        <v>-954</v>
      </c>
    </row>
    <row r="7" spans="1:3">
      <c r="A7" s="4" t="s">
        <v>514</v>
      </c>
      <c r="B7" s="5" t="n">
        <v>29710</v>
      </c>
      <c r="C7" s="5" t="n">
        <v>97636</v>
      </c>
    </row>
    <row r="8" spans="1:3">
      <c r="A8" s="4" t="s">
        <v>515</v>
      </c>
      <c r="B8" s="7" t="n">
        <v>-143</v>
      </c>
      <c r="C8" s="7" t="n">
        <v>-954</v>
      </c>
    </row>
    <row r="9" spans="1:3">
      <c r="A9" s="4" t="s">
        <v>472</v>
      </c>
    </row>
    <row r="10" spans="1:3">
      <c r="A10" s="3" t="s">
        <v>480</v>
      </c>
    </row>
    <row r="11" spans="1:3">
      <c r="A11" s="4" t="s">
        <v>511</v>
      </c>
      <c r="B11" s="5" t="n">
        <v>7</v>
      </c>
      <c r="C11" s="5" t="n">
        <v>22</v>
      </c>
    </row>
    <row r="12" spans="1:3">
      <c r="A12" s="4" t="s">
        <v>512</v>
      </c>
      <c r="B12" s="7" t="n">
        <v>4855</v>
      </c>
      <c r="C12" s="7" t="n">
        <v>16235</v>
      </c>
    </row>
    <row r="13" spans="1:3">
      <c r="A13" s="4" t="s">
        <v>513</v>
      </c>
      <c r="B13" s="5" t="n">
        <v>-36</v>
      </c>
      <c r="C13" s="5" t="n">
        <v>-229</v>
      </c>
    </row>
    <row r="14" spans="1:3">
      <c r="A14" s="4" t="s">
        <v>514</v>
      </c>
      <c r="B14" s="5" t="n">
        <v>4855</v>
      </c>
      <c r="C14" s="5" t="n">
        <v>16235</v>
      </c>
    </row>
    <row r="15" spans="1:3">
      <c r="A15" s="4" t="s">
        <v>515</v>
      </c>
      <c r="B15" s="7" t="n">
        <v>-36</v>
      </c>
      <c r="C15" s="7" t="n">
        <v>-229</v>
      </c>
    </row>
    <row r="16" spans="1:3">
      <c r="A16" s="4" t="s">
        <v>473</v>
      </c>
    </row>
    <row r="17" spans="1:3">
      <c r="A17" s="3" t="s">
        <v>480</v>
      </c>
    </row>
    <row r="18" spans="1:3">
      <c r="A18" s="4" t="s">
        <v>511</v>
      </c>
      <c r="B18" s="5" t="n">
        <v>9</v>
      </c>
      <c r="C18" s="5" t="n">
        <v>15</v>
      </c>
    </row>
    <row r="19" spans="1:3">
      <c r="A19" s="4" t="s">
        <v>512</v>
      </c>
      <c r="B19" s="7" t="n">
        <v>20287</v>
      </c>
      <c r="C19" s="7" t="n">
        <v>52156</v>
      </c>
    </row>
    <row r="20" spans="1:3">
      <c r="A20" s="4" t="s">
        <v>513</v>
      </c>
      <c r="B20" s="5" t="n">
        <v>-82</v>
      </c>
      <c r="C20" s="5" t="n">
        <v>-283</v>
      </c>
    </row>
    <row r="21" spans="1:3">
      <c r="A21" s="4" t="s">
        <v>514</v>
      </c>
      <c r="B21" s="5" t="n">
        <v>20287</v>
      </c>
      <c r="C21" s="5" t="n">
        <v>52156</v>
      </c>
    </row>
    <row r="22" spans="1:3">
      <c r="A22" s="4" t="s">
        <v>515</v>
      </c>
      <c r="B22" s="7" t="n">
        <v>-82</v>
      </c>
      <c r="C22" s="7" t="n">
        <v>-283</v>
      </c>
    </row>
    <row r="23" spans="1:3">
      <c r="A23" s="4" t="s">
        <v>474</v>
      </c>
    </row>
    <row r="24" spans="1:3">
      <c r="A24" s="3" t="s">
        <v>480</v>
      </c>
    </row>
    <row r="25" spans="1:3">
      <c r="A25" s="4" t="s">
        <v>511</v>
      </c>
      <c r="B25" s="5" t="n">
        <v>3</v>
      </c>
      <c r="C25" s="5" t="n">
        <v>5</v>
      </c>
    </row>
    <row r="26" spans="1:3">
      <c r="A26" s="4" t="s">
        <v>512</v>
      </c>
      <c r="B26" s="7" t="n">
        <v>4568</v>
      </c>
      <c r="C26" s="7" t="n">
        <v>29245</v>
      </c>
    </row>
    <row r="27" spans="1:3">
      <c r="A27" s="4" t="s">
        <v>513</v>
      </c>
      <c r="B27" s="5" t="n">
        <v>-25</v>
      </c>
      <c r="C27" s="5" t="n">
        <v>-442</v>
      </c>
    </row>
    <row r="28" spans="1:3">
      <c r="A28" s="4" t="s">
        <v>514</v>
      </c>
      <c r="B28" s="5" t="n">
        <v>4568</v>
      </c>
      <c r="C28" s="5" t="n">
        <v>29245</v>
      </c>
    </row>
    <row r="29" spans="1:3">
      <c r="A29" s="4" t="s">
        <v>515</v>
      </c>
      <c r="B29" s="7" t="n">
        <v>-25</v>
      </c>
      <c r="C29" s="7" t="n">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6</v>
      </c>
      <c r="B1" s="2" t="s">
        <v>80</v>
      </c>
      <c r="C1" s="2" t="s">
        <v>1</v>
      </c>
    </row>
    <row r="2" spans="1:4">
      <c r="B2" s="2" t="s">
        <v>81</v>
      </c>
      <c r="C2" s="2" t="s">
        <v>2</v>
      </c>
      <c r="D2" s="2" t="s">
        <v>81</v>
      </c>
    </row>
    <row r="3" spans="1:4">
      <c r="A3" s="3" t="s">
        <v>517</v>
      </c>
    </row>
    <row r="4" spans="1:4">
      <c r="A4" s="4" t="s">
        <v>518</v>
      </c>
      <c r="B4" s="7" t="n">
        <v>107949</v>
      </c>
      <c r="C4" s="7" t="n">
        <v>8</v>
      </c>
      <c r="D4" s="7" t="n">
        <v>507362</v>
      </c>
    </row>
    <row r="5" spans="1:4">
      <c r="A5" s="4" t="s">
        <v>519</v>
      </c>
      <c r="B5" s="5" t="n">
        <v>912</v>
      </c>
      <c r="C5" s="7" t="n">
        <v>8</v>
      </c>
      <c r="D5" s="5" t="n">
        <v>3341</v>
      </c>
    </row>
    <row r="6" spans="1:4">
      <c r="A6" s="4" t="s">
        <v>520</v>
      </c>
      <c r="B6" s="7" t="n">
        <v>-110</v>
      </c>
      <c r="D6" s="7" t="n">
        <v>-11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5289</v>
      </c>
    </row>
    <row r="4" spans="1:3">
      <c r="A4" s="4" t="s">
        <v>524</v>
      </c>
      <c r="B4" s="5" t="n">
        <v>70097</v>
      </c>
    </row>
    <row r="5" spans="1:3">
      <c r="A5" s="4" t="s">
        <v>525</v>
      </c>
      <c r="B5" s="5" t="n">
        <v>42448</v>
      </c>
    </row>
    <row r="6" spans="1:3">
      <c r="A6" s="4" t="s">
        <v>526</v>
      </c>
      <c r="B6" s="5" t="n">
        <v>11807</v>
      </c>
    </row>
    <row r="7" spans="1:3">
      <c r="A7" s="4" t="s">
        <v>466</v>
      </c>
      <c r="B7" s="5" t="n">
        <v>591806</v>
      </c>
      <c r="C7" s="7" t="n">
        <v>620594</v>
      </c>
    </row>
    <row r="8" spans="1:3">
      <c r="A8" s="3" t="s">
        <v>527</v>
      </c>
    </row>
    <row r="9" spans="1:3">
      <c r="A9" s="4" t="s">
        <v>528</v>
      </c>
      <c r="B9" s="5" t="n">
        <v>524</v>
      </c>
    </row>
    <row r="10" spans="1:3">
      <c r="A10" s="4" t="s">
        <v>529</v>
      </c>
      <c r="B10" s="5" t="n">
        <v>13735</v>
      </c>
    </row>
    <row r="11" spans="1:3">
      <c r="A11" s="4" t="s">
        <v>530</v>
      </c>
      <c r="B11" s="5" t="n">
        <v>9819</v>
      </c>
    </row>
    <row r="12" spans="1:3">
      <c r="A12" s="4" t="s">
        <v>481</v>
      </c>
      <c r="B12" s="5" t="n">
        <v>121453</v>
      </c>
      <c r="C12" s="5" t="n">
        <v>138846</v>
      </c>
    </row>
    <row r="13" spans="1:3">
      <c r="A13" s="3" t="s">
        <v>531</v>
      </c>
    </row>
    <row r="14" spans="1:3">
      <c r="A14" s="4" t="s">
        <v>532</v>
      </c>
      <c r="B14" s="5" t="n">
        <v>5287</v>
      </c>
    </row>
    <row r="15" spans="1:3">
      <c r="A15" s="4" t="s">
        <v>533</v>
      </c>
      <c r="B15" s="5" t="n">
        <v>69824</v>
      </c>
    </row>
    <row r="16" spans="1:3">
      <c r="A16" s="4" t="s">
        <v>534</v>
      </c>
      <c r="B16" s="5" t="n">
        <v>42006</v>
      </c>
    </row>
    <row r="17" spans="1:3">
      <c r="A17" s="4" t="s">
        <v>535</v>
      </c>
      <c r="B17" s="5" t="n">
        <v>11625</v>
      </c>
    </row>
    <row r="18" spans="1:3">
      <c r="A18" s="4" t="s">
        <v>145</v>
      </c>
      <c r="B18" s="5" t="n">
        <v>584684</v>
      </c>
      <c r="C18" s="5" t="n">
        <v>608560</v>
      </c>
    </row>
    <row r="19" spans="1:3">
      <c r="A19" s="3" t="s">
        <v>536</v>
      </c>
    </row>
    <row r="20" spans="1:3">
      <c r="A20" s="4" t="s">
        <v>537</v>
      </c>
      <c r="B20" s="5" t="n">
        <v>528</v>
      </c>
    </row>
    <row r="21" spans="1:3">
      <c r="A21" s="4" t="s">
        <v>538</v>
      </c>
      <c r="B21" s="5" t="n">
        <v>13835</v>
      </c>
    </row>
    <row r="22" spans="1:3">
      <c r="A22" s="4" t="s">
        <v>539</v>
      </c>
      <c r="B22" s="5" t="n">
        <v>9996</v>
      </c>
    </row>
    <row r="23" spans="1:3">
      <c r="A23" s="4" t="s">
        <v>145</v>
      </c>
      <c r="B23" s="5" t="n">
        <v>122266</v>
      </c>
      <c r="C23" s="5" t="n">
        <v>138082</v>
      </c>
    </row>
    <row r="24" spans="1:3">
      <c r="A24" s="4" t="s">
        <v>540</v>
      </c>
    </row>
    <row r="25" spans="1:3">
      <c r="A25" s="3" t="s">
        <v>522</v>
      </c>
    </row>
    <row r="26" spans="1:3">
      <c r="A26" s="4" t="s">
        <v>541</v>
      </c>
      <c r="B26" s="5" t="n">
        <v>459239</v>
      </c>
    </row>
    <row r="27" spans="1:3">
      <c r="A27" s="3" t="s">
        <v>527</v>
      </c>
    </row>
    <row r="28" spans="1:3">
      <c r="A28" s="4" t="s">
        <v>542</v>
      </c>
      <c r="B28" s="5" t="n">
        <v>97375</v>
      </c>
    </row>
    <row r="29" spans="1:3">
      <c r="A29" s="3" t="s">
        <v>531</v>
      </c>
    </row>
    <row r="30" spans="1:3">
      <c r="A30" s="4" t="s">
        <v>543</v>
      </c>
      <c r="B30" s="5" t="n">
        <v>451524</v>
      </c>
    </row>
    <row r="31" spans="1:3">
      <c r="A31" s="3" t="s">
        <v>536</v>
      </c>
    </row>
    <row r="32" spans="1:3">
      <c r="A32" s="4" t="s">
        <v>544</v>
      </c>
      <c r="B32" s="5" t="n">
        <v>97907</v>
      </c>
    </row>
    <row r="33" spans="1:3">
      <c r="A33" s="4" t="s">
        <v>545</v>
      </c>
    </row>
    <row r="34" spans="1:3">
      <c r="A34" s="3" t="s">
        <v>522</v>
      </c>
    </row>
    <row r="35" spans="1:3">
      <c r="A35" s="4" t="s">
        <v>541</v>
      </c>
      <c r="B35" s="5" t="n">
        <v>2926</v>
      </c>
    </row>
    <row r="36" spans="1:3">
      <c r="A36" s="4" t="s">
        <v>466</v>
      </c>
      <c r="B36" s="5" t="n">
        <v>3626</v>
      </c>
      <c r="C36" s="5" t="n">
        <v>4161</v>
      </c>
    </row>
    <row r="37" spans="1:3">
      <c r="A37" s="3" t="s">
        <v>531</v>
      </c>
    </row>
    <row r="38" spans="1:3">
      <c r="A38" s="4" t="s">
        <v>543</v>
      </c>
      <c r="B38" s="5" t="n">
        <v>4418</v>
      </c>
    </row>
    <row r="39" spans="1:3">
      <c r="A39" s="4" t="s">
        <v>145</v>
      </c>
      <c r="B39" s="7" t="n">
        <v>4957</v>
      </c>
      <c r="C39" s="7" t="n">
        <v>48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6</v>
      </c>
      <c r="B1" s="2" t="s">
        <v>2</v>
      </c>
      <c r="C1" s="2" t="s">
        <v>547</v>
      </c>
      <c r="D1" s="2" t="s">
        <v>25</v>
      </c>
      <c r="E1" s="2" t="s">
        <v>81</v>
      </c>
      <c r="F1" s="2" t="s">
        <v>548</v>
      </c>
      <c r="G1" s="2" t="s">
        <v>430</v>
      </c>
    </row>
    <row r="2" spans="1:7">
      <c r="A2" s="3" t="s">
        <v>549</v>
      </c>
    </row>
    <row r="3" spans="1:7">
      <c r="A3" s="4" t="s">
        <v>550</v>
      </c>
      <c r="B3" s="7" t="n">
        <v>2214956</v>
      </c>
      <c r="D3" s="7" t="n">
        <v>2147163</v>
      </c>
    </row>
    <row r="4" spans="1:7">
      <c r="A4" s="4" t="s">
        <v>551</v>
      </c>
      <c r="B4" s="5" t="n">
        <v>-1874</v>
      </c>
      <c r="D4" s="5" t="n">
        <v>-2119</v>
      </c>
    </row>
    <row r="5" spans="1:7">
      <c r="A5" s="4" t="s">
        <v>552</v>
      </c>
      <c r="B5" s="5" t="n">
        <v>3417</v>
      </c>
      <c r="D5" s="5" t="n">
        <v>2967</v>
      </c>
    </row>
    <row r="6" spans="1:7">
      <c r="A6" s="4" t="s">
        <v>36</v>
      </c>
      <c r="B6" s="5" t="n">
        <v>-15980</v>
      </c>
      <c r="C6" s="7" t="n">
        <v>-13969</v>
      </c>
      <c r="D6" s="5" t="n">
        <v>-10923</v>
      </c>
      <c r="E6" s="7" t="n">
        <v>-6501</v>
      </c>
      <c r="F6" s="7" t="n">
        <v>-6490</v>
      </c>
      <c r="G6" s="7" t="n">
        <v>-7632</v>
      </c>
    </row>
    <row r="7" spans="1:7">
      <c r="A7" s="4" t="s">
        <v>37</v>
      </c>
      <c r="B7" s="5" t="n">
        <v>2200519</v>
      </c>
      <c r="D7" s="5" t="n">
        <v>2137088</v>
      </c>
    </row>
    <row r="8" spans="1:7">
      <c r="A8" s="3" t="s">
        <v>553</v>
      </c>
    </row>
    <row r="9" spans="1:7">
      <c r="A9" s="4" t="s">
        <v>554</v>
      </c>
      <c r="B9" s="5" t="n">
        <v>183035</v>
      </c>
      <c r="D9" s="5" t="n">
        <v>168345</v>
      </c>
    </row>
    <row r="10" spans="1:7">
      <c r="A10" s="4" t="s">
        <v>555</v>
      </c>
      <c r="B10" s="5" t="n">
        <v>1580</v>
      </c>
      <c r="D10" s="5" t="n">
        <v>1787</v>
      </c>
    </row>
    <row r="11" spans="1:7">
      <c r="A11" s="4" t="s">
        <v>556</v>
      </c>
      <c r="B11" s="5" t="n">
        <v>-15691</v>
      </c>
      <c r="D11" s="5" t="n">
        <v>-14133</v>
      </c>
    </row>
    <row r="12" spans="1:7">
      <c r="A12" s="4" t="s">
        <v>557</v>
      </c>
      <c r="B12" s="5" t="n">
        <v>168924</v>
      </c>
      <c r="D12" s="5" t="n">
        <v>155999</v>
      </c>
    </row>
    <row r="13" spans="1:7">
      <c r="A13" s="4" t="s">
        <v>552</v>
      </c>
      <c r="B13" s="5" t="n">
        <v>3417</v>
      </c>
      <c r="D13" s="5" t="n">
        <v>2967</v>
      </c>
    </row>
    <row r="14" spans="1:7">
      <c r="A14" s="4" t="s">
        <v>558</v>
      </c>
      <c r="B14" s="5" t="n">
        <v>172341</v>
      </c>
      <c r="D14" s="5" t="n">
        <v>158966</v>
      </c>
    </row>
    <row r="15" spans="1:7">
      <c r="A15" s="4" t="s">
        <v>559</v>
      </c>
    </row>
    <row r="16" spans="1:7">
      <c r="A16" s="3" t="s">
        <v>549</v>
      </c>
    </row>
    <row r="17" spans="1:7">
      <c r="A17" s="4" t="s">
        <v>550</v>
      </c>
      <c r="B17" s="5" t="n">
        <v>862523</v>
      </c>
      <c r="D17" s="5" t="n">
        <v>796950</v>
      </c>
    </row>
    <row r="18" spans="1:7">
      <c r="A18" s="4" t="s">
        <v>36</v>
      </c>
      <c r="B18" s="5" t="n">
        <v>-5059</v>
      </c>
      <c r="C18" s="5" t="n">
        <v>-3668</v>
      </c>
      <c r="D18" s="5" t="n">
        <v>-1945</v>
      </c>
      <c r="E18" s="5" t="n">
        <v>-1068</v>
      </c>
      <c r="F18" s="5" t="n">
        <v>-2119</v>
      </c>
      <c r="G18" s="5" t="n">
        <v>-2280</v>
      </c>
    </row>
    <row r="19" spans="1:7">
      <c r="A19" s="4" t="s">
        <v>560</v>
      </c>
    </row>
    <row r="20" spans="1:7">
      <c r="A20" s="3" t="s">
        <v>549</v>
      </c>
    </row>
    <row r="21" spans="1:7">
      <c r="A21" s="4" t="s">
        <v>550</v>
      </c>
      <c r="B21" s="5" t="n">
        <v>582569</v>
      </c>
      <c r="D21" s="5" t="n">
        <v>610699</v>
      </c>
    </row>
    <row r="22" spans="1:7">
      <c r="A22" s="4" t="s">
        <v>36</v>
      </c>
      <c r="B22" s="5" t="n">
        <v>-1726</v>
      </c>
      <c r="C22" s="5" t="n">
        <v>-1835</v>
      </c>
      <c r="D22" s="5" t="n">
        <v>-2483</v>
      </c>
      <c r="E22" s="5" t="n">
        <v>-1369</v>
      </c>
      <c r="F22" s="5" t="n">
        <v>-1303</v>
      </c>
      <c r="G22" s="5" t="n">
        <v>-2981</v>
      </c>
    </row>
    <row r="23" spans="1:7">
      <c r="A23" s="4" t="s">
        <v>561</v>
      </c>
    </row>
    <row r="24" spans="1:7">
      <c r="A24" s="3" t="s">
        <v>549</v>
      </c>
    </row>
    <row r="25" spans="1:7">
      <c r="A25" s="4" t="s">
        <v>550</v>
      </c>
      <c r="B25" s="5" t="n">
        <v>94639</v>
      </c>
      <c r="D25" s="5" t="n">
        <v>141122</v>
      </c>
    </row>
    <row r="26" spans="1:7">
      <c r="A26" s="4" t="s">
        <v>36</v>
      </c>
      <c r="B26" s="5" t="n">
        <v>-216</v>
      </c>
      <c r="C26" s="5" t="n">
        <v>-327</v>
      </c>
      <c r="D26" s="5" t="n">
        <v>-742</v>
      </c>
      <c r="E26" s="5" t="n">
        <v>-460</v>
      </c>
      <c r="F26" s="5" t="n">
        <v>-489</v>
      </c>
      <c r="G26" s="5" t="n">
        <v>-232</v>
      </c>
    </row>
    <row r="27" spans="1:7">
      <c r="A27" s="4" t="s">
        <v>562</v>
      </c>
    </row>
    <row r="28" spans="1:7">
      <c r="A28" s="3" t="s">
        <v>549</v>
      </c>
    </row>
    <row r="29" spans="1:7">
      <c r="A29" s="4" t="s">
        <v>550</v>
      </c>
      <c r="B29" s="5" t="n">
        <v>503093</v>
      </c>
      <c r="D29" s="5" t="n">
        <v>439476</v>
      </c>
    </row>
    <row r="30" spans="1:7">
      <c r="A30" s="4" t="s">
        <v>36</v>
      </c>
      <c r="B30" s="5" t="n">
        <v>-6366</v>
      </c>
      <c r="C30" s="5" t="n">
        <v>-5689</v>
      </c>
      <c r="D30" s="5" t="n">
        <v>-4196</v>
      </c>
      <c r="E30" s="5" t="n">
        <v>-2094</v>
      </c>
      <c r="F30" s="5" t="n">
        <v>-1472</v>
      </c>
      <c r="G30" s="5" t="n">
        <v>-1403</v>
      </c>
    </row>
    <row r="31" spans="1:7">
      <c r="A31" s="4" t="s">
        <v>563</v>
      </c>
    </row>
    <row r="32" spans="1:7">
      <c r="A32" s="3" t="s">
        <v>549</v>
      </c>
    </row>
    <row r="33" spans="1:7">
      <c r="A33" s="4" t="s">
        <v>550</v>
      </c>
      <c r="B33" s="5" t="n">
        <v>3208</v>
      </c>
      <c r="D33" s="5" t="n">
        <v>2917</v>
      </c>
    </row>
    <row r="34" spans="1:7">
      <c r="A34" s="4" t="s">
        <v>36</v>
      </c>
      <c r="B34" s="5" t="n">
        <v>-30</v>
      </c>
      <c r="C34" s="5" t="n">
        <v>-344</v>
      </c>
      <c r="D34" s="5" t="n">
        <v>-334</v>
      </c>
      <c r="E34" s="5" t="n">
        <v>-355</v>
      </c>
      <c r="F34" s="5" t="n">
        <v>-367</v>
      </c>
      <c r="G34" s="5" t="n">
        <v>-357</v>
      </c>
    </row>
    <row r="35" spans="1:7">
      <c r="A35" s="4" t="s">
        <v>564</v>
      </c>
    </row>
    <row r="36" spans="1:7">
      <c r="A36" s="3" t="s">
        <v>549</v>
      </c>
    </row>
    <row r="37" spans="1:7">
      <c r="A37" s="4" t="s">
        <v>550</v>
      </c>
      <c r="B37" s="5" t="n">
        <v>168924</v>
      </c>
      <c r="D37" s="5" t="n">
        <v>155999</v>
      </c>
    </row>
    <row r="38" spans="1:7">
      <c r="A38" s="4" t="s">
        <v>36</v>
      </c>
      <c r="B38" s="7" t="n">
        <v>-2583</v>
      </c>
      <c r="C38" s="7" t="n">
        <v>-2106</v>
      </c>
      <c r="D38" s="7" t="n">
        <v>-1223</v>
      </c>
      <c r="E38" s="7" t="n">
        <v>-1155</v>
      </c>
      <c r="F38" s="7" t="n">
        <v>-740</v>
      </c>
      <c r="G38" s="7" t="n">
        <v>-3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565</v>
      </c>
      <c r="B1" s="2" t="s">
        <v>2</v>
      </c>
      <c r="C1" s="2" t="s">
        <v>547</v>
      </c>
      <c r="D1" s="2" t="s">
        <v>25</v>
      </c>
      <c r="E1" s="2" t="s">
        <v>81</v>
      </c>
      <c r="F1" s="2" t="s">
        <v>548</v>
      </c>
      <c r="G1" s="2" t="s">
        <v>430</v>
      </c>
    </row>
    <row r="2" spans="1:7">
      <c r="A2" s="3" t="s">
        <v>549</v>
      </c>
    </row>
    <row r="3" spans="1:7">
      <c r="A3" s="4" t="s">
        <v>550</v>
      </c>
      <c r="B3" s="7" t="n">
        <v>2214956000</v>
      </c>
      <c r="D3" s="7" t="n">
        <v>2147163000</v>
      </c>
    </row>
    <row r="4" spans="1:7">
      <c r="A4" s="4" t="s">
        <v>566</v>
      </c>
      <c r="B4" s="5" t="n">
        <v>530300000</v>
      </c>
      <c r="D4" s="5" t="n">
        <v>507200000</v>
      </c>
    </row>
    <row r="5" spans="1:7">
      <c r="A5" s="4" t="s">
        <v>36</v>
      </c>
      <c r="B5" s="5" t="n">
        <v>15980000</v>
      </c>
      <c r="C5" s="7" t="n">
        <v>13969000</v>
      </c>
      <c r="D5" s="5" t="n">
        <v>10923000</v>
      </c>
      <c r="E5" s="7" t="n">
        <v>6501000</v>
      </c>
      <c r="F5" s="7" t="n">
        <v>6490000</v>
      </c>
      <c r="G5" s="7" t="n">
        <v>7632000</v>
      </c>
    </row>
    <row r="6" spans="1:7">
      <c r="A6" s="4" t="s">
        <v>567</v>
      </c>
    </row>
    <row r="7" spans="1:7">
      <c r="A7" s="3" t="s">
        <v>549</v>
      </c>
    </row>
    <row r="8" spans="1:7">
      <c r="A8" s="4" t="s">
        <v>36</v>
      </c>
      <c r="B8" s="5" t="n">
        <v>3800000</v>
      </c>
      <c r="D8" s="5" t="n">
        <v>1600000</v>
      </c>
    </row>
    <row r="9" spans="1:7">
      <c r="A9" s="4" t="s">
        <v>563</v>
      </c>
    </row>
    <row r="10" spans="1:7">
      <c r="A10" s="3" t="s">
        <v>549</v>
      </c>
    </row>
    <row r="11" spans="1:7">
      <c r="A11" s="4" t="s">
        <v>550</v>
      </c>
      <c r="B11" s="5" t="n">
        <v>3208000</v>
      </c>
      <c r="D11" s="5" t="n">
        <v>2917000</v>
      </c>
    </row>
    <row r="12" spans="1:7">
      <c r="A12" s="4" t="s">
        <v>568</v>
      </c>
      <c r="B12" s="5" t="n">
        <v>483000</v>
      </c>
      <c r="D12" s="5" t="n">
        <v>1000000</v>
      </c>
    </row>
    <row r="13" spans="1:7">
      <c r="A13" s="4" t="s">
        <v>36</v>
      </c>
      <c r="B13" s="5" t="n">
        <v>30000</v>
      </c>
      <c r="C13" s="7" t="n">
        <v>344000</v>
      </c>
      <c r="D13" s="5" t="n">
        <v>334000</v>
      </c>
      <c r="E13" s="7" t="n">
        <v>355000</v>
      </c>
      <c r="F13" s="7" t="n">
        <v>367000</v>
      </c>
      <c r="G13" s="7" t="n">
        <v>357000</v>
      </c>
    </row>
    <row r="14" spans="1:7">
      <c r="A14" s="4" t="s">
        <v>569</v>
      </c>
    </row>
    <row r="15" spans="1:7">
      <c r="A15" s="3" t="s">
        <v>549</v>
      </c>
    </row>
    <row r="16" spans="1:7">
      <c r="A16" s="4" t="s">
        <v>550</v>
      </c>
      <c r="B16" s="7" t="n">
        <v>51900000</v>
      </c>
      <c r="D16" s="7" t="n">
        <v>34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 customWidth="1" max="7" min="7" width="46"/>
  </cols>
  <sheetData>
    <row r="1" spans="1:7">
      <c r="A1" s="1" t="s">
        <v>144</v>
      </c>
      <c r="B1" s="2" t="s">
        <v>145</v>
      </c>
      <c r="C1" s="2" t="s">
        <v>146</v>
      </c>
      <c r="D1" s="2" t="s">
        <v>147</v>
      </c>
      <c r="E1" s="2" t="s">
        <v>148</v>
      </c>
      <c r="F1" s="2" t="s">
        <v>149</v>
      </c>
      <c r="G1" s="2" t="s">
        <v>150</v>
      </c>
    </row>
    <row r="2" spans="1:7">
      <c r="A2" s="4" t="s">
        <v>151</v>
      </c>
      <c r="B2" s="7" t="n">
        <v>188274</v>
      </c>
      <c r="C2" s="7" t="n">
        <v>15003</v>
      </c>
      <c r="E2" s="7" t="n">
        <v>194774</v>
      </c>
      <c r="F2" s="7" t="n">
        <v>-15796</v>
      </c>
      <c r="G2" s="7" t="n">
        <v>-5707</v>
      </c>
    </row>
    <row r="3" spans="1:7">
      <c r="A3" s="4" t="s">
        <v>152</v>
      </c>
      <c r="C3" s="5" t="n">
        <v>15003</v>
      </c>
      <c r="D3" s="5" t="n">
        <v>17332775</v>
      </c>
    </row>
    <row r="4" spans="1:7">
      <c r="A4" s="4" t="s">
        <v>129</v>
      </c>
      <c r="B4" s="5" t="n">
        <v>2814</v>
      </c>
      <c r="F4" s="5" t="n">
        <v>2814</v>
      </c>
    </row>
    <row r="5" spans="1:7">
      <c r="A5" s="4" t="s">
        <v>153</v>
      </c>
      <c r="B5" s="5" t="n">
        <v>9445</v>
      </c>
      <c r="G5" s="5" t="n">
        <v>9445</v>
      </c>
    </row>
    <row r="6" spans="1:7">
      <c r="A6" s="4" t="s">
        <v>154</v>
      </c>
      <c r="B6" s="5" t="n">
        <v>50018</v>
      </c>
      <c r="E6" s="5" t="n">
        <v>50018</v>
      </c>
    </row>
    <row r="7" spans="1:7">
      <c r="A7" s="4" t="s">
        <v>155</v>
      </c>
      <c r="D7" s="5" t="n">
        <v>3078075</v>
      </c>
    </row>
    <row r="8" spans="1:7">
      <c r="A8" s="4" t="s">
        <v>156</v>
      </c>
      <c r="B8" s="5" t="n">
        <v>553</v>
      </c>
      <c r="E8" s="5" t="n">
        <v>553</v>
      </c>
    </row>
    <row r="9" spans="1:7">
      <c r="A9" s="4" t="s">
        <v>157</v>
      </c>
      <c r="B9" s="5" t="n">
        <v>251104</v>
      </c>
      <c r="C9" s="7" t="n">
        <v>15003</v>
      </c>
      <c r="E9" s="5" t="n">
        <v>245345</v>
      </c>
      <c r="F9" s="5" t="n">
        <v>-12982</v>
      </c>
      <c r="G9" s="5" t="n">
        <v>3738</v>
      </c>
    </row>
    <row r="10" spans="1:7">
      <c r="A10" s="4" t="s">
        <v>158</v>
      </c>
      <c r="C10" s="5" t="n">
        <v>15003</v>
      </c>
      <c r="D10" s="5" t="n">
        <v>20410850</v>
      </c>
    </row>
    <row r="11" spans="1:7">
      <c r="A11" s="4" t="s">
        <v>159</v>
      </c>
      <c r="B11" s="5" t="n">
        <v>382658</v>
      </c>
      <c r="C11" s="7" t="n">
        <v>25441</v>
      </c>
      <c r="E11" s="5" t="n">
        <v>313552</v>
      </c>
      <c r="F11" s="5" t="n">
        <v>50933</v>
      </c>
      <c r="G11" s="5" t="n">
        <v>-7268</v>
      </c>
    </row>
    <row r="12" spans="1:7">
      <c r="A12" s="4" t="s">
        <v>160</v>
      </c>
      <c r="C12" s="5" t="n">
        <v>25441</v>
      </c>
      <c r="D12" s="5" t="n">
        <v>24616706</v>
      </c>
    </row>
    <row r="13" spans="1:7">
      <c r="A13" s="4" t="s">
        <v>129</v>
      </c>
      <c r="B13" s="5" t="n">
        <v>22461</v>
      </c>
      <c r="F13" s="5" t="n">
        <v>22461</v>
      </c>
    </row>
    <row r="14" spans="1:7">
      <c r="A14" s="4" t="s">
        <v>153</v>
      </c>
      <c r="B14" s="5" t="n">
        <v>2720</v>
      </c>
      <c r="G14" s="5" t="n">
        <v>2720</v>
      </c>
    </row>
    <row r="15" spans="1:7">
      <c r="A15" s="4" t="s">
        <v>161</v>
      </c>
      <c r="D15" s="7" t="n">
        <v>246</v>
      </c>
      <c r="E15" s="5" t="n">
        <v>-246</v>
      </c>
    </row>
    <row r="16" spans="1:7">
      <c r="A16" s="4" t="s">
        <v>162</v>
      </c>
      <c r="B16" s="5" t="n">
        <v>-15003</v>
      </c>
      <c r="C16" s="7" t="n">
        <v>-15003</v>
      </c>
    </row>
    <row r="17" spans="1:7">
      <c r="A17" s="4" t="s">
        <v>163</v>
      </c>
      <c r="C17" s="5" t="n">
        <v>-15003</v>
      </c>
    </row>
    <row r="18" spans="1:7">
      <c r="A18" s="4" t="s">
        <v>154</v>
      </c>
      <c r="B18" s="5" t="n">
        <v>76829</v>
      </c>
      <c r="D18" s="7" t="n">
        <v>46</v>
      </c>
      <c r="E18" s="5" t="n">
        <v>76783</v>
      </c>
    </row>
    <row r="19" spans="1:7">
      <c r="A19" s="4" t="s">
        <v>155</v>
      </c>
      <c r="D19" s="5" t="n">
        <v>4630194</v>
      </c>
    </row>
    <row r="20" spans="1:7">
      <c r="A20" s="4" t="s">
        <v>164</v>
      </c>
      <c r="D20" s="5" t="n">
        <v>58900</v>
      </c>
    </row>
    <row r="21" spans="1:7">
      <c r="A21" s="4" t="s">
        <v>165</v>
      </c>
      <c r="D21" s="5" t="n">
        <v>-400</v>
      </c>
    </row>
    <row r="22" spans="1:7">
      <c r="A22" s="4" t="s">
        <v>166</v>
      </c>
      <c r="B22" s="5" t="n">
        <v>-11081</v>
      </c>
      <c r="F22" s="5" t="n">
        <v>-11081</v>
      </c>
    </row>
    <row r="23" spans="1:7">
      <c r="A23" s="4" t="s">
        <v>167</v>
      </c>
      <c r="B23" s="5" t="n">
        <v>-2</v>
      </c>
      <c r="F23" s="5" t="n">
        <v>-2</v>
      </c>
    </row>
    <row r="24" spans="1:7">
      <c r="A24" s="4" t="s">
        <v>156</v>
      </c>
      <c r="B24" s="5" t="n">
        <v>951</v>
      </c>
      <c r="E24" s="5" t="n">
        <v>951</v>
      </c>
    </row>
    <row r="25" spans="1:7">
      <c r="A25" s="4" t="s">
        <v>168</v>
      </c>
      <c r="B25" s="7" t="n">
        <v>459533</v>
      </c>
      <c r="C25" s="7" t="n">
        <v>10438</v>
      </c>
      <c r="D25" s="7" t="n">
        <v>292</v>
      </c>
      <c r="E25" s="7" t="n">
        <v>391040</v>
      </c>
      <c r="F25" s="7" t="n">
        <v>62311</v>
      </c>
      <c r="G25" s="7" t="n">
        <v>-4548</v>
      </c>
    </row>
    <row r="26" spans="1:7">
      <c r="A26" s="4" t="s">
        <v>169</v>
      </c>
      <c r="C26" s="5" t="n">
        <v>10438</v>
      </c>
      <c r="D26" s="5" t="n">
        <v>29305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14</v>
      </c>
    </row>
    <row r="2" spans="1:2">
      <c r="A2" s="3" t="s">
        <v>250</v>
      </c>
    </row>
    <row r="3" spans="1:2">
      <c r="A3" s="5" t="n">
        <v>2017</v>
      </c>
      <c r="B3" s="7" t="n">
        <v>15345</v>
      </c>
    </row>
    <row r="4" spans="1:2">
      <c r="A4" s="5" t="n">
        <v>2018</v>
      </c>
      <c r="B4" s="5" t="n">
        <v>62718</v>
      </c>
    </row>
    <row r="5" spans="1:2">
      <c r="A5" s="5" t="n">
        <v>2019</v>
      </c>
      <c r="B5" s="5" t="n">
        <v>48463</v>
      </c>
    </row>
    <row r="6" spans="1:2">
      <c r="A6" s="5" t="n">
        <v>2020</v>
      </c>
      <c r="B6" s="5" t="n">
        <v>32863</v>
      </c>
    </row>
    <row r="7" spans="1:2">
      <c r="A7" s="5" t="n">
        <v>2021</v>
      </c>
      <c r="B7" s="5" t="n">
        <v>17699</v>
      </c>
    </row>
    <row r="8" spans="1:2">
      <c r="A8" s="4" t="s">
        <v>571</v>
      </c>
      <c r="B8" s="5" t="n">
        <v>5947</v>
      </c>
    </row>
    <row r="9" spans="1:2">
      <c r="A9" s="4" t="s">
        <v>145</v>
      </c>
      <c r="B9" s="7" t="n">
        <v>183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25</v>
      </c>
      <c r="D1" s="2" t="s">
        <v>81</v>
      </c>
    </row>
    <row r="2" spans="1:4">
      <c r="A2" s="3" t="s">
        <v>549</v>
      </c>
    </row>
    <row r="3" spans="1:4">
      <c r="A3" s="4" t="s">
        <v>550</v>
      </c>
      <c r="B3" s="7" t="n">
        <v>2216499</v>
      </c>
      <c r="C3" s="7" t="n">
        <v>2148011</v>
      </c>
      <c r="D3" s="7" t="n">
        <v>1717509</v>
      </c>
    </row>
    <row r="4" spans="1:4">
      <c r="A4" s="4" t="s">
        <v>573</v>
      </c>
    </row>
    <row r="5" spans="1:4">
      <c r="A5" s="3" t="s">
        <v>549</v>
      </c>
    </row>
    <row r="6" spans="1:4">
      <c r="A6" s="4" t="s">
        <v>550</v>
      </c>
      <c r="B6" s="5" t="n">
        <v>1473998</v>
      </c>
      <c r="C6" s="5" t="n">
        <v>1281888</v>
      </c>
    </row>
    <row r="7" spans="1:4">
      <c r="A7" s="4" t="s">
        <v>574</v>
      </c>
    </row>
    <row r="8" spans="1:4">
      <c r="A8" s="3" t="s">
        <v>549</v>
      </c>
    </row>
    <row r="9" spans="1:4">
      <c r="A9" s="4" t="s">
        <v>550</v>
      </c>
      <c r="B9" s="5" t="n">
        <v>342600</v>
      </c>
      <c r="C9" s="5" t="n">
        <v>404037</v>
      </c>
    </row>
    <row r="10" spans="1:4">
      <c r="A10" s="4" t="s">
        <v>575</v>
      </c>
    </row>
    <row r="11" spans="1:4">
      <c r="A11" s="3" t="s">
        <v>549</v>
      </c>
    </row>
    <row r="12" spans="1:4">
      <c r="A12" s="4" t="s">
        <v>550</v>
      </c>
      <c r="B12" s="5" t="n">
        <v>399901</v>
      </c>
      <c r="C12" s="5" t="n">
        <v>462086</v>
      </c>
    </row>
    <row r="13" spans="1:4">
      <c r="A13" s="4" t="s">
        <v>559</v>
      </c>
    </row>
    <row r="14" spans="1:4">
      <c r="A14" s="3" t="s">
        <v>549</v>
      </c>
    </row>
    <row r="15" spans="1:4">
      <c r="A15" s="4" t="s">
        <v>550</v>
      </c>
      <c r="B15" s="5" t="n">
        <v>861885</v>
      </c>
      <c r="C15" s="5" t="n">
        <v>796344</v>
      </c>
      <c r="D15" s="5" t="n">
        <v>570823</v>
      </c>
    </row>
    <row r="16" spans="1:4">
      <c r="A16" s="4" t="s">
        <v>576</v>
      </c>
    </row>
    <row r="17" spans="1:4">
      <c r="A17" s="3" t="s">
        <v>549</v>
      </c>
    </row>
    <row r="18" spans="1:4">
      <c r="A18" s="4" t="s">
        <v>550</v>
      </c>
      <c r="B18" s="5" t="n">
        <v>463020</v>
      </c>
      <c r="C18" s="5" t="n">
        <v>338752</v>
      </c>
    </row>
    <row r="19" spans="1:4">
      <c r="A19" s="4" t="s">
        <v>577</v>
      </c>
    </row>
    <row r="20" spans="1:4">
      <c r="A20" s="3" t="s">
        <v>549</v>
      </c>
    </row>
    <row r="21" spans="1:4">
      <c r="A21" s="4" t="s">
        <v>550</v>
      </c>
      <c r="B21" s="5" t="n">
        <v>173106</v>
      </c>
      <c r="C21" s="5" t="n">
        <v>207303</v>
      </c>
    </row>
    <row r="22" spans="1:4">
      <c r="A22" s="4" t="s">
        <v>578</v>
      </c>
    </row>
    <row r="23" spans="1:4">
      <c r="A23" s="3" t="s">
        <v>549</v>
      </c>
    </row>
    <row r="24" spans="1:4">
      <c r="A24" s="4" t="s">
        <v>550</v>
      </c>
      <c r="B24" s="5" t="n">
        <v>225759</v>
      </c>
      <c r="C24" s="5" t="n">
        <v>250289</v>
      </c>
    </row>
    <row r="25" spans="1:4">
      <c r="A25" s="4" t="s">
        <v>560</v>
      </c>
    </row>
    <row r="26" spans="1:4">
      <c r="A26" s="3" t="s">
        <v>549</v>
      </c>
    </row>
    <row r="27" spans="1:4">
      <c r="A27" s="4" t="s">
        <v>550</v>
      </c>
      <c r="B27" s="5" t="n">
        <v>582662</v>
      </c>
      <c r="C27" s="5" t="n">
        <v>610738</v>
      </c>
      <c r="D27" s="5" t="n">
        <v>626978</v>
      </c>
    </row>
    <row r="28" spans="1:4">
      <c r="A28" s="4" t="s">
        <v>579</v>
      </c>
    </row>
    <row r="29" spans="1:4">
      <c r="A29" s="3" t="s">
        <v>549</v>
      </c>
    </row>
    <row r="30" spans="1:4">
      <c r="A30" s="4" t="s">
        <v>550</v>
      </c>
      <c r="B30" s="5" t="n">
        <v>398062</v>
      </c>
      <c r="C30" s="5" t="n">
        <v>394168</v>
      </c>
    </row>
    <row r="31" spans="1:4">
      <c r="A31" s="4" t="s">
        <v>580</v>
      </c>
    </row>
    <row r="32" spans="1:4">
      <c r="A32" s="3" t="s">
        <v>549</v>
      </c>
    </row>
    <row r="33" spans="1:4">
      <c r="A33" s="4" t="s">
        <v>550</v>
      </c>
      <c r="B33" s="5" t="n">
        <v>152149</v>
      </c>
      <c r="C33" s="5" t="n">
        <v>175717</v>
      </c>
    </row>
    <row r="34" spans="1:4">
      <c r="A34" s="4" t="s">
        <v>581</v>
      </c>
    </row>
    <row r="35" spans="1:4">
      <c r="A35" s="3" t="s">
        <v>549</v>
      </c>
    </row>
    <row r="36" spans="1:4">
      <c r="A36" s="4" t="s">
        <v>550</v>
      </c>
      <c r="B36" s="5" t="n">
        <v>32451</v>
      </c>
      <c r="C36" s="5" t="n">
        <v>40853</v>
      </c>
    </row>
    <row r="37" spans="1:4">
      <c r="A37" s="4" t="s">
        <v>561</v>
      </c>
    </row>
    <row r="38" spans="1:4">
      <c r="A38" s="3" t="s">
        <v>549</v>
      </c>
    </row>
    <row r="39" spans="1:4">
      <c r="A39" s="4" t="s">
        <v>550</v>
      </c>
      <c r="B39" s="5" t="n">
        <v>94304</v>
      </c>
      <c r="C39" s="5" t="n">
        <v>140766</v>
      </c>
      <c r="D39" s="5" t="n">
        <v>111908</v>
      </c>
    </row>
    <row r="40" spans="1:4">
      <c r="A40" s="4" t="s">
        <v>582</v>
      </c>
    </row>
    <row r="41" spans="1:4">
      <c r="A41" s="3" t="s">
        <v>549</v>
      </c>
    </row>
    <row r="42" spans="1:4">
      <c r="A42" s="4" t="s">
        <v>550</v>
      </c>
      <c r="B42" s="5" t="n">
        <v>85666</v>
      </c>
      <c r="C42" s="5" t="n">
        <v>119357</v>
      </c>
    </row>
    <row r="43" spans="1:4">
      <c r="A43" s="4" t="s">
        <v>583</v>
      </c>
    </row>
    <row r="44" spans="1:4">
      <c r="A44" s="3" t="s">
        <v>549</v>
      </c>
    </row>
    <row r="45" spans="1:4">
      <c r="A45" s="4" t="s">
        <v>550</v>
      </c>
      <c r="B45" s="5" t="n">
        <v>5424</v>
      </c>
      <c r="C45" s="5" t="n">
        <v>6979</v>
      </c>
    </row>
    <row r="46" spans="1:4">
      <c r="A46" s="4" t="s">
        <v>584</v>
      </c>
    </row>
    <row r="47" spans="1:4">
      <c r="A47" s="3" t="s">
        <v>549</v>
      </c>
    </row>
    <row r="48" spans="1:4">
      <c r="A48" s="4" t="s">
        <v>550</v>
      </c>
      <c r="B48" s="5" t="n">
        <v>3214</v>
      </c>
      <c r="C48" s="5" t="n">
        <v>14430</v>
      </c>
    </row>
    <row r="49" spans="1:4">
      <c r="A49" s="4" t="s">
        <v>562</v>
      </c>
    </row>
    <row r="50" spans="1:4">
      <c r="A50" s="3" t="s">
        <v>549</v>
      </c>
    </row>
    <row r="51" spans="1:4">
      <c r="A51" s="4" t="s">
        <v>550</v>
      </c>
      <c r="B51" s="5" t="n">
        <v>502055</v>
      </c>
      <c r="C51" s="5" t="n">
        <v>438238</v>
      </c>
      <c r="D51" s="5" t="n">
        <v>251270</v>
      </c>
    </row>
    <row r="52" spans="1:4">
      <c r="A52" s="4" t="s">
        <v>585</v>
      </c>
    </row>
    <row r="53" spans="1:4">
      <c r="A53" s="3" t="s">
        <v>549</v>
      </c>
    </row>
    <row r="54" spans="1:4">
      <c r="A54" s="4" t="s">
        <v>550</v>
      </c>
      <c r="B54" s="5" t="n">
        <v>390331</v>
      </c>
      <c r="C54" s="5" t="n">
        <v>309097</v>
      </c>
    </row>
    <row r="55" spans="1:4">
      <c r="A55" s="4" t="s">
        <v>586</v>
      </c>
    </row>
    <row r="56" spans="1:4">
      <c r="A56" s="3" t="s">
        <v>549</v>
      </c>
    </row>
    <row r="57" spans="1:4">
      <c r="A57" s="4" t="s">
        <v>550</v>
      </c>
      <c r="B57" s="5" t="n">
        <v>11433</v>
      </c>
      <c r="C57" s="5" t="n">
        <v>13464</v>
      </c>
    </row>
    <row r="58" spans="1:4">
      <c r="A58" s="4" t="s">
        <v>587</v>
      </c>
    </row>
    <row r="59" spans="1:4">
      <c r="A59" s="3" t="s">
        <v>549</v>
      </c>
    </row>
    <row r="60" spans="1:4">
      <c r="A60" s="4" t="s">
        <v>550</v>
      </c>
      <c r="B60" s="5" t="n">
        <v>100291</v>
      </c>
      <c r="C60" s="5" t="n">
        <v>115677</v>
      </c>
    </row>
    <row r="61" spans="1:4">
      <c r="A61" s="4" t="s">
        <v>563</v>
      </c>
    </row>
    <row r="62" spans="1:4">
      <c r="A62" s="3" t="s">
        <v>549</v>
      </c>
    </row>
    <row r="63" spans="1:4">
      <c r="A63" s="4" t="s">
        <v>550</v>
      </c>
      <c r="B63" s="5" t="n">
        <v>3252</v>
      </c>
      <c r="C63" s="5" t="n">
        <v>2959</v>
      </c>
      <c r="D63" s="5" t="n">
        <v>1973</v>
      </c>
    </row>
    <row r="64" spans="1:4">
      <c r="A64" s="4" t="s">
        <v>588</v>
      </c>
    </row>
    <row r="65" spans="1:4">
      <c r="A65" s="3" t="s">
        <v>549</v>
      </c>
    </row>
    <row r="66" spans="1:4">
      <c r="A66" s="4" t="s">
        <v>550</v>
      </c>
      <c r="B66" s="5" t="n">
        <v>2726</v>
      </c>
      <c r="C66" s="5" t="n">
        <v>2021</v>
      </c>
    </row>
    <row r="67" spans="1:4">
      <c r="A67" s="4" t="s">
        <v>589</v>
      </c>
    </row>
    <row r="68" spans="1:4">
      <c r="A68" s="3" t="s">
        <v>549</v>
      </c>
    </row>
    <row r="69" spans="1:4">
      <c r="A69" s="4" t="s">
        <v>550</v>
      </c>
      <c r="B69" s="5" t="n">
        <v>488</v>
      </c>
      <c r="C69" s="5" t="n">
        <v>574</v>
      </c>
    </row>
    <row r="70" spans="1:4">
      <c r="A70" s="4" t="s">
        <v>590</v>
      </c>
    </row>
    <row r="71" spans="1:4">
      <c r="A71" s="3" t="s">
        <v>549</v>
      </c>
    </row>
    <row r="72" spans="1:4">
      <c r="A72" s="4" t="s">
        <v>550</v>
      </c>
      <c r="B72" s="5" t="n">
        <v>38</v>
      </c>
      <c r="C72" s="5" t="n">
        <v>364</v>
      </c>
    </row>
    <row r="73" spans="1:4">
      <c r="A73" s="4" t="s">
        <v>564</v>
      </c>
    </row>
    <row r="74" spans="1:4">
      <c r="A74" s="3" t="s">
        <v>549</v>
      </c>
    </row>
    <row r="75" spans="1:4">
      <c r="A75" s="4" t="s">
        <v>550</v>
      </c>
      <c r="B75" s="5" t="n">
        <v>172341</v>
      </c>
      <c r="C75" s="5" t="n">
        <v>158966</v>
      </c>
      <c r="D75" s="7" t="n">
        <v>154557</v>
      </c>
    </row>
    <row r="76" spans="1:4">
      <c r="A76" s="4" t="s">
        <v>591</v>
      </c>
    </row>
    <row r="77" spans="1:4">
      <c r="A77" s="3" t="s">
        <v>549</v>
      </c>
    </row>
    <row r="78" spans="1:4">
      <c r="A78" s="4" t="s">
        <v>550</v>
      </c>
      <c r="B78" s="5" t="n">
        <v>134193</v>
      </c>
      <c r="C78" s="5" t="n">
        <v>118493</v>
      </c>
    </row>
    <row r="79" spans="1:4">
      <c r="A79" s="4" t="s">
        <v>592</v>
      </c>
    </row>
    <row r="80" spans="1:4">
      <c r="A80" s="3" t="s">
        <v>549</v>
      </c>
    </row>
    <row r="81" spans="1:4">
      <c r="A81" s="4" t="s">
        <v>550</v>
      </c>
      <c r="B81" s="7" t="n">
        <v>38148</v>
      </c>
      <c r="C81" s="7" t="n">
        <v>40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49</v>
      </c>
    </row>
    <row r="3" spans="1:3">
      <c r="A3" s="4" t="s">
        <v>594</v>
      </c>
      <c r="B3" s="7" t="n">
        <v>495925</v>
      </c>
      <c r="C3" s="7" t="n">
        <v>555709</v>
      </c>
    </row>
    <row r="4" spans="1:3">
      <c r="A4" s="4" t="s">
        <v>595</v>
      </c>
      <c r="B4" s="5" t="n">
        <v>342600</v>
      </c>
      <c r="C4" s="5" t="n">
        <v>404037</v>
      </c>
    </row>
    <row r="5" spans="1:3">
      <c r="A5" s="4" t="s">
        <v>559</v>
      </c>
    </row>
    <row r="6" spans="1:3">
      <c r="A6" s="3" t="s">
        <v>549</v>
      </c>
    </row>
    <row r="7" spans="1:3">
      <c r="A7" s="4" t="s">
        <v>594</v>
      </c>
      <c r="B7" s="5" t="n">
        <v>245182</v>
      </c>
      <c r="C7" s="5" t="n">
        <v>278893</v>
      </c>
    </row>
    <row r="8" spans="1:3">
      <c r="A8" s="4" t="s">
        <v>595</v>
      </c>
      <c r="B8" s="5" t="n">
        <v>173106</v>
      </c>
      <c r="C8" s="5" t="n">
        <v>207303</v>
      </c>
    </row>
    <row r="9" spans="1:3">
      <c r="A9" s="4" t="s">
        <v>560</v>
      </c>
    </row>
    <row r="10" spans="1:3">
      <c r="A10" s="3" t="s">
        <v>549</v>
      </c>
    </row>
    <row r="11" spans="1:3">
      <c r="A11" s="4" t="s">
        <v>594</v>
      </c>
      <c r="B11" s="5" t="n">
        <v>215135</v>
      </c>
      <c r="C11" s="5" t="n">
        <v>236384</v>
      </c>
    </row>
    <row r="12" spans="1:3">
      <c r="A12" s="4" t="s">
        <v>595</v>
      </c>
      <c r="B12" s="5" t="n">
        <v>152149</v>
      </c>
      <c r="C12" s="5" t="n">
        <v>175717</v>
      </c>
    </row>
    <row r="13" spans="1:3">
      <c r="A13" s="4" t="s">
        <v>561</v>
      </c>
    </row>
    <row r="14" spans="1:3">
      <c r="A14" s="3" t="s">
        <v>549</v>
      </c>
    </row>
    <row r="15" spans="1:3">
      <c r="A15" s="4" t="s">
        <v>594</v>
      </c>
      <c r="B15" s="5" t="n">
        <v>13511</v>
      </c>
      <c r="C15" s="5" t="n">
        <v>15292</v>
      </c>
    </row>
    <row r="16" spans="1:3">
      <c r="A16" s="4" t="s">
        <v>595</v>
      </c>
      <c r="B16" s="5" t="n">
        <v>5424</v>
      </c>
      <c r="C16" s="5" t="n">
        <v>6979</v>
      </c>
    </row>
    <row r="17" spans="1:3">
      <c r="A17" s="4" t="s">
        <v>562</v>
      </c>
    </row>
    <row r="18" spans="1:3">
      <c r="A18" s="3" t="s">
        <v>549</v>
      </c>
    </row>
    <row r="19" spans="1:3">
      <c r="A19" s="4" t="s">
        <v>594</v>
      </c>
      <c r="B19" s="5" t="n">
        <v>20255</v>
      </c>
      <c r="C19" s="5" t="n">
        <v>23164</v>
      </c>
    </row>
    <row r="20" spans="1:3">
      <c r="A20" s="4" t="s">
        <v>595</v>
      </c>
      <c r="B20" s="5" t="n">
        <v>11433</v>
      </c>
      <c r="C20" s="5" t="n">
        <v>13464</v>
      </c>
    </row>
    <row r="21" spans="1:3">
      <c r="A21" s="4" t="s">
        <v>563</v>
      </c>
    </row>
    <row r="22" spans="1:3">
      <c r="A22" s="3" t="s">
        <v>549</v>
      </c>
    </row>
    <row r="23" spans="1:3">
      <c r="A23" s="4" t="s">
        <v>594</v>
      </c>
      <c r="B23" s="5" t="n">
        <v>1842</v>
      </c>
      <c r="C23" s="5" t="n">
        <v>1976</v>
      </c>
    </row>
    <row r="24" spans="1:3">
      <c r="A24" s="4" t="s">
        <v>595</v>
      </c>
      <c r="B24" s="7" t="n">
        <v>488</v>
      </c>
      <c r="C24" s="7" t="n">
        <v>5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80</v>
      </c>
      <c r="D1" s="2" t="s">
        <v>1</v>
      </c>
    </row>
    <row r="2" spans="1:5">
      <c r="B2" s="2" t="s">
        <v>2</v>
      </c>
      <c r="C2" s="2" t="s">
        <v>81</v>
      </c>
      <c r="D2" s="2" t="s">
        <v>2</v>
      </c>
      <c r="E2" s="2" t="s">
        <v>81</v>
      </c>
    </row>
    <row r="3" spans="1:5">
      <c r="A3" s="3" t="s">
        <v>250</v>
      </c>
    </row>
    <row r="4" spans="1:5">
      <c r="A4" s="4" t="s">
        <v>137</v>
      </c>
      <c r="B4" s="7" t="n">
        <v>37619</v>
      </c>
      <c r="C4" s="7" t="n">
        <v>35663</v>
      </c>
      <c r="D4" s="7" t="n">
        <v>36868</v>
      </c>
      <c r="E4" s="7" t="n">
        <v>43915</v>
      </c>
    </row>
    <row r="5" spans="1:5">
      <c r="A5" s="4" t="s">
        <v>597</v>
      </c>
      <c r="B5" s="5" t="n">
        <v>-8165</v>
      </c>
      <c r="C5" s="5" t="n">
        <v>-5859</v>
      </c>
      <c r="D5" s="5" t="n">
        <v>-24768</v>
      </c>
      <c r="E5" s="5" t="n">
        <v>-20071</v>
      </c>
    </row>
    <row r="6" spans="1:5">
      <c r="A6" s="4" t="s">
        <v>598</v>
      </c>
      <c r="B6" s="5" t="n">
        <v>6901</v>
      </c>
      <c r="C6" s="5" t="n">
        <v>1777</v>
      </c>
      <c r="D6" s="5" t="n">
        <v>24255</v>
      </c>
      <c r="E6" s="5" t="n">
        <v>7737</v>
      </c>
    </row>
    <row r="7" spans="1:5">
      <c r="A7" s="4" t="s">
        <v>139</v>
      </c>
      <c r="B7" s="7" t="n">
        <v>36355</v>
      </c>
      <c r="C7" s="7" t="n">
        <v>31581</v>
      </c>
      <c r="D7" s="7" t="n">
        <v>36355</v>
      </c>
      <c r="E7" s="7" t="n">
        <v>315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25</v>
      </c>
      <c r="D1" s="2" t="s">
        <v>81</v>
      </c>
    </row>
    <row r="2" spans="1:4">
      <c r="A2" s="3" t="s">
        <v>549</v>
      </c>
    </row>
    <row r="3" spans="1:4">
      <c r="A3" s="4" t="s">
        <v>35</v>
      </c>
      <c r="B3" s="7" t="n">
        <v>2216499</v>
      </c>
      <c r="C3" s="7" t="n">
        <v>2148011</v>
      </c>
      <c r="D3" s="7" t="n">
        <v>1717509</v>
      </c>
    </row>
    <row r="4" spans="1:4">
      <c r="A4" s="4" t="s">
        <v>600</v>
      </c>
    </row>
    <row r="5" spans="1:4">
      <c r="A5" s="3" t="s">
        <v>549</v>
      </c>
    </row>
    <row r="6" spans="1:4">
      <c r="A6" s="4" t="s">
        <v>601</v>
      </c>
      <c r="B6" s="5" t="n">
        <v>418849</v>
      </c>
      <c r="C6" s="5" t="n">
        <v>481369</v>
      </c>
    </row>
    <row r="7" spans="1:4">
      <c r="A7" s="4" t="s">
        <v>35</v>
      </c>
      <c r="B7" s="5" t="n">
        <v>399901</v>
      </c>
      <c r="C7" s="5" t="n">
        <v>462086</v>
      </c>
    </row>
    <row r="8" spans="1:4">
      <c r="A8" s="4" t="s">
        <v>559</v>
      </c>
    </row>
    <row r="9" spans="1:4">
      <c r="A9" s="3" t="s">
        <v>549</v>
      </c>
    </row>
    <row r="10" spans="1:4">
      <c r="A10" s="4" t="s">
        <v>35</v>
      </c>
      <c r="B10" s="5" t="n">
        <v>861885</v>
      </c>
      <c r="C10" s="5" t="n">
        <v>796344</v>
      </c>
      <c r="D10" s="5" t="n">
        <v>570823</v>
      </c>
    </row>
    <row r="11" spans="1:4">
      <c r="A11" s="4" t="s">
        <v>602</v>
      </c>
    </row>
    <row r="12" spans="1:4">
      <c r="A12" s="3" t="s">
        <v>549</v>
      </c>
    </row>
    <row r="13" spans="1:4">
      <c r="A13" s="4" t="s">
        <v>601</v>
      </c>
      <c r="B13" s="5" t="n">
        <v>232016</v>
      </c>
      <c r="C13" s="5" t="n">
        <v>259055</v>
      </c>
    </row>
    <row r="14" spans="1:4">
      <c r="A14" s="4" t="s">
        <v>35</v>
      </c>
      <c r="B14" s="5" t="n">
        <v>225759</v>
      </c>
      <c r="C14" s="5" t="n">
        <v>250289</v>
      </c>
    </row>
    <row r="15" spans="1:4">
      <c r="A15" s="4" t="s">
        <v>560</v>
      </c>
    </row>
    <row r="16" spans="1:4">
      <c r="A16" s="3" t="s">
        <v>549</v>
      </c>
    </row>
    <row r="17" spans="1:4">
      <c r="A17" s="4" t="s">
        <v>35</v>
      </c>
      <c r="B17" s="5" t="n">
        <v>582662</v>
      </c>
      <c r="C17" s="5" t="n">
        <v>610738</v>
      </c>
      <c r="D17" s="5" t="n">
        <v>626978</v>
      </c>
    </row>
    <row r="18" spans="1:4">
      <c r="A18" s="4" t="s">
        <v>603</v>
      </c>
    </row>
    <row r="19" spans="1:4">
      <c r="A19" s="3" t="s">
        <v>549</v>
      </c>
    </row>
    <row r="20" spans="1:4">
      <c r="A20" s="4" t="s">
        <v>601</v>
      </c>
      <c r="B20" s="5" t="n">
        <v>32984</v>
      </c>
      <c r="C20" s="5" t="n">
        <v>41282</v>
      </c>
    </row>
    <row r="21" spans="1:4">
      <c r="A21" s="4" t="s">
        <v>35</v>
      </c>
      <c r="B21" s="5" t="n">
        <v>32451</v>
      </c>
      <c r="C21" s="5" t="n">
        <v>40853</v>
      </c>
    </row>
    <row r="22" spans="1:4">
      <c r="A22" s="4" t="s">
        <v>561</v>
      </c>
    </row>
    <row r="23" spans="1:4">
      <c r="A23" s="3" t="s">
        <v>549</v>
      </c>
    </row>
    <row r="24" spans="1:4">
      <c r="A24" s="4" t="s">
        <v>35</v>
      </c>
      <c r="B24" s="5" t="n">
        <v>94304</v>
      </c>
      <c r="C24" s="5" t="n">
        <v>140766</v>
      </c>
      <c r="D24" s="5" t="n">
        <v>111908</v>
      </c>
    </row>
    <row r="25" spans="1:4">
      <c r="A25" s="4" t="s">
        <v>604</v>
      </c>
    </row>
    <row r="26" spans="1:4">
      <c r="A26" s="3" t="s">
        <v>549</v>
      </c>
    </row>
    <row r="27" spans="1:4">
      <c r="A27" s="4" t="s">
        <v>601</v>
      </c>
      <c r="B27" s="5" t="n">
        <v>3277</v>
      </c>
      <c r="C27" s="5" t="n">
        <v>14619</v>
      </c>
    </row>
    <row r="28" spans="1:4">
      <c r="A28" s="4" t="s">
        <v>35</v>
      </c>
      <c r="B28" s="5" t="n">
        <v>3214</v>
      </c>
      <c r="C28" s="5" t="n">
        <v>14430</v>
      </c>
    </row>
    <row r="29" spans="1:4">
      <c r="A29" s="4" t="s">
        <v>562</v>
      </c>
    </row>
    <row r="30" spans="1:4">
      <c r="A30" s="3" t="s">
        <v>549</v>
      </c>
    </row>
    <row r="31" spans="1:4">
      <c r="A31" s="4" t="s">
        <v>35</v>
      </c>
      <c r="B31" s="5" t="n">
        <v>502055</v>
      </c>
      <c r="C31" s="5" t="n">
        <v>438238</v>
      </c>
      <c r="D31" s="5" t="n">
        <v>251270</v>
      </c>
    </row>
    <row r="32" spans="1:4">
      <c r="A32" s="4" t="s">
        <v>605</v>
      </c>
    </row>
    <row r="33" spans="1:4">
      <c r="A33" s="3" t="s">
        <v>549</v>
      </c>
    </row>
    <row r="34" spans="1:4">
      <c r="A34" s="4" t="s">
        <v>601</v>
      </c>
      <c r="B34" s="5" t="n">
        <v>111167</v>
      </c>
      <c r="C34" s="5" t="n">
        <v>125806</v>
      </c>
    </row>
    <row r="35" spans="1:4">
      <c r="A35" s="4" t="s">
        <v>35</v>
      </c>
      <c r="B35" s="5" t="n">
        <v>100291</v>
      </c>
      <c r="C35" s="5" t="n">
        <v>115677</v>
      </c>
    </row>
    <row r="36" spans="1:4">
      <c r="A36" s="4" t="s">
        <v>563</v>
      </c>
    </row>
    <row r="37" spans="1:4">
      <c r="A37" s="3" t="s">
        <v>549</v>
      </c>
    </row>
    <row r="38" spans="1:4">
      <c r="A38" s="4" t="s">
        <v>35</v>
      </c>
      <c r="B38" s="5" t="n">
        <v>3252</v>
      </c>
      <c r="C38" s="5" t="n">
        <v>2959</v>
      </c>
      <c r="D38" s="5" t="n">
        <v>1973</v>
      </c>
    </row>
    <row r="39" spans="1:4">
      <c r="A39" s="4" t="s">
        <v>606</v>
      </c>
    </row>
    <row r="40" spans="1:4">
      <c r="A40" s="3" t="s">
        <v>549</v>
      </c>
    </row>
    <row r="41" spans="1:4">
      <c r="A41" s="4" t="s">
        <v>601</v>
      </c>
      <c r="B41" s="5" t="n">
        <v>352</v>
      </c>
      <c r="C41" s="5" t="n">
        <v>402</v>
      </c>
    </row>
    <row r="42" spans="1:4">
      <c r="A42" s="4" t="s">
        <v>35</v>
      </c>
      <c r="B42" s="5" t="n">
        <v>38</v>
      </c>
      <c r="C42" s="5" t="n">
        <v>364</v>
      </c>
    </row>
    <row r="43" spans="1:4">
      <c r="A43" s="4" t="s">
        <v>564</v>
      </c>
    </row>
    <row r="44" spans="1:4">
      <c r="A44" s="3" t="s">
        <v>549</v>
      </c>
    </row>
    <row r="45" spans="1:4">
      <c r="A45" s="4" t="s">
        <v>35</v>
      </c>
      <c r="B45" s="5" t="n">
        <v>172341</v>
      </c>
      <c r="C45" s="5" t="n">
        <v>158966</v>
      </c>
      <c r="D45" s="7" t="n">
        <v>154557</v>
      </c>
    </row>
    <row r="46" spans="1:4">
      <c r="A46" s="4" t="s">
        <v>607</v>
      </c>
    </row>
    <row r="47" spans="1:4">
      <c r="A47" s="3" t="s">
        <v>549</v>
      </c>
    </row>
    <row r="48" spans="1:4">
      <c r="A48" s="4" t="s">
        <v>601</v>
      </c>
      <c r="B48" s="5" t="n">
        <v>39053</v>
      </c>
      <c r="C48" s="5" t="n">
        <v>40205</v>
      </c>
    </row>
    <row r="49" spans="1:4">
      <c r="A49" s="4" t="s">
        <v>35</v>
      </c>
      <c r="B49" s="7" t="n">
        <v>38148</v>
      </c>
      <c r="C49" s="7" t="n">
        <v>404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08</v>
      </c>
      <c r="B1" s="2" t="s">
        <v>80</v>
      </c>
      <c r="D1" s="2" t="s">
        <v>1</v>
      </c>
    </row>
    <row r="2" spans="1:8">
      <c r="B2" s="2" t="s">
        <v>2</v>
      </c>
      <c r="C2" s="2" t="s">
        <v>81</v>
      </c>
      <c r="D2" s="2" t="s">
        <v>2</v>
      </c>
      <c r="E2" s="2" t="s">
        <v>81</v>
      </c>
      <c r="F2" s="2" t="s">
        <v>2</v>
      </c>
      <c r="G2" s="2" t="s">
        <v>25</v>
      </c>
      <c r="H2" s="2" t="s">
        <v>81</v>
      </c>
    </row>
    <row r="3" spans="1:8">
      <c r="A3" s="3" t="s">
        <v>36</v>
      </c>
    </row>
    <row r="4" spans="1:8">
      <c r="A4" s="4" t="s">
        <v>137</v>
      </c>
      <c r="B4" s="7" t="n">
        <v>13969</v>
      </c>
      <c r="C4" s="7" t="n">
        <v>6490</v>
      </c>
      <c r="D4" s="7" t="n">
        <v>10923</v>
      </c>
      <c r="E4" s="7" t="n">
        <v>7632</v>
      </c>
    </row>
    <row r="5" spans="1:8">
      <c r="A5" s="4" t="s">
        <v>609</v>
      </c>
      <c r="B5" s="5" t="n">
        <v>3900</v>
      </c>
      <c r="C5" s="5" t="n">
        <v>1683</v>
      </c>
      <c r="D5" s="5" t="n">
        <v>9306</v>
      </c>
      <c r="E5" s="5" t="n">
        <v>5348</v>
      </c>
    </row>
    <row r="6" spans="1:8">
      <c r="A6" s="4" t="s">
        <v>610</v>
      </c>
      <c r="B6" s="5" t="n">
        <v>-2299</v>
      </c>
      <c r="C6" s="5" t="n">
        <v>-1830</v>
      </c>
      <c r="D6" s="5" t="n">
        <v>-5322</v>
      </c>
      <c r="E6" s="5" t="n">
        <v>-7010</v>
      </c>
    </row>
    <row r="7" spans="1:8">
      <c r="A7" s="4" t="s">
        <v>611</v>
      </c>
      <c r="B7" s="5" t="n">
        <v>410</v>
      </c>
      <c r="C7" s="5" t="n">
        <v>158</v>
      </c>
      <c r="D7" s="5" t="n">
        <v>1073</v>
      </c>
      <c r="E7" s="5" t="n">
        <v>531</v>
      </c>
    </row>
    <row r="8" spans="1:8">
      <c r="A8" s="4" t="s">
        <v>139</v>
      </c>
      <c r="B8" s="5" t="n">
        <v>15980</v>
      </c>
      <c r="C8" s="5" t="n">
        <v>6501</v>
      </c>
      <c r="D8" s="5" t="n">
        <v>15980</v>
      </c>
      <c r="E8" s="5" t="n">
        <v>6501</v>
      </c>
    </row>
    <row r="9" spans="1:8">
      <c r="A9" s="3" t="s">
        <v>612</v>
      </c>
    </row>
    <row r="10" spans="1:8">
      <c r="A10" s="4" t="s">
        <v>613</v>
      </c>
      <c r="F10" s="7" t="n">
        <v>2949</v>
      </c>
      <c r="H10" s="7" t="n">
        <v>859</v>
      </c>
    </row>
    <row r="11" spans="1:8">
      <c r="A11" s="4" t="s">
        <v>614</v>
      </c>
      <c r="F11" s="5" t="n">
        <v>9218</v>
      </c>
      <c r="H11" s="5" t="n">
        <v>4036</v>
      </c>
    </row>
    <row r="12" spans="1:8">
      <c r="A12" s="4" t="s">
        <v>36</v>
      </c>
      <c r="B12" s="5" t="n">
        <v>15980</v>
      </c>
      <c r="C12" s="5" t="n">
        <v>6490</v>
      </c>
      <c r="D12" s="5" t="n">
        <v>15980</v>
      </c>
      <c r="E12" s="5" t="n">
        <v>6501</v>
      </c>
      <c r="F12" s="5" t="n">
        <v>15980</v>
      </c>
      <c r="G12" s="7" t="n">
        <v>10923</v>
      </c>
      <c r="H12" s="5" t="n">
        <v>6501</v>
      </c>
    </row>
    <row r="13" spans="1:8">
      <c r="A13" s="3" t="s">
        <v>615</v>
      </c>
    </row>
    <row r="14" spans="1:8">
      <c r="A14" s="4" t="s">
        <v>613</v>
      </c>
      <c r="F14" s="5" t="n">
        <v>23518</v>
      </c>
      <c r="H14" s="5" t="n">
        <v>9447</v>
      </c>
    </row>
    <row r="15" spans="1:8">
      <c r="A15" s="4" t="s">
        <v>614</v>
      </c>
      <c r="F15" s="5" t="n">
        <v>1850381</v>
      </c>
      <c r="H15" s="5" t="n">
        <v>1320083</v>
      </c>
    </row>
    <row r="16" spans="1:8">
      <c r="A16" s="4" t="s">
        <v>550</v>
      </c>
      <c r="F16" s="5" t="n">
        <v>2216499</v>
      </c>
      <c r="G16" s="5" t="n">
        <v>2148011</v>
      </c>
      <c r="H16" s="5" t="n">
        <v>1717509</v>
      </c>
    </row>
    <row r="17" spans="1:8">
      <c r="A17" s="4" t="s">
        <v>616</v>
      </c>
    </row>
    <row r="18" spans="1:8">
      <c r="A18" s="3" t="s">
        <v>612</v>
      </c>
    </row>
    <row r="19" spans="1:8">
      <c r="A19" s="4" t="s">
        <v>617</v>
      </c>
      <c r="F19" s="5" t="n">
        <v>3813</v>
      </c>
      <c r="H19" s="5" t="n">
        <v>1606</v>
      </c>
    </row>
    <row r="20" spans="1:8">
      <c r="A20" s="3" t="s">
        <v>615</v>
      </c>
    </row>
    <row r="21" spans="1:8">
      <c r="A21" s="4" t="s">
        <v>617</v>
      </c>
      <c r="F21" s="5" t="n">
        <v>342600</v>
      </c>
      <c r="H21" s="5" t="n">
        <v>387979</v>
      </c>
    </row>
    <row r="22" spans="1:8">
      <c r="A22" s="4" t="s">
        <v>559</v>
      </c>
    </row>
    <row r="23" spans="1:8">
      <c r="A23" s="3" t="s">
        <v>36</v>
      </c>
    </row>
    <row r="24" spans="1:8">
      <c r="A24" s="4" t="s">
        <v>137</v>
      </c>
      <c r="B24" s="5" t="n">
        <v>3668</v>
      </c>
      <c r="C24" s="5" t="n">
        <v>2119</v>
      </c>
      <c r="D24" s="5" t="n">
        <v>1945</v>
      </c>
      <c r="E24" s="5" t="n">
        <v>2280</v>
      </c>
    </row>
    <row r="25" spans="1:8">
      <c r="A25" s="4" t="s">
        <v>609</v>
      </c>
      <c r="B25" s="5" t="n">
        <v>1577</v>
      </c>
      <c r="C25" s="5" t="n">
        <v>27</v>
      </c>
      <c r="D25" s="5" t="n">
        <v>3591</v>
      </c>
      <c r="E25" s="5" t="n">
        <v>3050</v>
      </c>
    </row>
    <row r="26" spans="1:8">
      <c r="A26" s="4" t="s">
        <v>610</v>
      </c>
      <c r="B26" s="5" t="n">
        <v>-186</v>
      </c>
      <c r="C26" s="5" t="n">
        <v>-1078</v>
      </c>
      <c r="D26" s="5" t="n">
        <v>-477</v>
      </c>
      <c r="E26" s="5" t="n">
        <v>-4262</v>
      </c>
    </row>
    <row r="27" spans="1:8">
      <c r="A27" s="4" t="s">
        <v>139</v>
      </c>
      <c r="B27" s="5" t="n">
        <v>5059</v>
      </c>
      <c r="C27" s="5" t="n">
        <v>1068</v>
      </c>
      <c r="D27" s="5" t="n">
        <v>5059</v>
      </c>
      <c r="E27" s="5" t="n">
        <v>1068</v>
      </c>
    </row>
    <row r="28" spans="1:8">
      <c r="A28" s="3" t="s">
        <v>612</v>
      </c>
    </row>
    <row r="29" spans="1:8">
      <c r="A29" s="4" t="s">
        <v>613</v>
      </c>
      <c r="F29" s="5" t="n">
        <v>1186</v>
      </c>
    </row>
    <row r="30" spans="1:8">
      <c r="A30" s="4" t="s">
        <v>614</v>
      </c>
      <c r="F30" s="5" t="n">
        <v>1844</v>
      </c>
      <c r="H30" s="5" t="n">
        <v>669</v>
      </c>
    </row>
    <row r="31" spans="1:8">
      <c r="A31" s="4" t="s">
        <v>36</v>
      </c>
      <c r="B31" s="5" t="n">
        <v>3668</v>
      </c>
      <c r="C31" s="5" t="n">
        <v>2119</v>
      </c>
      <c r="D31" s="5" t="n">
        <v>5059</v>
      </c>
      <c r="E31" s="5" t="n">
        <v>1068</v>
      </c>
      <c r="F31" s="5" t="n">
        <v>5059</v>
      </c>
      <c r="G31" s="5" t="n">
        <v>1945</v>
      </c>
      <c r="H31" s="5" t="n">
        <v>1068</v>
      </c>
    </row>
    <row r="32" spans="1:8">
      <c r="A32" s="3" t="s">
        <v>615</v>
      </c>
    </row>
    <row r="33" spans="1:8">
      <c r="A33" s="4" t="s">
        <v>613</v>
      </c>
      <c r="F33" s="5" t="n">
        <v>14928</v>
      </c>
      <c r="H33" s="5" t="n">
        <v>6374</v>
      </c>
    </row>
    <row r="34" spans="1:8">
      <c r="A34" s="4" t="s">
        <v>614</v>
      </c>
      <c r="F34" s="5" t="n">
        <v>673851</v>
      </c>
      <c r="H34" s="5" t="n">
        <v>377090</v>
      </c>
    </row>
    <row r="35" spans="1:8">
      <c r="A35" s="4" t="s">
        <v>550</v>
      </c>
      <c r="F35" s="5" t="n">
        <v>861885</v>
      </c>
      <c r="G35" s="5" t="n">
        <v>796344</v>
      </c>
      <c r="H35" s="5" t="n">
        <v>570823</v>
      </c>
    </row>
    <row r="36" spans="1:8">
      <c r="A36" s="4" t="s">
        <v>618</v>
      </c>
    </row>
    <row r="37" spans="1:8">
      <c r="A37" s="3" t="s">
        <v>612</v>
      </c>
    </row>
    <row r="38" spans="1:8">
      <c r="A38" s="4" t="s">
        <v>617</v>
      </c>
      <c r="F38" s="5" t="n">
        <v>2029</v>
      </c>
      <c r="H38" s="5" t="n">
        <v>399</v>
      </c>
    </row>
    <row r="39" spans="1:8">
      <c r="A39" s="3" t="s">
        <v>615</v>
      </c>
    </row>
    <row r="40" spans="1:8">
      <c r="A40" s="4" t="s">
        <v>617</v>
      </c>
      <c r="F40" s="5" t="n">
        <v>173106</v>
      </c>
      <c r="H40" s="5" t="n">
        <v>187359</v>
      </c>
    </row>
    <row r="41" spans="1:8">
      <c r="A41" s="4" t="s">
        <v>560</v>
      </c>
    </row>
    <row r="42" spans="1:8">
      <c r="A42" s="3" t="s">
        <v>36</v>
      </c>
    </row>
    <row r="43" spans="1:8">
      <c r="A43" s="4" t="s">
        <v>137</v>
      </c>
      <c r="B43" s="5" t="n">
        <v>1835</v>
      </c>
      <c r="C43" s="5" t="n">
        <v>1303</v>
      </c>
      <c r="D43" s="5" t="n">
        <v>2483</v>
      </c>
      <c r="E43" s="5" t="n">
        <v>2981</v>
      </c>
    </row>
    <row r="44" spans="1:8">
      <c r="A44" s="4" t="s">
        <v>609</v>
      </c>
      <c r="B44" s="5" t="n">
        <v>52</v>
      </c>
      <c r="C44" s="5" t="n">
        <v>41</v>
      </c>
      <c r="D44" s="5" t="n">
        <v>-400</v>
      </c>
      <c r="E44" s="5" t="n">
        <v>-980</v>
      </c>
    </row>
    <row r="45" spans="1:8">
      <c r="A45" s="4" t="s">
        <v>610</v>
      </c>
      <c r="B45" s="5" t="n">
        <v>-161</v>
      </c>
      <c r="C45" s="5" t="n">
        <v>25</v>
      </c>
      <c r="D45" s="5" t="n">
        <v>-357</v>
      </c>
      <c r="E45" s="5" t="n">
        <v>-632</v>
      </c>
    </row>
    <row r="46" spans="1:8">
      <c r="A46" s="4" t="s">
        <v>139</v>
      </c>
      <c r="B46" s="5" t="n">
        <v>1726</v>
      </c>
      <c r="C46" s="5" t="n">
        <v>1369</v>
      </c>
      <c r="D46" s="5" t="n">
        <v>1726</v>
      </c>
      <c r="E46" s="5" t="n">
        <v>1369</v>
      </c>
    </row>
    <row r="47" spans="1:8">
      <c r="A47" s="3" t="s">
        <v>612</v>
      </c>
    </row>
    <row r="48" spans="1:8">
      <c r="A48" s="4" t="s">
        <v>613</v>
      </c>
      <c r="F48" s="5" t="n">
        <v>176</v>
      </c>
      <c r="H48" s="5" t="n">
        <v>339</v>
      </c>
    </row>
    <row r="49" spans="1:8">
      <c r="A49" s="4" t="s">
        <v>614</v>
      </c>
      <c r="F49" s="5" t="n">
        <v>1237</v>
      </c>
      <c r="H49" s="5" t="n">
        <v>534</v>
      </c>
    </row>
    <row r="50" spans="1:8">
      <c r="A50" s="4" t="s">
        <v>36</v>
      </c>
      <c r="B50" s="5" t="n">
        <v>1835</v>
      </c>
      <c r="C50" s="5" t="n">
        <v>1303</v>
      </c>
      <c r="D50" s="5" t="n">
        <v>1726</v>
      </c>
      <c r="E50" s="5" t="n">
        <v>1369</v>
      </c>
      <c r="F50" s="5" t="n">
        <v>1726</v>
      </c>
      <c r="G50" s="5" t="n">
        <v>2483</v>
      </c>
      <c r="H50" s="5" t="n">
        <v>1369</v>
      </c>
    </row>
    <row r="51" spans="1:8">
      <c r="A51" s="3" t="s">
        <v>615</v>
      </c>
    </row>
    <row r="52" spans="1:8">
      <c r="A52" s="4" t="s">
        <v>613</v>
      </c>
      <c r="F52" s="5" t="n">
        <v>1948</v>
      </c>
      <c r="H52" s="5" t="n">
        <v>2553</v>
      </c>
    </row>
    <row r="53" spans="1:8">
      <c r="A53" s="4" t="s">
        <v>614</v>
      </c>
      <c r="F53" s="5" t="n">
        <v>428565</v>
      </c>
      <c r="H53" s="5" t="n">
        <v>438446</v>
      </c>
    </row>
    <row r="54" spans="1:8">
      <c r="A54" s="4" t="s">
        <v>550</v>
      </c>
      <c r="F54" s="5" t="n">
        <v>582662</v>
      </c>
      <c r="G54" s="5" t="n">
        <v>610738</v>
      </c>
      <c r="H54" s="5" t="n">
        <v>626978</v>
      </c>
    </row>
    <row r="55" spans="1:8">
      <c r="A55" s="4" t="s">
        <v>619</v>
      </c>
    </row>
    <row r="56" spans="1:8">
      <c r="A56" s="3" t="s">
        <v>612</v>
      </c>
    </row>
    <row r="57" spans="1:8">
      <c r="A57" s="4" t="s">
        <v>617</v>
      </c>
      <c r="F57" s="5" t="n">
        <v>313</v>
      </c>
      <c r="H57" s="5" t="n">
        <v>496</v>
      </c>
    </row>
    <row r="58" spans="1:8">
      <c r="A58" s="3" t="s">
        <v>615</v>
      </c>
    </row>
    <row r="59" spans="1:8">
      <c r="A59" s="4" t="s">
        <v>617</v>
      </c>
      <c r="F59" s="5" t="n">
        <v>152149</v>
      </c>
      <c r="H59" s="5" t="n">
        <v>185979</v>
      </c>
    </row>
    <row r="60" spans="1:8">
      <c r="A60" s="4" t="s">
        <v>561</v>
      </c>
    </row>
    <row r="61" spans="1:8">
      <c r="A61" s="3" t="s">
        <v>36</v>
      </c>
    </row>
    <row r="62" spans="1:8">
      <c r="A62" s="4" t="s">
        <v>137</v>
      </c>
      <c r="B62" s="5" t="n">
        <v>327</v>
      </c>
      <c r="C62" s="5" t="n">
        <v>489</v>
      </c>
      <c r="D62" s="5" t="n">
        <v>742</v>
      </c>
      <c r="E62" s="5" t="n">
        <v>232</v>
      </c>
    </row>
    <row r="63" spans="1:8">
      <c r="A63" s="4" t="s">
        <v>609</v>
      </c>
      <c r="B63" s="5" t="n">
        <v>-111</v>
      </c>
      <c r="C63" s="5" t="n">
        <v>66</v>
      </c>
      <c r="D63" s="5" t="n">
        <v>-526</v>
      </c>
      <c r="E63" s="5" t="n">
        <v>323</v>
      </c>
    </row>
    <row r="64" spans="1:8">
      <c r="A64" s="4" t="s">
        <v>610</v>
      </c>
      <c r="C64" s="5" t="n">
        <v>-95</v>
      </c>
      <c r="E64" s="5" t="n">
        <v>-95</v>
      </c>
    </row>
    <row r="65" spans="1:8">
      <c r="A65" s="4" t="s">
        <v>139</v>
      </c>
      <c r="B65" s="5" t="n">
        <v>216</v>
      </c>
      <c r="C65" s="5" t="n">
        <v>460</v>
      </c>
      <c r="D65" s="5" t="n">
        <v>216</v>
      </c>
      <c r="E65" s="5" t="n">
        <v>460</v>
      </c>
    </row>
    <row r="66" spans="1:8">
      <c r="A66" s="3" t="s">
        <v>612</v>
      </c>
    </row>
    <row r="67" spans="1:8">
      <c r="A67" s="4" t="s">
        <v>614</v>
      </c>
      <c r="F67" s="5" t="n">
        <v>155</v>
      </c>
      <c r="H67" s="5" t="n">
        <v>413</v>
      </c>
    </row>
    <row r="68" spans="1:8">
      <c r="A68" s="4" t="s">
        <v>36</v>
      </c>
      <c r="B68" s="5" t="n">
        <v>327</v>
      </c>
      <c r="C68" s="5" t="n">
        <v>489</v>
      </c>
      <c r="D68" s="5" t="n">
        <v>216</v>
      </c>
      <c r="E68" s="5" t="n">
        <v>460</v>
      </c>
      <c r="F68" s="5" t="n">
        <v>216</v>
      </c>
      <c r="G68" s="5" t="n">
        <v>742</v>
      </c>
      <c r="H68" s="5" t="n">
        <v>460</v>
      </c>
    </row>
    <row r="69" spans="1:8">
      <c r="A69" s="3" t="s">
        <v>615</v>
      </c>
    </row>
    <row r="70" spans="1:8">
      <c r="A70" s="4" t="s">
        <v>613</v>
      </c>
      <c r="F70" s="5" t="n">
        <v>565</v>
      </c>
    </row>
    <row r="71" spans="1:8">
      <c r="A71" s="4" t="s">
        <v>614</v>
      </c>
      <c r="F71" s="5" t="n">
        <v>88315</v>
      </c>
      <c r="H71" s="5" t="n">
        <v>104369</v>
      </c>
    </row>
    <row r="72" spans="1:8">
      <c r="A72" s="4" t="s">
        <v>550</v>
      </c>
      <c r="F72" s="5" t="n">
        <v>94304</v>
      </c>
      <c r="G72" s="5" t="n">
        <v>140766</v>
      </c>
      <c r="H72" s="5" t="n">
        <v>111908</v>
      </c>
    </row>
    <row r="73" spans="1:8">
      <c r="A73" s="4" t="s">
        <v>620</v>
      </c>
    </row>
    <row r="74" spans="1:8">
      <c r="A74" s="3" t="s">
        <v>612</v>
      </c>
    </row>
    <row r="75" spans="1:8">
      <c r="A75" s="4" t="s">
        <v>617</v>
      </c>
      <c r="F75" s="5" t="n">
        <v>61</v>
      </c>
      <c r="H75" s="5" t="n">
        <v>47</v>
      </c>
    </row>
    <row r="76" spans="1:8">
      <c r="A76" s="3" t="s">
        <v>615</v>
      </c>
    </row>
    <row r="77" spans="1:8">
      <c r="A77" s="4" t="s">
        <v>617</v>
      </c>
      <c r="F77" s="5" t="n">
        <v>5424</v>
      </c>
      <c r="H77" s="5" t="n">
        <v>7539</v>
      </c>
    </row>
    <row r="78" spans="1:8">
      <c r="A78" s="4" t="s">
        <v>562</v>
      </c>
    </row>
    <row r="79" spans="1:8">
      <c r="A79" s="3" t="s">
        <v>36</v>
      </c>
    </row>
    <row r="80" spans="1:8">
      <c r="A80" s="4" t="s">
        <v>137</v>
      </c>
      <c r="B80" s="5" t="n">
        <v>5689</v>
      </c>
      <c r="C80" s="5" t="n">
        <v>1472</v>
      </c>
      <c r="D80" s="5" t="n">
        <v>4196</v>
      </c>
      <c r="E80" s="5" t="n">
        <v>1403</v>
      </c>
    </row>
    <row r="81" spans="1:8">
      <c r="A81" s="4" t="s">
        <v>609</v>
      </c>
      <c r="B81" s="5" t="n">
        <v>1440</v>
      </c>
      <c r="C81" s="5" t="n">
        <v>624</v>
      </c>
      <c r="D81" s="5" t="n">
        <v>3932</v>
      </c>
      <c r="E81" s="5" t="n">
        <v>768</v>
      </c>
    </row>
    <row r="82" spans="1:8">
      <c r="A82" s="4" t="s">
        <v>610</v>
      </c>
      <c r="B82" s="5" t="n">
        <v>-763</v>
      </c>
      <c r="C82" s="5" t="n">
        <v>-2</v>
      </c>
      <c r="D82" s="5" t="n">
        <v>-1762</v>
      </c>
      <c r="E82" s="5" t="n">
        <v>-77</v>
      </c>
    </row>
    <row r="83" spans="1:8">
      <c r="A83" s="4" t="s">
        <v>139</v>
      </c>
      <c r="B83" s="5" t="n">
        <v>6366</v>
      </c>
      <c r="C83" s="5" t="n">
        <v>2094</v>
      </c>
      <c r="D83" s="5" t="n">
        <v>6366</v>
      </c>
      <c r="E83" s="5" t="n">
        <v>2094</v>
      </c>
    </row>
    <row r="84" spans="1:8">
      <c r="A84" s="3" t="s">
        <v>612</v>
      </c>
    </row>
    <row r="85" spans="1:8">
      <c r="A85" s="4" t="s">
        <v>613</v>
      </c>
      <c r="F85" s="5" t="n">
        <v>1585</v>
      </c>
      <c r="H85" s="5" t="n">
        <v>192</v>
      </c>
    </row>
    <row r="86" spans="1:8">
      <c r="A86" s="4" t="s">
        <v>614</v>
      </c>
      <c r="F86" s="5" t="n">
        <v>3389</v>
      </c>
      <c r="H86" s="5" t="n">
        <v>1264</v>
      </c>
    </row>
    <row r="87" spans="1:8">
      <c r="A87" s="4" t="s">
        <v>36</v>
      </c>
      <c r="B87" s="5" t="n">
        <v>5689</v>
      </c>
      <c r="C87" s="5" t="n">
        <v>1472</v>
      </c>
      <c r="D87" s="5" t="n">
        <v>6366</v>
      </c>
      <c r="E87" s="5" t="n">
        <v>2094</v>
      </c>
      <c r="F87" s="5" t="n">
        <v>6366</v>
      </c>
      <c r="G87" s="5" t="n">
        <v>4196</v>
      </c>
      <c r="H87" s="5" t="n">
        <v>2094</v>
      </c>
    </row>
    <row r="88" spans="1:8">
      <c r="A88" s="3" t="s">
        <v>615</v>
      </c>
    </row>
    <row r="89" spans="1:8">
      <c r="A89" s="4" t="s">
        <v>613</v>
      </c>
      <c r="F89" s="5" t="n">
        <v>6075</v>
      </c>
      <c r="H89" s="5" t="n">
        <v>192</v>
      </c>
    </row>
    <row r="90" spans="1:8">
      <c r="A90" s="4" t="s">
        <v>614</v>
      </c>
      <c r="F90" s="5" t="n">
        <v>484547</v>
      </c>
      <c r="H90" s="5" t="n">
        <v>244566</v>
      </c>
    </row>
    <row r="91" spans="1:8">
      <c r="A91" s="4" t="s">
        <v>550</v>
      </c>
      <c r="F91" s="5" t="n">
        <v>502055</v>
      </c>
      <c r="G91" s="5" t="n">
        <v>438238</v>
      </c>
      <c r="H91" s="5" t="n">
        <v>251270</v>
      </c>
    </row>
    <row r="92" spans="1:8">
      <c r="A92" s="4" t="s">
        <v>621</v>
      </c>
    </row>
    <row r="93" spans="1:8">
      <c r="A93" s="3" t="s">
        <v>612</v>
      </c>
    </row>
    <row r="94" spans="1:8">
      <c r="A94" s="4" t="s">
        <v>617</v>
      </c>
      <c r="F94" s="5" t="n">
        <v>1392</v>
      </c>
      <c r="H94" s="5" t="n">
        <v>638</v>
      </c>
    </row>
    <row r="95" spans="1:8">
      <c r="A95" s="3" t="s">
        <v>615</v>
      </c>
    </row>
    <row r="96" spans="1:8">
      <c r="A96" s="4" t="s">
        <v>617</v>
      </c>
      <c r="F96" s="5" t="n">
        <v>11433</v>
      </c>
      <c r="H96" s="5" t="n">
        <v>6512</v>
      </c>
    </row>
    <row r="97" spans="1:8">
      <c r="A97" s="4" t="s">
        <v>563</v>
      </c>
    </row>
    <row r="98" spans="1:8">
      <c r="A98" s="3" t="s">
        <v>36</v>
      </c>
    </row>
    <row r="99" spans="1:8">
      <c r="A99" s="4" t="s">
        <v>137</v>
      </c>
      <c r="B99" s="5" t="n">
        <v>344</v>
      </c>
      <c r="C99" s="5" t="n">
        <v>367</v>
      </c>
      <c r="D99" s="5" t="n">
        <v>334</v>
      </c>
      <c r="E99" s="5" t="n">
        <v>357</v>
      </c>
    </row>
    <row r="100" spans="1:8">
      <c r="A100" s="4" t="s">
        <v>609</v>
      </c>
      <c r="B100" s="5" t="n">
        <v>13</v>
      </c>
      <c r="C100" s="5" t="n">
        <v>-3</v>
      </c>
      <c r="D100" s="5" t="n">
        <v>23</v>
      </c>
      <c r="E100" s="5" t="n">
        <v>8</v>
      </c>
    </row>
    <row r="101" spans="1:8">
      <c r="A101" s="4" t="s">
        <v>610</v>
      </c>
      <c r="B101" s="5" t="n">
        <v>-327</v>
      </c>
      <c r="C101" s="5" t="n">
        <v>-9</v>
      </c>
      <c r="D101" s="5" t="n">
        <v>-327</v>
      </c>
      <c r="E101" s="5" t="n">
        <v>-10</v>
      </c>
    </row>
    <row r="102" spans="1:8">
      <c r="A102" s="4" t="s">
        <v>139</v>
      </c>
      <c r="B102" s="5" t="n">
        <v>30</v>
      </c>
      <c r="C102" s="5" t="n">
        <v>355</v>
      </c>
      <c r="D102" s="5" t="n">
        <v>30</v>
      </c>
      <c r="E102" s="5" t="n">
        <v>355</v>
      </c>
    </row>
    <row r="103" spans="1:8">
      <c r="A103" s="3" t="s">
        <v>612</v>
      </c>
    </row>
    <row r="104" spans="1:8">
      <c r="A104" s="4" t="s">
        <v>613</v>
      </c>
      <c r="F104" s="5" t="n">
        <v>2</v>
      </c>
      <c r="H104" s="5" t="n">
        <v>328</v>
      </c>
    </row>
    <row r="105" spans="1:8">
      <c r="A105" s="4" t="s">
        <v>614</v>
      </c>
      <c r="F105" s="5" t="n">
        <v>10</v>
      </c>
      <c r="H105" s="5" t="n">
        <v>1</v>
      </c>
    </row>
    <row r="106" spans="1:8">
      <c r="A106" s="4" t="s">
        <v>36</v>
      </c>
      <c r="B106" s="5" t="n">
        <v>344</v>
      </c>
      <c r="C106" s="5" t="n">
        <v>367</v>
      </c>
      <c r="D106" s="5" t="n">
        <v>30</v>
      </c>
      <c r="E106" s="5" t="n">
        <v>355</v>
      </c>
      <c r="F106" s="5" t="n">
        <v>30</v>
      </c>
      <c r="G106" s="5" t="n">
        <v>334</v>
      </c>
      <c r="H106" s="5" t="n">
        <v>355</v>
      </c>
    </row>
    <row r="107" spans="1:8">
      <c r="A107" s="3" t="s">
        <v>615</v>
      </c>
    </row>
    <row r="108" spans="1:8">
      <c r="A108" s="4" t="s">
        <v>613</v>
      </c>
      <c r="F108" s="5" t="n">
        <v>2</v>
      </c>
      <c r="H108" s="5" t="n">
        <v>328</v>
      </c>
    </row>
    <row r="109" spans="1:8">
      <c r="A109" s="4" t="s">
        <v>614</v>
      </c>
      <c r="F109" s="5" t="n">
        <v>2762</v>
      </c>
      <c r="H109" s="5" t="n">
        <v>1055</v>
      </c>
    </row>
    <row r="110" spans="1:8">
      <c r="A110" s="4" t="s">
        <v>550</v>
      </c>
      <c r="F110" s="5" t="n">
        <v>3252</v>
      </c>
      <c r="G110" s="5" t="n">
        <v>2959</v>
      </c>
      <c r="H110" s="5" t="n">
        <v>1973</v>
      </c>
    </row>
    <row r="111" spans="1:8">
      <c r="A111" s="4" t="s">
        <v>622</v>
      </c>
    </row>
    <row r="112" spans="1:8">
      <c r="A112" s="3" t="s">
        <v>612</v>
      </c>
    </row>
    <row r="113" spans="1:8">
      <c r="A113" s="4" t="s">
        <v>617</v>
      </c>
      <c r="F113" s="5" t="n">
        <v>18</v>
      </c>
      <c r="H113" s="5" t="n">
        <v>26</v>
      </c>
    </row>
    <row r="114" spans="1:8">
      <c r="A114" s="3" t="s">
        <v>615</v>
      </c>
    </row>
    <row r="115" spans="1:8">
      <c r="A115" s="4" t="s">
        <v>617</v>
      </c>
      <c r="F115" s="5" t="n">
        <v>488</v>
      </c>
      <c r="H115" s="5" t="n">
        <v>590</v>
      </c>
    </row>
    <row r="116" spans="1:8">
      <c r="A116" s="4" t="s">
        <v>564</v>
      </c>
    </row>
    <row r="117" spans="1:8">
      <c r="A117" s="3" t="s">
        <v>36</v>
      </c>
    </row>
    <row r="118" spans="1:8">
      <c r="A118" s="4" t="s">
        <v>137</v>
      </c>
      <c r="B118" s="5" t="n">
        <v>2106</v>
      </c>
      <c r="C118" s="5" t="n">
        <v>740</v>
      </c>
      <c r="D118" s="5" t="n">
        <v>1223</v>
      </c>
      <c r="E118" s="5" t="n">
        <v>379</v>
      </c>
    </row>
    <row r="119" spans="1:8">
      <c r="A119" s="4" t="s">
        <v>609</v>
      </c>
      <c r="B119" s="5" t="n">
        <v>929</v>
      </c>
      <c r="C119" s="5" t="n">
        <v>928</v>
      </c>
      <c r="D119" s="5" t="n">
        <v>2686</v>
      </c>
      <c r="E119" s="5" t="n">
        <v>2179</v>
      </c>
    </row>
    <row r="120" spans="1:8">
      <c r="A120" s="4" t="s">
        <v>610</v>
      </c>
      <c r="B120" s="5" t="n">
        <v>-862</v>
      </c>
      <c r="C120" s="5" t="n">
        <v>-671</v>
      </c>
      <c r="D120" s="5" t="n">
        <v>-2399</v>
      </c>
      <c r="E120" s="5" t="n">
        <v>-1934</v>
      </c>
    </row>
    <row r="121" spans="1:8">
      <c r="A121" s="4" t="s">
        <v>611</v>
      </c>
      <c r="B121" s="5" t="n">
        <v>410</v>
      </c>
      <c r="C121" s="5" t="n">
        <v>158</v>
      </c>
      <c r="D121" s="5" t="n">
        <v>1073</v>
      </c>
      <c r="E121" s="5" t="n">
        <v>531</v>
      </c>
    </row>
    <row r="122" spans="1:8">
      <c r="A122" s="4" t="s">
        <v>139</v>
      </c>
      <c r="B122" s="5" t="n">
        <v>2583</v>
      </c>
      <c r="C122" s="5" t="n">
        <v>1155</v>
      </c>
      <c r="D122" s="5" t="n">
        <v>2583</v>
      </c>
      <c r="E122" s="5" t="n">
        <v>1155</v>
      </c>
    </row>
    <row r="123" spans="1:8">
      <c r="A123" s="3" t="s">
        <v>612</v>
      </c>
    </row>
    <row r="124" spans="1:8">
      <c r="A124" s="4" t="s">
        <v>614</v>
      </c>
      <c r="F124" s="5" t="n">
        <v>2583</v>
      </c>
      <c r="H124" s="5" t="n">
        <v>1155</v>
      </c>
    </row>
    <row r="125" spans="1:8">
      <c r="A125" s="4" t="s">
        <v>36</v>
      </c>
      <c r="B125" s="7" t="n">
        <v>2106</v>
      </c>
      <c r="C125" s="7" t="n">
        <v>740</v>
      </c>
      <c r="D125" s="7" t="n">
        <v>2583</v>
      </c>
      <c r="E125" s="7" t="n">
        <v>1155</v>
      </c>
      <c r="F125" s="5" t="n">
        <v>2583</v>
      </c>
      <c r="G125" s="5" t="n">
        <v>1223</v>
      </c>
      <c r="H125" s="5" t="n">
        <v>1155</v>
      </c>
    </row>
    <row r="126" spans="1:8">
      <c r="A126" s="3" t="s">
        <v>615</v>
      </c>
    </row>
    <row r="127" spans="1:8">
      <c r="A127" s="4" t="s">
        <v>614</v>
      </c>
      <c r="F127" s="5" t="n">
        <v>172341</v>
      </c>
      <c r="H127" s="5" t="n">
        <v>154557</v>
      </c>
    </row>
    <row r="128" spans="1:8">
      <c r="A128" s="4" t="s">
        <v>550</v>
      </c>
      <c r="F128" s="7" t="n">
        <v>172341</v>
      </c>
      <c r="G128" s="7" t="n">
        <v>158966</v>
      </c>
      <c r="H128" s="7" t="n">
        <v>1545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623</v>
      </c>
      <c r="B1" s="2" t="s">
        <v>80</v>
      </c>
      <c r="D1" s="2" t="s">
        <v>1</v>
      </c>
      <c r="F1" s="2" t="s">
        <v>501</v>
      </c>
    </row>
    <row r="2" spans="1:6">
      <c r="B2" s="2" t="s">
        <v>624</v>
      </c>
      <c r="C2" s="2" t="s">
        <v>415</v>
      </c>
      <c r="D2" s="2" t="s">
        <v>624</v>
      </c>
      <c r="E2" s="2" t="s">
        <v>415</v>
      </c>
      <c r="F2" s="2" t="s">
        <v>416</v>
      </c>
    </row>
    <row r="3" spans="1:6">
      <c r="A3" s="3" t="s">
        <v>625</v>
      </c>
    </row>
    <row r="4" spans="1:6">
      <c r="A4" s="4" t="s">
        <v>626</v>
      </c>
      <c r="B4" s="7" t="n">
        <v>2000000</v>
      </c>
      <c r="C4" s="7" t="n">
        <v>11000</v>
      </c>
      <c r="D4" s="7" t="n">
        <v>5100000</v>
      </c>
      <c r="E4" s="7" t="n">
        <v>-1100000</v>
      </c>
    </row>
    <row r="5" spans="1:6">
      <c r="A5" s="4" t="s">
        <v>627</v>
      </c>
      <c r="B5" s="5" t="n">
        <v>2300000</v>
      </c>
      <c r="D5" s="5" t="n">
        <v>2300000</v>
      </c>
      <c r="F5" s="7" t="n">
        <v>1200000</v>
      </c>
    </row>
    <row r="6" spans="1:6">
      <c r="A6" s="4" t="s">
        <v>628</v>
      </c>
      <c r="B6" s="5" t="n">
        <v>0</v>
      </c>
      <c r="D6" s="5" t="n">
        <v>0</v>
      </c>
      <c r="F6" s="5" t="n">
        <v>0</v>
      </c>
    </row>
    <row r="7" spans="1:6">
      <c r="A7" s="4" t="s">
        <v>629</v>
      </c>
      <c r="B7" s="7" t="n">
        <v>0</v>
      </c>
      <c r="D7" s="7" t="n">
        <v>0</v>
      </c>
      <c r="F7" s="5" t="n">
        <v>477000</v>
      </c>
    </row>
    <row r="8" spans="1:6">
      <c r="A8" s="4" t="s">
        <v>630</v>
      </c>
      <c r="B8" s="5" t="n">
        <v>867000</v>
      </c>
      <c r="D8" s="5" t="n">
        <v>2100000</v>
      </c>
    </row>
    <row r="9" spans="1:6">
      <c r="A9" s="4" t="s">
        <v>631</v>
      </c>
      <c r="B9" s="7" t="n">
        <v>1000000</v>
      </c>
      <c r="D9" s="7" t="n">
        <v>1000000</v>
      </c>
      <c r="F9" s="5" t="n">
        <v>760000</v>
      </c>
    </row>
    <row r="10" spans="1:6">
      <c r="A10" s="4" t="s">
        <v>632</v>
      </c>
      <c r="D10" s="5" t="n">
        <v>272000</v>
      </c>
      <c r="E10" s="5" t="n">
        <v>56000</v>
      </c>
    </row>
    <row r="11" spans="1:6">
      <c r="A11" s="4" t="s">
        <v>633</v>
      </c>
      <c r="D11" s="5" t="n">
        <v>0</v>
      </c>
      <c r="F11" s="7" t="n">
        <v>0</v>
      </c>
    </row>
    <row r="12" spans="1:6">
      <c r="A12" s="4" t="s">
        <v>567</v>
      </c>
    </row>
    <row r="13" spans="1:6">
      <c r="A13" s="3" t="s">
        <v>625</v>
      </c>
    </row>
    <row r="14" spans="1:6">
      <c r="A14" s="4" t="s">
        <v>626</v>
      </c>
      <c r="B14" s="7" t="n">
        <v>559000</v>
      </c>
      <c r="C14" s="7" t="n">
        <v>8000</v>
      </c>
      <c r="D14" s="7" t="n">
        <v>2200000</v>
      </c>
      <c r="E14" s="7" t="n">
        <v>-17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35</v>
      </c>
    </row>
    <row r="3" spans="1:3">
      <c r="A3" s="4" t="s">
        <v>636</v>
      </c>
      <c r="B3" s="7" t="n">
        <v>23518</v>
      </c>
      <c r="C3" s="7" t="n">
        <v>11926</v>
      </c>
    </row>
    <row r="4" spans="1:3">
      <c r="A4" s="4" t="s">
        <v>601</v>
      </c>
      <c r="B4" s="5" t="n">
        <v>26107</v>
      </c>
      <c r="C4" s="5" t="n">
        <v>13783</v>
      </c>
    </row>
    <row r="5" spans="1:3">
      <c r="A5" s="4" t="s">
        <v>637</v>
      </c>
      <c r="B5" s="5" t="n">
        <v>2949</v>
      </c>
      <c r="C5" s="5" t="n">
        <v>1017</v>
      </c>
    </row>
    <row r="6" spans="1:3">
      <c r="A6" s="4" t="s">
        <v>559</v>
      </c>
    </row>
    <row r="7" spans="1:3">
      <c r="A7" s="3" t="s">
        <v>635</v>
      </c>
    </row>
    <row r="8" spans="1:3">
      <c r="A8" s="4" t="s">
        <v>638</v>
      </c>
      <c r="B8" s="5" t="n">
        <v>9541</v>
      </c>
      <c r="C8" s="5" t="n">
        <v>8916</v>
      </c>
    </row>
    <row r="9" spans="1:3">
      <c r="A9" s="4" t="s">
        <v>639</v>
      </c>
      <c r="B9" s="5" t="n">
        <v>5387</v>
      </c>
    </row>
    <row r="10" spans="1:3">
      <c r="A10" s="4" t="s">
        <v>640</v>
      </c>
      <c r="B10" s="5" t="n">
        <v>10149</v>
      </c>
      <c r="C10" s="5" t="n">
        <v>9502</v>
      </c>
    </row>
    <row r="11" spans="1:3">
      <c r="A11" s="4" t="s">
        <v>641</v>
      </c>
      <c r="B11" s="5" t="n">
        <v>5521</v>
      </c>
    </row>
    <row r="12" spans="1:3">
      <c r="A12" s="4" t="s">
        <v>637</v>
      </c>
      <c r="B12" s="5" t="n">
        <v>1186</v>
      </c>
    </row>
    <row r="13" spans="1:3">
      <c r="A13" s="4" t="s">
        <v>560</v>
      </c>
    </row>
    <row r="14" spans="1:3">
      <c r="A14" s="3" t="s">
        <v>635</v>
      </c>
    </row>
    <row r="15" spans="1:3">
      <c r="A15" s="4" t="s">
        <v>638</v>
      </c>
      <c r="B15" s="5" t="n">
        <v>1581</v>
      </c>
      <c r="C15" s="5" t="n">
        <v>804</v>
      </c>
    </row>
    <row r="16" spans="1:3">
      <c r="A16" s="4" t="s">
        <v>639</v>
      </c>
      <c r="B16" s="5" t="n">
        <v>367</v>
      </c>
      <c r="C16" s="5" t="n">
        <v>496</v>
      </c>
    </row>
    <row r="17" spans="1:3">
      <c r="A17" s="4" t="s">
        <v>640</v>
      </c>
      <c r="B17" s="5" t="n">
        <v>2589</v>
      </c>
      <c r="C17" s="5" t="n">
        <v>1999</v>
      </c>
    </row>
    <row r="18" spans="1:3">
      <c r="A18" s="4" t="s">
        <v>641</v>
      </c>
      <c r="B18" s="5" t="n">
        <v>387</v>
      </c>
      <c r="C18" s="5" t="n">
        <v>528</v>
      </c>
    </row>
    <row r="19" spans="1:3">
      <c r="A19" s="4" t="s">
        <v>637</v>
      </c>
      <c r="B19" s="5" t="n">
        <v>176</v>
      </c>
      <c r="C19" s="5" t="n">
        <v>293</v>
      </c>
    </row>
    <row r="20" spans="1:3">
      <c r="A20" s="4" t="s">
        <v>561</v>
      </c>
    </row>
    <row r="21" spans="1:3">
      <c r="A21" s="3" t="s">
        <v>635</v>
      </c>
    </row>
    <row r="22" spans="1:3">
      <c r="A22" s="4" t="s">
        <v>638</v>
      </c>
      <c r="B22" s="5" t="n">
        <v>565</v>
      </c>
    </row>
    <row r="23" spans="1:3">
      <c r="A23" s="4" t="s">
        <v>640</v>
      </c>
      <c r="B23" s="5" t="n">
        <v>565</v>
      </c>
    </row>
    <row r="24" spans="1:3">
      <c r="A24" s="4" t="s">
        <v>562</v>
      </c>
    </row>
    <row r="25" spans="1:3">
      <c r="A25" s="3" t="s">
        <v>635</v>
      </c>
    </row>
    <row r="26" spans="1:3">
      <c r="A26" s="4" t="s">
        <v>638</v>
      </c>
      <c r="B26" s="5" t="n">
        <v>3465</v>
      </c>
      <c r="C26" s="5" t="n">
        <v>521</v>
      </c>
    </row>
    <row r="27" spans="1:3">
      <c r="A27" s="4" t="s">
        <v>639</v>
      </c>
      <c r="B27" s="5" t="n">
        <v>2610</v>
      </c>
      <c r="C27" s="5" t="n">
        <v>861</v>
      </c>
    </row>
    <row r="28" spans="1:3">
      <c r="A28" s="4" t="s">
        <v>640</v>
      </c>
      <c r="B28" s="5" t="n">
        <v>3652</v>
      </c>
      <c r="C28" s="5" t="n">
        <v>524</v>
      </c>
    </row>
    <row r="29" spans="1:3">
      <c r="A29" s="4" t="s">
        <v>641</v>
      </c>
      <c r="B29" s="5" t="n">
        <v>2934</v>
      </c>
      <c r="C29" s="5" t="n">
        <v>869</v>
      </c>
    </row>
    <row r="30" spans="1:3">
      <c r="A30" s="4" t="s">
        <v>637</v>
      </c>
      <c r="B30" s="5" t="n">
        <v>1585</v>
      </c>
      <c r="C30" s="5" t="n">
        <v>396</v>
      </c>
    </row>
    <row r="31" spans="1:3">
      <c r="A31" s="4" t="s">
        <v>563</v>
      </c>
    </row>
    <row r="32" spans="1:3">
      <c r="A32" s="3" t="s">
        <v>635</v>
      </c>
    </row>
    <row r="33" spans="1:3">
      <c r="A33" s="4" t="s">
        <v>639</v>
      </c>
      <c r="B33" s="5" t="n">
        <v>2</v>
      </c>
      <c r="C33" s="5" t="n">
        <v>328</v>
      </c>
    </row>
    <row r="34" spans="1:3">
      <c r="A34" s="4" t="s">
        <v>641</v>
      </c>
      <c r="B34" s="5" t="n">
        <v>310</v>
      </c>
      <c r="C34" s="5" t="n">
        <v>361</v>
      </c>
    </row>
    <row r="35" spans="1:3">
      <c r="A35" s="4" t="s">
        <v>637</v>
      </c>
      <c r="B35" s="7" t="n">
        <v>2</v>
      </c>
      <c r="C35" s="7" t="n">
        <v>3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2</v>
      </c>
      <c r="B1" s="2" t="s">
        <v>643</v>
      </c>
      <c r="C1" s="2" t="s">
        <v>1</v>
      </c>
    </row>
    <row r="2" spans="1:4">
      <c r="B2" s="2" t="s">
        <v>548</v>
      </c>
      <c r="C2" s="2" t="s">
        <v>2</v>
      </c>
      <c r="D2" s="2" t="s">
        <v>81</v>
      </c>
    </row>
    <row r="3" spans="1:4">
      <c r="A3" s="3" t="s">
        <v>635</v>
      </c>
    </row>
    <row r="4" spans="1:4">
      <c r="A4" s="4" t="s">
        <v>644</v>
      </c>
      <c r="C4" s="7" t="n">
        <v>18355</v>
      </c>
      <c r="D4" s="7" t="n">
        <v>8337</v>
      </c>
    </row>
    <row r="5" spans="1:4">
      <c r="A5" s="4" t="s">
        <v>645</v>
      </c>
      <c r="B5" s="7" t="n">
        <v>192</v>
      </c>
      <c r="C5" s="5" t="n">
        <v>1509</v>
      </c>
    </row>
    <row r="6" spans="1:4">
      <c r="A6" s="4" t="s">
        <v>559</v>
      </c>
    </row>
    <row r="7" spans="1:4">
      <c r="A7" s="3" t="s">
        <v>635</v>
      </c>
    </row>
    <row r="8" spans="1:4">
      <c r="A8" s="4" t="s">
        <v>646</v>
      </c>
      <c r="C8" s="5" t="n">
        <v>10605</v>
      </c>
      <c r="D8" s="5" t="n">
        <v>4129</v>
      </c>
    </row>
    <row r="9" spans="1:4">
      <c r="A9" s="4" t="s">
        <v>647</v>
      </c>
      <c r="C9" s="5" t="n">
        <v>1043</v>
      </c>
      <c r="D9" s="5" t="n">
        <v>2099</v>
      </c>
    </row>
    <row r="10" spans="1:4">
      <c r="A10" s="4" t="s">
        <v>648</v>
      </c>
      <c r="B10" s="5" t="n">
        <v>128</v>
      </c>
      <c r="C10" s="5" t="n">
        <v>419</v>
      </c>
    </row>
    <row r="11" spans="1:4">
      <c r="A11" s="4" t="s">
        <v>649</v>
      </c>
      <c r="C11" s="5" t="n">
        <v>287</v>
      </c>
    </row>
    <row r="12" spans="1:4">
      <c r="A12" s="4" t="s">
        <v>560</v>
      </c>
    </row>
    <row r="13" spans="1:4">
      <c r="A13" s="3" t="s">
        <v>635</v>
      </c>
    </row>
    <row r="14" spans="1:4">
      <c r="A14" s="4" t="s">
        <v>646</v>
      </c>
      <c r="C14" s="5" t="n">
        <v>1698</v>
      </c>
      <c r="D14" s="5" t="n">
        <v>2479</v>
      </c>
    </row>
    <row r="15" spans="1:4">
      <c r="A15" s="4" t="s">
        <v>647</v>
      </c>
      <c r="C15" s="5" t="n">
        <v>444</v>
      </c>
      <c r="D15" s="5" t="n">
        <v>727</v>
      </c>
    </row>
    <row r="16" spans="1:4">
      <c r="A16" s="4" t="s">
        <v>648</v>
      </c>
      <c r="B16" s="5" t="n">
        <v>65</v>
      </c>
      <c r="C16" s="5" t="n">
        <v>33</v>
      </c>
    </row>
    <row r="17" spans="1:4">
      <c r="A17" s="4" t="s">
        <v>649</v>
      </c>
      <c r="B17" s="5" t="n">
        <v>7</v>
      </c>
      <c r="C17" s="5" t="n">
        <v>4</v>
      </c>
    </row>
    <row r="18" spans="1:4">
      <c r="A18" s="4" t="s">
        <v>561</v>
      </c>
    </row>
    <row r="19" spans="1:4">
      <c r="A19" s="3" t="s">
        <v>635</v>
      </c>
    </row>
    <row r="20" spans="1:4">
      <c r="A20" s="4" t="s">
        <v>646</v>
      </c>
      <c r="C20" s="5" t="n">
        <v>269</v>
      </c>
      <c r="D20" s="5" t="n">
        <v>96</v>
      </c>
    </row>
    <row r="21" spans="1:4">
      <c r="A21" s="4" t="s">
        <v>647</v>
      </c>
      <c r="C21" s="5" t="n">
        <v>19</v>
      </c>
      <c r="D21" s="5" t="n">
        <v>156</v>
      </c>
    </row>
    <row r="22" spans="1:4">
      <c r="A22" s="4" t="s">
        <v>648</v>
      </c>
      <c r="C22" s="5" t="n">
        <v>2</v>
      </c>
    </row>
    <row r="23" spans="1:4">
      <c r="A23" s="4" t="s">
        <v>562</v>
      </c>
    </row>
    <row r="24" spans="1:4">
      <c r="A24" s="3" t="s">
        <v>635</v>
      </c>
    </row>
    <row r="25" spans="1:4">
      <c r="A25" s="4" t="s">
        <v>646</v>
      </c>
      <c r="C25" s="5" t="n">
        <v>2391</v>
      </c>
      <c r="D25" s="5" t="n">
        <v>12</v>
      </c>
    </row>
    <row r="26" spans="1:4">
      <c r="A26" s="4" t="s">
        <v>647</v>
      </c>
      <c r="C26" s="5" t="n">
        <v>1673</v>
      </c>
      <c r="D26" s="5" t="n">
        <v>171</v>
      </c>
    </row>
    <row r="27" spans="1:4">
      <c r="A27" s="4" t="s">
        <v>648</v>
      </c>
      <c r="C27" s="5" t="n">
        <v>253</v>
      </c>
    </row>
    <row r="28" spans="1:4">
      <c r="A28" s="4" t="s">
        <v>649</v>
      </c>
      <c r="B28" s="5" t="n">
        <v>2</v>
      </c>
      <c r="C28" s="5" t="n">
        <v>500</v>
      </c>
    </row>
    <row r="29" spans="1:4">
      <c r="A29" s="4" t="s">
        <v>563</v>
      </c>
    </row>
    <row r="30" spans="1:4">
      <c r="A30" s="3" t="s">
        <v>635</v>
      </c>
    </row>
    <row r="31" spans="1:4">
      <c r="A31" s="4" t="s">
        <v>647</v>
      </c>
      <c r="C31" s="5" t="n">
        <v>213</v>
      </c>
      <c r="D31" s="7" t="n">
        <v>328</v>
      </c>
    </row>
    <row r="32" spans="1:4">
      <c r="A32" s="4" t="s">
        <v>649</v>
      </c>
      <c r="B32" s="7" t="n">
        <v>11</v>
      </c>
      <c r="C32" s="7" t="n">
        <v>1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25</v>
      </c>
      <c r="D1" s="2" t="s">
        <v>81</v>
      </c>
    </row>
    <row r="2" spans="1:4">
      <c r="A2" s="3" t="s">
        <v>651</v>
      </c>
    </row>
    <row r="3" spans="1:4">
      <c r="A3" s="4" t="s">
        <v>550</v>
      </c>
      <c r="B3" s="7" t="n">
        <v>2216499</v>
      </c>
      <c r="C3" s="7" t="n">
        <v>2148011</v>
      </c>
      <c r="D3" s="7" t="n">
        <v>1717509</v>
      </c>
    </row>
    <row r="4" spans="1:4">
      <c r="A4" s="4" t="s">
        <v>559</v>
      </c>
    </row>
    <row r="5" spans="1:4">
      <c r="A5" s="3" t="s">
        <v>651</v>
      </c>
    </row>
    <row r="6" spans="1:4">
      <c r="A6" s="4" t="s">
        <v>550</v>
      </c>
      <c r="B6" s="5" t="n">
        <v>861885</v>
      </c>
      <c r="C6" s="5" t="n">
        <v>796344</v>
      </c>
      <c r="D6" s="5" t="n">
        <v>570823</v>
      </c>
    </row>
    <row r="7" spans="1:4">
      <c r="A7" s="4" t="s">
        <v>560</v>
      </c>
    </row>
    <row r="8" spans="1:4">
      <c r="A8" s="3" t="s">
        <v>651</v>
      </c>
    </row>
    <row r="9" spans="1:4">
      <c r="A9" s="4" t="s">
        <v>550</v>
      </c>
      <c r="B9" s="5" t="n">
        <v>582662</v>
      </c>
      <c r="C9" s="5" t="n">
        <v>610738</v>
      </c>
      <c r="D9" s="5" t="n">
        <v>626978</v>
      </c>
    </row>
    <row r="10" spans="1:4">
      <c r="A10" s="4" t="s">
        <v>561</v>
      </c>
    </row>
    <row r="11" spans="1:4">
      <c r="A11" s="3" t="s">
        <v>651</v>
      </c>
    </row>
    <row r="12" spans="1:4">
      <c r="A12" s="4" t="s">
        <v>550</v>
      </c>
      <c r="B12" s="5" t="n">
        <v>94304</v>
      </c>
      <c r="C12" s="5" t="n">
        <v>140766</v>
      </c>
      <c r="D12" s="5" t="n">
        <v>111908</v>
      </c>
    </row>
    <row r="13" spans="1:4">
      <c r="A13" s="4" t="s">
        <v>562</v>
      </c>
    </row>
    <row r="14" spans="1:4">
      <c r="A14" s="3" t="s">
        <v>651</v>
      </c>
    </row>
    <row r="15" spans="1:4">
      <c r="A15" s="4" t="s">
        <v>550</v>
      </c>
      <c r="B15" s="5" t="n">
        <v>502055</v>
      </c>
      <c r="C15" s="5" t="n">
        <v>438238</v>
      </c>
      <c r="D15" s="5" t="n">
        <v>251270</v>
      </c>
    </row>
    <row r="16" spans="1:4">
      <c r="A16" s="4" t="s">
        <v>563</v>
      </c>
    </row>
    <row r="17" spans="1:4">
      <c r="A17" s="3" t="s">
        <v>651</v>
      </c>
    </row>
    <row r="18" spans="1:4">
      <c r="A18" s="4" t="s">
        <v>550</v>
      </c>
      <c r="B18" s="5" t="n">
        <v>3252</v>
      </c>
      <c r="C18" s="5" t="n">
        <v>2959</v>
      </c>
      <c r="D18" s="5" t="n">
        <v>1973</v>
      </c>
    </row>
    <row r="19" spans="1:4">
      <c r="A19" s="4" t="s">
        <v>564</v>
      </c>
    </row>
    <row r="20" spans="1:4">
      <c r="A20" s="3" t="s">
        <v>651</v>
      </c>
    </row>
    <row r="21" spans="1:4">
      <c r="A21" s="4" t="s">
        <v>550</v>
      </c>
      <c r="B21" s="5" t="n">
        <v>172341</v>
      </c>
      <c r="C21" s="5" t="n">
        <v>158966</v>
      </c>
      <c r="D21" s="7" t="n">
        <v>154557</v>
      </c>
    </row>
    <row r="22" spans="1:4">
      <c r="A22" s="4" t="s">
        <v>652</v>
      </c>
    </row>
    <row r="23" spans="1:4">
      <c r="A23" s="3" t="s">
        <v>651</v>
      </c>
    </row>
    <row r="24" spans="1:4">
      <c r="A24" s="4" t="s">
        <v>550</v>
      </c>
      <c r="B24" s="5" t="n">
        <v>1873899</v>
      </c>
      <c r="C24" s="5" t="n">
        <v>1743974</v>
      </c>
    </row>
    <row r="25" spans="1:4">
      <c r="A25" s="4" t="s">
        <v>653</v>
      </c>
    </row>
    <row r="26" spans="1:4">
      <c r="A26" s="3" t="s">
        <v>651</v>
      </c>
    </row>
    <row r="27" spans="1:4">
      <c r="A27" s="4" t="s">
        <v>550</v>
      </c>
      <c r="B27" s="5" t="n">
        <v>688779</v>
      </c>
      <c r="C27" s="5" t="n">
        <v>589041</v>
      </c>
    </row>
    <row r="28" spans="1:4">
      <c r="A28" s="4" t="s">
        <v>654</v>
      </c>
    </row>
    <row r="29" spans="1:4">
      <c r="A29" s="3" t="s">
        <v>651</v>
      </c>
    </row>
    <row r="30" spans="1:4">
      <c r="A30" s="4" t="s">
        <v>550</v>
      </c>
      <c r="B30" s="5" t="n">
        <v>430513</v>
      </c>
      <c r="C30" s="5" t="n">
        <v>435021</v>
      </c>
    </row>
    <row r="31" spans="1:4">
      <c r="A31" s="4" t="s">
        <v>655</v>
      </c>
    </row>
    <row r="32" spans="1:4">
      <c r="A32" s="3" t="s">
        <v>651</v>
      </c>
    </row>
    <row r="33" spans="1:4">
      <c r="A33" s="4" t="s">
        <v>550</v>
      </c>
      <c r="B33" s="5" t="n">
        <v>88880</v>
      </c>
      <c r="C33" s="5" t="n">
        <v>133787</v>
      </c>
    </row>
    <row r="34" spans="1:4">
      <c r="A34" s="4" t="s">
        <v>656</v>
      </c>
    </row>
    <row r="35" spans="1:4">
      <c r="A35" s="3" t="s">
        <v>651</v>
      </c>
    </row>
    <row r="36" spans="1:4">
      <c r="A36" s="4" t="s">
        <v>550</v>
      </c>
      <c r="B36" s="5" t="n">
        <v>490622</v>
      </c>
      <c r="C36" s="5" t="n">
        <v>424774</v>
      </c>
    </row>
    <row r="37" spans="1:4">
      <c r="A37" s="4" t="s">
        <v>657</v>
      </c>
    </row>
    <row r="38" spans="1:4">
      <c r="A38" s="3" t="s">
        <v>651</v>
      </c>
    </row>
    <row r="39" spans="1:4">
      <c r="A39" s="4" t="s">
        <v>550</v>
      </c>
      <c r="B39" s="5" t="n">
        <v>2764</v>
      </c>
      <c r="C39" s="5" t="n">
        <v>2385</v>
      </c>
    </row>
    <row r="40" spans="1:4">
      <c r="A40" s="4" t="s">
        <v>658</v>
      </c>
    </row>
    <row r="41" spans="1:4">
      <c r="A41" s="3" t="s">
        <v>651</v>
      </c>
    </row>
    <row r="42" spans="1:4">
      <c r="A42" s="4" t="s">
        <v>550</v>
      </c>
      <c r="B42" s="5" t="n">
        <v>172341</v>
      </c>
      <c r="C42" s="5" t="n">
        <v>158966</v>
      </c>
    </row>
    <row r="43" spans="1:4">
      <c r="A43" s="4" t="s">
        <v>659</v>
      </c>
    </row>
    <row r="44" spans="1:4">
      <c r="A44" s="3" t="s">
        <v>651</v>
      </c>
    </row>
    <row r="45" spans="1:4">
      <c r="A45" s="4" t="s">
        <v>550</v>
      </c>
      <c r="B45" s="5" t="n">
        <v>1685960</v>
      </c>
      <c r="C45" s="5" t="n">
        <v>1614595</v>
      </c>
    </row>
    <row r="46" spans="1:4">
      <c r="A46" s="4" t="s">
        <v>660</v>
      </c>
    </row>
    <row r="47" spans="1:4">
      <c r="A47" s="3" t="s">
        <v>651</v>
      </c>
    </row>
    <row r="48" spans="1:4">
      <c r="A48" s="4" t="s">
        <v>550</v>
      </c>
      <c r="B48" s="5" t="n">
        <v>617061</v>
      </c>
      <c r="C48" s="5" t="n">
        <v>536499</v>
      </c>
    </row>
    <row r="49" spans="1:4">
      <c r="A49" s="4" t="s">
        <v>661</v>
      </c>
    </row>
    <row r="50" spans="1:4">
      <c r="A50" s="3" t="s">
        <v>651</v>
      </c>
    </row>
    <row r="51" spans="1:4">
      <c r="A51" s="4" t="s">
        <v>550</v>
      </c>
      <c r="B51" s="5" t="n">
        <v>421109</v>
      </c>
      <c r="C51" s="5" t="n">
        <v>419880</v>
      </c>
    </row>
    <row r="52" spans="1:4">
      <c r="A52" s="4" t="s">
        <v>662</v>
      </c>
    </row>
    <row r="53" spans="1:4">
      <c r="A53" s="3" t="s">
        <v>651</v>
      </c>
    </row>
    <row r="54" spans="1:4">
      <c r="A54" s="4" t="s">
        <v>550</v>
      </c>
      <c r="B54" s="5" t="n">
        <v>73781</v>
      </c>
      <c r="C54" s="5" t="n">
        <v>129732</v>
      </c>
    </row>
    <row r="55" spans="1:4">
      <c r="A55" s="4" t="s">
        <v>663</v>
      </c>
    </row>
    <row r="56" spans="1:4">
      <c r="A56" s="3" t="s">
        <v>651</v>
      </c>
    </row>
    <row r="57" spans="1:4">
      <c r="A57" s="4" t="s">
        <v>550</v>
      </c>
      <c r="B57" s="5" t="n">
        <v>400838</v>
      </c>
      <c r="C57" s="5" t="n">
        <v>369136</v>
      </c>
    </row>
    <row r="58" spans="1:4">
      <c r="A58" s="4" t="s">
        <v>664</v>
      </c>
    </row>
    <row r="59" spans="1:4">
      <c r="A59" s="3" t="s">
        <v>651</v>
      </c>
    </row>
    <row r="60" spans="1:4">
      <c r="A60" s="4" t="s">
        <v>550</v>
      </c>
      <c r="B60" s="5" t="n">
        <v>2761</v>
      </c>
      <c r="C60" s="5" t="n">
        <v>2052</v>
      </c>
    </row>
    <row r="61" spans="1:4">
      <c r="A61" s="4" t="s">
        <v>665</v>
      </c>
    </row>
    <row r="62" spans="1:4">
      <c r="A62" s="3" t="s">
        <v>651</v>
      </c>
    </row>
    <row r="63" spans="1:4">
      <c r="A63" s="4" t="s">
        <v>550</v>
      </c>
      <c r="B63" s="5" t="n">
        <v>170410</v>
      </c>
      <c r="C63" s="5" t="n">
        <v>157296</v>
      </c>
    </row>
    <row r="64" spans="1:4">
      <c r="A64" s="4" t="s">
        <v>666</v>
      </c>
    </row>
    <row r="65" spans="1:4">
      <c r="A65" s="3" t="s">
        <v>651</v>
      </c>
    </row>
    <row r="66" spans="1:4">
      <c r="A66" s="4" t="s">
        <v>550</v>
      </c>
      <c r="B66" s="5" t="n">
        <v>133060</v>
      </c>
      <c r="C66" s="5" t="n">
        <v>105689</v>
      </c>
    </row>
    <row r="67" spans="1:4">
      <c r="A67" s="4" t="s">
        <v>667</v>
      </c>
    </row>
    <row r="68" spans="1:4">
      <c r="A68" s="3" t="s">
        <v>651</v>
      </c>
    </row>
    <row r="69" spans="1:4">
      <c r="A69" s="4" t="s">
        <v>550</v>
      </c>
      <c r="B69" s="5" t="n">
        <v>44273</v>
      </c>
      <c r="C69" s="5" t="n">
        <v>38707</v>
      </c>
    </row>
    <row r="70" spans="1:4">
      <c r="A70" s="4" t="s">
        <v>668</v>
      </c>
    </row>
    <row r="71" spans="1:4">
      <c r="A71" s="3" t="s">
        <v>651</v>
      </c>
    </row>
    <row r="72" spans="1:4">
      <c r="A72" s="4" t="s">
        <v>550</v>
      </c>
      <c r="B72" s="5" t="n">
        <v>4871</v>
      </c>
      <c r="C72" s="5" t="n">
        <v>10885</v>
      </c>
    </row>
    <row r="73" spans="1:4">
      <c r="A73" s="4" t="s">
        <v>669</v>
      </c>
    </row>
    <row r="74" spans="1:4">
      <c r="A74" s="3" t="s">
        <v>651</v>
      </c>
    </row>
    <row r="75" spans="1:4">
      <c r="A75" s="4" t="s">
        <v>550</v>
      </c>
      <c r="B75" s="5" t="n">
        <v>11947</v>
      </c>
      <c r="C75" s="5" t="n">
        <v>2897</v>
      </c>
    </row>
    <row r="76" spans="1:4">
      <c r="A76" s="4" t="s">
        <v>670</v>
      </c>
    </row>
    <row r="77" spans="1:4">
      <c r="A77" s="3" t="s">
        <v>651</v>
      </c>
    </row>
    <row r="78" spans="1:4">
      <c r="A78" s="4" t="s">
        <v>550</v>
      </c>
      <c r="B78" s="5" t="n">
        <v>71752</v>
      </c>
      <c r="C78" s="5" t="n">
        <v>52872</v>
      </c>
    </row>
    <row r="79" spans="1:4">
      <c r="A79" s="4" t="s">
        <v>671</v>
      </c>
    </row>
    <row r="80" spans="1:4">
      <c r="A80" s="3" t="s">
        <v>651</v>
      </c>
    </row>
    <row r="81" spans="1:4">
      <c r="A81" s="4" t="s">
        <v>550</v>
      </c>
      <c r="B81" s="5" t="n">
        <v>3</v>
      </c>
      <c r="C81" s="5" t="n">
        <v>4</v>
      </c>
    </row>
    <row r="82" spans="1:4">
      <c r="A82" s="4" t="s">
        <v>672</v>
      </c>
    </row>
    <row r="83" spans="1:4">
      <c r="A83" s="3" t="s">
        <v>651</v>
      </c>
    </row>
    <row r="84" spans="1:4">
      <c r="A84" s="4" t="s">
        <v>550</v>
      </c>
      <c r="B84" s="5" t="n">
        <v>214</v>
      </c>
      <c r="C84" s="5" t="n">
        <v>324</v>
      </c>
    </row>
    <row r="85" spans="1:4">
      <c r="A85" s="4" t="s">
        <v>673</v>
      </c>
    </row>
    <row r="86" spans="1:4">
      <c r="A86" s="3" t="s">
        <v>651</v>
      </c>
    </row>
    <row r="87" spans="1:4">
      <c r="A87" s="4" t="s">
        <v>550</v>
      </c>
      <c r="B87" s="5" t="n">
        <v>28056</v>
      </c>
      <c r="C87" s="5" t="n">
        <v>11422</v>
      </c>
    </row>
    <row r="88" spans="1:4">
      <c r="A88" s="4" t="s">
        <v>674</v>
      </c>
    </row>
    <row r="89" spans="1:4">
      <c r="A89" s="3" t="s">
        <v>651</v>
      </c>
    </row>
    <row r="90" spans="1:4">
      <c r="A90" s="4" t="s">
        <v>550</v>
      </c>
      <c r="B90" s="5" t="n">
        <v>11958</v>
      </c>
      <c r="C90" s="5" t="n">
        <v>5377</v>
      </c>
    </row>
    <row r="91" spans="1:4">
      <c r="A91" s="4" t="s">
        <v>675</v>
      </c>
    </row>
    <row r="92" spans="1:4">
      <c r="A92" s="3" t="s">
        <v>651</v>
      </c>
    </row>
    <row r="93" spans="1:4">
      <c r="A93" s="4" t="s">
        <v>550</v>
      </c>
      <c r="B93" s="5" t="n">
        <v>2513</v>
      </c>
      <c r="C93" s="5" t="n">
        <v>3116</v>
      </c>
    </row>
    <row r="94" spans="1:4">
      <c r="A94" s="4" t="s">
        <v>676</v>
      </c>
    </row>
    <row r="95" spans="1:4">
      <c r="A95" s="3" t="s">
        <v>651</v>
      </c>
    </row>
    <row r="96" spans="1:4">
      <c r="A96" s="4" t="s">
        <v>550</v>
      </c>
      <c r="B96" s="5" t="n">
        <v>2587</v>
      </c>
      <c r="C96" s="5" t="n">
        <v>1158</v>
      </c>
    </row>
    <row r="97" spans="1:4">
      <c r="A97" s="4" t="s">
        <v>677</v>
      </c>
    </row>
    <row r="98" spans="1:4">
      <c r="A98" s="3" t="s">
        <v>651</v>
      </c>
    </row>
    <row r="99" spans="1:4">
      <c r="A99" s="4" t="s">
        <v>550</v>
      </c>
      <c r="B99" s="5" t="n">
        <v>10104</v>
      </c>
      <c r="C99" s="5" t="n">
        <v>1258</v>
      </c>
    </row>
    <row r="100" spans="1:4">
      <c r="A100" s="4" t="s">
        <v>678</v>
      </c>
    </row>
    <row r="101" spans="1:4">
      <c r="A101" s="3" t="s">
        <v>651</v>
      </c>
    </row>
    <row r="102" spans="1:4">
      <c r="A102" s="4" t="s">
        <v>550</v>
      </c>
      <c r="C102" s="5" t="n">
        <v>1</v>
      </c>
    </row>
    <row r="103" spans="1:4">
      <c r="A103" s="4" t="s">
        <v>679</v>
      </c>
    </row>
    <row r="104" spans="1:4">
      <c r="A104" s="3" t="s">
        <v>651</v>
      </c>
    </row>
    <row r="105" spans="1:4">
      <c r="A105" s="4" t="s">
        <v>550</v>
      </c>
      <c r="B105" s="5" t="n">
        <v>894</v>
      </c>
      <c r="C105" s="5" t="n">
        <v>512</v>
      </c>
    </row>
    <row r="106" spans="1:4">
      <c r="A106" s="4" t="s">
        <v>680</v>
      </c>
    </row>
    <row r="107" spans="1:4">
      <c r="A107" s="3" t="s">
        <v>651</v>
      </c>
    </row>
    <row r="108" spans="1:4">
      <c r="A108" s="4" t="s">
        <v>550</v>
      </c>
      <c r="B108" s="5" t="n">
        <v>26639</v>
      </c>
      <c r="C108" s="5" t="n">
        <v>12173</v>
      </c>
    </row>
    <row r="109" spans="1:4">
      <c r="A109" s="4" t="s">
        <v>681</v>
      </c>
    </row>
    <row r="110" spans="1:4">
      <c r="A110" s="3" t="s">
        <v>651</v>
      </c>
    </row>
    <row r="111" spans="1:4">
      <c r="A111" s="4" t="s">
        <v>550</v>
      </c>
      <c r="B111" s="5" t="n">
        <v>15487</v>
      </c>
      <c r="C111" s="5" t="n">
        <v>8458</v>
      </c>
    </row>
    <row r="112" spans="1:4">
      <c r="A112" s="4" t="s">
        <v>682</v>
      </c>
    </row>
    <row r="113" spans="1:4">
      <c r="A113" s="3" t="s">
        <v>651</v>
      </c>
    </row>
    <row r="114" spans="1:4">
      <c r="A114" s="4" t="s">
        <v>550</v>
      </c>
      <c r="B114" s="5" t="n">
        <v>2020</v>
      </c>
      <c r="C114" s="5" t="n">
        <v>1140</v>
      </c>
    </row>
    <row r="115" spans="1:4">
      <c r="A115" s="4" t="s">
        <v>683</v>
      </c>
    </row>
    <row r="116" spans="1:4">
      <c r="A116" s="3" t="s">
        <v>651</v>
      </c>
    </row>
    <row r="117" spans="1:4">
      <c r="A117" s="4" t="s">
        <v>550</v>
      </c>
      <c r="B117" s="5" t="n">
        <v>565</v>
      </c>
    </row>
    <row r="118" spans="1:4">
      <c r="A118" s="4" t="s">
        <v>684</v>
      </c>
    </row>
    <row r="119" spans="1:4">
      <c r="A119" s="3" t="s">
        <v>651</v>
      </c>
    </row>
    <row r="120" spans="1:4">
      <c r="A120" s="4" t="s">
        <v>550</v>
      </c>
      <c r="B120" s="5" t="n">
        <v>7928</v>
      </c>
      <c r="C120" s="5" t="n">
        <v>1508</v>
      </c>
    </row>
    <row r="121" spans="1:4">
      <c r="A121" s="4" t="s">
        <v>685</v>
      </c>
    </row>
    <row r="122" spans="1:4">
      <c r="A122" s="3" t="s">
        <v>651</v>
      </c>
    </row>
    <row r="123" spans="1:4">
      <c r="A123" s="4" t="s">
        <v>550</v>
      </c>
      <c r="C123" s="5" t="n">
        <v>328</v>
      </c>
    </row>
    <row r="124" spans="1:4">
      <c r="A124" s="4" t="s">
        <v>686</v>
      </c>
    </row>
    <row r="125" spans="1:4">
      <c r="A125" s="3" t="s">
        <v>651</v>
      </c>
    </row>
    <row r="126" spans="1:4">
      <c r="A126" s="4" t="s">
        <v>550</v>
      </c>
      <c r="B126" s="5" t="n">
        <v>639</v>
      </c>
      <c r="C126" s="5" t="n">
        <v>739</v>
      </c>
    </row>
    <row r="127" spans="1:4">
      <c r="A127" s="4" t="s">
        <v>687</v>
      </c>
    </row>
    <row r="128" spans="1:4">
      <c r="A128" s="3" t="s">
        <v>651</v>
      </c>
    </row>
    <row r="129" spans="1:4">
      <c r="A129" s="4" t="s">
        <v>550</v>
      </c>
      <c r="B129" s="5" t="n">
        <v>184</v>
      </c>
      <c r="C129" s="5" t="n">
        <v>95</v>
      </c>
    </row>
    <row r="130" spans="1:4">
      <c r="A130" s="4" t="s">
        <v>688</v>
      </c>
    </row>
    <row r="131" spans="1:4">
      <c r="A131" s="3" t="s">
        <v>651</v>
      </c>
    </row>
    <row r="132" spans="1:4">
      <c r="A132" s="4" t="s">
        <v>550</v>
      </c>
      <c r="B132" s="7" t="n">
        <v>184</v>
      </c>
      <c r="C132" s="7" t="n">
        <v>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0</v>
      </c>
      <c r="B1" s="2" t="s">
        <v>1</v>
      </c>
    </row>
    <row r="2" spans="1:3">
      <c r="B2" s="2" t="s">
        <v>2</v>
      </c>
      <c r="C2" s="2" t="s">
        <v>81</v>
      </c>
    </row>
    <row r="3" spans="1:3">
      <c r="A3" s="3" t="s">
        <v>171</v>
      </c>
    </row>
    <row r="4" spans="1:3">
      <c r="A4" s="4" t="s">
        <v>129</v>
      </c>
      <c r="B4" s="7" t="n">
        <v>22461</v>
      </c>
      <c r="C4" s="7" t="n">
        <v>2814</v>
      </c>
    </row>
    <row r="5" spans="1:3">
      <c r="A5" s="3" t="s">
        <v>172</v>
      </c>
    </row>
    <row r="6" spans="1:3">
      <c r="A6" s="4" t="s">
        <v>93</v>
      </c>
      <c r="B6" s="5" t="n">
        <v>9306</v>
      </c>
      <c r="C6" s="5" t="n">
        <v>5348</v>
      </c>
    </row>
    <row r="7" spans="1:3">
      <c r="A7" s="4" t="s">
        <v>173</v>
      </c>
      <c r="B7" s="5" t="n">
        <v>951</v>
      </c>
      <c r="C7" s="5" t="n">
        <v>408</v>
      </c>
    </row>
    <row r="8" spans="1:3">
      <c r="A8" s="4" t="s">
        <v>174</v>
      </c>
      <c r="B8" s="5" t="n">
        <v>3919</v>
      </c>
      <c r="C8" s="5" t="n">
        <v>3814</v>
      </c>
    </row>
    <row r="9" spans="1:3">
      <c r="A9" s="4" t="s">
        <v>175</v>
      </c>
      <c r="B9" s="5" t="n">
        <v>3544</v>
      </c>
      <c r="C9" s="5" t="n">
        <v>5673</v>
      </c>
    </row>
    <row r="10" spans="1:3">
      <c r="A10" s="4" t="s">
        <v>99</v>
      </c>
      <c r="B10" s="5" t="n">
        <v>-8</v>
      </c>
      <c r="C10" s="5" t="n">
        <v>-3231</v>
      </c>
    </row>
    <row r="11" spans="1:3">
      <c r="A11" s="4" t="s">
        <v>176</v>
      </c>
      <c r="B11" s="5" t="n">
        <v>-167</v>
      </c>
      <c r="C11" s="5" t="n">
        <v>-967</v>
      </c>
    </row>
    <row r="12" spans="1:3">
      <c r="A12" s="4" t="s">
        <v>177</v>
      </c>
      <c r="B12" s="5" t="n">
        <v>-24026</v>
      </c>
      <c r="C12" s="5" t="n">
        <v>39</v>
      </c>
    </row>
    <row r="13" spans="1:3">
      <c r="A13" s="4" t="s">
        <v>178</v>
      </c>
      <c r="C13" s="5" t="n">
        <v>-4045</v>
      </c>
    </row>
    <row r="14" spans="1:3">
      <c r="A14" s="4" t="s">
        <v>179</v>
      </c>
      <c r="B14" s="5" t="n">
        <v>151</v>
      </c>
      <c r="C14" s="5" t="n">
        <v>4512</v>
      </c>
    </row>
    <row r="15" spans="1:3">
      <c r="A15" s="4" t="s">
        <v>180</v>
      </c>
      <c r="B15" s="5" t="n">
        <v>-202176</v>
      </c>
    </row>
    <row r="16" spans="1:3">
      <c r="A16" s="4" t="s">
        <v>181</v>
      </c>
      <c r="B16" s="5" t="n">
        <v>228852</v>
      </c>
    </row>
    <row r="17" spans="1:3">
      <c r="A17" s="4" t="s">
        <v>182</v>
      </c>
      <c r="B17" s="5" t="n">
        <v>-24746</v>
      </c>
      <c r="C17" s="5" t="n">
        <v>-24479</v>
      </c>
    </row>
    <row r="18" spans="1:3">
      <c r="A18" s="4" t="s">
        <v>183</v>
      </c>
      <c r="B18" s="5" t="n">
        <v>-578</v>
      </c>
    </row>
    <row r="19" spans="1:3">
      <c r="A19" s="4" t="s">
        <v>184</v>
      </c>
      <c r="B19" s="5" t="n">
        <v>367</v>
      </c>
      <c r="C19" s="5" t="n">
        <v>904</v>
      </c>
    </row>
    <row r="20" spans="1:3">
      <c r="A20" s="4" t="s">
        <v>185</v>
      </c>
      <c r="B20" s="5" t="n">
        <v>-1538</v>
      </c>
      <c r="C20" s="5" t="n">
        <v>-1134</v>
      </c>
    </row>
    <row r="21" spans="1:3">
      <c r="A21" s="4" t="s">
        <v>113</v>
      </c>
      <c r="B21" s="5" t="n">
        <v>2307</v>
      </c>
      <c r="C21" s="5" t="n">
        <v>2242</v>
      </c>
    </row>
    <row r="22" spans="1:3">
      <c r="A22" s="4" t="s">
        <v>186</v>
      </c>
      <c r="B22" s="5" t="n">
        <v>-759</v>
      </c>
      <c r="C22" s="5" t="n">
        <v>-66</v>
      </c>
    </row>
    <row r="23" spans="1:3">
      <c r="A23" s="4" t="s">
        <v>187</v>
      </c>
      <c r="B23" s="5" t="n">
        <v>-156</v>
      </c>
    </row>
    <row r="24" spans="1:3">
      <c r="A24" s="4" t="s">
        <v>188</v>
      </c>
      <c r="B24" s="5" t="n">
        <v>556</v>
      </c>
      <c r="C24" s="5" t="n">
        <v>660</v>
      </c>
    </row>
    <row r="25" spans="1:3">
      <c r="A25" s="4" t="s">
        <v>156</v>
      </c>
      <c r="B25" s="5" t="n">
        <v>951</v>
      </c>
      <c r="C25" s="5" t="n">
        <v>553</v>
      </c>
    </row>
    <row r="26" spans="1:3">
      <c r="A26" s="4" t="s">
        <v>189</v>
      </c>
      <c r="B26" s="5" t="n">
        <v>6196</v>
      </c>
    </row>
    <row r="27" spans="1:3">
      <c r="A27" s="4" t="s">
        <v>190</v>
      </c>
      <c r="B27" s="5" t="n">
        <v>-209</v>
      </c>
      <c r="C27" s="5" t="n">
        <v>-184</v>
      </c>
    </row>
    <row r="28" spans="1:3">
      <c r="A28" s="4" t="s">
        <v>191</v>
      </c>
      <c r="B28" s="5" t="n">
        <v>-313</v>
      </c>
    </row>
    <row r="29" spans="1:3">
      <c r="A29" s="3" t="s">
        <v>192</v>
      </c>
    </row>
    <row r="30" spans="1:3">
      <c r="A30" s="4" t="s">
        <v>39</v>
      </c>
      <c r="B30" s="5" t="n">
        <v>-345</v>
      </c>
      <c r="C30" s="5" t="n">
        <v>-659</v>
      </c>
    </row>
    <row r="31" spans="1:3">
      <c r="A31" s="4" t="s">
        <v>48</v>
      </c>
      <c r="B31" s="5" t="n">
        <v>530</v>
      </c>
      <c r="C31" s="5" t="n">
        <v>-436</v>
      </c>
    </row>
    <row r="32" spans="1:3">
      <c r="A32" s="4" t="s">
        <v>56</v>
      </c>
      <c r="B32" s="5" t="n">
        <v>-1243</v>
      </c>
      <c r="C32" s="5" t="n">
        <v>-588</v>
      </c>
    </row>
    <row r="33" spans="1:3">
      <c r="A33" s="4" t="s">
        <v>61</v>
      </c>
      <c r="B33" s="5" t="n">
        <v>-11382</v>
      </c>
      <c r="C33" s="5" t="n">
        <v>-3497</v>
      </c>
    </row>
    <row r="34" spans="1:3">
      <c r="A34" s="4" t="s">
        <v>193</v>
      </c>
      <c r="B34" s="5" t="n">
        <v>12445</v>
      </c>
      <c r="C34" s="5" t="n">
        <v>-12319</v>
      </c>
    </row>
    <row r="35" spans="1:3">
      <c r="A35" s="3" t="s">
        <v>194</v>
      </c>
    </row>
    <row r="36" spans="1:3">
      <c r="A36" s="4" t="s">
        <v>195</v>
      </c>
      <c r="B36" s="5" t="n">
        <v>-34814</v>
      </c>
      <c r="C36" s="5" t="n">
        <v>-526084</v>
      </c>
    </row>
    <row r="37" spans="1:3">
      <c r="A37" s="4" t="s">
        <v>196</v>
      </c>
      <c r="B37" s="5" t="n">
        <v>7672</v>
      </c>
      <c r="C37" s="5" t="n">
        <v>84272</v>
      </c>
    </row>
    <row r="38" spans="1:3">
      <c r="A38" s="4" t="s">
        <v>197</v>
      </c>
      <c r="B38" s="5" t="n">
        <v>53171</v>
      </c>
      <c r="C38" s="5" t="n">
        <v>81522</v>
      </c>
    </row>
    <row r="39" spans="1:3">
      <c r="A39" s="4" t="s">
        <v>198</v>
      </c>
      <c r="B39" s="5" t="n">
        <v>8</v>
      </c>
      <c r="C39" s="5" t="n">
        <v>507362</v>
      </c>
    </row>
    <row r="40" spans="1:3">
      <c r="A40" s="4" t="s">
        <v>199</v>
      </c>
      <c r="C40" s="5" t="n">
        <v>-59436</v>
      </c>
    </row>
    <row r="41" spans="1:3">
      <c r="A41" s="4" t="s">
        <v>200</v>
      </c>
      <c r="B41" s="5" t="n">
        <v>655</v>
      </c>
    </row>
    <row r="42" spans="1:3">
      <c r="A42" s="4" t="s">
        <v>201</v>
      </c>
      <c r="B42" s="5" t="n">
        <v>15597</v>
      </c>
      <c r="C42" s="5" t="n">
        <v>21881</v>
      </c>
    </row>
    <row r="43" spans="1:3">
      <c r="A43" s="4" t="s">
        <v>202</v>
      </c>
      <c r="B43" s="5" t="n">
        <v>-9855</v>
      </c>
      <c r="C43" s="5" t="n">
        <v>-4642</v>
      </c>
    </row>
    <row r="44" spans="1:3">
      <c r="A44" s="4" t="s">
        <v>203</v>
      </c>
      <c r="B44" s="5" t="n">
        <v>14220</v>
      </c>
      <c r="C44" s="5" t="n">
        <v>1000</v>
      </c>
    </row>
    <row r="45" spans="1:3">
      <c r="A45" s="4" t="s">
        <v>204</v>
      </c>
      <c r="B45" s="5" t="n">
        <v>9984</v>
      </c>
    </row>
    <row r="46" spans="1:3">
      <c r="A46" s="4" t="s">
        <v>205</v>
      </c>
      <c r="B46" s="5" t="n">
        <v>-63502</v>
      </c>
      <c r="C46" s="5" t="n">
        <v>-357862</v>
      </c>
    </row>
    <row r="47" spans="1:3">
      <c r="A47" s="4" t="s">
        <v>206</v>
      </c>
      <c r="B47" s="5" t="n">
        <v>-2253</v>
      </c>
      <c r="C47" s="5" t="n">
        <v>-4515</v>
      </c>
    </row>
    <row r="48" spans="1:3">
      <c r="A48" s="4" t="s">
        <v>207</v>
      </c>
      <c r="C48" s="5" t="n">
        <v>88</v>
      </c>
    </row>
    <row r="49" spans="1:3">
      <c r="A49" s="4" t="s">
        <v>208</v>
      </c>
      <c r="B49" s="5" t="n">
        <v>4398</v>
      </c>
      <c r="C49" s="5" t="n">
        <v>2126</v>
      </c>
    </row>
    <row r="50" spans="1:3">
      <c r="A50" s="4" t="s">
        <v>209</v>
      </c>
      <c r="B50" s="5" t="n">
        <v>9583</v>
      </c>
      <c r="C50" s="5" t="n">
        <v>13945</v>
      </c>
    </row>
    <row r="51" spans="1:3">
      <c r="A51" s="4" t="s">
        <v>210</v>
      </c>
      <c r="B51" s="5" t="n">
        <v>1399</v>
      </c>
    </row>
    <row r="52" spans="1:3">
      <c r="A52" s="4" t="s">
        <v>211</v>
      </c>
      <c r="B52" s="5" t="n">
        <v>6263</v>
      </c>
      <c r="C52" s="5" t="n">
        <v>-240343</v>
      </c>
    </row>
    <row r="53" spans="1:3">
      <c r="A53" s="3" t="s">
        <v>212</v>
      </c>
    </row>
    <row r="54" spans="1:3">
      <c r="A54" s="4" t="s">
        <v>213</v>
      </c>
      <c r="B54" s="5" t="n">
        <v>31294</v>
      </c>
      <c r="C54" s="5" t="n">
        <v>62285</v>
      </c>
    </row>
    <row r="55" spans="1:3">
      <c r="A55" s="4" t="s">
        <v>214</v>
      </c>
      <c r="B55" s="5" t="n">
        <v>1993000</v>
      </c>
      <c r="C55" s="5" t="n">
        <v>4967000</v>
      </c>
    </row>
    <row r="56" spans="1:3">
      <c r="A56" s="4" t="s">
        <v>215</v>
      </c>
      <c r="B56" s="5" t="n">
        <v>-2072000</v>
      </c>
      <c r="C56" s="5" t="n">
        <v>-4822000</v>
      </c>
    </row>
    <row r="57" spans="1:3">
      <c r="A57" s="4" t="s">
        <v>216</v>
      </c>
      <c r="B57" s="5" t="n">
        <v>-20650</v>
      </c>
    </row>
    <row r="58" spans="1:3">
      <c r="A58" s="4" t="s">
        <v>217</v>
      </c>
      <c r="B58" s="5" t="n">
        <v>13558</v>
      </c>
      <c r="C58" s="5" t="n">
        <v>1435</v>
      </c>
    </row>
    <row r="59" spans="1:3">
      <c r="A59" s="4" t="s">
        <v>218</v>
      </c>
      <c r="B59" s="5" t="n">
        <v>-11081</v>
      </c>
    </row>
    <row r="60" spans="1:3">
      <c r="A60" s="4" t="s">
        <v>167</v>
      </c>
      <c r="B60" s="5" t="n">
        <v>-2</v>
      </c>
    </row>
    <row r="61" spans="1:3">
      <c r="A61" s="4" t="s">
        <v>219</v>
      </c>
      <c r="B61" s="5" t="n">
        <v>76829</v>
      </c>
      <c r="C61" s="5" t="n">
        <v>50018</v>
      </c>
    </row>
    <row r="62" spans="1:3">
      <c r="A62" s="4" t="s">
        <v>220</v>
      </c>
      <c r="B62" s="5" t="n">
        <v>1050</v>
      </c>
    </row>
    <row r="63" spans="1:3">
      <c r="A63" s="4" t="s">
        <v>162</v>
      </c>
      <c r="B63" s="5" t="n">
        <v>-15003</v>
      </c>
    </row>
    <row r="64" spans="1:3">
      <c r="A64" s="4" t="s">
        <v>221</v>
      </c>
      <c r="B64" s="5" t="n">
        <v>-3005</v>
      </c>
      <c r="C64" s="5" t="n">
        <v>258738</v>
      </c>
    </row>
    <row r="65" spans="1:3">
      <c r="A65" s="4" t="s">
        <v>222</v>
      </c>
      <c r="B65" s="5" t="n">
        <v>15703</v>
      </c>
      <c r="C65" s="5" t="n">
        <v>6076</v>
      </c>
    </row>
    <row r="66" spans="1:3">
      <c r="A66" s="4" t="s">
        <v>223</v>
      </c>
      <c r="B66" s="5" t="n">
        <v>46533</v>
      </c>
      <c r="C66" s="5" t="n">
        <v>44884</v>
      </c>
    </row>
    <row r="67" spans="1:3">
      <c r="A67" s="4" t="s">
        <v>224</v>
      </c>
      <c r="B67" s="5" t="n">
        <v>62236</v>
      </c>
      <c r="C67" s="5" t="n">
        <v>50960</v>
      </c>
    </row>
    <row r="68" spans="1:3">
      <c r="A68" s="3" t="s">
        <v>225</v>
      </c>
    </row>
    <row r="69" spans="1:3">
      <c r="A69" s="4" t="s">
        <v>226</v>
      </c>
      <c r="B69" s="5" t="n">
        <v>11689</v>
      </c>
      <c r="C69" s="5" t="n">
        <v>5217</v>
      </c>
    </row>
    <row r="70" spans="1:3">
      <c r="A70" s="4" t="s">
        <v>227</v>
      </c>
      <c r="B70" s="5" t="n">
        <v>2121</v>
      </c>
      <c r="C70" s="5" t="n">
        <v>-250</v>
      </c>
    </row>
    <row r="71" spans="1:3">
      <c r="A71" s="3" t="s">
        <v>228</v>
      </c>
    </row>
    <row r="72" spans="1:3">
      <c r="A72" s="4" t="s">
        <v>229</v>
      </c>
      <c r="B72" s="5" t="n">
        <v>3325</v>
      </c>
      <c r="C72" s="5" t="n">
        <v>9234</v>
      </c>
    </row>
    <row r="73" spans="1:3">
      <c r="A73" s="4" t="s">
        <v>230</v>
      </c>
      <c r="B73" s="5" t="n">
        <v>-605</v>
      </c>
      <c r="C73" s="5" t="n">
        <v>211</v>
      </c>
    </row>
    <row r="74" spans="1:3">
      <c r="A74" s="4" t="s">
        <v>231</v>
      </c>
      <c r="B74" s="5" t="n">
        <v>389</v>
      </c>
      <c r="C74" s="5" t="n">
        <v>447</v>
      </c>
    </row>
    <row r="75" spans="1:3">
      <c r="A75" s="4" t="s">
        <v>232</v>
      </c>
      <c r="B75" s="5" t="n">
        <v>10061</v>
      </c>
      <c r="C75" s="5" t="n">
        <v>1477</v>
      </c>
    </row>
    <row r="76" spans="1:3">
      <c r="A76" s="4" t="s">
        <v>233</v>
      </c>
      <c r="B76" s="5" t="n">
        <v>5701</v>
      </c>
      <c r="C76" s="5" t="n">
        <v>3721</v>
      </c>
    </row>
    <row r="77" spans="1:3">
      <c r="A77" s="4" t="s">
        <v>234</v>
      </c>
      <c r="C77" s="5" t="n">
        <v>1447</v>
      </c>
    </row>
    <row r="78" spans="1:3">
      <c r="A78" s="4" t="s">
        <v>235</v>
      </c>
      <c r="B78" s="5" t="n">
        <v>3372</v>
      </c>
      <c r="C78" s="7" t="n">
        <v>10486</v>
      </c>
    </row>
    <row r="79" spans="1:3">
      <c r="A79" s="4" t="s">
        <v>236</v>
      </c>
      <c r="B79" s="5" t="n">
        <v>702</v>
      </c>
    </row>
    <row r="80" spans="1:3">
      <c r="A80" s="4" t="s">
        <v>47</v>
      </c>
      <c r="B80" s="7" t="n">
        <v>210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25</v>
      </c>
      <c r="D1" s="2" t="s">
        <v>81</v>
      </c>
    </row>
    <row r="2" spans="1:4">
      <c r="A2" s="3" t="s">
        <v>690</v>
      </c>
    </row>
    <row r="3" spans="1:4">
      <c r="A3" s="4" t="s">
        <v>550</v>
      </c>
      <c r="B3" s="7" t="n">
        <v>2216499</v>
      </c>
      <c r="C3" s="7" t="n">
        <v>2148011</v>
      </c>
      <c r="D3" s="7" t="n">
        <v>1717509</v>
      </c>
    </row>
    <row r="4" spans="1:4">
      <c r="A4" s="4" t="s">
        <v>559</v>
      </c>
    </row>
    <row r="5" spans="1:4">
      <c r="A5" s="3" t="s">
        <v>690</v>
      </c>
    </row>
    <row r="6" spans="1:4">
      <c r="A6" s="4" t="s">
        <v>550</v>
      </c>
      <c r="B6" s="5" t="n">
        <v>861885</v>
      </c>
      <c r="C6" s="5" t="n">
        <v>796344</v>
      </c>
      <c r="D6" s="5" t="n">
        <v>570823</v>
      </c>
    </row>
    <row r="7" spans="1:4">
      <c r="A7" s="4" t="s">
        <v>560</v>
      </c>
    </row>
    <row r="8" spans="1:4">
      <c r="A8" s="3" t="s">
        <v>690</v>
      </c>
    </row>
    <row r="9" spans="1:4">
      <c r="A9" s="4" t="s">
        <v>550</v>
      </c>
      <c r="B9" s="5" t="n">
        <v>582662</v>
      </c>
      <c r="C9" s="5" t="n">
        <v>610738</v>
      </c>
      <c r="D9" s="5" t="n">
        <v>626978</v>
      </c>
    </row>
    <row r="10" spans="1:4">
      <c r="A10" s="4" t="s">
        <v>561</v>
      </c>
    </row>
    <row r="11" spans="1:4">
      <c r="A11" s="3" t="s">
        <v>690</v>
      </c>
    </row>
    <row r="12" spans="1:4">
      <c r="A12" s="4" t="s">
        <v>550</v>
      </c>
      <c r="B12" s="5" t="n">
        <v>94304</v>
      </c>
      <c r="C12" s="5" t="n">
        <v>140766</v>
      </c>
      <c r="D12" s="5" t="n">
        <v>111908</v>
      </c>
    </row>
    <row r="13" spans="1:4">
      <c r="A13" s="4" t="s">
        <v>562</v>
      </c>
    </row>
    <row r="14" spans="1:4">
      <c r="A14" s="3" t="s">
        <v>690</v>
      </c>
    </row>
    <row r="15" spans="1:4">
      <c r="A15" s="4" t="s">
        <v>550</v>
      </c>
      <c r="B15" s="5" t="n">
        <v>502055</v>
      </c>
      <c r="C15" s="5" t="n">
        <v>438238</v>
      </c>
      <c r="D15" s="5" t="n">
        <v>251270</v>
      </c>
    </row>
    <row r="16" spans="1:4">
      <c r="A16" s="4" t="s">
        <v>563</v>
      </c>
    </row>
    <row r="17" spans="1:4">
      <c r="A17" s="3" t="s">
        <v>690</v>
      </c>
    </row>
    <row r="18" spans="1:4">
      <c r="A18" s="4" t="s">
        <v>550</v>
      </c>
      <c r="B18" s="5" t="n">
        <v>3252</v>
      </c>
      <c r="C18" s="5" t="n">
        <v>2959</v>
      </c>
      <c r="D18" s="5" t="n">
        <v>1973</v>
      </c>
    </row>
    <row r="19" spans="1:4">
      <c r="A19" s="4" t="s">
        <v>564</v>
      </c>
    </row>
    <row r="20" spans="1:4">
      <c r="A20" s="3" t="s">
        <v>690</v>
      </c>
    </row>
    <row r="21" spans="1:4">
      <c r="A21" s="4" t="s">
        <v>550</v>
      </c>
      <c r="B21" s="5" t="n">
        <v>172341</v>
      </c>
      <c r="C21" s="5" t="n">
        <v>158966</v>
      </c>
      <c r="D21" s="7" t="n">
        <v>154557</v>
      </c>
    </row>
    <row r="22" spans="1:4">
      <c r="A22" s="4" t="s">
        <v>691</v>
      </c>
    </row>
    <row r="23" spans="1:4">
      <c r="A23" s="3" t="s">
        <v>690</v>
      </c>
    </row>
    <row r="24" spans="1:4">
      <c r="A24" s="4" t="s">
        <v>692</v>
      </c>
      <c r="B24" s="5" t="n">
        <v>20273</v>
      </c>
      <c r="C24" s="5" t="n">
        <v>20882</v>
      </c>
    </row>
    <row r="25" spans="1:4">
      <c r="A25" s="4" t="s">
        <v>693</v>
      </c>
      <c r="B25" s="5" t="n">
        <v>15121</v>
      </c>
      <c r="C25" s="5" t="n">
        <v>6784</v>
      </c>
    </row>
    <row r="26" spans="1:4">
      <c r="A26" s="4" t="s">
        <v>694</v>
      </c>
      <c r="B26" s="5" t="n">
        <v>1853626</v>
      </c>
      <c r="C26" s="5" t="n">
        <v>1723092</v>
      </c>
    </row>
    <row r="27" spans="1:4">
      <c r="A27" s="4" t="s">
        <v>550</v>
      </c>
      <c r="B27" s="5" t="n">
        <v>1873899</v>
      </c>
      <c r="C27" s="5" t="n">
        <v>1743974</v>
      </c>
    </row>
    <row r="28" spans="1:4">
      <c r="A28" s="4" t="s">
        <v>695</v>
      </c>
    </row>
    <row r="29" spans="1:4">
      <c r="A29" s="3" t="s">
        <v>690</v>
      </c>
    </row>
    <row r="30" spans="1:4">
      <c r="A30" s="4" t="s">
        <v>692</v>
      </c>
      <c r="B30" s="5" t="n">
        <v>3592</v>
      </c>
      <c r="C30" s="5" t="n">
        <v>12686</v>
      </c>
    </row>
    <row r="31" spans="1:4">
      <c r="A31" s="4" t="s">
        <v>696</v>
      </c>
    </row>
    <row r="32" spans="1:4">
      <c r="A32" s="3" t="s">
        <v>690</v>
      </c>
    </row>
    <row r="33" spans="1:4">
      <c r="A33" s="4" t="s">
        <v>692</v>
      </c>
      <c r="B33" s="5" t="n">
        <v>1560</v>
      </c>
      <c r="C33" s="5" t="n">
        <v>1412</v>
      </c>
    </row>
    <row r="34" spans="1:4">
      <c r="A34" s="4" t="s">
        <v>697</v>
      </c>
    </row>
    <row r="35" spans="1:4">
      <c r="A35" s="3" t="s">
        <v>690</v>
      </c>
    </row>
    <row r="36" spans="1:4">
      <c r="A36" s="4" t="s">
        <v>692</v>
      </c>
      <c r="B36" s="5" t="n">
        <v>9618</v>
      </c>
      <c r="C36" s="5" t="n">
        <v>7527</v>
      </c>
    </row>
    <row r="37" spans="1:4">
      <c r="A37" s="4" t="s">
        <v>693</v>
      </c>
      <c r="B37" s="5" t="n">
        <v>8672</v>
      </c>
      <c r="C37" s="5" t="n">
        <v>3935</v>
      </c>
    </row>
    <row r="38" spans="1:4">
      <c r="A38" s="4" t="s">
        <v>694</v>
      </c>
      <c r="B38" s="5" t="n">
        <v>679161</v>
      </c>
      <c r="C38" s="5" t="n">
        <v>581514</v>
      </c>
    </row>
    <row r="39" spans="1:4">
      <c r="A39" s="4" t="s">
        <v>550</v>
      </c>
      <c r="B39" s="5" t="n">
        <v>688779</v>
      </c>
      <c r="C39" s="5" t="n">
        <v>589041</v>
      </c>
    </row>
    <row r="40" spans="1:4">
      <c r="A40" s="4" t="s">
        <v>698</v>
      </c>
    </row>
    <row r="41" spans="1:4">
      <c r="A41" s="3" t="s">
        <v>690</v>
      </c>
    </row>
    <row r="42" spans="1:4">
      <c r="A42" s="4" t="s">
        <v>692</v>
      </c>
      <c r="B42" s="5" t="n">
        <v>350</v>
      </c>
      <c r="C42" s="5" t="n">
        <v>2944</v>
      </c>
    </row>
    <row r="43" spans="1:4">
      <c r="A43" s="4" t="s">
        <v>699</v>
      </c>
    </row>
    <row r="44" spans="1:4">
      <c r="A44" s="3" t="s">
        <v>690</v>
      </c>
    </row>
    <row r="45" spans="1:4">
      <c r="A45" s="4" t="s">
        <v>692</v>
      </c>
      <c r="B45" s="5" t="n">
        <v>596</v>
      </c>
      <c r="C45" s="5" t="n">
        <v>648</v>
      </c>
    </row>
    <row r="46" spans="1:4">
      <c r="A46" s="4" t="s">
        <v>700</v>
      </c>
    </row>
    <row r="47" spans="1:4">
      <c r="A47" s="3" t="s">
        <v>690</v>
      </c>
    </row>
    <row r="48" spans="1:4">
      <c r="A48" s="4" t="s">
        <v>692</v>
      </c>
      <c r="B48" s="5" t="n">
        <v>2072</v>
      </c>
      <c r="C48" s="5" t="n">
        <v>1361</v>
      </c>
    </row>
    <row r="49" spans="1:4">
      <c r="A49" s="4" t="s">
        <v>693</v>
      </c>
      <c r="B49" s="5" t="n">
        <v>1852</v>
      </c>
      <c r="C49" s="5" t="n">
        <v>1118</v>
      </c>
    </row>
    <row r="50" spans="1:4">
      <c r="A50" s="4" t="s">
        <v>694</v>
      </c>
      <c r="B50" s="5" t="n">
        <v>428441</v>
      </c>
      <c r="C50" s="5" t="n">
        <v>433660</v>
      </c>
    </row>
    <row r="51" spans="1:4">
      <c r="A51" s="4" t="s">
        <v>550</v>
      </c>
      <c r="B51" s="5" t="n">
        <v>430513</v>
      </c>
      <c r="C51" s="5" t="n">
        <v>435021</v>
      </c>
    </row>
    <row r="52" spans="1:4">
      <c r="A52" s="4" t="s">
        <v>701</v>
      </c>
    </row>
    <row r="53" spans="1:4">
      <c r="A53" s="3" t="s">
        <v>690</v>
      </c>
    </row>
    <row r="54" spans="1:4">
      <c r="A54" s="4" t="s">
        <v>692</v>
      </c>
      <c r="C54" s="5" t="n">
        <v>243</v>
      </c>
    </row>
    <row r="55" spans="1:4">
      <c r="A55" s="4" t="s">
        <v>702</v>
      </c>
    </row>
    <row r="56" spans="1:4">
      <c r="A56" s="3" t="s">
        <v>690</v>
      </c>
    </row>
    <row r="57" spans="1:4">
      <c r="A57" s="4" t="s">
        <v>692</v>
      </c>
      <c r="B57" s="5" t="n">
        <v>220</v>
      </c>
    </row>
    <row r="58" spans="1:4">
      <c r="A58" s="4" t="s">
        <v>703</v>
      </c>
    </row>
    <row r="59" spans="1:4">
      <c r="A59" s="3" t="s">
        <v>690</v>
      </c>
    </row>
    <row r="60" spans="1:4">
      <c r="A60" s="4" t="s">
        <v>692</v>
      </c>
      <c r="B60" s="5" t="n">
        <v>565</v>
      </c>
      <c r="C60" s="5" t="n">
        <v>1363</v>
      </c>
    </row>
    <row r="61" spans="1:4">
      <c r="A61" s="4" t="s">
        <v>693</v>
      </c>
      <c r="B61" s="5" t="n">
        <v>565</v>
      </c>
    </row>
    <row r="62" spans="1:4">
      <c r="A62" s="4" t="s">
        <v>694</v>
      </c>
      <c r="B62" s="5" t="n">
        <v>88315</v>
      </c>
      <c r="C62" s="5" t="n">
        <v>132424</v>
      </c>
    </row>
    <row r="63" spans="1:4">
      <c r="A63" s="4" t="s">
        <v>550</v>
      </c>
      <c r="B63" s="5" t="n">
        <v>88880</v>
      </c>
      <c r="C63" s="5" t="n">
        <v>133787</v>
      </c>
    </row>
    <row r="64" spans="1:4">
      <c r="A64" s="4" t="s">
        <v>704</v>
      </c>
    </row>
    <row r="65" spans="1:4">
      <c r="A65" s="3" t="s">
        <v>690</v>
      </c>
    </row>
    <row r="66" spans="1:4">
      <c r="A66" s="4" t="s">
        <v>692</v>
      </c>
      <c r="C66" s="5" t="n">
        <v>1363</v>
      </c>
    </row>
    <row r="67" spans="1:4">
      <c r="A67" s="4" t="s">
        <v>705</v>
      </c>
    </row>
    <row r="68" spans="1:4">
      <c r="A68" s="3" t="s">
        <v>690</v>
      </c>
    </row>
    <row r="69" spans="1:4">
      <c r="A69" s="4" t="s">
        <v>692</v>
      </c>
      <c r="B69" s="5" t="n">
        <v>6198</v>
      </c>
      <c r="C69" s="5" t="n">
        <v>7398</v>
      </c>
    </row>
    <row r="70" spans="1:4">
      <c r="A70" s="4" t="s">
        <v>693</v>
      </c>
      <c r="B70" s="5" t="n">
        <v>3537</v>
      </c>
      <c r="C70" s="5" t="n">
        <v>958</v>
      </c>
    </row>
    <row r="71" spans="1:4">
      <c r="A71" s="4" t="s">
        <v>694</v>
      </c>
      <c r="B71" s="5" t="n">
        <v>484424</v>
      </c>
      <c r="C71" s="5" t="n">
        <v>417376</v>
      </c>
    </row>
    <row r="72" spans="1:4">
      <c r="A72" s="4" t="s">
        <v>550</v>
      </c>
      <c r="B72" s="5" t="n">
        <v>490622</v>
      </c>
      <c r="C72" s="5" t="n">
        <v>424774</v>
      </c>
    </row>
    <row r="73" spans="1:4">
      <c r="A73" s="4" t="s">
        <v>706</v>
      </c>
    </row>
    <row r="74" spans="1:4">
      <c r="A74" s="3" t="s">
        <v>690</v>
      </c>
    </row>
    <row r="75" spans="1:4">
      <c r="A75" s="4" t="s">
        <v>692</v>
      </c>
      <c r="B75" s="5" t="n">
        <v>2245</v>
      </c>
      <c r="C75" s="5" t="n">
        <v>6066</v>
      </c>
    </row>
    <row r="76" spans="1:4">
      <c r="A76" s="4" t="s">
        <v>707</v>
      </c>
    </row>
    <row r="77" spans="1:4">
      <c r="A77" s="3" t="s">
        <v>690</v>
      </c>
    </row>
    <row r="78" spans="1:4">
      <c r="A78" s="4" t="s">
        <v>692</v>
      </c>
      <c r="B78" s="5" t="n">
        <v>416</v>
      </c>
      <c r="C78" s="5" t="n">
        <v>374</v>
      </c>
    </row>
    <row r="79" spans="1:4">
      <c r="A79" s="4" t="s">
        <v>708</v>
      </c>
    </row>
    <row r="80" spans="1:4">
      <c r="A80" s="3" t="s">
        <v>690</v>
      </c>
    </row>
    <row r="81" spans="1:4">
      <c r="A81" s="4" t="s">
        <v>692</v>
      </c>
      <c r="B81" s="5" t="n">
        <v>2</v>
      </c>
      <c r="C81" s="5" t="n">
        <v>328</v>
      </c>
    </row>
    <row r="82" spans="1:4">
      <c r="A82" s="4" t="s">
        <v>693</v>
      </c>
      <c r="C82" s="5" t="n">
        <v>328</v>
      </c>
    </row>
    <row r="83" spans="1:4">
      <c r="A83" s="4" t="s">
        <v>694</v>
      </c>
      <c r="B83" s="5" t="n">
        <v>2762</v>
      </c>
      <c r="C83" s="5" t="n">
        <v>2057</v>
      </c>
    </row>
    <row r="84" spans="1:4">
      <c r="A84" s="4" t="s">
        <v>550</v>
      </c>
      <c r="B84" s="5" t="n">
        <v>2764</v>
      </c>
      <c r="C84" s="5" t="n">
        <v>2385</v>
      </c>
    </row>
    <row r="85" spans="1:4">
      <c r="A85" s="4" t="s">
        <v>709</v>
      </c>
    </row>
    <row r="86" spans="1:4">
      <c r="A86" s="3" t="s">
        <v>690</v>
      </c>
    </row>
    <row r="87" spans="1:4">
      <c r="A87" s="4" t="s">
        <v>692</v>
      </c>
      <c r="B87" s="5" t="n">
        <v>2</v>
      </c>
    </row>
    <row r="88" spans="1:4">
      <c r="A88" s="4" t="s">
        <v>710</v>
      </c>
    </row>
    <row r="89" spans="1:4">
      <c r="A89" s="3" t="s">
        <v>690</v>
      </c>
    </row>
    <row r="90" spans="1:4">
      <c r="A90" s="4" t="s">
        <v>692</v>
      </c>
      <c r="B90" s="5" t="n">
        <v>1818</v>
      </c>
      <c r="C90" s="5" t="n">
        <v>2905</v>
      </c>
    </row>
    <row r="91" spans="1:4">
      <c r="A91" s="4" t="s">
        <v>693</v>
      </c>
      <c r="B91" s="5" t="n">
        <v>495</v>
      </c>
      <c r="C91" s="5" t="n">
        <v>445</v>
      </c>
    </row>
    <row r="92" spans="1:4">
      <c r="A92" s="4" t="s">
        <v>694</v>
      </c>
      <c r="B92" s="5" t="n">
        <v>170523</v>
      </c>
      <c r="C92" s="5" t="n">
        <v>156061</v>
      </c>
    </row>
    <row r="93" spans="1:4">
      <c r="A93" s="4" t="s">
        <v>550</v>
      </c>
      <c r="B93" s="5" t="n">
        <v>172341</v>
      </c>
      <c r="C93" s="5" t="n">
        <v>158966</v>
      </c>
    </row>
    <row r="94" spans="1:4">
      <c r="A94" s="4" t="s">
        <v>711</v>
      </c>
    </row>
    <row r="95" spans="1:4">
      <c r="A95" s="3" t="s">
        <v>690</v>
      </c>
    </row>
    <row r="96" spans="1:4">
      <c r="A96" s="4" t="s">
        <v>692</v>
      </c>
      <c r="B96" s="5" t="n">
        <v>995</v>
      </c>
      <c r="C96" s="5" t="n">
        <v>2070</v>
      </c>
    </row>
    <row r="97" spans="1:4">
      <c r="A97" s="4" t="s">
        <v>712</v>
      </c>
    </row>
    <row r="98" spans="1:4">
      <c r="A98" s="3" t="s">
        <v>690</v>
      </c>
    </row>
    <row r="99" spans="1:4">
      <c r="A99" s="4" t="s">
        <v>692</v>
      </c>
      <c r="B99" s="7" t="n">
        <v>328</v>
      </c>
      <c r="C99" s="7" t="n">
        <v>3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5</v>
      </c>
    </row>
    <row r="2" spans="1:3">
      <c r="A2" s="3" t="s">
        <v>714</v>
      </c>
    </row>
    <row r="3" spans="1:3">
      <c r="A3" s="4" t="s">
        <v>715</v>
      </c>
      <c r="B3" s="7" t="n">
        <v>1089434</v>
      </c>
      <c r="C3" s="7" t="n">
        <v>1017928</v>
      </c>
    </row>
    <row r="4" spans="1:3">
      <c r="A4" s="4" t="s">
        <v>716</v>
      </c>
    </row>
    <row r="5" spans="1:3">
      <c r="A5" s="3" t="s">
        <v>714</v>
      </c>
    </row>
    <row r="6" spans="1:3">
      <c r="A6" s="4" t="s">
        <v>715</v>
      </c>
      <c r="B6" s="5" t="n">
        <v>1001845</v>
      </c>
      <c r="C6" s="5" t="n">
        <v>911803</v>
      </c>
    </row>
    <row r="7" spans="1:3">
      <c r="A7" s="4" t="s">
        <v>717</v>
      </c>
    </row>
    <row r="8" spans="1:3">
      <c r="A8" s="3" t="s">
        <v>714</v>
      </c>
    </row>
    <row r="9" spans="1:3">
      <c r="A9" s="4" t="s">
        <v>715</v>
      </c>
      <c r="B9" s="7" t="n">
        <v>87589</v>
      </c>
      <c r="C9" s="7" t="n">
        <v>106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414</v>
      </c>
    </row>
    <row r="3" spans="1:2">
      <c r="A3" s="3" t="s">
        <v>255</v>
      </c>
    </row>
    <row r="4" spans="1:2">
      <c r="A4" s="4" t="s">
        <v>137</v>
      </c>
      <c r="B4" s="7" t="n">
        <v>21091</v>
      </c>
    </row>
    <row r="5" spans="1:2">
      <c r="A5" s="4" t="s">
        <v>719</v>
      </c>
      <c r="B5" s="5" t="n">
        <v>4675</v>
      </c>
    </row>
    <row r="6" spans="1:2">
      <c r="A6" s="4" t="s">
        <v>720</v>
      </c>
      <c r="B6" s="5" t="n">
        <v>-4097</v>
      </c>
    </row>
    <row r="7" spans="1:2">
      <c r="A7" s="4" t="s">
        <v>139</v>
      </c>
      <c r="B7" s="7" t="n">
        <v>216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721</v>
      </c>
      <c r="B1" s="2" t="s">
        <v>80</v>
      </c>
      <c r="C1" s="2" t="s">
        <v>1</v>
      </c>
    </row>
    <row r="2" spans="1:3">
      <c r="B2" s="2" t="s">
        <v>2</v>
      </c>
      <c r="C2" s="2" t="s">
        <v>2</v>
      </c>
    </row>
    <row r="3" spans="1:3">
      <c r="A3" s="3" t="s">
        <v>255</v>
      </c>
    </row>
    <row r="4" spans="1:3">
      <c r="A4" s="4" t="s">
        <v>97</v>
      </c>
      <c r="B4" s="7" t="n">
        <v>959</v>
      </c>
      <c r="C4" s="7" t="n">
        <v>29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81</v>
      </c>
    </row>
    <row r="3" spans="1:3">
      <c r="A3" s="3" t="s">
        <v>258</v>
      </c>
    </row>
    <row r="4" spans="1:3">
      <c r="A4" s="4" t="s">
        <v>723</v>
      </c>
      <c r="B4" s="7" t="n">
        <v>16570</v>
      </c>
      <c r="C4" s="7" t="n">
        <v>26715</v>
      </c>
    </row>
    <row r="5" spans="1:3">
      <c r="A5" s="4" t="s">
        <v>724</v>
      </c>
      <c r="B5" s="5" t="n">
        <v>5701</v>
      </c>
      <c r="C5" s="5" t="n">
        <v>3721</v>
      </c>
    </row>
    <row r="6" spans="1:3">
      <c r="A6" s="4" t="s">
        <v>725</v>
      </c>
      <c r="B6" s="5" t="n">
        <v>-9583</v>
      </c>
      <c r="C6" s="5" t="n">
        <v>-15392</v>
      </c>
    </row>
    <row r="7" spans="1:3">
      <c r="A7" s="4" t="s">
        <v>726</v>
      </c>
      <c r="B7" s="5" t="n">
        <v>1538</v>
      </c>
      <c r="C7" s="5" t="n">
        <v>1134</v>
      </c>
    </row>
    <row r="8" spans="1:3">
      <c r="A8" s="4" t="s">
        <v>727</v>
      </c>
      <c r="B8" s="5" t="n">
        <v>-367</v>
      </c>
      <c r="C8" s="5" t="n">
        <v>-904</v>
      </c>
    </row>
    <row r="9" spans="1:3">
      <c r="A9" s="4" t="s">
        <v>728</v>
      </c>
      <c r="B9" s="7" t="n">
        <v>13859</v>
      </c>
      <c r="C9" s="7" t="n">
        <v>152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5</v>
      </c>
    </row>
    <row r="2" spans="1:3">
      <c r="A2" s="3" t="s">
        <v>258</v>
      </c>
    </row>
    <row r="3" spans="1:3">
      <c r="A3" s="4" t="s">
        <v>730</v>
      </c>
      <c r="B3" s="7" t="n">
        <v>2</v>
      </c>
      <c r="C3" s="9" t="n">
        <v>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731</v>
      </c>
      <c r="B1" s="2" t="s">
        <v>80</v>
      </c>
      <c r="D1" s="2" t="s">
        <v>1</v>
      </c>
    </row>
    <row r="2" spans="1:5">
      <c r="B2" s="2" t="s">
        <v>2</v>
      </c>
      <c r="C2" s="2" t="s">
        <v>81</v>
      </c>
      <c r="D2" s="2" t="s">
        <v>2</v>
      </c>
      <c r="E2" s="2" t="s">
        <v>81</v>
      </c>
    </row>
    <row r="3" spans="1:5">
      <c r="A3" s="3" t="s">
        <v>732</v>
      </c>
    </row>
    <row r="4" spans="1:5">
      <c r="A4" s="4" t="s">
        <v>733</v>
      </c>
      <c r="D4" s="7" t="n">
        <v>51975</v>
      </c>
      <c r="E4" s="7" t="n">
        <v>25688</v>
      </c>
    </row>
    <row r="5" spans="1:5">
      <c r="A5" s="4" t="s">
        <v>734</v>
      </c>
      <c r="B5" s="7" t="n">
        <v>51975</v>
      </c>
      <c r="C5" s="7" t="n">
        <v>25688</v>
      </c>
      <c r="D5" s="5" t="n">
        <v>51975</v>
      </c>
      <c r="E5" s="5" t="n">
        <v>25688</v>
      </c>
    </row>
    <row r="6" spans="1:5">
      <c r="A6" s="4" t="s">
        <v>735</v>
      </c>
      <c r="B6" s="5" t="n">
        <v>-769</v>
      </c>
      <c r="C6" s="5" t="n">
        <v>-747</v>
      </c>
      <c r="D6" s="5" t="n">
        <v>-2307</v>
      </c>
      <c r="E6" s="5" t="n">
        <v>-2242</v>
      </c>
    </row>
    <row r="7" spans="1:5">
      <c r="A7" s="4" t="s">
        <v>736</v>
      </c>
    </row>
    <row r="8" spans="1:5">
      <c r="A8" s="3" t="s">
        <v>732</v>
      </c>
    </row>
    <row r="9" spans="1:5">
      <c r="A9" s="4" t="s">
        <v>137</v>
      </c>
      <c r="D9" s="5" t="n">
        <v>19776</v>
      </c>
      <c r="E9" s="5" t="n">
        <v>22275</v>
      </c>
    </row>
    <row r="10" spans="1:5">
      <c r="A10" s="4" t="s">
        <v>735</v>
      </c>
      <c r="D10" s="5" t="n">
        <v>-2293</v>
      </c>
      <c r="E10" s="5" t="n">
        <v>-2228</v>
      </c>
    </row>
    <row r="11" spans="1:5">
      <c r="A11" s="4" t="s">
        <v>139</v>
      </c>
      <c r="B11" s="5" t="n">
        <v>17483</v>
      </c>
      <c r="C11" s="5" t="n">
        <v>20047</v>
      </c>
      <c r="D11" s="5" t="n">
        <v>17483</v>
      </c>
      <c r="E11" s="5" t="n">
        <v>20047</v>
      </c>
    </row>
    <row r="12" spans="1:5">
      <c r="A12" s="4" t="s">
        <v>737</v>
      </c>
      <c r="B12" s="7" t="n">
        <v>12703</v>
      </c>
      <c r="C12" s="7" t="n">
        <v>9653</v>
      </c>
      <c r="D12" s="7" t="n">
        <v>12703</v>
      </c>
      <c r="E12" s="7" t="n">
        <v>9653</v>
      </c>
    </row>
    <row r="13" spans="1:5">
      <c r="A13" s="4" t="s">
        <v>738</v>
      </c>
      <c r="D13" s="4" t="s">
        <v>739</v>
      </c>
      <c r="E13" s="4" t="s">
        <v>7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5</v>
      </c>
    </row>
    <row r="2" spans="1:3">
      <c r="A2" s="3" t="s">
        <v>742</v>
      </c>
    </row>
    <row r="3" spans="1:3">
      <c r="A3" s="4" t="s">
        <v>44</v>
      </c>
      <c r="B3" s="7" t="n">
        <v>17522000</v>
      </c>
      <c r="C3" s="7" t="n">
        <v>19826000</v>
      </c>
    </row>
    <row r="4" spans="1:3">
      <c r="A4" s="4" t="s">
        <v>743</v>
      </c>
    </row>
    <row r="5" spans="1:3">
      <c r="A5" s="3" t="s">
        <v>742</v>
      </c>
    </row>
    <row r="6" spans="1:3">
      <c r="A6" s="4" t="s">
        <v>44</v>
      </c>
      <c r="B6" s="7" t="n">
        <v>39000</v>
      </c>
      <c r="C6" s="7" t="n">
        <v>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14</v>
      </c>
    </row>
    <row r="2" spans="1:2">
      <c r="A2" s="3" t="s">
        <v>261</v>
      </c>
    </row>
    <row r="3" spans="1:2">
      <c r="A3" s="5" t="n">
        <v>2017</v>
      </c>
      <c r="B3" s="7" t="n">
        <v>767</v>
      </c>
    </row>
    <row r="4" spans="1:2">
      <c r="A4" s="5" t="n">
        <v>2018</v>
      </c>
      <c r="B4" s="5" t="n">
        <v>3060</v>
      </c>
    </row>
    <row r="5" spans="1:2">
      <c r="A5" s="5" t="n">
        <v>2019</v>
      </c>
      <c r="B5" s="5" t="n">
        <v>3050</v>
      </c>
    </row>
    <row r="6" spans="1:2">
      <c r="A6" s="5" t="n">
        <v>2020</v>
      </c>
      <c r="B6" s="5" t="n">
        <v>3027</v>
      </c>
    </row>
    <row r="7" spans="1:2">
      <c r="A7" s="5" t="n">
        <v>2021</v>
      </c>
      <c r="B7" s="5" t="n">
        <v>3017</v>
      </c>
    </row>
    <row r="8" spans="1:2">
      <c r="A8" s="4" t="s">
        <v>571</v>
      </c>
      <c r="B8" s="5" t="n">
        <v>4601</v>
      </c>
    </row>
    <row r="9" spans="1:2">
      <c r="A9" s="4" t="s">
        <v>145</v>
      </c>
      <c r="B9" s="7" t="n">
        <v>175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5</v>
      </c>
      <c r="B1" s="2" t="s">
        <v>746</v>
      </c>
      <c r="C1" s="2" t="s">
        <v>2</v>
      </c>
      <c r="D1" s="2" t="s">
        <v>25</v>
      </c>
      <c r="E1" s="2" t="s">
        <v>547</v>
      </c>
      <c r="F1" s="2" t="s">
        <v>2</v>
      </c>
      <c r="G1" s="2" t="s">
        <v>81</v>
      </c>
    </row>
    <row r="2" spans="1:7">
      <c r="A2" s="3" t="s">
        <v>747</v>
      </c>
    </row>
    <row r="3" spans="1:7">
      <c r="A3" s="4" t="s">
        <v>748</v>
      </c>
      <c r="F3" s="4" t="s">
        <v>749</v>
      </c>
      <c r="G3" s="4" t="s">
        <v>750</v>
      </c>
    </row>
    <row r="4" spans="1:7">
      <c r="A4" s="4" t="s">
        <v>751</v>
      </c>
      <c r="D4" s="9" t="n">
        <v>61.9</v>
      </c>
    </row>
    <row r="5" spans="1:7">
      <c r="A5" s="4" t="s">
        <v>752</v>
      </c>
      <c r="F5" s="9" t="n">
        <v>-7.4</v>
      </c>
    </row>
    <row r="6" spans="1:7">
      <c r="A6" s="4" t="s">
        <v>46</v>
      </c>
      <c r="C6" s="9" t="n">
        <v>60.4</v>
      </c>
      <c r="D6" s="9" t="n">
        <v>67.8</v>
      </c>
      <c r="F6" s="9" t="n">
        <v>60.4</v>
      </c>
    </row>
    <row r="7" spans="1:7">
      <c r="A7" s="4" t="s">
        <v>753</v>
      </c>
    </row>
    <row r="8" spans="1:7">
      <c r="A8" s="3" t="s">
        <v>747</v>
      </c>
    </row>
    <row r="9" spans="1:7">
      <c r="A9" s="4" t="s">
        <v>754</v>
      </c>
      <c r="B9" s="4" t="s">
        <v>755</v>
      </c>
      <c r="E9" s="4" t="s">
        <v>756</v>
      </c>
    </row>
    <row r="10" spans="1:7">
      <c r="A10" s="4" t="s">
        <v>757</v>
      </c>
      <c r="C10" s="9"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8</v>
      </c>
      <c r="B1" s="2" t="s">
        <v>2</v>
      </c>
      <c r="C1" s="2" t="s">
        <v>25</v>
      </c>
    </row>
    <row r="2" spans="1:3">
      <c r="A2" s="3" t="s">
        <v>266</v>
      </c>
    </row>
    <row r="3" spans="1:3">
      <c r="A3" s="4" t="s">
        <v>51</v>
      </c>
      <c r="B3" s="7" t="n">
        <v>753662</v>
      </c>
      <c r="C3" s="7" t="n">
        <v>724457</v>
      </c>
    </row>
    <row r="4" spans="1:3">
      <c r="A4" s="4" t="s">
        <v>759</v>
      </c>
      <c r="B4" s="5" t="n">
        <v>187232</v>
      </c>
      <c r="C4" s="5" t="n">
        <v>173929</v>
      </c>
    </row>
    <row r="5" spans="1:3">
      <c r="A5" s="4" t="s">
        <v>760</v>
      </c>
      <c r="B5" s="5" t="n">
        <v>418006</v>
      </c>
      <c r="C5" s="5" t="n">
        <v>369074</v>
      </c>
    </row>
    <row r="6" spans="1:3">
      <c r="A6" s="4" t="s">
        <v>761</v>
      </c>
      <c r="B6" s="5" t="n">
        <v>435536</v>
      </c>
      <c r="C6" s="5" t="n">
        <v>446418</v>
      </c>
    </row>
    <row r="7" spans="1:3">
      <c r="A7" s="4" t="s">
        <v>762</v>
      </c>
      <c r="B7" s="5" t="n">
        <v>377929</v>
      </c>
      <c r="C7" s="5" t="n">
        <v>392854</v>
      </c>
    </row>
    <row r="8" spans="1:3">
      <c r="A8" s="4" t="s">
        <v>763</v>
      </c>
      <c r="B8" s="5" t="n">
        <v>348564</v>
      </c>
      <c r="C8" s="5" t="n">
        <v>383662</v>
      </c>
    </row>
    <row r="9" spans="1:3">
      <c r="A9" s="4" t="s">
        <v>55</v>
      </c>
      <c r="B9" s="7" t="n">
        <v>2520929</v>
      </c>
      <c r="C9" s="7" t="n">
        <v>24903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4</v>
      </c>
      <c r="B1" s="2" t="s">
        <v>2</v>
      </c>
      <c r="C1" s="2" t="s">
        <v>25</v>
      </c>
    </row>
    <row r="2" spans="1:3">
      <c r="A2" s="3" t="s">
        <v>266</v>
      </c>
    </row>
    <row r="3" spans="1:3">
      <c r="A3" s="4" t="s">
        <v>765</v>
      </c>
      <c r="B3" s="7" t="n">
        <v>0</v>
      </c>
      <c r="C3" s="7" t="n">
        <v>30800000</v>
      </c>
    </row>
    <row r="4" spans="1:3">
      <c r="A4" s="4" t="s">
        <v>766</v>
      </c>
      <c r="B4" s="7" t="n">
        <v>83400000</v>
      </c>
      <c r="C4" s="7" t="n">
        <v>117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1</v>
      </c>
      <c r="C1" s="2" t="s">
        <v>501</v>
      </c>
    </row>
    <row r="2" spans="1:3">
      <c r="B2" s="2" t="s">
        <v>2</v>
      </c>
      <c r="C2" s="2" t="s">
        <v>25</v>
      </c>
    </row>
    <row r="3" spans="1:3">
      <c r="A3" s="3" t="s">
        <v>768</v>
      </c>
    </row>
    <row r="4" spans="1:3">
      <c r="A4" s="4" t="s">
        <v>769</v>
      </c>
      <c r="B4" s="7" t="n">
        <v>72000</v>
      </c>
      <c r="C4" s="7" t="n">
        <v>228000</v>
      </c>
    </row>
    <row r="5" spans="1:3">
      <c r="A5" s="4" t="s">
        <v>770</v>
      </c>
      <c r="B5" s="7" t="n">
        <v>913000000</v>
      </c>
      <c r="C5" s="5" t="n">
        <v>647900000</v>
      </c>
    </row>
    <row r="6" spans="1:3">
      <c r="A6" s="4" t="s">
        <v>771</v>
      </c>
      <c r="B6" s="4" t="s">
        <v>772</v>
      </c>
    </row>
    <row r="7" spans="1:3">
      <c r="A7" s="4" t="s">
        <v>773</v>
      </c>
      <c r="B7" s="7" t="n">
        <v>234559000</v>
      </c>
      <c r="C7" s="7" t="n">
        <v>313715000</v>
      </c>
    </row>
    <row r="8" spans="1:3">
      <c r="A8" s="4" t="s">
        <v>419</v>
      </c>
    </row>
    <row r="9" spans="1:3">
      <c r="A9" s="3" t="s">
        <v>768</v>
      </c>
    </row>
    <row r="10" spans="1:3">
      <c r="A10" s="4" t="s">
        <v>773</v>
      </c>
      <c r="B10" s="7" t="n">
        <v>1500000</v>
      </c>
    </row>
    <row r="11" spans="1:3">
      <c r="A11" s="4" t="s">
        <v>495</v>
      </c>
    </row>
    <row r="12" spans="1:3">
      <c r="A12" s="3" t="s">
        <v>768</v>
      </c>
    </row>
    <row r="13" spans="1:3">
      <c r="A13" s="4" t="s">
        <v>774</v>
      </c>
      <c r="B13" s="4" t="s">
        <v>775</v>
      </c>
    </row>
    <row r="14" spans="1:3">
      <c r="A14" s="4" t="s">
        <v>776</v>
      </c>
      <c r="B14" s="4" t="s">
        <v>777</v>
      </c>
    </row>
    <row r="15" spans="1:3">
      <c r="A15" s="4" t="s">
        <v>778</v>
      </c>
    </row>
    <row r="16" spans="1:3">
      <c r="A16" s="3" t="s">
        <v>768</v>
      </c>
    </row>
    <row r="17" spans="1:3">
      <c r="A17" s="4" t="s">
        <v>774</v>
      </c>
      <c r="B17" s="4" t="s">
        <v>779</v>
      </c>
    </row>
    <row r="18" spans="1:3">
      <c r="A18" s="4" t="s">
        <v>776</v>
      </c>
      <c r="B18" s="4" t="s">
        <v>7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269</v>
      </c>
    </row>
    <row r="3" spans="1:3">
      <c r="A3" s="4" t="s">
        <v>58</v>
      </c>
      <c r="B3" s="7" t="n">
        <v>234559</v>
      </c>
      <c r="C3" s="7" t="n">
        <v>313715</v>
      </c>
    </row>
    <row r="4" spans="1:3">
      <c r="A4" s="4" t="s">
        <v>782</v>
      </c>
      <c r="B4" s="4" t="s">
        <v>783</v>
      </c>
      <c r="C4" s="4" t="s">
        <v>784</v>
      </c>
    </row>
    <row r="5" spans="1:3">
      <c r="A5" s="5" t="n">
        <v>2017</v>
      </c>
      <c r="B5" s="7" t="n">
        <v>225000</v>
      </c>
    </row>
    <row r="6" spans="1:3">
      <c r="A6" s="5" t="n">
        <v>2018</v>
      </c>
      <c r="B6" s="5" t="n">
        <v>9559</v>
      </c>
    </row>
    <row r="7" spans="1:3">
      <c r="A7" s="4" t="s">
        <v>145</v>
      </c>
      <c r="B7" s="7" t="n">
        <v>234559</v>
      </c>
      <c r="C7" s="7" t="n">
        <v>3137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5</v>
      </c>
    </row>
    <row r="2" spans="1:3">
      <c r="A2" s="3" t="s">
        <v>272</v>
      </c>
    </row>
    <row r="3" spans="1:3">
      <c r="A3" s="4" t="s">
        <v>59</v>
      </c>
      <c r="B3" s="7" t="n">
        <v>30807</v>
      </c>
      <c r="C3" s="7" t="n">
        <v>17249</v>
      </c>
    </row>
    <row r="4" spans="1:3">
      <c r="A4" s="4" t="s">
        <v>57</v>
      </c>
      <c r="C4" s="5" t="n">
        <v>20650</v>
      </c>
    </row>
    <row r="5" spans="1:3">
      <c r="A5" s="4" t="s">
        <v>145</v>
      </c>
      <c r="B5" s="7" t="n">
        <v>30807</v>
      </c>
      <c r="C5" s="7" t="n">
        <v>378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786</v>
      </c>
      <c r="B1" s="2" t="s">
        <v>787</v>
      </c>
      <c r="C1" s="2" t="s">
        <v>788</v>
      </c>
      <c r="D1" s="2" t="s">
        <v>2</v>
      </c>
      <c r="E1" s="2" t="s">
        <v>789</v>
      </c>
      <c r="F1" s="2" t="s">
        <v>25</v>
      </c>
      <c r="G1" s="2" t="s">
        <v>790</v>
      </c>
    </row>
    <row r="2" spans="1:7">
      <c r="A2" s="3" t="s">
        <v>791</v>
      </c>
    </row>
    <row r="3" spans="1:7">
      <c r="A3" s="4" t="s">
        <v>792</v>
      </c>
      <c r="F3" s="7" t="n">
        <v>20650000</v>
      </c>
    </row>
    <row r="4" spans="1:7">
      <c r="A4" s="4" t="s">
        <v>793</v>
      </c>
      <c r="C4" s="7" t="n">
        <v>16200000</v>
      </c>
      <c r="D4" s="7" t="n">
        <v>20650000</v>
      </c>
    </row>
    <row r="5" spans="1:7">
      <c r="A5" s="4" t="s">
        <v>794</v>
      </c>
      <c r="D5" s="7" t="n">
        <v>0</v>
      </c>
      <c r="F5" s="7" t="n">
        <v>0</v>
      </c>
    </row>
    <row r="6" spans="1:7">
      <c r="A6" s="4" t="s">
        <v>795</v>
      </c>
    </row>
    <row r="7" spans="1:7">
      <c r="A7" s="3" t="s">
        <v>791</v>
      </c>
    </row>
    <row r="8" spans="1:7">
      <c r="A8" s="4" t="s">
        <v>792</v>
      </c>
      <c r="G8" s="7" t="n">
        <v>30000000</v>
      </c>
    </row>
    <row r="9" spans="1:7">
      <c r="A9" s="4" t="s">
        <v>796</v>
      </c>
      <c r="G9" s="7" t="n">
        <v>300000</v>
      </c>
    </row>
    <row r="10" spans="1:7">
      <c r="A10" s="4" t="s">
        <v>797</v>
      </c>
      <c r="D10" s="4" t="s">
        <v>798</v>
      </c>
    </row>
    <row r="11" spans="1:7">
      <c r="A11" s="4" t="s">
        <v>799</v>
      </c>
      <c r="D11" s="4" t="s">
        <v>800</v>
      </c>
      <c r="F11" s="4" t="s">
        <v>801</v>
      </c>
    </row>
    <row r="12" spans="1:7">
      <c r="A12" s="4" t="s">
        <v>802</v>
      </c>
    </row>
    <row r="13" spans="1:7">
      <c r="A13" s="3" t="s">
        <v>791</v>
      </c>
    </row>
    <row r="14" spans="1:7">
      <c r="A14" s="4" t="s">
        <v>803</v>
      </c>
      <c r="D14" s="4" t="s">
        <v>804</v>
      </c>
    </row>
    <row r="15" spans="1:7">
      <c r="A15" s="4" t="s">
        <v>805</v>
      </c>
      <c r="E15" s="7" t="n">
        <v>5000000</v>
      </c>
    </row>
    <row r="16" spans="1:7">
      <c r="A16" s="4" t="s">
        <v>806</v>
      </c>
      <c r="E16" s="5" t="n">
        <v>5000000</v>
      </c>
    </row>
    <row r="17" spans="1:7">
      <c r="A17" s="4" t="s">
        <v>807</v>
      </c>
      <c r="E17" s="7" t="n">
        <v>5000000</v>
      </c>
    </row>
    <row r="18" spans="1:7">
      <c r="A18" s="4" t="s">
        <v>808</v>
      </c>
    </row>
    <row r="19" spans="1:7">
      <c r="A19" s="3" t="s">
        <v>791</v>
      </c>
    </row>
    <row r="20" spans="1:7">
      <c r="A20" s="4" t="s">
        <v>809</v>
      </c>
      <c r="B20" s="4" t="s">
        <v>810</v>
      </c>
    </row>
    <row r="21" spans="1:7">
      <c r="A21" s="4" t="s">
        <v>811</v>
      </c>
      <c r="B21" s="4" t="s">
        <v>812</v>
      </c>
    </row>
    <row r="22" spans="1:7">
      <c r="A22" s="4" t="s">
        <v>813</v>
      </c>
    </row>
    <row r="23" spans="1:7">
      <c r="A23" s="3" t="s">
        <v>791</v>
      </c>
    </row>
    <row r="24" spans="1:7">
      <c r="A24" s="4" t="s">
        <v>814</v>
      </c>
      <c r="B24" s="4" t="s">
        <v>815</v>
      </c>
    </row>
    <row r="25" spans="1:7">
      <c r="A25" s="4" t="s">
        <v>816</v>
      </c>
    </row>
    <row r="26" spans="1:7">
      <c r="A26" s="3" t="s">
        <v>791</v>
      </c>
    </row>
    <row r="27" spans="1:7">
      <c r="A27" s="4" t="s">
        <v>814</v>
      </c>
      <c r="B27" s="4" t="s">
        <v>8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5</v>
      </c>
    </row>
    <row r="2" spans="1:3">
      <c r="A2" s="4" t="s">
        <v>819</v>
      </c>
    </row>
    <row r="3" spans="1:3">
      <c r="A3" s="3" t="s">
        <v>820</v>
      </c>
    </row>
    <row r="4" spans="1:3">
      <c r="A4" s="4" t="s">
        <v>821</v>
      </c>
      <c r="B4" s="7" t="n">
        <v>135278</v>
      </c>
      <c r="C4" s="7" t="n">
        <v>110600</v>
      </c>
    </row>
    <row r="5" spans="1:3">
      <c r="A5" s="4" t="s">
        <v>822</v>
      </c>
    </row>
    <row r="6" spans="1:3">
      <c r="A6" s="3" t="s">
        <v>820</v>
      </c>
    </row>
    <row r="7" spans="1:3">
      <c r="A7" s="4" t="s">
        <v>821</v>
      </c>
      <c r="B7" s="7" t="n">
        <v>40000</v>
      </c>
      <c r="C7" s="7" t="n">
        <v>2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23</v>
      </c>
      <c r="B1" s="2" t="s">
        <v>1</v>
      </c>
    </row>
    <row r="2" spans="1:3">
      <c r="B2" s="2" t="s">
        <v>2</v>
      </c>
      <c r="C2" s="2" t="s">
        <v>25</v>
      </c>
    </row>
    <row r="3" spans="1:3">
      <c r="A3" s="3" t="s">
        <v>824</v>
      </c>
    </row>
    <row r="4" spans="1:3">
      <c r="A4" s="4" t="s">
        <v>825</v>
      </c>
      <c r="B4" s="7" t="n">
        <v>36500</v>
      </c>
      <c r="C4" s="7" t="n">
        <v>36500</v>
      </c>
    </row>
    <row r="5" spans="1:3">
      <c r="A5" s="4" t="s">
        <v>826</v>
      </c>
      <c r="B5" s="5" t="n">
        <v>27482</v>
      </c>
      <c r="C5" s="5" t="n">
        <v>26926</v>
      </c>
    </row>
    <row r="6" spans="1:3">
      <c r="A6" s="4" t="s">
        <v>827</v>
      </c>
    </row>
    <row r="7" spans="1:3">
      <c r="A7" s="3" t="s">
        <v>824</v>
      </c>
    </row>
    <row r="8" spans="1:3">
      <c r="A8" s="4" t="s">
        <v>825</v>
      </c>
      <c r="B8" s="5" t="n">
        <v>35000</v>
      </c>
      <c r="C8" s="5" t="n">
        <v>35000</v>
      </c>
    </row>
    <row r="9" spans="1:3">
      <c r="A9" s="4" t="s">
        <v>828</v>
      </c>
    </row>
    <row r="10" spans="1:3">
      <c r="A10" s="3" t="s">
        <v>824</v>
      </c>
    </row>
    <row r="11" spans="1:3">
      <c r="A11" s="4" t="s">
        <v>825</v>
      </c>
      <c r="B11" s="5" t="n">
        <v>1500</v>
      </c>
      <c r="C11" s="5" t="n">
        <v>1500</v>
      </c>
    </row>
    <row r="12" spans="1:3">
      <c r="A12" s="4" t="s">
        <v>274</v>
      </c>
    </row>
    <row r="13" spans="1:3">
      <c r="A13" s="3" t="s">
        <v>824</v>
      </c>
    </row>
    <row r="14" spans="1:3">
      <c r="A14" s="4" t="s">
        <v>829</v>
      </c>
      <c r="B14" s="7" t="n">
        <v>-9018</v>
      </c>
      <c r="C14" s="7" t="n">
        <v>-9574</v>
      </c>
    </row>
    <row r="15" spans="1:3">
      <c r="A15" s="4" t="s">
        <v>830</v>
      </c>
    </row>
    <row r="16" spans="1:3">
      <c r="A16" s="3" t="s">
        <v>824</v>
      </c>
    </row>
    <row r="17" spans="1:3">
      <c r="A17" s="4" t="s">
        <v>831</v>
      </c>
      <c r="B17" s="4" t="s">
        <v>832</v>
      </c>
    </row>
    <row r="18" spans="1:3">
      <c r="A18" s="4" t="s">
        <v>833</v>
      </c>
      <c r="B18" s="4" t="s">
        <v>834</v>
      </c>
      <c r="C18" s="4" t="s">
        <v>835</v>
      </c>
    </row>
    <row r="19" spans="1:3">
      <c r="A19" s="4" t="s">
        <v>836</v>
      </c>
    </row>
    <row r="20" spans="1:3">
      <c r="A20" s="3" t="s">
        <v>824</v>
      </c>
    </row>
    <row r="21" spans="1:3">
      <c r="A21" s="4" t="s">
        <v>837</v>
      </c>
      <c r="B21" s="4" t="s">
        <v>838</v>
      </c>
    </row>
    <row r="22" spans="1:3">
      <c r="A22" s="4" t="s">
        <v>839</v>
      </c>
      <c r="B22" s="4" t="s">
        <v>840</v>
      </c>
    </row>
    <row r="23" spans="1:3">
      <c r="A23" s="4" t="s">
        <v>841</v>
      </c>
    </row>
    <row r="24" spans="1:3">
      <c r="A24" s="3" t="s">
        <v>824</v>
      </c>
    </row>
    <row r="25" spans="1:3">
      <c r="A25" s="4" t="s">
        <v>831</v>
      </c>
      <c r="B25" s="4" t="s">
        <v>842</v>
      </c>
    </row>
    <row r="26" spans="1:3">
      <c r="A26" s="4" t="s">
        <v>833</v>
      </c>
      <c r="B26" s="4" t="s">
        <v>843</v>
      </c>
      <c r="C26" s="4" t="s">
        <v>843</v>
      </c>
    </row>
    <row r="27" spans="1:3">
      <c r="A27" s="4" t="s">
        <v>844</v>
      </c>
    </row>
    <row r="28" spans="1:3">
      <c r="A28" s="3" t="s">
        <v>824</v>
      </c>
    </row>
    <row r="29" spans="1:3">
      <c r="A29" s="4" t="s">
        <v>837</v>
      </c>
      <c r="B29" s="4" t="s">
        <v>845</v>
      </c>
    </row>
    <row r="30" spans="1:3">
      <c r="A30" s="4" t="s">
        <v>839</v>
      </c>
      <c r="B30" s="4" t="s">
        <v>8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25</v>
      </c>
    </row>
    <row r="3" spans="1:3">
      <c r="A3" s="3" t="s">
        <v>820</v>
      </c>
    </row>
    <row r="4" spans="1:3">
      <c r="A4" s="4" t="s">
        <v>848</v>
      </c>
      <c r="B4" s="7" t="n">
        <v>36500000</v>
      </c>
      <c r="C4" s="7" t="n">
        <v>36500000</v>
      </c>
    </row>
    <row r="5" spans="1:3">
      <c r="A5" s="4" t="s">
        <v>56</v>
      </c>
      <c r="B5" s="5" t="n">
        <v>1184000</v>
      </c>
      <c r="C5" s="5" t="n">
        <v>2427000</v>
      </c>
    </row>
    <row r="6" spans="1:3">
      <c r="A6" s="4" t="s">
        <v>827</v>
      </c>
    </row>
    <row r="7" spans="1:3">
      <c r="A7" s="3" t="s">
        <v>820</v>
      </c>
    </row>
    <row r="8" spans="1:3">
      <c r="A8" s="4" t="s">
        <v>848</v>
      </c>
      <c r="B8" s="7" t="n">
        <v>35000000</v>
      </c>
      <c r="C8" s="7" t="n">
        <v>35000000</v>
      </c>
    </row>
    <row r="9" spans="1:3">
      <c r="A9" s="4" t="s">
        <v>849</v>
      </c>
    </row>
    <row r="10" spans="1:3">
      <c r="A10" s="3" t="s">
        <v>820</v>
      </c>
    </row>
    <row r="11" spans="1:3">
      <c r="A11" s="4" t="s">
        <v>850</v>
      </c>
      <c r="B11" s="4" t="s">
        <v>834</v>
      </c>
      <c r="C11" s="4" t="s">
        <v>835</v>
      </c>
    </row>
    <row r="12" spans="1:3">
      <c r="A12" s="4" t="s">
        <v>56</v>
      </c>
      <c r="B12" s="7" t="n">
        <v>54000</v>
      </c>
      <c r="C12" s="7" t="n">
        <v>50000</v>
      </c>
    </row>
    <row r="13" spans="1:3">
      <c r="A13" s="4" t="s">
        <v>851</v>
      </c>
    </row>
    <row r="14" spans="1:3">
      <c r="A14" s="3" t="s">
        <v>820</v>
      </c>
    </row>
    <row r="15" spans="1:3">
      <c r="A15" s="4" t="s">
        <v>814</v>
      </c>
      <c r="B15" s="4" t="s">
        <v>840</v>
      </c>
    </row>
    <row r="16" spans="1:3">
      <c r="A16" s="4" t="s">
        <v>828</v>
      </c>
    </row>
    <row r="17" spans="1:3">
      <c r="A17" s="3" t="s">
        <v>820</v>
      </c>
    </row>
    <row r="18" spans="1:3">
      <c r="A18" s="4" t="s">
        <v>848</v>
      </c>
      <c r="B18" s="7" t="n">
        <v>1500000</v>
      </c>
      <c r="C18" s="7" t="n">
        <v>1500000</v>
      </c>
    </row>
    <row r="19" spans="1:3">
      <c r="A19" s="4" t="s">
        <v>852</v>
      </c>
    </row>
    <row r="20" spans="1:3">
      <c r="A20" s="3" t="s">
        <v>820</v>
      </c>
    </row>
    <row r="21" spans="1:3">
      <c r="A21" s="4" t="s">
        <v>850</v>
      </c>
      <c r="B21" s="4" t="s">
        <v>843</v>
      </c>
      <c r="C21" s="4" t="s">
        <v>843</v>
      </c>
    </row>
    <row r="22" spans="1:3">
      <c r="A22" s="4" t="s">
        <v>56</v>
      </c>
      <c r="B22" s="7" t="n">
        <v>0</v>
      </c>
      <c r="C22" s="7" t="n">
        <v>0</v>
      </c>
    </row>
    <row r="23" spans="1:3">
      <c r="A23" s="4" t="s">
        <v>853</v>
      </c>
    </row>
    <row r="24" spans="1:3">
      <c r="A24" s="3" t="s">
        <v>820</v>
      </c>
    </row>
    <row r="25" spans="1:3">
      <c r="A25" s="4" t="s">
        <v>814</v>
      </c>
      <c r="B25" s="4" t="s">
        <v>8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14</v>
      </c>
    </row>
    <row r="2" spans="1:2">
      <c r="A2" s="3" t="s">
        <v>277</v>
      </c>
    </row>
    <row r="3" spans="1:2">
      <c r="A3" s="5" t="n">
        <v>2017</v>
      </c>
      <c r="B3" s="7" t="n">
        <v>754</v>
      </c>
    </row>
    <row r="4" spans="1:2">
      <c r="A4" s="5" t="n">
        <v>2018</v>
      </c>
      <c r="B4" s="5" t="n">
        <v>2849</v>
      </c>
    </row>
    <row r="5" spans="1:2">
      <c r="A5" s="5" t="n">
        <v>2019</v>
      </c>
      <c r="B5" s="5" t="n">
        <v>2506</v>
      </c>
    </row>
    <row r="6" spans="1:2">
      <c r="A6" s="5" t="n">
        <v>2020</v>
      </c>
      <c r="B6" s="5" t="n">
        <v>2006</v>
      </c>
    </row>
    <row r="7" spans="1:2">
      <c r="A7" s="5" t="n">
        <v>2021</v>
      </c>
      <c r="B7" s="5" t="n">
        <v>1759</v>
      </c>
    </row>
    <row r="8" spans="1:2">
      <c r="A8" s="4" t="s">
        <v>571</v>
      </c>
      <c r="B8" s="5" t="n">
        <v>3025</v>
      </c>
    </row>
    <row r="9" spans="1:2">
      <c r="A9" s="4" t="s">
        <v>145</v>
      </c>
      <c r="B9" s="7" t="n">
        <v>128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855</v>
      </c>
      <c r="B1" s="2" t="s">
        <v>80</v>
      </c>
      <c r="D1" s="2" t="s">
        <v>1</v>
      </c>
    </row>
    <row r="2" spans="1:5">
      <c r="B2" s="2" t="s">
        <v>414</v>
      </c>
      <c r="C2" s="2" t="s">
        <v>415</v>
      </c>
      <c r="D2" s="2" t="s">
        <v>856</v>
      </c>
      <c r="E2" s="2" t="s">
        <v>415</v>
      </c>
    </row>
    <row r="3" spans="1:5">
      <c r="A3" s="3" t="s">
        <v>857</v>
      </c>
    </row>
    <row r="4" spans="1:5">
      <c r="A4" s="4" t="s">
        <v>858</v>
      </c>
      <c r="B4" s="7" t="n">
        <v>1100000</v>
      </c>
      <c r="C4" s="7" t="n">
        <v>950000</v>
      </c>
      <c r="D4" s="7" t="n">
        <v>3400000</v>
      </c>
      <c r="E4" s="7" t="n">
        <v>2700000</v>
      </c>
    </row>
    <row r="5" spans="1:5">
      <c r="A5" s="4" t="s">
        <v>859</v>
      </c>
      <c r="B5" s="7" t="n">
        <v>166000</v>
      </c>
      <c r="C5" s="7" t="n">
        <v>187000</v>
      </c>
      <c r="D5" s="7" t="n">
        <v>526000</v>
      </c>
      <c r="E5" s="7" t="n">
        <v>551000</v>
      </c>
    </row>
    <row r="6" spans="1:5">
      <c r="A6" s="4" t="s">
        <v>860</v>
      </c>
      <c r="D6" s="5" t="n">
        <v>0</v>
      </c>
    </row>
    <row r="7" spans="1:5">
      <c r="A7" s="4" t="s">
        <v>861</v>
      </c>
      <c r="D7" s="5" t="n">
        <v>2020</v>
      </c>
    </row>
    <row r="8" spans="1:5">
      <c r="A8" s="4" t="s">
        <v>862</v>
      </c>
      <c r="D8" s="5" t="n">
        <v>2040</v>
      </c>
    </row>
    <row r="9" spans="1:5">
      <c r="A9" s="4" t="s">
        <v>778</v>
      </c>
    </row>
    <row r="10" spans="1:5">
      <c r="A10" s="3" t="s">
        <v>857</v>
      </c>
    </row>
    <row r="11" spans="1:5">
      <c r="A11" s="4" t="s">
        <v>863</v>
      </c>
      <c r="D11" s="4" t="s">
        <v>864</v>
      </c>
    </row>
    <row r="12" spans="1:5">
      <c r="A12" s="4" t="s">
        <v>865</v>
      </c>
      <c r="B12" s="4" t="s">
        <v>866</v>
      </c>
      <c r="D12" s="4" t="s">
        <v>866</v>
      </c>
    </row>
    <row r="13" spans="1:5">
      <c r="A13" s="4" t="s">
        <v>867</v>
      </c>
      <c r="B13" s="4" t="s">
        <v>868</v>
      </c>
      <c r="D13" s="4" t="s">
        <v>868</v>
      </c>
    </row>
    <row r="14" spans="1:5">
      <c r="A14" s="4" t="s">
        <v>495</v>
      </c>
    </row>
    <row r="15" spans="1:5">
      <c r="A15" s="3" t="s">
        <v>857</v>
      </c>
    </row>
    <row r="16" spans="1:5">
      <c r="A16" s="4" t="s">
        <v>865</v>
      </c>
      <c r="B16" s="4" t="s">
        <v>869</v>
      </c>
      <c r="D16" s="4" t="s">
        <v>869</v>
      </c>
    </row>
    <row r="17" spans="1:5">
      <c r="A17" s="4" t="s">
        <v>867</v>
      </c>
      <c r="B17" s="4" t="s">
        <v>870</v>
      </c>
      <c r="D17" s="4" t="s">
        <v>87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501</v>
      </c>
    </row>
    <row r="2" spans="1:3">
      <c r="B2" s="2" t="s">
        <v>2</v>
      </c>
      <c r="C2" s="2" t="s">
        <v>25</v>
      </c>
    </row>
    <row r="3" spans="1:3">
      <c r="A3" s="3" t="s">
        <v>857</v>
      </c>
    </row>
    <row r="4" spans="1:3">
      <c r="A4" s="4" t="s">
        <v>872</v>
      </c>
      <c r="B4" s="7" t="n">
        <v>47477</v>
      </c>
      <c r="C4" s="7" t="n">
        <v>38791</v>
      </c>
    </row>
    <row r="5" spans="1:3">
      <c r="A5" s="4" t="s">
        <v>873</v>
      </c>
      <c r="B5" s="5" t="n">
        <v>428770</v>
      </c>
      <c r="C5" s="5" t="n">
        <v>337063</v>
      </c>
    </row>
    <row r="6" spans="1:3">
      <c r="A6" s="4" t="s">
        <v>874</v>
      </c>
    </row>
    <row r="7" spans="1:3">
      <c r="A7" s="3" t="s">
        <v>857</v>
      </c>
    </row>
    <row r="8" spans="1:3">
      <c r="A8" s="4" t="s">
        <v>872</v>
      </c>
      <c r="B8" s="5" t="n">
        <v>46427</v>
      </c>
      <c r="C8" s="5" t="n">
        <v>37731</v>
      </c>
    </row>
    <row r="9" spans="1:3">
      <c r="A9" s="4" t="s">
        <v>873</v>
      </c>
      <c r="B9" s="5" t="n">
        <v>425115</v>
      </c>
      <c r="C9" s="5" t="n">
        <v>332928</v>
      </c>
    </row>
    <row r="10" spans="1:3">
      <c r="A10" s="4" t="s">
        <v>875</v>
      </c>
    </row>
    <row r="11" spans="1:3">
      <c r="A11" s="3" t="s">
        <v>857</v>
      </c>
    </row>
    <row r="12" spans="1:3">
      <c r="A12" s="4" t="s">
        <v>872</v>
      </c>
      <c r="B12" s="5" t="n">
        <v>1050</v>
      </c>
      <c r="C12" s="5" t="n">
        <v>1060</v>
      </c>
    </row>
    <row r="13" spans="1:3">
      <c r="A13" s="4" t="s">
        <v>873</v>
      </c>
      <c r="B13" s="7" t="n">
        <v>3655</v>
      </c>
      <c r="C13" s="7" t="n">
        <v>41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5</v>
      </c>
    </row>
    <row r="2" spans="1:3">
      <c r="A2" s="3" t="s">
        <v>877</v>
      </c>
    </row>
    <row r="3" spans="1:3">
      <c r="A3" s="4" t="s">
        <v>469</v>
      </c>
      <c r="B3" s="7" t="n">
        <v>584684</v>
      </c>
      <c r="C3" s="7" t="n">
        <v>608560</v>
      </c>
    </row>
    <row r="4" spans="1:3">
      <c r="A4" s="4" t="s">
        <v>38</v>
      </c>
      <c r="B4" s="5" t="n">
        <v>21669</v>
      </c>
      <c r="C4" s="5" t="n">
        <v>21091</v>
      </c>
    </row>
    <row r="5" spans="1:3">
      <c r="A5" s="4" t="s">
        <v>878</v>
      </c>
      <c r="B5" s="5" t="n">
        <v>3913</v>
      </c>
    </row>
    <row r="6" spans="1:3">
      <c r="A6" s="4" t="s">
        <v>879</v>
      </c>
      <c r="B6" s="5" t="n">
        <v>1190</v>
      </c>
    </row>
    <row r="7" spans="1:3">
      <c r="A7" s="4" t="s">
        <v>470</v>
      </c>
    </row>
    <row r="8" spans="1:3">
      <c r="A8" s="3" t="s">
        <v>877</v>
      </c>
    </row>
    <row r="9" spans="1:3">
      <c r="A9" s="4" t="s">
        <v>469</v>
      </c>
      <c r="B9" s="5" t="n">
        <v>14925</v>
      </c>
      <c r="C9" s="5" t="n">
        <v>14920</v>
      </c>
    </row>
    <row r="10" spans="1:3">
      <c r="A10" s="4" t="s">
        <v>471</v>
      </c>
    </row>
    <row r="11" spans="1:3">
      <c r="A11" s="3" t="s">
        <v>877</v>
      </c>
    </row>
    <row r="12" spans="1:3">
      <c r="A12" s="4" t="s">
        <v>469</v>
      </c>
      <c r="B12" s="5" t="n">
        <v>53219</v>
      </c>
      <c r="C12" s="5" t="n">
        <v>58857</v>
      </c>
    </row>
    <row r="13" spans="1:3">
      <c r="A13" s="4" t="s">
        <v>472</v>
      </c>
    </row>
    <row r="14" spans="1:3">
      <c r="A14" s="3" t="s">
        <v>877</v>
      </c>
    </row>
    <row r="15" spans="1:3">
      <c r="A15" s="4" t="s">
        <v>469</v>
      </c>
      <c r="B15" s="5" t="n">
        <v>32535</v>
      </c>
      <c r="C15" s="5" t="n">
        <v>16059</v>
      </c>
    </row>
    <row r="16" spans="1:3">
      <c r="A16" s="4" t="s">
        <v>477</v>
      </c>
    </row>
    <row r="17" spans="1:3">
      <c r="A17" s="3" t="s">
        <v>877</v>
      </c>
    </row>
    <row r="18" spans="1:3">
      <c r="A18" s="4" t="s">
        <v>469</v>
      </c>
      <c r="B18" s="5" t="n">
        <v>27524</v>
      </c>
      <c r="C18" s="5" t="n">
        <v>17329</v>
      </c>
    </row>
    <row r="19" spans="1:3">
      <c r="A19" s="4" t="s">
        <v>478</v>
      </c>
    </row>
    <row r="20" spans="1:3">
      <c r="A20" s="3" t="s">
        <v>877</v>
      </c>
    </row>
    <row r="21" spans="1:3">
      <c r="A21" s="4" t="s">
        <v>469</v>
      </c>
      <c r="B21" s="5" t="n">
        <v>4957</v>
      </c>
      <c r="C21" s="5" t="n">
        <v>4847</v>
      </c>
    </row>
    <row r="22" spans="1:3">
      <c r="A22" s="4" t="s">
        <v>880</v>
      </c>
    </row>
    <row r="23" spans="1:3">
      <c r="A23" s="3" t="s">
        <v>877</v>
      </c>
    </row>
    <row r="24" spans="1:3">
      <c r="A24" s="4" t="s">
        <v>38</v>
      </c>
      <c r="B24" s="5" t="n">
        <v>21669</v>
      </c>
      <c r="C24" s="5" t="n">
        <v>21091</v>
      </c>
    </row>
    <row r="25" spans="1:3">
      <c r="A25" s="4" t="s">
        <v>878</v>
      </c>
      <c r="B25" s="5" t="n">
        <v>3913</v>
      </c>
      <c r="C25" s="5" t="n">
        <v>4317</v>
      </c>
    </row>
    <row r="26" spans="1:3">
      <c r="A26" s="4" t="s">
        <v>879</v>
      </c>
      <c r="B26" s="5" t="n">
        <v>1190</v>
      </c>
      <c r="C26" s="5" t="n">
        <v>559</v>
      </c>
    </row>
    <row r="27" spans="1:3">
      <c r="A27" s="4" t="s">
        <v>881</v>
      </c>
    </row>
    <row r="28" spans="1:3">
      <c r="A28" s="3" t="s">
        <v>877</v>
      </c>
    </row>
    <row r="29" spans="1:3">
      <c r="A29" s="4" t="s">
        <v>469</v>
      </c>
      <c r="B29" s="5" t="n">
        <v>14925</v>
      </c>
      <c r="C29" s="5" t="n">
        <v>14920</v>
      </c>
    </row>
    <row r="30" spans="1:3">
      <c r="A30" s="4" t="s">
        <v>882</v>
      </c>
    </row>
    <row r="31" spans="1:3">
      <c r="A31" s="3" t="s">
        <v>877</v>
      </c>
    </row>
    <row r="32" spans="1:3">
      <c r="A32" s="4" t="s">
        <v>469</v>
      </c>
      <c r="B32" s="5" t="n">
        <v>53219</v>
      </c>
      <c r="C32" s="5" t="n">
        <v>58857</v>
      </c>
    </row>
    <row r="33" spans="1:3">
      <c r="A33" s="4" t="s">
        <v>883</v>
      </c>
    </row>
    <row r="34" spans="1:3">
      <c r="A34" s="3" t="s">
        <v>877</v>
      </c>
    </row>
    <row r="35" spans="1:3">
      <c r="A35" s="4" t="s">
        <v>469</v>
      </c>
      <c r="B35" s="5" t="n">
        <v>32535</v>
      </c>
      <c r="C35" s="5" t="n">
        <v>16059</v>
      </c>
    </row>
    <row r="36" spans="1:3">
      <c r="A36" s="4" t="s">
        <v>884</v>
      </c>
    </row>
    <row r="37" spans="1:3">
      <c r="A37" s="3" t="s">
        <v>877</v>
      </c>
    </row>
    <row r="38" spans="1:3">
      <c r="A38" s="4" t="s">
        <v>469</v>
      </c>
      <c r="B38" s="5" t="n">
        <v>324040</v>
      </c>
      <c r="C38" s="5" t="n">
        <v>368160</v>
      </c>
    </row>
    <row r="39" spans="1:3">
      <c r="A39" s="4" t="s">
        <v>885</v>
      </c>
    </row>
    <row r="40" spans="1:3">
      <c r="A40" s="3" t="s">
        <v>877</v>
      </c>
    </row>
    <row r="41" spans="1:3">
      <c r="A41" s="4" t="s">
        <v>469</v>
      </c>
      <c r="B41" s="5" t="n">
        <v>25470</v>
      </c>
      <c r="C41" s="5" t="n">
        <v>19933</v>
      </c>
    </row>
    <row r="42" spans="1:3">
      <c r="A42" s="4" t="s">
        <v>886</v>
      </c>
    </row>
    <row r="43" spans="1:3">
      <c r="A43" s="3" t="s">
        <v>877</v>
      </c>
    </row>
    <row r="44" spans="1:3">
      <c r="A44" s="4" t="s">
        <v>469</v>
      </c>
      <c r="B44" s="5" t="n">
        <v>70757</v>
      </c>
      <c r="C44" s="5" t="n">
        <v>77403</v>
      </c>
    </row>
    <row r="45" spans="1:3">
      <c r="A45" s="4" t="s">
        <v>887</v>
      </c>
    </row>
    <row r="46" spans="1:3">
      <c r="A46" s="3" t="s">
        <v>877</v>
      </c>
    </row>
    <row r="47" spans="1:3">
      <c r="A47" s="4" t="s">
        <v>469</v>
      </c>
      <c r="B47" s="5" t="n">
        <v>31257</v>
      </c>
      <c r="C47" s="5" t="n">
        <v>31052</v>
      </c>
    </row>
    <row r="48" spans="1:3">
      <c r="A48" s="4" t="s">
        <v>888</v>
      </c>
    </row>
    <row r="49" spans="1:3">
      <c r="A49" s="3" t="s">
        <v>877</v>
      </c>
    </row>
    <row r="50" spans="1:3">
      <c r="A50" s="4" t="s">
        <v>469</v>
      </c>
      <c r="B50" s="5" t="n">
        <v>27524</v>
      </c>
      <c r="C50" s="5" t="n">
        <v>17329</v>
      </c>
    </row>
    <row r="51" spans="1:3">
      <c r="A51" s="4" t="s">
        <v>889</v>
      </c>
    </row>
    <row r="52" spans="1:3">
      <c r="A52" s="3" t="s">
        <v>877</v>
      </c>
    </row>
    <row r="53" spans="1:3">
      <c r="A53" s="4" t="s">
        <v>469</v>
      </c>
      <c r="B53" s="5" t="n">
        <v>4957</v>
      </c>
      <c r="C53" s="5" t="n">
        <v>4847</v>
      </c>
    </row>
    <row r="54" spans="1:3">
      <c r="A54" s="4" t="s">
        <v>890</v>
      </c>
    </row>
    <row r="55" spans="1:3">
      <c r="A55" s="3" t="s">
        <v>877</v>
      </c>
    </row>
    <row r="56" spans="1:3">
      <c r="A56" s="4" t="s">
        <v>469</v>
      </c>
      <c r="B56" s="5" t="n">
        <v>14925</v>
      </c>
      <c r="C56" s="5" t="n">
        <v>14920</v>
      </c>
    </row>
    <row r="57" spans="1:3">
      <c r="A57" s="4" t="s">
        <v>891</v>
      </c>
    </row>
    <row r="58" spans="1:3">
      <c r="A58" s="3" t="s">
        <v>877</v>
      </c>
    </row>
    <row r="59" spans="1:3">
      <c r="A59" s="4" t="s">
        <v>469</v>
      </c>
      <c r="B59" s="5" t="n">
        <v>1938</v>
      </c>
      <c r="C59" s="5" t="n">
        <v>1938</v>
      </c>
    </row>
    <row r="60" spans="1:3">
      <c r="A60" s="4" t="s">
        <v>892</v>
      </c>
    </row>
    <row r="61" spans="1:3">
      <c r="A61" s="3" t="s">
        <v>877</v>
      </c>
    </row>
    <row r="62" spans="1:3">
      <c r="A62" s="4" t="s">
        <v>878</v>
      </c>
      <c r="B62" s="5" t="n">
        <v>3913</v>
      </c>
      <c r="C62" s="5" t="n">
        <v>4317</v>
      </c>
    </row>
    <row r="63" spans="1:3">
      <c r="A63" s="4" t="s">
        <v>879</v>
      </c>
      <c r="B63" s="5" t="n">
        <v>1190</v>
      </c>
      <c r="C63" s="5" t="n">
        <v>559</v>
      </c>
    </row>
    <row r="64" spans="1:3">
      <c r="A64" s="4" t="s">
        <v>893</v>
      </c>
    </row>
    <row r="65" spans="1:3">
      <c r="A65" s="3" t="s">
        <v>877</v>
      </c>
    </row>
    <row r="66" spans="1:3">
      <c r="A66" s="4" t="s">
        <v>469</v>
      </c>
      <c r="B66" s="5" t="n">
        <v>53219</v>
      </c>
      <c r="C66" s="5" t="n">
        <v>58857</v>
      </c>
    </row>
    <row r="67" spans="1:3">
      <c r="A67" s="4" t="s">
        <v>894</v>
      </c>
    </row>
    <row r="68" spans="1:3">
      <c r="A68" s="3" t="s">
        <v>877</v>
      </c>
    </row>
    <row r="69" spans="1:3">
      <c r="A69" s="4" t="s">
        <v>469</v>
      </c>
      <c r="B69" s="5" t="n">
        <v>31985</v>
      </c>
      <c r="C69" s="5" t="n">
        <v>15509</v>
      </c>
    </row>
    <row r="70" spans="1:3">
      <c r="A70" s="4" t="s">
        <v>895</v>
      </c>
    </row>
    <row r="71" spans="1:3">
      <c r="A71" s="3" t="s">
        <v>877</v>
      </c>
    </row>
    <row r="72" spans="1:3">
      <c r="A72" s="4" t="s">
        <v>469</v>
      </c>
      <c r="B72" s="5" t="n">
        <v>324040</v>
      </c>
      <c r="C72" s="5" t="n">
        <v>368160</v>
      </c>
    </row>
    <row r="73" spans="1:3">
      <c r="A73" s="4" t="s">
        <v>896</v>
      </c>
    </row>
    <row r="74" spans="1:3">
      <c r="A74" s="3" t="s">
        <v>877</v>
      </c>
    </row>
    <row r="75" spans="1:3">
      <c r="A75" s="4" t="s">
        <v>469</v>
      </c>
      <c r="B75" s="5" t="n">
        <v>25470</v>
      </c>
      <c r="C75" s="5" t="n">
        <v>19933</v>
      </c>
    </row>
    <row r="76" spans="1:3">
      <c r="A76" s="4" t="s">
        <v>897</v>
      </c>
    </row>
    <row r="77" spans="1:3">
      <c r="A77" s="3" t="s">
        <v>877</v>
      </c>
    </row>
    <row r="78" spans="1:3">
      <c r="A78" s="4" t="s">
        <v>469</v>
      </c>
      <c r="B78" s="5" t="n">
        <v>70757</v>
      </c>
      <c r="C78" s="5" t="n">
        <v>77403</v>
      </c>
    </row>
    <row r="79" spans="1:3">
      <c r="A79" s="4" t="s">
        <v>898</v>
      </c>
    </row>
    <row r="80" spans="1:3">
      <c r="A80" s="3" t="s">
        <v>877</v>
      </c>
    </row>
    <row r="81" spans="1:3">
      <c r="A81" s="4" t="s">
        <v>469</v>
      </c>
      <c r="B81" s="5" t="n">
        <v>31257</v>
      </c>
      <c r="C81" s="5" t="n">
        <v>31052</v>
      </c>
    </row>
    <row r="82" spans="1:3">
      <c r="A82" s="4" t="s">
        <v>899</v>
      </c>
    </row>
    <row r="83" spans="1:3">
      <c r="A83" s="3" t="s">
        <v>877</v>
      </c>
    </row>
    <row r="84" spans="1:3">
      <c r="A84" s="4" t="s">
        <v>469</v>
      </c>
      <c r="B84" s="5" t="n">
        <v>27524</v>
      </c>
      <c r="C84" s="5" t="n">
        <v>17329</v>
      </c>
    </row>
    <row r="85" spans="1:3">
      <c r="A85" s="4" t="s">
        <v>900</v>
      </c>
    </row>
    <row r="86" spans="1:3">
      <c r="A86" s="3" t="s">
        <v>877</v>
      </c>
    </row>
    <row r="87" spans="1:3">
      <c r="A87" s="4" t="s">
        <v>469</v>
      </c>
      <c r="B87" s="5" t="n">
        <v>2480</v>
      </c>
      <c r="C87" s="5" t="n">
        <v>2379</v>
      </c>
    </row>
    <row r="88" spans="1:3">
      <c r="A88" s="4" t="s">
        <v>901</v>
      </c>
    </row>
    <row r="89" spans="1:3">
      <c r="A89" s="3" t="s">
        <v>877</v>
      </c>
    </row>
    <row r="90" spans="1:3">
      <c r="A90" s="4" t="s">
        <v>38</v>
      </c>
      <c r="B90" s="5" t="n">
        <v>21669</v>
      </c>
      <c r="C90" s="5" t="n">
        <v>21091</v>
      </c>
    </row>
    <row r="91" spans="1:3">
      <c r="A91" s="4" t="s">
        <v>902</v>
      </c>
    </row>
    <row r="92" spans="1:3">
      <c r="A92" s="3" t="s">
        <v>877</v>
      </c>
    </row>
    <row r="93" spans="1:3">
      <c r="A93" s="4" t="s">
        <v>469</v>
      </c>
      <c r="B93" s="5" t="n">
        <v>550</v>
      </c>
      <c r="C93" s="5" t="n">
        <v>550</v>
      </c>
    </row>
    <row r="94" spans="1:3">
      <c r="A94" s="4" t="s">
        <v>903</v>
      </c>
    </row>
    <row r="95" spans="1:3">
      <c r="A95" s="3" t="s">
        <v>877</v>
      </c>
    </row>
    <row r="96" spans="1:3">
      <c r="A96" s="4" t="s">
        <v>469</v>
      </c>
      <c r="B96" s="7" t="n">
        <v>539</v>
      </c>
      <c r="C96" s="7" t="n">
        <v>5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414</v>
      </c>
    </row>
    <row r="3" spans="1:2">
      <c r="A3" s="4" t="s">
        <v>905</v>
      </c>
    </row>
    <row r="4" spans="1:2">
      <c r="A4" s="3" t="s">
        <v>877</v>
      </c>
    </row>
    <row r="5" spans="1:2">
      <c r="A5" s="4" t="s">
        <v>906</v>
      </c>
      <c r="B5" s="7" t="n">
        <v>1080</v>
      </c>
    </row>
    <row r="6" spans="1:2">
      <c r="A6" s="4" t="s">
        <v>907</v>
      </c>
      <c r="B6" s="5" t="n">
        <v>3</v>
      </c>
    </row>
    <row r="7" spans="1:2">
      <c r="A7" s="4" t="s">
        <v>908</v>
      </c>
      <c r="B7" s="5" t="n">
        <v>6</v>
      </c>
    </row>
    <row r="8" spans="1:2">
      <c r="A8" s="4" t="s">
        <v>909</v>
      </c>
      <c r="B8" s="5" t="n">
        <v>1089</v>
      </c>
    </row>
    <row r="9" spans="1:2">
      <c r="A9" s="4" t="s">
        <v>254</v>
      </c>
    </row>
    <row r="10" spans="1:2">
      <c r="A10" s="3" t="s">
        <v>877</v>
      </c>
    </row>
    <row r="11" spans="1:2">
      <c r="A11" s="4" t="s">
        <v>906</v>
      </c>
      <c r="B11" s="5" t="n">
        <v>21091</v>
      </c>
    </row>
    <row r="12" spans="1:2">
      <c r="A12" s="4" t="s">
        <v>719</v>
      </c>
      <c r="B12" s="5" t="n">
        <v>4675</v>
      </c>
    </row>
    <row r="13" spans="1:2">
      <c r="A13" s="4" t="s">
        <v>910</v>
      </c>
      <c r="B13" s="5" t="n">
        <v>-4097</v>
      </c>
    </row>
    <row r="14" spans="1:2">
      <c r="A14" s="4" t="s">
        <v>909</v>
      </c>
      <c r="B14" s="7" t="n">
        <v>2166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3"/>
  </cols>
  <sheetData>
    <row r="1" spans="1:2">
      <c r="A1" s="1" t="s">
        <v>911</v>
      </c>
      <c r="B1" s="2" t="s">
        <v>1</v>
      </c>
    </row>
    <row r="2" spans="1:2">
      <c r="B2" s="2" t="s">
        <v>2</v>
      </c>
    </row>
    <row r="3" spans="1:2">
      <c r="A3" s="3" t="s">
        <v>877</v>
      </c>
    </row>
    <row r="4" spans="1:2">
      <c r="A4" s="4" t="s">
        <v>912</v>
      </c>
      <c r="B4" s="4" t="s">
        <v>913</v>
      </c>
    </row>
    <row r="5" spans="1:2">
      <c r="A5" s="4" t="s">
        <v>472</v>
      </c>
    </row>
    <row r="6" spans="1:2">
      <c r="A6" s="3" t="s">
        <v>877</v>
      </c>
    </row>
    <row r="7" spans="1:2">
      <c r="A7" s="4" t="s">
        <v>914</v>
      </c>
      <c r="B7" s="4" t="s">
        <v>915</v>
      </c>
    </row>
    <row r="8" spans="1:2">
      <c r="A8" s="4" t="s">
        <v>912</v>
      </c>
      <c r="B8" s="4" t="s">
        <v>913</v>
      </c>
    </row>
    <row r="9" spans="1:2">
      <c r="A9" s="4" t="s">
        <v>916</v>
      </c>
    </row>
    <row r="10" spans="1:2">
      <c r="A10" s="3" t="s">
        <v>877</v>
      </c>
    </row>
    <row r="11" spans="1:2">
      <c r="A11" s="4" t="s">
        <v>914</v>
      </c>
      <c r="B11" s="4" t="s">
        <v>915</v>
      </c>
    </row>
    <row r="12" spans="1:2">
      <c r="A12" s="4" t="s">
        <v>912</v>
      </c>
      <c r="B12" s="4" t="s">
        <v>913</v>
      </c>
    </row>
    <row r="13" spans="1:2">
      <c r="A13" s="4" t="s">
        <v>254</v>
      </c>
    </row>
    <row r="14" spans="1:2">
      <c r="A14" s="3" t="s">
        <v>877</v>
      </c>
    </row>
    <row r="15" spans="1:2">
      <c r="A15" s="4" t="s">
        <v>914</v>
      </c>
      <c r="B15" s="4" t="s">
        <v>915</v>
      </c>
    </row>
    <row r="16" spans="1:2">
      <c r="A16" s="4" t="s">
        <v>912</v>
      </c>
      <c r="B16" s="4" t="s">
        <v>913</v>
      </c>
    </row>
    <row r="17" spans="1:2">
      <c r="A17" s="4" t="s">
        <v>495</v>
      </c>
    </row>
    <row r="18" spans="1:2">
      <c r="A18" s="3" t="s">
        <v>877</v>
      </c>
    </row>
    <row r="19" spans="1:2">
      <c r="A19" s="4" t="s">
        <v>917</v>
      </c>
      <c r="B19" s="4" t="s">
        <v>918</v>
      </c>
    </row>
    <row r="20" spans="1:2">
      <c r="A20" s="4" t="s">
        <v>919</v>
      </c>
      <c r="B20" s="4" t="s">
        <v>920</v>
      </c>
    </row>
    <row r="21" spans="1:2">
      <c r="A21" s="4" t="s">
        <v>921</v>
      </c>
    </row>
    <row r="22" spans="1:2">
      <c r="A22" s="3" t="s">
        <v>877</v>
      </c>
    </row>
    <row r="23" spans="1:2">
      <c r="A23" s="4" t="s">
        <v>922</v>
      </c>
      <c r="B23" s="4" t="s">
        <v>923</v>
      </c>
    </row>
    <row r="24" spans="1:2">
      <c r="A24" s="4" t="s">
        <v>924</v>
      </c>
    </row>
    <row r="25" spans="1:2">
      <c r="A25" s="3" t="s">
        <v>877</v>
      </c>
    </row>
    <row r="26" spans="1:2">
      <c r="A26" s="4" t="s">
        <v>922</v>
      </c>
      <c r="B26" s="4" t="s">
        <v>925</v>
      </c>
    </row>
    <row r="27" spans="1:2">
      <c r="A27" s="4" t="s">
        <v>926</v>
      </c>
    </row>
    <row r="28" spans="1:2">
      <c r="A28" s="3" t="s">
        <v>877</v>
      </c>
    </row>
    <row r="29" spans="1:2">
      <c r="A29" s="4" t="s">
        <v>927</v>
      </c>
      <c r="B29" s="4" t="s">
        <v>928</v>
      </c>
    </row>
    <row r="30" spans="1:2">
      <c r="A30" s="4" t="s">
        <v>778</v>
      </c>
    </row>
    <row r="31" spans="1:2">
      <c r="A31" s="3" t="s">
        <v>877</v>
      </c>
    </row>
    <row r="32" spans="1:2">
      <c r="A32" s="4" t="s">
        <v>917</v>
      </c>
      <c r="B32" s="4" t="s">
        <v>929</v>
      </c>
    </row>
    <row r="33" spans="1:2">
      <c r="A33" s="4" t="s">
        <v>919</v>
      </c>
      <c r="B33" s="4" t="s">
        <v>930</v>
      </c>
    </row>
    <row r="34" spans="1:2">
      <c r="A34" s="4" t="s">
        <v>931</v>
      </c>
    </row>
    <row r="35" spans="1:2">
      <c r="A35" s="3" t="s">
        <v>877</v>
      </c>
    </row>
    <row r="36" spans="1:2">
      <c r="A36" s="4" t="s">
        <v>922</v>
      </c>
      <c r="B36" s="4" t="s">
        <v>932</v>
      </c>
    </row>
    <row r="37" spans="1:2">
      <c r="A37" s="4" t="s">
        <v>933</v>
      </c>
    </row>
    <row r="38" spans="1:2">
      <c r="A38" s="3" t="s">
        <v>877</v>
      </c>
    </row>
    <row r="39" spans="1:2">
      <c r="A39" s="4" t="s">
        <v>922</v>
      </c>
      <c r="B39" s="4" t="s">
        <v>934</v>
      </c>
    </row>
    <row r="40" spans="1:2">
      <c r="A40" s="4" t="s">
        <v>935</v>
      </c>
    </row>
    <row r="41" spans="1:2">
      <c r="A41" s="3" t="s">
        <v>877</v>
      </c>
    </row>
    <row r="42" spans="1:2">
      <c r="A42" s="4" t="s">
        <v>927</v>
      </c>
      <c r="B42" s="4" t="s">
        <v>936</v>
      </c>
    </row>
    <row r="43" spans="1:2">
      <c r="A43" s="4" t="s">
        <v>937</v>
      </c>
    </row>
    <row r="44" spans="1:2">
      <c r="A44" s="3" t="s">
        <v>877</v>
      </c>
    </row>
    <row r="45" spans="1:2">
      <c r="A45" s="4" t="s">
        <v>917</v>
      </c>
      <c r="B45" s="4" t="s">
        <v>938</v>
      </c>
    </row>
    <row r="46" spans="1:2">
      <c r="A46" s="4" t="s">
        <v>919</v>
      </c>
      <c r="B46" s="4" t="s">
        <v>939</v>
      </c>
    </row>
    <row r="47" spans="1:2">
      <c r="A47" s="4" t="s">
        <v>940</v>
      </c>
    </row>
    <row r="48" spans="1:2">
      <c r="A48" s="3" t="s">
        <v>877</v>
      </c>
    </row>
    <row r="49" spans="1:2">
      <c r="A49" s="4" t="s">
        <v>922</v>
      </c>
      <c r="B49" s="4" t="s">
        <v>941</v>
      </c>
    </row>
    <row r="50" spans="1:2">
      <c r="A50" s="4" t="s">
        <v>942</v>
      </c>
    </row>
    <row r="51" spans="1:2">
      <c r="A51" s="3" t="s">
        <v>877</v>
      </c>
    </row>
    <row r="52" spans="1:2">
      <c r="A52" s="4" t="s">
        <v>922</v>
      </c>
      <c r="B52" s="4" t="s">
        <v>943</v>
      </c>
    </row>
    <row r="53" spans="1:2">
      <c r="A53" s="4" t="s">
        <v>944</v>
      </c>
    </row>
    <row r="54" spans="1:2">
      <c r="A54" s="3" t="s">
        <v>877</v>
      </c>
    </row>
    <row r="55" spans="1:2">
      <c r="A55" s="4" t="s">
        <v>927</v>
      </c>
      <c r="B55" s="4" t="s">
        <v>9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25</v>
      </c>
    </row>
    <row r="2" spans="1:3">
      <c r="A2" s="4" t="s">
        <v>559</v>
      </c>
    </row>
    <row r="3" spans="1:3">
      <c r="A3" s="3" t="s">
        <v>947</v>
      </c>
    </row>
    <row r="4" spans="1:3">
      <c r="A4" s="4" t="s">
        <v>948</v>
      </c>
      <c r="B4" s="7" t="n">
        <v>13742</v>
      </c>
      <c r="C4" s="7" t="n">
        <v>8916</v>
      </c>
    </row>
    <row r="5" spans="1:3">
      <c r="A5" s="4" t="s">
        <v>560</v>
      </c>
    </row>
    <row r="6" spans="1:3">
      <c r="A6" s="3" t="s">
        <v>947</v>
      </c>
    </row>
    <row r="7" spans="1:3">
      <c r="A7" s="4" t="s">
        <v>948</v>
      </c>
      <c r="B7" s="5" t="n">
        <v>1772</v>
      </c>
      <c r="C7" s="5" t="n">
        <v>1007</v>
      </c>
    </row>
    <row r="8" spans="1:3">
      <c r="A8" s="4" t="s">
        <v>561</v>
      </c>
    </row>
    <row r="9" spans="1:3">
      <c r="A9" s="3" t="s">
        <v>947</v>
      </c>
    </row>
    <row r="10" spans="1:3">
      <c r="A10" s="4" t="s">
        <v>948</v>
      </c>
      <c r="B10" s="5" t="n">
        <v>565</v>
      </c>
    </row>
    <row r="11" spans="1:3">
      <c r="A11" s="4" t="s">
        <v>562</v>
      </c>
    </row>
    <row r="12" spans="1:3">
      <c r="A12" s="3" t="s">
        <v>947</v>
      </c>
    </row>
    <row r="13" spans="1:3">
      <c r="A13" s="4" t="s">
        <v>948</v>
      </c>
      <c r="B13" s="5" t="n">
        <v>4490</v>
      </c>
      <c r="C13" s="5" t="n">
        <v>986</v>
      </c>
    </row>
    <row r="14" spans="1:3">
      <c r="A14" s="4" t="s">
        <v>257</v>
      </c>
    </row>
    <row r="15" spans="1:3">
      <c r="A15" s="3" t="s">
        <v>947</v>
      </c>
    </row>
    <row r="16" spans="1:3">
      <c r="A16" s="4" t="s">
        <v>948</v>
      </c>
      <c r="B16" s="5" t="n">
        <v>13859</v>
      </c>
      <c r="C16" s="5" t="n">
        <v>16570</v>
      </c>
    </row>
    <row r="17" spans="1:3">
      <c r="A17" s="4" t="s">
        <v>949</v>
      </c>
    </row>
    <row r="18" spans="1:3">
      <c r="A18" s="3" t="s">
        <v>947</v>
      </c>
    </row>
    <row r="19" spans="1:3">
      <c r="A19" s="4" t="s">
        <v>948</v>
      </c>
      <c r="B19" s="5" t="n">
        <v>12938</v>
      </c>
      <c r="C19" s="5" t="n">
        <v>14748</v>
      </c>
    </row>
    <row r="20" spans="1:3">
      <c r="A20" s="4" t="s">
        <v>950</v>
      </c>
    </row>
    <row r="21" spans="1:3">
      <c r="A21" s="3" t="s">
        <v>947</v>
      </c>
    </row>
    <row r="22" spans="1:3">
      <c r="A22" s="4" t="s">
        <v>948</v>
      </c>
      <c r="B22" s="5" t="n">
        <v>13742</v>
      </c>
      <c r="C22" s="5" t="n">
        <v>8916</v>
      </c>
    </row>
    <row r="23" spans="1:3">
      <c r="A23" s="4" t="s">
        <v>951</v>
      </c>
    </row>
    <row r="24" spans="1:3">
      <c r="A24" s="3" t="s">
        <v>947</v>
      </c>
    </row>
    <row r="25" spans="1:3">
      <c r="A25" s="4" t="s">
        <v>948</v>
      </c>
      <c r="B25" s="5" t="n">
        <v>1772</v>
      </c>
      <c r="C25" s="5" t="n">
        <v>1007</v>
      </c>
    </row>
    <row r="26" spans="1:3">
      <c r="A26" s="4" t="s">
        <v>952</v>
      </c>
    </row>
    <row r="27" spans="1:3">
      <c r="A27" s="3" t="s">
        <v>947</v>
      </c>
    </row>
    <row r="28" spans="1:3">
      <c r="A28" s="4" t="s">
        <v>948</v>
      </c>
      <c r="B28" s="5" t="n">
        <v>565</v>
      </c>
    </row>
    <row r="29" spans="1:3">
      <c r="A29" s="4" t="s">
        <v>953</v>
      </c>
    </row>
    <row r="30" spans="1:3">
      <c r="A30" s="3" t="s">
        <v>947</v>
      </c>
    </row>
    <row r="31" spans="1:3">
      <c r="A31" s="4" t="s">
        <v>948</v>
      </c>
      <c r="B31" s="5" t="n">
        <v>4490</v>
      </c>
      <c r="C31" s="5" t="n">
        <v>986</v>
      </c>
    </row>
    <row r="32" spans="1:3">
      <c r="A32" s="4" t="s">
        <v>954</v>
      </c>
    </row>
    <row r="33" spans="1:3">
      <c r="A33" s="3" t="s">
        <v>947</v>
      </c>
    </row>
    <row r="34" spans="1:3">
      <c r="A34" s="4" t="s">
        <v>948</v>
      </c>
      <c r="B34" s="5" t="n">
        <v>13859</v>
      </c>
      <c r="C34" s="5" t="n">
        <v>16570</v>
      </c>
    </row>
    <row r="35" spans="1:3">
      <c r="A35" s="4" t="s">
        <v>955</v>
      </c>
    </row>
    <row r="36" spans="1:3">
      <c r="A36" s="3" t="s">
        <v>947</v>
      </c>
    </row>
    <row r="37" spans="1:3">
      <c r="A37" s="4" t="s">
        <v>948</v>
      </c>
      <c r="B37" s="7" t="n">
        <v>12938</v>
      </c>
      <c r="C37" s="7" t="n">
        <v>147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956</v>
      </c>
      <c r="B1" s="2" t="s">
        <v>1</v>
      </c>
    </row>
    <row r="2" spans="1:2">
      <c r="B2" s="2" t="s">
        <v>2</v>
      </c>
    </row>
    <row r="3" spans="1:2">
      <c r="A3" s="4" t="s">
        <v>957</v>
      </c>
    </row>
    <row r="4" spans="1:2">
      <c r="A4" s="3" t="s">
        <v>947</v>
      </c>
    </row>
    <row r="5" spans="1:2">
      <c r="A5" s="4" t="s">
        <v>914</v>
      </c>
      <c r="B5" s="4" t="s">
        <v>958</v>
      </c>
    </row>
    <row r="6" spans="1:2">
      <c r="A6" s="4" t="s">
        <v>912</v>
      </c>
      <c r="B6" s="4" t="s">
        <v>913</v>
      </c>
    </row>
    <row r="7" spans="1:2">
      <c r="A7" s="4" t="s">
        <v>959</v>
      </c>
    </row>
    <row r="8" spans="1:2">
      <c r="A8" s="3" t="s">
        <v>947</v>
      </c>
    </row>
    <row r="9" spans="1:2">
      <c r="A9" s="4" t="s">
        <v>960</v>
      </c>
      <c r="B9" s="4" t="s">
        <v>961</v>
      </c>
    </row>
    <row r="10" spans="1:2">
      <c r="A10" s="4" t="s">
        <v>962</v>
      </c>
    </row>
    <row r="11" spans="1:2">
      <c r="A11" s="3" t="s">
        <v>947</v>
      </c>
    </row>
    <row r="12" spans="1:2">
      <c r="A12" s="4" t="s">
        <v>960</v>
      </c>
      <c r="B12" s="4" t="s">
        <v>499</v>
      </c>
    </row>
    <row r="13" spans="1:2">
      <c r="A13" s="4" t="s">
        <v>963</v>
      </c>
    </row>
    <row r="14" spans="1:2">
      <c r="A14" s="3" t="s">
        <v>947</v>
      </c>
    </row>
    <row r="15" spans="1:2">
      <c r="A15" s="4" t="s">
        <v>914</v>
      </c>
      <c r="B15" s="4" t="s">
        <v>964</v>
      </c>
    </row>
    <row r="16" spans="1:2">
      <c r="A16" s="4" t="s">
        <v>960</v>
      </c>
      <c r="B16" s="4" t="s">
        <v>755</v>
      </c>
    </row>
    <row r="17" spans="1:2">
      <c r="A17" s="4" t="s">
        <v>912</v>
      </c>
      <c r="B17" s="4" t="s">
        <v>913</v>
      </c>
    </row>
    <row r="18" spans="1:2">
      <c r="A18" s="4" t="s">
        <v>257</v>
      </c>
    </row>
    <row r="19" spans="1:2">
      <c r="A19" s="3" t="s">
        <v>947</v>
      </c>
    </row>
    <row r="20" spans="1:2">
      <c r="A20" s="4" t="s">
        <v>914</v>
      </c>
      <c r="B20" s="4" t="s">
        <v>958</v>
      </c>
    </row>
    <row r="21" spans="1:2">
      <c r="A21" s="4" t="s">
        <v>912</v>
      </c>
      <c r="B21" s="4" t="s">
        <v>913</v>
      </c>
    </row>
    <row r="22" spans="1:2">
      <c r="A22" s="4" t="s">
        <v>965</v>
      </c>
    </row>
    <row r="23" spans="1:2">
      <c r="A23" s="3" t="s">
        <v>947</v>
      </c>
    </row>
    <row r="24" spans="1:2">
      <c r="A24" s="4" t="s">
        <v>960</v>
      </c>
      <c r="B24" s="4" t="s">
        <v>755</v>
      </c>
    </row>
    <row r="25" spans="1:2">
      <c r="A25" s="4" t="s">
        <v>966</v>
      </c>
    </row>
    <row r="26" spans="1:2">
      <c r="A26" s="3" t="s">
        <v>947</v>
      </c>
    </row>
    <row r="27" spans="1:2">
      <c r="A27" s="4" t="s">
        <v>960</v>
      </c>
      <c r="B27" s="4" t="s">
        <v>96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5</v>
      </c>
    </row>
    <row r="2" spans="1:3">
      <c r="A2" s="3" t="s">
        <v>969</v>
      </c>
    </row>
    <row r="3" spans="1:3">
      <c r="A3" s="4" t="s">
        <v>27</v>
      </c>
      <c r="B3" s="7" t="n">
        <v>16193</v>
      </c>
      <c r="C3" s="7" t="n">
        <v>17735</v>
      </c>
    </row>
    <row r="4" spans="1:3">
      <c r="A4" s="4" t="s">
        <v>28</v>
      </c>
      <c r="B4" s="5" t="n">
        <v>46043</v>
      </c>
      <c r="C4" s="5" t="n">
        <v>28798</v>
      </c>
    </row>
    <row r="5" spans="1:3">
      <c r="A5" s="4" t="s">
        <v>484</v>
      </c>
      <c r="B5" s="5" t="n">
        <v>122266</v>
      </c>
      <c r="C5" s="5" t="n">
        <v>138082</v>
      </c>
    </row>
    <row r="6" spans="1:3">
      <c r="A6" s="4" t="s">
        <v>32</v>
      </c>
      <c r="B6" s="5" t="n">
        <v>10628</v>
      </c>
      <c r="C6" s="5" t="n">
        <v>14993</v>
      </c>
    </row>
    <row r="7" spans="1:3">
      <c r="A7" s="4" t="s">
        <v>33</v>
      </c>
      <c r="B7" s="5" t="n">
        <v>2087</v>
      </c>
      <c r="C7" s="5" t="n">
        <v>23976</v>
      </c>
    </row>
    <row r="8" spans="1:3">
      <c r="A8" s="4" t="s">
        <v>970</v>
      </c>
      <c r="B8" s="5" t="n">
        <v>2200519</v>
      </c>
      <c r="C8" s="5" t="n">
        <v>2137088</v>
      </c>
    </row>
    <row r="9" spans="1:3">
      <c r="A9" s="4" t="s">
        <v>39</v>
      </c>
      <c r="B9" s="5" t="n">
        <v>7183</v>
      </c>
      <c r="C9" s="5" t="n">
        <v>6866</v>
      </c>
    </row>
    <row r="10" spans="1:3">
      <c r="A10" s="3" t="s">
        <v>971</v>
      </c>
    </row>
    <row r="11" spans="1:3">
      <c r="A11" s="4" t="s">
        <v>57</v>
      </c>
      <c r="C11" s="5" t="n">
        <v>20650</v>
      </c>
    </row>
    <row r="12" spans="1:3">
      <c r="A12" s="4" t="s">
        <v>58</v>
      </c>
      <c r="B12" s="5" t="n">
        <v>234559</v>
      </c>
      <c r="C12" s="5" t="n">
        <v>313715</v>
      </c>
    </row>
    <row r="13" spans="1:3">
      <c r="A13" s="4" t="s">
        <v>59</v>
      </c>
      <c r="B13" s="5" t="n">
        <v>30807</v>
      </c>
      <c r="C13" s="5" t="n">
        <v>17249</v>
      </c>
    </row>
    <row r="14" spans="1:3">
      <c r="A14" s="4" t="s">
        <v>60</v>
      </c>
      <c r="B14" s="5" t="n">
        <v>27482</v>
      </c>
      <c r="C14" s="5" t="n">
        <v>26926</v>
      </c>
    </row>
    <row r="15" spans="1:3">
      <c r="A15" s="4" t="s">
        <v>972</v>
      </c>
    </row>
    <row r="16" spans="1:3">
      <c r="A16" s="3" t="s">
        <v>969</v>
      </c>
    </row>
    <row r="17" spans="1:3">
      <c r="A17" s="4" t="s">
        <v>27</v>
      </c>
      <c r="B17" s="5" t="n">
        <v>16193</v>
      </c>
      <c r="C17" s="5" t="n">
        <v>17735</v>
      </c>
    </row>
    <row r="18" spans="1:3">
      <c r="A18" s="4" t="s">
        <v>973</v>
      </c>
    </row>
    <row r="19" spans="1:3">
      <c r="A19" s="3" t="s">
        <v>969</v>
      </c>
    </row>
    <row r="20" spans="1:3">
      <c r="A20" s="4" t="s">
        <v>28</v>
      </c>
      <c r="B20" s="5" t="n">
        <v>46043</v>
      </c>
      <c r="C20" s="5" t="n">
        <v>28798</v>
      </c>
    </row>
    <row r="21" spans="1:3">
      <c r="A21" s="4" t="s">
        <v>484</v>
      </c>
      <c r="B21" s="5" t="n">
        <v>121453</v>
      </c>
      <c r="C21" s="5" t="n">
        <v>138846</v>
      </c>
    </row>
    <row r="22" spans="1:3">
      <c r="A22" s="4" t="s">
        <v>32</v>
      </c>
      <c r="B22" s="5" t="n">
        <v>10628</v>
      </c>
      <c r="C22" s="5" t="n">
        <v>14993</v>
      </c>
    </row>
    <row r="23" spans="1:3">
      <c r="A23" s="3" t="s">
        <v>971</v>
      </c>
    </row>
    <row r="24" spans="1:3">
      <c r="A24" s="4" t="s">
        <v>974</v>
      </c>
      <c r="B24" s="5" t="n">
        <v>753662</v>
      </c>
      <c r="C24" s="5" t="n">
        <v>724457</v>
      </c>
    </row>
    <row r="25" spans="1:3">
      <c r="A25" s="4" t="s">
        <v>975</v>
      </c>
      <c r="B25" s="5" t="n">
        <v>1767267</v>
      </c>
      <c r="C25" s="5" t="n">
        <v>1765937</v>
      </c>
    </row>
    <row r="26" spans="1:3">
      <c r="A26" s="4" t="s">
        <v>56</v>
      </c>
      <c r="B26" s="5" t="n">
        <v>1184</v>
      </c>
      <c r="C26" s="5" t="n">
        <v>2427</v>
      </c>
    </row>
    <row r="27" spans="1:3">
      <c r="A27" s="4" t="s">
        <v>57</v>
      </c>
      <c r="C27" s="5" t="n">
        <v>20650</v>
      </c>
    </row>
    <row r="28" spans="1:3">
      <c r="A28" s="4" t="s">
        <v>58</v>
      </c>
      <c r="B28" s="5" t="n">
        <v>234559</v>
      </c>
      <c r="C28" s="5" t="n">
        <v>313715</v>
      </c>
    </row>
    <row r="29" spans="1:3">
      <c r="A29" s="4" t="s">
        <v>59</v>
      </c>
      <c r="B29" s="5" t="n">
        <v>30807</v>
      </c>
      <c r="C29" s="5" t="n">
        <v>17249</v>
      </c>
    </row>
    <row r="30" spans="1:3">
      <c r="A30" s="4" t="s">
        <v>976</v>
      </c>
    </row>
    <row r="31" spans="1:3">
      <c r="A31" s="3" t="s">
        <v>969</v>
      </c>
    </row>
    <row r="32" spans="1:3">
      <c r="A32" s="4" t="s">
        <v>33</v>
      </c>
      <c r="B32" s="5" t="n">
        <v>2087</v>
      </c>
      <c r="C32" s="5" t="n">
        <v>23976</v>
      </c>
    </row>
    <row r="33" spans="1:3">
      <c r="A33" s="4" t="s">
        <v>970</v>
      </c>
      <c r="B33" s="5" t="n">
        <v>2200519</v>
      </c>
      <c r="C33" s="5" t="n">
        <v>2137088</v>
      </c>
    </row>
    <row r="34" spans="1:3">
      <c r="A34" s="4" t="s">
        <v>39</v>
      </c>
      <c r="B34" s="5" t="n">
        <v>7183</v>
      </c>
      <c r="C34" s="5" t="n">
        <v>6866</v>
      </c>
    </row>
    <row r="35" spans="1:3">
      <c r="A35" s="3" t="s">
        <v>971</v>
      </c>
    </row>
    <row r="36" spans="1:3">
      <c r="A36" s="4" t="s">
        <v>60</v>
      </c>
      <c r="B36" s="5" t="n">
        <v>27482</v>
      </c>
      <c r="C36" s="5" t="n">
        <v>26926</v>
      </c>
    </row>
    <row r="37" spans="1:3">
      <c r="A37" s="4" t="s">
        <v>977</v>
      </c>
    </row>
    <row r="38" spans="1:3">
      <c r="A38" s="3" t="s">
        <v>969</v>
      </c>
    </row>
    <row r="39" spans="1:3">
      <c r="A39" s="4" t="s">
        <v>27</v>
      </c>
      <c r="B39" s="5" t="n">
        <v>16193</v>
      </c>
      <c r="C39" s="5" t="n">
        <v>17735</v>
      </c>
    </row>
    <row r="40" spans="1:3">
      <c r="A40" s="4" t="s">
        <v>978</v>
      </c>
    </row>
    <row r="41" spans="1:3">
      <c r="A41" s="3" t="s">
        <v>969</v>
      </c>
    </row>
    <row r="42" spans="1:3">
      <c r="A42" s="4" t="s">
        <v>28</v>
      </c>
      <c r="B42" s="5" t="n">
        <v>46043</v>
      </c>
      <c r="C42" s="5" t="n">
        <v>28798</v>
      </c>
    </row>
    <row r="43" spans="1:3">
      <c r="A43" s="4" t="s">
        <v>484</v>
      </c>
      <c r="B43" s="5" t="n">
        <v>122266</v>
      </c>
      <c r="C43" s="5" t="n">
        <v>138082</v>
      </c>
    </row>
    <row r="44" spans="1:3">
      <c r="A44" s="4" t="s">
        <v>32</v>
      </c>
      <c r="B44" s="5" t="n">
        <v>10628</v>
      </c>
      <c r="C44" s="5" t="n">
        <v>14993</v>
      </c>
    </row>
    <row r="45" spans="1:3">
      <c r="A45" s="3" t="s">
        <v>971</v>
      </c>
    </row>
    <row r="46" spans="1:3">
      <c r="A46" s="4" t="s">
        <v>974</v>
      </c>
      <c r="B46" s="5" t="n">
        <v>753662</v>
      </c>
      <c r="C46" s="5" t="n">
        <v>724457</v>
      </c>
    </row>
    <row r="47" spans="1:3">
      <c r="A47" s="4" t="s">
        <v>975</v>
      </c>
      <c r="B47" s="5" t="n">
        <v>1721537</v>
      </c>
      <c r="C47" s="5" t="n">
        <v>1723941</v>
      </c>
    </row>
    <row r="48" spans="1:3">
      <c r="A48" s="4" t="s">
        <v>56</v>
      </c>
      <c r="B48" s="5" t="n">
        <v>1184</v>
      </c>
      <c r="C48" s="5" t="n">
        <v>2427</v>
      </c>
    </row>
    <row r="49" spans="1:3">
      <c r="A49" s="4" t="s">
        <v>57</v>
      </c>
      <c r="C49" s="5" t="n">
        <v>20650</v>
      </c>
    </row>
    <row r="50" spans="1:3">
      <c r="A50" s="4" t="s">
        <v>58</v>
      </c>
      <c r="B50" s="5" t="n">
        <v>234543</v>
      </c>
      <c r="C50" s="5" t="n">
        <v>313646</v>
      </c>
    </row>
    <row r="51" spans="1:3">
      <c r="A51" s="4" t="s">
        <v>59</v>
      </c>
      <c r="B51" s="5" t="n">
        <v>30807</v>
      </c>
      <c r="C51" s="5" t="n">
        <v>17249</v>
      </c>
    </row>
    <row r="52" spans="1:3">
      <c r="A52" s="4" t="s">
        <v>979</v>
      </c>
    </row>
    <row r="53" spans="1:3">
      <c r="A53" s="3" t="s">
        <v>969</v>
      </c>
    </row>
    <row r="54" spans="1:3">
      <c r="A54" s="4" t="s">
        <v>33</v>
      </c>
      <c r="B54" s="5" t="n">
        <v>2335</v>
      </c>
      <c r="C54" s="5" t="n">
        <v>26487</v>
      </c>
    </row>
    <row r="55" spans="1:3">
      <c r="A55" s="4" t="s">
        <v>970</v>
      </c>
      <c r="B55" s="5" t="n">
        <v>2118769</v>
      </c>
      <c r="C55" s="5" t="n">
        <v>2068157</v>
      </c>
    </row>
    <row r="56" spans="1:3">
      <c r="A56" s="4" t="s">
        <v>39</v>
      </c>
      <c r="B56" s="5" t="n">
        <v>7183</v>
      </c>
      <c r="C56" s="5" t="n">
        <v>6866</v>
      </c>
    </row>
    <row r="57" spans="1:3">
      <c r="A57" s="3" t="s">
        <v>971</v>
      </c>
    </row>
    <row r="58" spans="1:3">
      <c r="A58" s="4" t="s">
        <v>60</v>
      </c>
      <c r="B58" s="7" t="n">
        <v>26779</v>
      </c>
      <c r="C58" s="7" t="n">
        <v>269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25</v>
      </c>
    </row>
    <row r="2" spans="1:3">
      <c r="A2" s="3" t="s">
        <v>981</v>
      </c>
    </row>
    <row r="3" spans="1:3">
      <c r="A3" s="4" t="s">
        <v>982</v>
      </c>
      <c r="B3" s="7" t="n">
        <v>331712000</v>
      </c>
      <c r="C3" s="7" t="n">
        <v>151213000</v>
      </c>
    </row>
    <row r="4" spans="1:3">
      <c r="A4" s="4" t="s">
        <v>983</v>
      </c>
      <c r="B4" s="5" t="n">
        <v>3913000</v>
      </c>
      <c r="C4" s="5" t="n">
        <v>4317000</v>
      </c>
    </row>
    <row r="5" spans="1:3">
      <c r="A5" s="4" t="s">
        <v>984</v>
      </c>
      <c r="B5" s="5" t="n">
        <v>1190000</v>
      </c>
      <c r="C5" s="5" t="n">
        <v>559000</v>
      </c>
    </row>
    <row r="6" spans="1:3">
      <c r="A6" s="4" t="s">
        <v>985</v>
      </c>
    </row>
    <row r="7" spans="1:3">
      <c r="A7" s="3" t="s">
        <v>981</v>
      </c>
    </row>
    <row r="8" spans="1:3">
      <c r="A8" s="4" t="s">
        <v>982</v>
      </c>
      <c r="B8" s="5" t="n">
        <v>81712000</v>
      </c>
    </row>
    <row r="9" spans="1:3">
      <c r="A9" s="4" t="s">
        <v>983</v>
      </c>
      <c r="B9" s="5" t="n">
        <v>648000</v>
      </c>
    </row>
    <row r="10" spans="1:3">
      <c r="A10" s="4" t="s">
        <v>984</v>
      </c>
      <c r="B10" s="5" t="n">
        <v>645000</v>
      </c>
    </row>
    <row r="11" spans="1:3">
      <c r="A11" s="4" t="s">
        <v>986</v>
      </c>
    </row>
    <row r="12" spans="1:3">
      <c r="A12" s="3" t="s">
        <v>981</v>
      </c>
    </row>
    <row r="13" spans="1:3">
      <c r="A13" s="4" t="s">
        <v>982</v>
      </c>
      <c r="B13" s="5" t="n">
        <v>250000000</v>
      </c>
      <c r="C13" s="5" t="n">
        <v>100000000</v>
      </c>
    </row>
    <row r="14" spans="1:3">
      <c r="A14" s="4" t="s">
        <v>983</v>
      </c>
      <c r="B14" s="5" t="n">
        <v>3265000</v>
      </c>
      <c r="C14" s="5" t="n">
        <v>3719000</v>
      </c>
    </row>
    <row r="15" spans="1:3">
      <c r="A15" s="4" t="s">
        <v>984</v>
      </c>
      <c r="B15" s="5" t="n">
        <v>545000</v>
      </c>
    </row>
    <row r="16" spans="1:3">
      <c r="A16" s="4" t="s">
        <v>987</v>
      </c>
    </row>
    <row r="17" spans="1:3">
      <c r="A17" s="3" t="s">
        <v>981</v>
      </c>
    </row>
    <row r="18" spans="1:3">
      <c r="A18" s="4" t="s">
        <v>982</v>
      </c>
      <c r="B18" s="5" t="n">
        <v>81712000</v>
      </c>
      <c r="C18" s="5" t="n">
        <v>51213000</v>
      </c>
    </row>
    <row r="19" spans="1:3">
      <c r="A19" s="4" t="s">
        <v>983</v>
      </c>
      <c r="B19" s="5" t="n">
        <v>648000</v>
      </c>
      <c r="C19" s="5" t="n">
        <v>598000</v>
      </c>
    </row>
    <row r="20" spans="1:3">
      <c r="A20" s="4" t="s">
        <v>984</v>
      </c>
      <c r="B20" s="7" t="n">
        <v>645000</v>
      </c>
      <c r="C20" s="7" t="n">
        <v>559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88</v>
      </c>
      <c r="B1" s="2" t="s">
        <v>80</v>
      </c>
      <c r="D1" s="2" t="s">
        <v>1</v>
      </c>
    </row>
    <row r="2" spans="1:6">
      <c r="B2" s="2" t="s">
        <v>2</v>
      </c>
      <c r="C2" s="2" t="s">
        <v>81</v>
      </c>
      <c r="D2" s="2" t="s">
        <v>2</v>
      </c>
      <c r="E2" s="2" t="s">
        <v>81</v>
      </c>
      <c r="F2" s="2" t="s">
        <v>25</v>
      </c>
    </row>
    <row r="3" spans="1:6">
      <c r="A3" s="3" t="s">
        <v>989</v>
      </c>
    </row>
    <row r="4" spans="1:6">
      <c r="A4" s="4" t="s">
        <v>990</v>
      </c>
      <c r="B4" s="7" t="n">
        <v>331712000</v>
      </c>
      <c r="D4" s="7" t="n">
        <v>331712000</v>
      </c>
      <c r="F4" s="7" t="n">
        <v>151213000</v>
      </c>
    </row>
    <row r="5" spans="1:6">
      <c r="A5" s="4" t="s">
        <v>991</v>
      </c>
      <c r="B5" s="5" t="n">
        <v>-249000</v>
      </c>
      <c r="D5" s="5" t="n">
        <v>-249000</v>
      </c>
    </row>
    <row r="6" spans="1:6">
      <c r="A6" s="4" t="s">
        <v>992</v>
      </c>
      <c r="B6" s="5" t="n">
        <v>-6000</v>
      </c>
      <c r="C6" s="7" t="n">
        <v>-14000</v>
      </c>
      <c r="D6" s="5" t="n">
        <v>-36000</v>
      </c>
      <c r="E6" s="7" t="n">
        <v>-51000</v>
      </c>
    </row>
    <row r="7" spans="1:6">
      <c r="A7" s="4" t="s">
        <v>993</v>
      </c>
    </row>
    <row r="8" spans="1:6">
      <c r="A8" s="3" t="s">
        <v>989</v>
      </c>
    </row>
    <row r="9" spans="1:6">
      <c r="A9" s="4" t="s">
        <v>994</v>
      </c>
      <c r="C9" s="5" t="n">
        <v>4000</v>
      </c>
      <c r="E9" s="5" t="n">
        <v>4000</v>
      </c>
    </row>
    <row r="10" spans="1:6">
      <c r="A10" s="4" t="s">
        <v>985</v>
      </c>
    </row>
    <row r="11" spans="1:6">
      <c r="A11" s="3" t="s">
        <v>989</v>
      </c>
    </row>
    <row r="12" spans="1:6">
      <c r="A12" s="4" t="s">
        <v>990</v>
      </c>
      <c r="B12" s="5" t="n">
        <v>81712000</v>
      </c>
      <c r="D12" s="7" t="n">
        <v>81712000</v>
      </c>
    </row>
    <row r="13" spans="1:6">
      <c r="A13" s="4" t="s">
        <v>995</v>
      </c>
      <c r="D13" s="4" t="s">
        <v>996</v>
      </c>
    </row>
    <row r="14" spans="1:6">
      <c r="A14" s="4" t="s">
        <v>997</v>
      </c>
      <c r="D14" s="4" t="s">
        <v>998</v>
      </c>
    </row>
    <row r="15" spans="1:6">
      <c r="A15" s="4" t="s">
        <v>999</v>
      </c>
      <c r="B15" s="5" t="n">
        <v>40000</v>
      </c>
      <c r="C15" s="7" t="n">
        <v>191000</v>
      </c>
      <c r="D15" s="7" t="n">
        <v>219000</v>
      </c>
      <c r="E15" s="7" t="n">
        <v>580000</v>
      </c>
    </row>
    <row r="16" spans="1:6">
      <c r="A16" s="4" t="s">
        <v>986</v>
      </c>
    </row>
    <row r="17" spans="1:6">
      <c r="A17" s="3" t="s">
        <v>989</v>
      </c>
    </row>
    <row r="18" spans="1:6">
      <c r="A18" s="4" t="s">
        <v>990</v>
      </c>
      <c r="B18" s="5" t="n">
        <v>250000000</v>
      </c>
      <c r="D18" s="5" t="n">
        <v>250000000</v>
      </c>
      <c r="F18" s="7" t="n">
        <v>100000000</v>
      </c>
    </row>
    <row r="19" spans="1:6">
      <c r="A19" s="4" t="s">
        <v>1000</v>
      </c>
    </row>
    <row r="20" spans="1:6">
      <c r="A20" s="3" t="s">
        <v>989</v>
      </c>
    </row>
    <row r="21" spans="1:6">
      <c r="A21" s="4" t="s">
        <v>994</v>
      </c>
      <c r="B21" s="5" t="n">
        <v>159000</v>
      </c>
      <c r="D21" s="5" t="n">
        <v>426000</v>
      </c>
    </row>
    <row r="22" spans="1:6">
      <c r="A22" s="4" t="s">
        <v>1001</v>
      </c>
    </row>
    <row r="23" spans="1:6">
      <c r="A23" s="3" t="s">
        <v>989</v>
      </c>
    </row>
    <row r="24" spans="1:6">
      <c r="A24" s="4" t="s">
        <v>990</v>
      </c>
      <c r="B24" s="7" t="n">
        <v>250000000</v>
      </c>
      <c r="D24" s="7" t="n">
        <v>2500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3:33Z</dcterms:created>
  <dcterms:modified xmlns:dcterms="http://purl.org/dc/terms/" xmlns:xsi="http://www.w3.org/2001/XMLSchema-instance" xsi:type="dcterms:W3CDTF">2017-11-14T17:23:33Z</dcterms:modified>
</cp:coreProperties>
</file>